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Tota" sheetId="4" state="visible" r:id="rId4"/>
    <sheet xmlns:r="http://schemas.openxmlformats.org/officeDocument/2006/relationships" name="Consolidated Statements of T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Business Descrip" sheetId="8" state="visible" r:id="rId8"/>
    <sheet xmlns:r="http://schemas.openxmlformats.org/officeDocument/2006/relationships" name="Basis of Presentation and Signi" sheetId="9" state="visible" r:id="rId9"/>
    <sheet xmlns:r="http://schemas.openxmlformats.org/officeDocument/2006/relationships" name="Special Purpose Entities, Inclu" sheetId="10" state="visible" r:id="rId10"/>
    <sheet xmlns:r="http://schemas.openxmlformats.org/officeDocument/2006/relationships" name="Comprehensive Income" sheetId="11" state="visible" r:id="rId11"/>
    <sheet xmlns:r="http://schemas.openxmlformats.org/officeDocument/2006/relationships" name="Net Income Per Share" sheetId="12" state="visible" r:id="rId12"/>
    <sheet xmlns:r="http://schemas.openxmlformats.org/officeDocument/2006/relationships" name="Financial Guarantee Insurance C"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Leases (Notes)" sheetId="18" state="visible" r:id="rId18"/>
    <sheet xmlns:r="http://schemas.openxmlformats.org/officeDocument/2006/relationships" name="Commitments and Contingencie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Special Purpose Entities, Inc_2" sheetId="22" state="visible" r:id="rId22"/>
    <sheet xmlns:r="http://schemas.openxmlformats.org/officeDocument/2006/relationships" name="Comprehensive Income (Tables)" sheetId="23" state="visible" r:id="rId23"/>
    <sheet xmlns:r="http://schemas.openxmlformats.org/officeDocument/2006/relationships" name="Net Income Per Share (Tables)" sheetId="24" state="visible" r:id="rId24"/>
    <sheet xmlns:r="http://schemas.openxmlformats.org/officeDocument/2006/relationships" name="Financial Guarantee Insurance_2"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Background and Business Descr_2" sheetId="31" state="visible" r:id="rId31"/>
    <sheet xmlns:r="http://schemas.openxmlformats.org/officeDocument/2006/relationships" name="Basis of Presentation and Sig_4" sheetId="32" state="visible" r:id="rId32"/>
    <sheet xmlns:r="http://schemas.openxmlformats.org/officeDocument/2006/relationships" name="Basis of Presentation and Sig_5" sheetId="33" state="visible" r:id="rId33"/>
    <sheet xmlns:r="http://schemas.openxmlformats.org/officeDocument/2006/relationships" name="Basis of Presentation and Sig_6" sheetId="34" state="visible" r:id="rId34"/>
    <sheet xmlns:r="http://schemas.openxmlformats.org/officeDocument/2006/relationships" name="Special Purpose Entities, Inc_3" sheetId="35" state="visible" r:id="rId35"/>
    <sheet xmlns:r="http://schemas.openxmlformats.org/officeDocument/2006/relationships" name="Special Purpose Entities, Inc_4" sheetId="36" state="visible" r:id="rId36"/>
    <sheet xmlns:r="http://schemas.openxmlformats.org/officeDocument/2006/relationships" name="Special Purpose Entities, Inc_5" sheetId="37" state="visible" r:id="rId37"/>
    <sheet xmlns:r="http://schemas.openxmlformats.org/officeDocument/2006/relationships" name="Special Purpose Entities, Inc_6" sheetId="38" state="visible" r:id="rId38"/>
    <sheet xmlns:r="http://schemas.openxmlformats.org/officeDocument/2006/relationships" name="Special Purpose Entities, Inc_7" sheetId="39" state="visible" r:id="rId39"/>
    <sheet xmlns:r="http://schemas.openxmlformats.org/officeDocument/2006/relationships" name="Comprehensive Income - Schedule" sheetId="40" state="visible" r:id="rId40"/>
    <sheet xmlns:r="http://schemas.openxmlformats.org/officeDocument/2006/relationships" name="Comprehensive Income - Schedu_2" sheetId="41" state="visible" r:id="rId41"/>
    <sheet xmlns:r="http://schemas.openxmlformats.org/officeDocument/2006/relationships" name="Net Income Per Share - Addition" sheetId="42" state="visible" r:id="rId42"/>
    <sheet xmlns:r="http://schemas.openxmlformats.org/officeDocument/2006/relationships" name="Net Income Per Share - Reconcil" sheetId="43" state="visible" r:id="rId43"/>
    <sheet xmlns:r="http://schemas.openxmlformats.org/officeDocument/2006/relationships" name="Net Income Per Share Schedule o" sheetId="44" state="visible" r:id="rId44"/>
    <sheet xmlns:r="http://schemas.openxmlformats.org/officeDocument/2006/relationships" name="Financial Guarantee Insurance_3" sheetId="45" state="visible" r:id="rId45"/>
    <sheet xmlns:r="http://schemas.openxmlformats.org/officeDocument/2006/relationships" name="Financial Guarantee Insurance_4" sheetId="46" state="visible" r:id="rId46"/>
    <sheet xmlns:r="http://schemas.openxmlformats.org/officeDocument/2006/relationships" name="Financial Guarantee Insurance_5" sheetId="47" state="visible" r:id="rId47"/>
    <sheet xmlns:r="http://schemas.openxmlformats.org/officeDocument/2006/relationships" name="Financial Guarantee Insurance_6" sheetId="48" state="visible" r:id="rId48"/>
    <sheet xmlns:r="http://schemas.openxmlformats.org/officeDocument/2006/relationships" name="Financial Guarantee Insurance_7" sheetId="49" state="visible" r:id="rId49"/>
    <sheet xmlns:r="http://schemas.openxmlformats.org/officeDocument/2006/relationships" name="Financial Guarantee Insurance_8" sheetId="50" state="visible" r:id="rId50"/>
    <sheet xmlns:r="http://schemas.openxmlformats.org/officeDocument/2006/relationships" name="Financial Guarantee Insurance_9" sheetId="51" state="visible" r:id="rId51"/>
    <sheet xmlns:r="http://schemas.openxmlformats.org/officeDocument/2006/relationships" name="Financial Guarantee Insuranc_10" sheetId="52" state="visible" r:id="rId52"/>
    <sheet xmlns:r="http://schemas.openxmlformats.org/officeDocument/2006/relationships" name="Financial Guarantee Insuranc_11" sheetId="53" state="visible" r:id="rId53"/>
    <sheet xmlns:r="http://schemas.openxmlformats.org/officeDocument/2006/relationships" name="Financial Guarantee Insuranc_12" sheetId="54" state="visible" r:id="rId54"/>
    <sheet xmlns:r="http://schemas.openxmlformats.org/officeDocument/2006/relationships" name="Financial Guarantee Insuranc_13" sheetId="55" state="visible" r:id="rId55"/>
    <sheet xmlns:r="http://schemas.openxmlformats.org/officeDocument/2006/relationships" name="Financial Guarantee Insuranc_14" sheetId="56" state="visible" r:id="rId56"/>
    <sheet xmlns:r="http://schemas.openxmlformats.org/officeDocument/2006/relationships" name="Financial Guarantee Insuranc_15" sheetId="57" state="visible" r:id="rId57"/>
    <sheet xmlns:r="http://schemas.openxmlformats.org/officeDocument/2006/relationships" name="Fair Value Measurements - Summa" sheetId="58" state="visible" r:id="rId58"/>
    <sheet xmlns:r="http://schemas.openxmlformats.org/officeDocument/2006/relationships" name="Fair Value Measurements - Addit" sheetId="59" state="visible" r:id="rId59"/>
    <sheet xmlns:r="http://schemas.openxmlformats.org/officeDocument/2006/relationships" name="Fair Value Measurements - Infor" sheetId="60" state="visible" r:id="rId60"/>
    <sheet xmlns:r="http://schemas.openxmlformats.org/officeDocument/2006/relationships" name="Fair Value Measurements - Sum_2" sheetId="61" state="visible" r:id="rId61"/>
    <sheet xmlns:r="http://schemas.openxmlformats.org/officeDocument/2006/relationships" name="Fair Value Measurements - Inf_2" sheetId="62" state="visible" r:id="rId62"/>
    <sheet xmlns:r="http://schemas.openxmlformats.org/officeDocument/2006/relationships" name="Fair Value Measurements - Sum_3" sheetId="63" state="visible" r:id="rId63"/>
    <sheet xmlns:r="http://schemas.openxmlformats.org/officeDocument/2006/relationships" name="Fair Value Measurements - Sum_4" sheetId="64" state="visible" r:id="rId64"/>
    <sheet xmlns:r="http://schemas.openxmlformats.org/officeDocument/2006/relationships" name="Investments - Summary of Amorti" sheetId="65" state="visible" r:id="rId65"/>
    <sheet xmlns:r="http://schemas.openxmlformats.org/officeDocument/2006/relationships" name="Investments - Summary of Amor_2" sheetId="66" state="visible" r:id="rId66"/>
    <sheet xmlns:r="http://schemas.openxmlformats.org/officeDocument/2006/relationships" name="Investments - Summary of Gross " sheetId="67" state="visible" r:id="rId67"/>
    <sheet xmlns:r="http://schemas.openxmlformats.org/officeDocument/2006/relationships" name="Investments - Additional Inform" sheetId="68" state="visible" r:id="rId68"/>
    <sheet xmlns:r="http://schemas.openxmlformats.org/officeDocument/2006/relationships" name="Investments - Summary of Amount" sheetId="69" state="visible" r:id="rId69"/>
    <sheet xmlns:r="http://schemas.openxmlformats.org/officeDocument/2006/relationships" name="Investments - Summary of Roll-F" sheetId="70" state="visible" r:id="rId70"/>
    <sheet xmlns:r="http://schemas.openxmlformats.org/officeDocument/2006/relationships" name="Investments - Summary of Source" sheetId="71" state="visible" r:id="rId71"/>
    <sheet xmlns:r="http://schemas.openxmlformats.org/officeDocument/2006/relationships" name="Investments - Summary of Fair V" sheetId="72" state="visible" r:id="rId72"/>
    <sheet xmlns:r="http://schemas.openxmlformats.org/officeDocument/2006/relationships" name="Investments - Summary of Fair_2" sheetId="73" state="visible" r:id="rId73"/>
    <sheet xmlns:r="http://schemas.openxmlformats.org/officeDocument/2006/relationships" name="Investments - Summary of Net In" sheetId="74" state="visible" r:id="rId74"/>
    <sheet xmlns:r="http://schemas.openxmlformats.org/officeDocument/2006/relationships" name="Investments Equity Investments " sheetId="75" state="visible" r:id="rId75"/>
    <sheet xmlns:r="http://schemas.openxmlformats.org/officeDocument/2006/relationships" name="Derivative Instruments - Summar" sheetId="76" state="visible" r:id="rId76"/>
    <sheet xmlns:r="http://schemas.openxmlformats.org/officeDocument/2006/relationships" name="Derivative Instruments - Additi" sheetId="77" state="visible" r:id="rId77"/>
    <sheet xmlns:r="http://schemas.openxmlformats.org/officeDocument/2006/relationships" name="Derivative Instruments - Summ_2" sheetId="78" state="visible" r:id="rId78"/>
    <sheet xmlns:r="http://schemas.openxmlformats.org/officeDocument/2006/relationships" name="Derivative Instruments - Summ_3" sheetId="79" state="visible" r:id="rId79"/>
    <sheet xmlns:r="http://schemas.openxmlformats.org/officeDocument/2006/relationships" name="Derivative Instruments - Summ_4" sheetId="80" state="visible" r:id="rId80"/>
    <sheet xmlns:r="http://schemas.openxmlformats.org/officeDocument/2006/relationships" name="Income Taxes - Additional Infor" sheetId="81" state="visible" r:id="rId81"/>
    <sheet xmlns:r="http://schemas.openxmlformats.org/officeDocument/2006/relationships" name="Income Taxes Income Taxes - Pro" sheetId="82" state="visible" r:id="rId82"/>
    <sheet xmlns:r="http://schemas.openxmlformats.org/officeDocument/2006/relationships" name="Income Taxes Income Taxes - NOL" sheetId="83" state="visible" r:id="rId83"/>
    <sheet xmlns:r="http://schemas.openxmlformats.org/officeDocument/2006/relationships" name="Income Taxes Schedule of Income" sheetId="84" state="visible" r:id="rId84"/>
    <sheet xmlns:r="http://schemas.openxmlformats.org/officeDocument/2006/relationships" name="Leases (Details)" sheetId="85" state="visible" r:id="rId85"/>
    <sheet xmlns:r="http://schemas.openxmlformats.org/officeDocument/2006/relationships" name="Commitments and Contingencies -" sheetId="86" state="visible" r:id="rId86"/>
    <sheet xmlns:r="http://schemas.openxmlformats.org/officeDocument/2006/relationships" name="Uncategorized Items - a02-017am" sheetId="87" state="visible" r:id="rId87"/>
  </sheets>
  <definedNames/>
  <calcPr calcId="124519" fullCalcOnLoad="1"/>
</workbook>
</file>

<file path=xl/sharedStrings.xml><?xml version="1.0" encoding="utf-8"?>
<sst xmlns="http://schemas.openxmlformats.org/spreadsheetml/2006/main" uniqueCount="1125">
  <si>
    <t>Document and Entity Information - $ / shares</t>
  </si>
  <si>
    <t>3 Months Ended</t>
  </si>
  <si>
    <t>Mar. 31, 2019</t>
  </si>
  <si>
    <t>May 06, 2019</t>
  </si>
  <si>
    <t>Dec. 31, 2018</t>
  </si>
  <si>
    <t>Apr. 30, 2013</t>
  </si>
  <si>
    <t>Entity Information [Line Items]</t>
  </si>
  <si>
    <t>Entity Incorporation, State Country Name</t>
  </si>
  <si>
    <t>Delaware</t>
  </si>
  <si>
    <t>Entity Tax Identification Number</t>
  </si>
  <si>
    <t>133621676</t>
  </si>
  <si>
    <t>Local Phone Number</t>
  </si>
  <si>
    <t>212-658-7470</t>
  </si>
  <si>
    <t>Entity Address, Address Line One</t>
  </si>
  <si>
    <t>One State Street Plaza</t>
  </si>
  <si>
    <t>Entity Address, City or Town</t>
  </si>
  <si>
    <t>New York</t>
  </si>
  <si>
    <t>Entity Address, State or Province</t>
  </si>
  <si>
    <t>NY</t>
  </si>
  <si>
    <t>Entity Address, Postal Zip Code</t>
  </si>
  <si>
    <t>10004</t>
  </si>
  <si>
    <t>Common Stock, Par or Stated Value Per Share</t>
  </si>
  <si>
    <t>Document Type</t>
  </si>
  <si>
    <t>10-Q</t>
  </si>
  <si>
    <t>Amendment Flag</t>
  </si>
  <si>
    <t>false</t>
  </si>
  <si>
    <t>Document Period End Date</t>
  </si>
  <si>
    <t>Mar. 31,
		2019</t>
  </si>
  <si>
    <t>Document Fiscal Year Focus</t>
  </si>
  <si>
    <t>2019</t>
  </si>
  <si>
    <t>Document Fiscal Period Focus</t>
  </si>
  <si>
    <t>Q1</t>
  </si>
  <si>
    <t>Trading Symbol</t>
  </si>
  <si>
    <t>AMBC</t>
  </si>
  <si>
    <t>Entity Registrant Name</t>
  </si>
  <si>
    <t>AMBAC FINANCIAL GROUP INC</t>
  </si>
  <si>
    <t>Entity Central Index Key</t>
  </si>
  <si>
    <t>0000874501</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Consolidated Balance Sheets - USD ($) $ in Thousands</t>
  </si>
  <si>
    <t>Assets:</t>
  </si>
  <si>
    <t>Fixed income securities, at fair value (amortized cost of $2,480,532 and $3,020,744)</t>
  </si>
  <si>
    <t>Short-term investments, at fair value (amortized cost of $908,209 and $430,405)</t>
  </si>
  <si>
    <t>Other investments</t>
  </si>
  <si>
    <t>Total investments</t>
  </si>
  <si>
    <t>Cash and cash equivalents</t>
  </si>
  <si>
    <t>Restricted Cash</t>
  </si>
  <si>
    <t>Premium receivables</t>
  </si>
  <si>
    <t>Reinsurance recoverable on paid and unpaid losses</t>
  </si>
  <si>
    <t>Deferred ceded premium</t>
  </si>
  <si>
    <t>Subrogation recoverable</t>
  </si>
  <si>
    <t>Derivative assets</t>
  </si>
  <si>
    <t>Income Taxes Receivable</t>
  </si>
  <si>
    <t>Insurance intangible asset</t>
  </si>
  <si>
    <t>Other assets</t>
  </si>
  <si>
    <t>Total assets</t>
  </si>
  <si>
    <t>Liabilities:</t>
  </si>
  <si>
    <t>Unearned premiums</t>
  </si>
  <si>
    <t>Loss and loss expense reserves</t>
  </si>
  <si>
    <t>Ceded premiums payable</t>
  </si>
  <si>
    <t>Long-term debt</t>
  </si>
  <si>
    <t>Accrued interest payable</t>
  </si>
  <si>
    <t>Derivative Liability</t>
  </si>
  <si>
    <t>Other liabilities</t>
  </si>
  <si>
    <t>Total liabilities</t>
  </si>
  <si>
    <t>Stockholders’ equity:</t>
  </si>
  <si>
    <t>Preferred stock, par value $0.01 per share; 20,000,000 shares authorized; issued and outstanding shares—none</t>
  </si>
  <si>
    <t>Common Stock, Value, Issued</t>
  </si>
  <si>
    <t>Additional paid-in capital</t>
  </si>
  <si>
    <t>Accumulated other comprehensive income</t>
  </si>
  <si>
    <t>Retained earnings</t>
  </si>
  <si>
    <t>Treasury stock, shares at cost: 0 and 8,202</t>
  </si>
  <si>
    <t>Total Ambac Financial Group, Inc. stockholders’ equity</t>
  </si>
  <si>
    <t>Noncontrolling interest</t>
  </si>
  <si>
    <t>Total stockholders’ equity</t>
  </si>
  <si>
    <t>Total liabilities and stockholders’ equity</t>
  </si>
  <si>
    <t>Deferred Income Tax Liabilities, Net</t>
  </si>
  <si>
    <t>Variable Interest Entity, Primary Beneficiary [Member]</t>
  </si>
  <si>
    <t>Loans Receivable, Net</t>
  </si>
  <si>
    <t>Consolidated Balance Sheets (Parenthetical) - USD ($) $ in Thousands</t>
  </si>
  <si>
    <t>Debt Securities, Available-for-sale, Amortized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Equity investments in pooled funds [Member]</t>
  </si>
  <si>
    <t>Other Investment Not Readily Marketable, Fair Value</t>
  </si>
  <si>
    <t>Consolidated Statements of Total Comprehensive Income - USD ($) $ in Thousands</t>
  </si>
  <si>
    <t>Mar. 31, 2018</t>
  </si>
  <si>
    <t>Revenues:</t>
  </si>
  <si>
    <t>Net premiums earned</t>
  </si>
  <si>
    <t>Net investment income:</t>
  </si>
  <si>
    <t>Securities available-for-sale and short-term</t>
  </si>
  <si>
    <t>Other Investment Income</t>
  </si>
  <si>
    <t>Total net investment income</t>
  </si>
  <si>
    <t>Other-than-temporary impairment losses:</t>
  </si>
  <si>
    <t>Other than Temporary Impairment Losses, Investments, Available-for-sale Securities</t>
  </si>
  <si>
    <t>Portion of other-than-temporary impairment recognized in other comprehensive income</t>
  </si>
  <si>
    <t>Net other-than-temporary impairments</t>
  </si>
  <si>
    <t>Available-for-sale Securities, Gross Realized Gain (Loss), Excluding Other than Temporary Impairments</t>
  </si>
  <si>
    <t>Change in fair value of credit derivatives:</t>
  </si>
  <si>
    <t>Unrealized gains (losses)</t>
  </si>
  <si>
    <t>Derivative, Gain (Loss) on Derivative, Net</t>
  </si>
  <si>
    <t>Net realized gains (losses) on extinguishment of debt</t>
  </si>
  <si>
    <t>Other Operating Income (Expense), Net</t>
  </si>
  <si>
    <t>Income (loss) on variable interest entities</t>
  </si>
  <si>
    <t>Total revenues</t>
  </si>
  <si>
    <t>Expenses:</t>
  </si>
  <si>
    <t>Losses and loss expenses (benefit)</t>
  </si>
  <si>
    <t>Insurance intangible amortization</t>
  </si>
  <si>
    <t>Operating expenses</t>
  </si>
  <si>
    <t>Interest expense</t>
  </si>
  <si>
    <t>Total expenses</t>
  </si>
  <si>
    <t>Pre-tax income (loss)</t>
  </si>
  <si>
    <t>Provision for income taxes</t>
  </si>
  <si>
    <t>Net income (loss)</t>
  </si>
  <si>
    <t>Net income (loss) attributable to common stockholders</t>
  </si>
  <si>
    <t>Other comprehensive income (loss), after tax:</t>
  </si>
  <si>
    <t>Unrealized gains (losses) on securities, net of income tax provision (benefit) of $(598) and $(1,708)</t>
  </si>
  <si>
    <t>Gains (losses) on foreign currency translation, net of income tax provision (benefit) of $0 and $0</t>
  </si>
  <si>
    <t>Other Comprehensive Income (Loss), Financial Liability, Fair Value Option, Unrealized Gain (Loss) Arising During Period, after Tax</t>
  </si>
  <si>
    <t>Other Comprehensive Income (Loss), Financial Liability, Fair Value Option, after Tax and Reclassification Adjustment, Attributable to Parent</t>
  </si>
  <si>
    <t>Changes to postretirement benefit, net of income tax provision (benefit) of $0 and $0</t>
  </si>
  <si>
    <t>Total other comprehensive income, net of income tax</t>
  </si>
  <si>
    <t>Total comprehensive income (loss)</t>
  </si>
  <si>
    <t>Less: comprehensive (gain) loss attributable to the noncontrolling interest:</t>
  </si>
  <si>
    <t>Total comprehensive income attributable to common stockholders</t>
  </si>
  <si>
    <t>Earnings Per Share, Basic</t>
  </si>
  <si>
    <t>Earnings Per Share, Diluted</t>
  </si>
  <si>
    <t>Weighted Average Number of Shares Outstanding, Basic</t>
  </si>
  <si>
    <t>Weighted Average Number of Shares Outstanding, Diluted</t>
  </si>
  <si>
    <t>Consolidated Statements of Total Comprehensive Income (Parenthetical) - USD ($) $ in Thousands</t>
  </si>
  <si>
    <t>Income Statement [Abstract]</t>
  </si>
  <si>
    <t>Unrealized (loss) gain on securities, taxes</t>
  </si>
  <si>
    <t>Gain (loss) on foreign currency translation, taxes</t>
  </si>
  <si>
    <t>Other Comprehensive Income (Loss), Financial Liability, Fair Value Option, Unrealized Gain (Loss) Arising During Period, Tax</t>
  </si>
  <si>
    <t>Other Comprehensive Income (Loss), Pension and Other Postretirement Benefit Plans, Plan Amendments, Tax Effect</t>
  </si>
  <si>
    <t>Consolidated Statements of Stockholders' Equity - USD ($) $ in Thousands</t>
  </si>
  <si>
    <t>Total</t>
  </si>
  <si>
    <t>Retained Earnings [Member]</t>
  </si>
  <si>
    <t>AOCI Attributable to Parent [Member]</t>
  </si>
  <si>
    <t>Preferred Stock [Member]</t>
  </si>
  <si>
    <t>Common Stock [Member]</t>
  </si>
  <si>
    <t>Additional Paid-in Capital [Member]</t>
  </si>
  <si>
    <t>Treasury Stock [Member]</t>
  </si>
  <si>
    <t>Noncontrolling Interest [Member]</t>
  </si>
  <si>
    <t>Parent Company [Member]</t>
  </si>
  <si>
    <t>Beginning balance at Dec. 31, 2017</t>
  </si>
  <si>
    <t>Increase (Decrease) in Stockholders' Equity [Roll Forward]</t>
  </si>
  <si>
    <t>Total comprehensive income</t>
  </si>
  <si>
    <t>New Accounting Pronouncement or Change in Accounting Principle, Effect of Adoption, Quantification</t>
  </si>
  <si>
    <t>New Accounting Pronouncement or Change in Accounting Principle, Effect of Adoption, Quantification | Accounting Standards Update 2016-01 [Member]</t>
  </si>
  <si>
    <t>Stock-based compensation</t>
  </si>
  <si>
    <t>Stock Issued During Period, Value, Share-based Compensation, Net of Forfeitures</t>
  </si>
  <si>
    <t>Stock Issued During Period, Value, New Issues</t>
  </si>
  <si>
    <t>Ending balance at Mar. 31, 2018</t>
  </si>
  <si>
    <t>AMPS Impact on Stockholders Equity</t>
  </si>
  <si>
    <t>Ending balance at Dec. 31, 2018</t>
  </si>
  <si>
    <t>Ending balance at Mar. 31, 2019</t>
  </si>
  <si>
    <t>Consolidated Statements of Cash Flows - USD ($) $ in Thousands</t>
  </si>
  <si>
    <t>Statement of Cash Flows [Abstract]</t>
  </si>
  <si>
    <t>Cash, Cash Equivalents, Restricted Cash and Restricted Cash Equivalents</t>
  </si>
  <si>
    <t>Cash flows from operating activities:</t>
  </si>
  <si>
    <t>Net income attributable to common shareholders</t>
  </si>
  <si>
    <t>Adjustments to reconcile net income to net cash used in operating activities:</t>
  </si>
  <si>
    <t>Depreciation and amortization</t>
  </si>
  <si>
    <t>Amortization of bond premium and discount</t>
  </si>
  <si>
    <t>Share-based compensation</t>
  </si>
  <si>
    <t>Deferred income taxes</t>
  </si>
  <si>
    <t>Current income taxes</t>
  </si>
  <si>
    <t>Unearned premiums, net</t>
  </si>
  <si>
    <t>Losses and loss expenses, net</t>
  </si>
  <si>
    <t>Amortization of insurance intangible assets</t>
  </si>
  <si>
    <t>Net mark-to-market (gains) losses</t>
  </si>
  <si>
    <t>Net realized investment gains</t>
  </si>
  <si>
    <t>Other than Temporary Impairment Losses, Investments, Portion in Other Comprehensive Loss, Net of Tax, Portion Attributable to Parent, Available-for-sale Securities</t>
  </si>
  <si>
    <t>(Gain) loss on extinguishment of debt</t>
  </si>
  <si>
    <t>Variable interest entity activities</t>
  </si>
  <si>
    <t>Increase (Decrease) in Derivative Assets and Liabilities</t>
  </si>
  <si>
    <t>Other, net</t>
  </si>
  <si>
    <t>Net cash used in operating activities</t>
  </si>
  <si>
    <t>Cash flows from investing activities:</t>
  </si>
  <si>
    <t>Proceeds from sales of bonds</t>
  </si>
  <si>
    <t>Proceeds from matured bonds</t>
  </si>
  <si>
    <t>Purchases of bonds</t>
  </si>
  <si>
    <t>Proceeds from sales of other invested assets</t>
  </si>
  <si>
    <t>Purchases of other invested assets</t>
  </si>
  <si>
    <t>Change in short-term investments</t>
  </si>
  <si>
    <t>Change in cash collateral receivable</t>
  </si>
  <si>
    <t>Proceeds From Financial Guaranty Variable Interest Entity Assets</t>
  </si>
  <si>
    <t>Net cash provided by investing activities</t>
  </si>
  <si>
    <t>Cash flows from financing activities:</t>
  </si>
  <si>
    <t>Proceeds From Issuance of Tier II Notes</t>
  </si>
  <si>
    <t>Paydown of Ambac Note</t>
  </si>
  <si>
    <t>Paydowns of a secured borrowing</t>
  </si>
  <si>
    <t>Paydown of Financial Guaranty Variable Interest Entity Liabilities</t>
  </si>
  <si>
    <t>Payments for extinguishment of surplus notes</t>
  </si>
  <si>
    <t>Payments of Debt Issuance Costs</t>
  </si>
  <si>
    <t>AMPS Proceeds</t>
  </si>
  <si>
    <t>Payments Related to Tax Withholding for Share-based Compensation</t>
  </si>
  <si>
    <t>Net cash used in financing activities</t>
  </si>
  <si>
    <t>Effect of Exchange Rate on Cash and Cash Equivalents</t>
  </si>
  <si>
    <t>Net cash flow</t>
  </si>
  <si>
    <t>Cash, cash equivalents, and restricted cash at end of period</t>
  </si>
  <si>
    <t>Background and Business Description</t>
  </si>
  <si>
    <t>Accounting Policies [Abstract]</t>
  </si>
  <si>
    <t>1. BACKGROUND AND BUSINESS DESCRIPTION The following description provides an update of Note 1. Background and Business Description in the Notes to Consolidated Financial Statements included Part II, Item 8 in the Company’s Annual Report on Form 10-K for the year ended December 2018, and should be read in conjunction with the complete descriptions provided in the Form 10-K. Capitalized terms used but not defined herein and in the other footnotes to the Consolidated Financial Statements included in this Quarterly Report on Form 10-Q shall have the meanings ascribed thereto in the Company’s Annual Report on Form 10-K for the year ended December 2018. Ambac Financial Group, Inc. (“Ambac” or the “Company”), headquartered in New York City, is a financial services holding company incorporated in the state of Delaware on April 29, 1991 . Ambac provides financial guarantee insurance policies through its principal operating subsidiary, Ambac Assurance Corporation (“Ambac Assurance" or "AAC") and its wholly owned subsidiary, Ambac Assurance UK Limited (“Ambac UK”). Insurance policies issued by Ambac Assurance and Ambac UK generally guarantee payment when due of the principal and interest on the obligations guaranteed. Ambac Assurance also has another wholly-owned subsidiary, Everspan Financial Guarantee Corp., which has been in runoff since its acquisition in 1997. Management reviews financial information, allocates resources and measures financial performance on a consolidated basis. As a result, the Company has a single reportable segment. Strategies to Enhance Shareholder Value Ambac’s primary goal is to maximize shareholder value through executing the following key strategies: • Active runoff of Ambac Assurance and its subsidiaries through transaction terminations, policy commutations, reinsurance, settlements and restructurings, with a focus on our watch list credits and known and potential future adversely classified credits, that we believe will improve our risk profile, and maximizing the risk-adjusted return on invested assets; • Ongoing rationalization of Ambac's and its subsidiaries' capital and liability structures; • Loss recovery through active litigation management and exercise of contractual and legal rights; • Ongoing review of the effectiveness and efficiency of Ambac's operating platform; and • Evaluation of opportunities in certain business sectors that meet acceptable criteria that will generate long-term stockholder value with attractive risk-adjusted returns. With respect to our new business strategy, we have identified certain business sectors adjacent to Ambac's core business in which opportunities are being evaluated. We are actively evaluating strategic opportunities in credit, insurance, asset management and other financial services that we believe are synergistic to Ambac and would leverage our core competencies. We are being measured and disciplined in our approach as we consider and pursue opportunities to deploy our capital with the goal of creating sustainable long-term shareholder value. Although we are exploring new business opportunities for Ambac, no assurance can be given that we will be able to identify or execute a suitable transaction and/or obtain the financial and other resources that may be required to finance the acquisition or development of any new businesses or assets.</t>
  </si>
  <si>
    <t>Basis of Presentation and Significant Accounting Policies (Notes)</t>
  </si>
  <si>
    <t>Organization, Consolidation, Basis of Presentation, Business Description and Accounting Policies [Text Block]</t>
  </si>
  <si>
    <t xml:space="preserve">2. BASIS OF PRESENTATION AND SIGNIFICANT ACCOUNTING POLICIES The Company has disclosed its significant accounting policies in Note 2. Basis of Presentation and Significant Accounting Policies in the Notes to Consolidated Financial Statements included in the Company’s Annual Report on Form 10-K for the year ended December 31, 2018 . The following significant accounting policies provide an update to those included in the Company’s Annual Report on Form 10-K. Consolidation: The consolidated financial statements include the accounts of Ambac and all other entities in which Ambac (directly or through its subsidiaries) has a controlling financial interest, including variable interest entities (“VIEs”) for which Ambac or an Ambac subsidiary is deemed the primary beneficiary in accordance with the Consolidation Topic of the Accounting Standards Codification ("ASC"). All significant intercompany balances have been eliminated. The usual condition for a controlling financial interest is ownership of a majority of the voting interests of an entity. However, a controlling financial interest may also exist in entities, such as VIEs, through arrangements that do not involve controlling voting interests. A VIE is an entity: a) that lacks enough equity investment at risk to permit the entity to finance its activities without additional subordinated financial support from other parties; or b) where the group of equity holders does not have: (1) the power, through voting rights or similar rights, to direct the activities of an entity that most significantly impact the entity’s economic performance; (2) the obligation to absorb the entity’s expected losses; or (3) the right to receive the entity’s expected residual returns. The determination of whether a variable interest holder is the primary beneficiary involves performing a qualitative analysis of the VIE that includes, among other factors, its capital structure, contractual terms including the rights of each variable interest holder, the activities of the VIE, whether the variable interest holder has the power to direct the activities of a VIE that most significantly impact the VIE’s economic performance, whether the variable interest holder has the obligation to absorb losses of the VIE that could potentially be significant to the VIE or the right to receive benefits from the VIE that could potentially be significant to the VIE, related party relationships and the design of the VIE. An entity that is deemed the primary beneficiary of a VIE is required to consolidate the VIE. See Note 3. Variable Interest Entities , for a detailed discussion of Ambac’s involvement in VIEs, Ambac’s methodology for determining whether Ambac is required to consolidate a VIE and the effects of VIEs being consolidated and deconsolidated. Basis of Presentation The accompanying unaudited consolidated financial statements have been prepared in accordance with U.S. generally accepted accounting principles ("GAAP") for interim financial reporting and with the instructions to Form 10-Q and Article 10 of Regulation S-X. Accordingly, they do not include all of the information and disclosures required by GAAP for annual periods. These consolidated financial statements should be read in conjunction with the consolidated financial statements and notes thereto included in the Annual Report on Form 10-K for the year ended December 31, 2018 .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necessary for the fair presentation of the Company’s consolidated financial position and results of operations. The results of operations for the three months ended March 31, 2019 may not be indicative of the results that may be expected for the year ending December 31, 2019 . The December 31, 2018 consolidated balance sheet was derived from audited financial statements. The election to use the fair value option is made on an instrument by instrument based under ASC 825-10. At December 31, 2018, all VIE invested assets and long-term debt were reported under the fair value option as disclosed in the notes to the consolidated financial statements included in the Annual Report on Form 10-K. During the three months ended March 31, 2019, Ambac consolidated a new VIE that holds investments in fixed income securities that management has classified as available-for-sale under the Investments - Debt Securities Topic of the ASC. Long-term debt of the newly consolidated VIE is carried at par value less unamortized discount. See Note 3. Variable Interest Entities , for further discussion of the accounting elections used and the presentation of VIEs in these unaudited consolidated financial statement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Certain amounts in the condensed consolidated financial statements and associated notes may not add due to rounding. Foreign Currency: Financial statement accounts expressed in foreign currencies are translated into U.S. dollars in accordance with the Foreign Currency Matters Topic of the ASC. The functional currencies of Ambac's subsidiaries are the local currencies of the country where the respective subsidiaries are based, which are also the primary operating environments in which the subsidiaries operate. Foreign currency translation : Functional currency assets and liabilities of Ambac’s foreign subsidiaries are translated into U.S. dollars using exchange rates in effect at the balance sheet dates and the related translation adjustments, net of deferred taxes, are included as a component of Accumulated Other Comprehensive Income in Stockholders' Equity. Functional currency operating results of foreign subsidiaries are translated using average exchange rates. Foreign currency transactions : The impact of non-functional currency transactions and the remeasurement of non-functional currency assets and liabilities into the respective subsidiaries' functional currency (collectively "foreign currency transactions gains/(losses)") are $1,960 and $5,014 for the three months ended March 31, 2019 and 2018 , of which $5,583 and $11,012 relate to the remeasurement of loss reserves, classified in Loss and loss expenses, respectively. Foreign currency transactions gains/(losses) are primarily the result of remeasuring Ambac UK's assets and liabilities denominated in currencies other than its functional currency, primarily the U.S. dollar and the Euro. Supplemental Disclosure of Cash Flow Information Three Months Ended March 31, 2019 2018 Cash paid during the period for: Income taxes $ 852 $ 9,718 Interest on long-term debt 37,850 100,958 Non-cash financing activities: Exchange of investments in Puerto Rico COFINA bonds for new bonds issued in the Plan of Adjustment $ 510,215 $ — Rehabilitation exit transaction discharge of all Deferred Amounts and cancellation of certain General Account Surplus Notes — 1,918,561 Reconciliation of cash, cash equivalents, and restricted cash reported within the Consolidated Balance Sheets to the Consolidated Statements of Cash Flows: Cash and cash equivalents $ 21,840 $ 38,485 Variable Interest Entity Restricted cash 3,254 1,134 Total cash, cash equivalents, and restricted cash shown on the Consolidated Statements of Cash Flows $ 25,094 $ 39,619 Reclassifications: Reclassifications have been made to prior years' amounts to conform to the current year's presentation. Recently Adopted Accounting Standards: Effective January 1, 2019 , Ambac adopted the following accounting standards: Equity-linked Instruments with Down Round Features In July 2017, the FASB issued ASU 2017-11, Earnings Per Share (Topic 260) and Derivatives and Hedging (Topic 815) - Accounting for Certain Financial Instruments with Down Round Features . Equity-linked instruments, such as warrants and convertible instruments may contain down round features that result in the strike price being reduced on the basis of the pricing of future equity offerings. Under the ASU,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tockholders in basic EPS. Adoption of this ASU did not impact Ambac's financial statements. Premium Amortization on Callable Debt Securities In March 2017, the FASB issued ASU 2017-08, Receivables-Nonrefundable Fees and Other Costs (Subtopic 310-20) - Premium Amortization on Purchased Callable Debt Securities . The ASU shortens the amortization period for the premium on callable debt securities to the earliest call date. Under previous GAAP, a reporting entity generally amortized the premium as a yield adjustment over the contractual life (i.e. maturity) of the debt security and if that debt security is called, the entity would record a loss equal to the unamortized premium. The ASU does not change the accounting for callable debt securities held at a discount, which will continue to be amortized to maturity. Adoption of this ASU did not have a consequential impact on Ambac's financial statements. Leases In February 2016, the FASB issued ASU 2016-02, Leases (Topic 842) . This ASU was subsequently amended by ASU 2018-01, Land Easement Practical Expedient; ASU 2018-10, Codification Improvements to Topic 842; ASU 2018-11 , Targeted Improvements; ASU 2018-20, Narrow-Scope Improvements for Lessors; and ASU 2019-01 , Leases (Topic 842): Codification Improvements (collectively the "New Lease Standard") . The primary difference between previous U.S. GAAP and the New Lease Standard is the recognition of lease assets and lease liabilities for those leases classified as operating leases with a term longer than 12 months. For those operating leases, a lessee is required to: 1) recognize a right-of-use asset ("ROU") and a lease liability, initially measured at the present value of the lease payments, on the balance sheet, 2) recognize a single lease cost, calculated so that the cost is allocated over the lease term generally on a straight-line basis and 3) classify all cash payment within operating activities in the statement of cash flows. For leases classified as finance leases under the New Lease Standard, the balance sheet presentation and expense recognition pattern is similar to capital leases under current GAAP. Under the transition guidance, a reporting entity must use a modified retrospective approach and may choose to initially apply the New Lease Standard either at (1) the beginning of the earliest comparative period presented, which is January 1, 2017 or (2) its effective date, which is January 1, 2019 . If a reporting entity chooses the first option it must recast its comparative period financial statements and provide disclosures for those comparative periods. Ambac chose the second option and initially applied the New Lease Standard on January 1, 2019. Consequently financial information and disclosures were not provided for dates and periods prior to January 1, 2019. There are a number of optional practical expedients that were elected at transition. We elected the ‘package of practical expedients’, which permitted us not to reassess under the new standard our prior conclusions about lease identification, lease classification and initial direct costs. We also elected the hindsight practical expedient allowing us to use the benefit of hindsight in determining the probability of exercising any lessee options to extend or terminate the lease, or purchase the underlying asset. We did not use the practical expedient pertaining to land easements as it was not applicable to Ambac. The new New Lease Standard did not have a material effect on our financial statements. The most significant effects related to (1) the recognition of new ROU assets and lease liabilities on our balance sheet for our office and equipment operating leases of approximately $15,000 at transition and (2) providing significant new disclosures about our leasing activities. See Note 11. Leases for further information. Future Application of Accounting Standards: VIE Related Party Guidance In October 2018, the FASB issued ASU 2018-17, Consolidation (Topic 810) - Targeted Improvements to Related Party Guidance for Variable Interest Entities. To determine whether a decision-making fee is a variable interest, under the new guidance a reporting entity must consider indirect interests held through related parties under common control on a proportional basis rather than as a direct interest in its entirety (as currently required in GAAP). These amendments create alignment between determining whether a decision making fee is a variable interest and determining whether a reporting entity within a related party group is the primary beneficiary of a VIE. ASU 2018-17 is effective for fiscal years, and interim periods within those fiscal years, beginning after December 15, 2019, with early adoption permitted. Ambac will adopt this ASU on January 1, 2020. The ASU is not expected to have a consequential impact on Ambac's financial statements. Cloud Computing Arrangement Service Contracts In August 2018, the FASB issued ASU 2018-15, Intangibles—Goodwill and Other— Internal-Use Software (Subtopic 350-40) - Customer’s Accounting for Implementation Costs Incurred in a Cloud Computing Arrangement That Is a Service Contract. The new guidance requires a customer in a cloud computing arrangement that is a service contract to capitalize certain implementation costs as if the arrangement was an internal-use software project. The internal-use software guidance requires the capitalization of certain costs incurred only during the application development stage (e.g., costs of integration with on-premises software, coding, configuration, customization). That guidance also requires entities to expense costs during the preliminary project and post-implementation stages (e.g., costs of project planning, training, maintenance after implementation, data conversion) as they are incurred. ASU 2018-15 is effective for fiscal years, and interim periods within those fiscal years, beginning after December 15, 2019, with early adoption permitted. The ASU may be applied either retrospectively or prospectively to all implementation costs incurred after the date of adoption. Ambac will adopt this ASU on January 1, 2020. The ASU is not expected to have a consequential impact on Ambac's financial statements. Defined Benefit and Other Postretirement Plans Disclosures In August 2018, the FASB issued ASU 2018-14, Compensation - Retirement Benefits - Defined Benefit Plans - General (Subtopic 715-20) - Disclosure Framework - Changes to the Disclosure Requirements for Defined Benefit Plans . The ASU modifies various disclosure requirements for employers that sponsor defined benefit pension or other postretirement plans. Relevant disclosures that will be removed are: i) amounts in accumulated other comprehensive income expected to be recognized as net periodic benefit cost over the next fiscal year, and ii) the effects of a one percentage point change in assumed health care cost trend rates on the (a) aggregate of the service and interest cost components of the net periodic pension cost and (b) benefit obligation for postretirement healthcare benefits. Relevant disclosures that will be added are an explanation of the reasons for significant gains and losses related to changes in the benefit obligations for the period. ASU 2018-14 is effective for fiscal years ending after December 15, 2020, with early adoption permitted. The modified disclosures must be applied on a retrospective basis for all periods presented. Ambac has not determined whether it will early adopt this ASU. The ASU is not expected to have a consequential impact on Ambac's financial statements. Fair Value Measurement Disclosures In August 2018, the FASB issued ASU 2018-13, Fair Value Measurement (Topic 820) - Disclosure Framework - Changes to the Disclosure Requirements for Fair Value Measurement . The ASU modifies various disclosure requirements on fair value measurements. Relevant disclosures that will be removed, modified and added are as follows: • Removals: 1) Amount of and reasons for transfers between Level 1 and Level 2 of the fair value hierarchy, 2) Policy for timing of transfers between levels, and 3) Valuation processes for Level 3 fair value measurements. • Modifications: 1) For investments in certain entities that calculate net asset value, disclosures are only required for the timing of liquidation of an investee's assets and the date when restrictions from redemption might lapse, only if the investee has communicated the timing to the reporting entity or publicly announced it, and 2) Clarification that the measurement uncertainty disclosure is to communicate information about the uncertainty in measurement as of the reporting date and not possible future changes. • Additions : 1) Changes in unrealized gains and losses for the period included in other comprehensive income for recurring Level 3 fair value measurements held at the end of the reporting period and 2) Range and weighted average of significant unobservable inputs used to develop Level 3 fair value measurements. Alternatively, an entity may disclose other quantitative information (such as the median or arithmetic average) if it determines that it is a more reasonable and rational method to reflect the distribution of unobservable inputs used. ASU 2018-13 is effective for fiscal years, and interim periods within those fiscal years, beginning after December 15, 2019, with early adoption permitted. Disclosure amendments related to changes in unrealized gains and losses included in other comprehensive income for Level 3 instruments, the range and weighted average of significant unobservable inputs, and the narrative description of measurement uncertainty should be applied prospectively only for the most recent interim or annual period presented. All other disclosure amendments should be applied retrospectively to all periods presented. Ambac has not determined whether it will early adopt this ASU. The ASU is not expected to have a consequential impact on Ambac's financial statements. Measurement of Credit Losses on Financial Instruments In June 2016, the FASB issued ASU 2016-13, Financial Instruments-Credit Losses (Topic 326) - Measurement of Credit Losses on Financial Instruments, subsequently amended by ASU 2018-19 , Codification Improvements to Topic 326, Financial Instruments - Credit Losses </t>
  </si>
  <si>
    <t>Special Purpose Entities, Including Variable Interest Entities</t>
  </si>
  <si>
    <t>3. VARIABLE INTEREST ENTITIES A mbac, with its subsidiaries, has engaged in transactions with variable interest entities ("VIEs,") in various capacities. • Ambac most commonly provides financial guarantees, including credit derivative contracts, for various debt obligations issued by special purpose entities, including VIEs ("FG VIEs"); • Ambac sponsors special purpose entities that issued notes to investors for various purposes; and • Ambac is an investor in collateralized debt obligations, mortgage-backed and other asset-backed securities issued by VIEs and its ownership interest is generally insignificant to the VIE and/or Ambac does not have rights that direct the activities that are most significant to such VIE. FG VIEs: Ambac’s subsidiaries provide financial guarantees in respect of assets held or debt obligations of VIEs. Ambac’s primary variable interest exists through this financial guarantee insurance or credit derivative contract. The transaction structures provide certain financial protection to Ambac. Generally, upon deterioration in the performance of a transaction or upon an event of default as specified in the transaction legal documents, Ambac will obtain certain control rights that enable Ambac to remediate losses. These rights may enable Ambac to direct the activities of the entity that most significantly impact the entity’s economic performance. • We determined that Ambac’s subsidiaries generally have the obligation to absorb a FG VIE's expected losses given that they have issued financial guarantees supporting certain liabilities (and in some cases certain assets). As further described below, Ambac consolidates certain FG VIEs in cases where we also have the power to direct the activities that most significantly impact the VIE’s economic performance due to one or more of the following: (i) the transaction experiencing deterioration and breaching performance triggers, giving Ambac the ability to exercise certain control rights, (ii) Ambac being involved in the design of the VIE and receiving control rights from its inception, such as may occur from loss remediation activities, or (iii) the transaction not experiencing deterioration, however due to the passive nature of the VIE, Ambac's contingent control rights upon a future breach of performance triggers is considered to be the power over the most significant activity. FG VIEs which are consolidated may include non-recourse assets or liabilities. FG VIEs' liabilities (and in some cases assets) that are insured by the Company are with recourse, because the Company guarantees the payment of principal and interest . FG VIEs' assets and liabilities that are not insured by the Company are without recourse, because Ambac has not issued a financial guarantee and is under no obligation for the payment of principal and interest of these instruments. The Company’s exposure to consolidated FG VIEs is limited to the financial guarantees issued for recourse assets and liabilities and any additional variable interests held by Ambac. • A VIE is deconsolidated in the period that Ambac no longer has such control rights, which could occur in connection with the execution of remediation activities on the transaction or amortization of insured exposure, either of which may reduce the degree of Ambac’s control over a VIE. • Assets and liabilities of FG VIEs that are consolidated are reported within Variable interest entity assets or Variable interest entity liabilities on the Consolidated Balance Sheets. • The election to use the fair value option is made on an instrument by instrument basis. Ambac has elected the fair value option for consolidated FG VIE financial assets and financial liabilities, except in cases where Ambac was involved in the design of the VIE and was granted control rights at its inception. ◦ When the fair value option is elected, changes in the fair value of the FG VIE's financial assets and liabilities are reported within Income (loss) on variable interest entities in the Consolidated Statements of Total Comprehensive Income (Loss), except for the portion of the total change in fair value of financial liabilities caused by changes in the instrument-specific credit risk which is presented separately in Other comprehensive income (loss). ◦ In cases where the fair value option has not been elected, the FG VIE's invested assets are fixed income securities and are considered available-for-sale as defined by the Investments - Debt Securities Topic of the ASC. These assets are reported in the financial statements at fair value with unrealized gains and losses reflected in Accumulated Other Comprehensive Income in Stockholders' Equity. The financial liabilities of these FG VIEs consist of long term debt obligations and are carried at par less unamortized discount. Income from the FG VIE's available-for-sale securities (including investment income, realized gains and losses and other-than -temporary impairments as applicable) and interest expense on long term debt are reported within Income (loss) on variable interest entities in the Consolidated Statements of Total Comprehensive Income (Loss). • Upon initial consolidation of a FG VIE, Ambac recognizes a gain or loss in earnings for the difference between: (i) the fair value of the consideration paid, the fair value of any non-controlling interests and the reported amount of any previously held interests and (ii) the net amount, as measured on a fair value basis, of the assets and liabilities consolidated. Upon deconsolidation of a FG VIE, we recognize a gain or loss for the difference between: (i) the fair value of any consideration received, the fair value of any retained non-controlling investment in the VIE and the carrying amount of any non-controlling interest in the VIE and (ii) the carrying amount of the VIE’s assets and liabilities. Gains or losses from consolidation and deconsolidation that are reported in earnings are reported within Income (loss) on variable interest entities on the Consolidated Statements of Total Comprehensive Income (Loss). • The impact of consolidating such FG VIEs on Ambac’s balance sheet is the elimination of transactions between the consolidated FG VIEs and Ambac’s operating subsidiaries and the inclusion of the FG VIE’s third party assets and liabilities. For a financial guarantee insurance policy issued to a consolidated VIE, Ambac does not reflect the financial guarantee insurance policy in accordance with the related insurance accounting rules under the Financial Services – Insurance Topic of the ASC. Consequently, upon consolidation, Ambac eliminates the insurance assets and liabilities associated with the policy from the Consolidated Balance Sheets. Such insurance assets and liabilities may include premium receivables, reinsurance recoverable, deferred ceded premium, subrogation recoverable, unearned premiums, loss and loss expense reserves, ceded premiums payable and insurance intangible assets. For investment securities owned by Ambac that are debt instruments issued by the VIE, the investment securities balance is eliminated upon consolidation. In connection with the exit from rehabilitation of the Segregated Account, as further described in the Notes to Consolidated Financial Statements included in the Company’s Annual Report on Form 10-K for the year ended December 31, 2018 , Ambac evaluated the consolidation of certain VIEs. Under the Stipulation and Order, the OCI retained the authority requiring Ambac Assurance to obtain their approval with respect to the exercise of certain control rights in connection with policies that had previously been allocated to the Segregated Account. Accordingly, Ambac did not consolidate any additional VIEs as a result of the Segregated Account's exit from rehabilitation. Ambac is not primarily liable for, and generally does not guarantee all of the debt obligations issued by the VIEs. Ambac would only be required to make payments on the VIE debt obligations in the event that the issuer of such debt obligations defaults on any principal or interest due and such obligation is guaranteed by Ambac. Additionally, Ambac’s general creditors, other than those specific policy holders which own the VIE debt obligations, do not have rights with regard to the assets of the VIEs. Ambac evaluates the net income effects and earnings per share effects to determine attributions between Ambac and non-controlling interests as a result of consolidating a VIE. Ambac has determined that the net income and earnings per share effect of consolidated FG VIEs are attributable to Ambac’s interests through financial guarantee premium and loss payments with the VIE. The following table summarizes the carrying values of assets and liabilities, along with other supplemental information related to VIEs that are consolidated as a result of financial guarantees of Ambac UK and Ambac Assurance: March 31, 2019 December 31, 2018 Ambac UK Ambac Assurance Total VIEs Ambac UK Ambac Assurance Total VIEs Fixed income securities, at fair value: Corporate obligations, fair value option $ 2,858,404 $ — $ 2,858,404 $ 2,737,286 $ — $ 2,737,286 Municipal obligations, available-for-sale (1) — 270,591 270,591 — — — Total FG VIE fixed income securities, at fair value 2,858,404 270,591 3,128,995 2,737,286 — 2,737,286 Restricted cash 1,056 2,198 3,254 999 — 999 Loans, at fair value (2) 4,375,761 — 4,375,761 4,287,664 — 4,287,664 Derivative assets 59,228 — 59,228 66,302 — 66,302 Other assets 3,320 1,366 4,686 1,058 — 1,058 Total FG VIE assets $ 7,297,769 $ 274,155 $ 7,571,924 $ 7,093,309 $ — $ 7,093,309 Accrued interest payable $ 2,785 $ — $ 2,785 $ 556 $ — $ 556 Long-term debt: Long-term debt, at fair value (3) 5,401,992 — 5,401,992 5,268,596 — 5,268,596 Long-term debt, at par less unamortized discount — 335,271 335,271 — — — Total long-term debt 5,401,992 335,271 5,737,263 5,268,596 — 5,268,596 Derivative liabilities 1,781,903 — 1,781,903 1,712,062 — 1,712,062 Other liabilities 56 — 56 30 — 30 Total FG VIE liabilities $ 7,186,736 $ 335,271 $ 7,522,007 $ 6,981,244 $ — $ 6,981,244 Number of FG VIEs consolidated 7 1 8 7 — 7 (1) Available-for-sale FG VIE fixed income securities consist of municipal obligations with an amortized cost basis of $259,474 and aggregate gross unrealized gains and (losses) of $11,117 and $(0) , respectively at March 31, 2019 . All such securities had contractual maturities due after ten years as of March 31, 2019 . (2) The unpaid principal balances of loan assets carried at fair value were $3,432,240 as of March 31, 2019 and $3,402,413 as of December 31, 2018 . (3) The unpaid principal balances of long-term debt carried at fair value were $4,605,291 as of March 31, 2019 and $4,552,643 as of December 31, 2018 . The following schedule details the components of Income (loss) on variable interest entities for the affected periods: Three Months Ended March 31, 2019 2018 Net change in fair value of VIE assets and liabilities reported under the fair value option $ 1,836 $ 1,918 Less: Credit risk changes of fair value option long-term debt reported through other comprehensive income (171 ) (1,344 ) Net change in fair value of VIE assets and liabilities reported in earnings 1,665 574 Investment income on available-for-sale securities 1,859 — Interest expense on long-term debt carried at par less unamortized cost (2,356 ) — Other expenses (111 ) — Gain (loss) from consolidating FG VIEs 14,864 — Income (loss) on Variable Interest Entities $ 15,921 $ 574 As discussed in Note 3. Variable Interest Entities , effective February 12, 2019, Ambac was required to consolidate one VIE which resulted in a gain of $14,864 . The 2019 balance sheet impact of this consolidation was an increase to total consolidated assets and liabilities by $292,003 and $363,628 in 2019, respectively. Ambac deconsolidated no VIEs for the three months ended March 31, 2019 and 2018 . The following table displays the carrying amount of the assets, liabilities and maximum exposure to loss of Ambac’s variable interests in non-consolidated VIEs resulting from financial guarantee and derivative contracts by major underlying asset classes, as of March 31, 2019 and December 31, 2018 : Carrying Value of Assets and Liabilities Maximum (1) Insurance (2) Insurance (3) Net Derivative (4) March 31, 2019: Global structured finance: Collateralized debt obligations $ 2,437 $ — $ — $ — Mortgage-backed—residential 6,418,261 1,842,283 492,435 — Other consumer asset-backed 1,615,109 14,754 234,639 — Other commercial asset-backed 481,633 9,247 6,774 — Other 2,083,055 53,206 299,939 7,021 Total global structured finance 10,600,495 1,919,490 1,033,787 7,021 Global public finance 23,927,824 315,807 343,946 (1,077 ) Total $ 34,528,319 $ 2,235,297 $ 1,377,733 $ 5,944 December 31, 2018: Global structured finance: Collateralized debt obligations $ 9,787 $ — $ — $ (2 ) Mortgage-backed—residential 6,713,437 1,859,121 546,682 — Other consumer asset-backed 1,700,984 15,435 238,234 — Other commercial asset-backed 873,343 20,735 12,264 — Other 2,122,648 53,462 301,260 7,170 Total global structured finance 11,420,199 1,948,753 1,098,440 7,168 Global public finance 24,145,956 309,071 335,437 (1,457 ) Total $ 35,566,155 $ 2,257,824 $ 1,433,877 $ 5,711 (1) Maximum exposure to loss represents the maximum future payments of principal and interest on insured obligations and derivative contracts. Ambac’s maximum exposure to loss does not include the benefit of any financial instruments (such as reinsurance or hedge contracts) that Ambac may utilize to mitigate the risks associated with these variable interests. (2) Insurance assets represent the amount included in “Premium receivables” and “Subrogation recoverable” for financial guarantee insurance contracts on Ambac’s Consolidated Balance Sheets. (3) Insurance liabilities represent the amount included in “Loss and loss expense reserves” and “Unearned premiums” for financial guarantee insurance contracts on Ambac’s Consolidated Balance Sheets. (4) Net derivative assets (liabilities) represent the fair value recognized on credit derivative contracts and interest rate swaps on Ambac’s Consolidated Balance Sheets. Ambac Sponsored VIEs: Non-consolidated VIEs: A subsidiary of Ambac transferred financial assets to a VIE. The business purpose of this entity was to provide certain financial guarantee clients with funding for their debt obligations. This VIE was established as a separate legal entity, demonstrably distinct from Ambac and that Ambac, its affiliates or its agents could not unilaterally dissolve. The permitted activities of this entity are contractually limited to purchasing assets from Ambac, issuing medium-term notes ("MTNs") to fund such purchases, executing derivative hedges and obtaining financial guarantee policies with respect to indebtedness incurred. Ambac does not consolidate this entity because Ambac Assurance’s policies issued to this entity were allocated to the Segregated Account and, as discussed above, the exercise of related control rights in such policies remain subject to OCI approval under the Stipulation and Order. Ambac elected to account for its equity interest in this entity at fair value under the fair value option in accordance with the Financial Instruments Topic of the ASC. We believe that the fair value of the investments in this entity provides for greater transparency for recording profit or loss as compared to the equity method under the Investments – Equity Method and Joint Ventures Topic of the ASC. Refer to Note 7. Fair Value Measurements for further information on the valuation technique and inputs used to measure the fair value of Ambac’s equity interest in this entity. At March 31, 2019 and December 31, 2018 the fair value of this entity was $4,148 and $4,516 , respectively, and is reported within Other assets on the Consolidated Balance Sheets. • Total principal amount of debt outstanding was $400,600 and $393,010 at March 31, 2019 and December 31, 2018 , respectively. In each case, Ambac sold assets to this entity, which are composed of utility obligations with a weighted average rating of BBB+ at March 31, 2019 and weighted average life of 1.9 years . The purchase by this entity of financial assets was financed through the issuance of MTNs, which are cross-collateralized by the purchased assets. The MTNs have the same expected weighted average life as the purchased assets. Derivative contracts (interest rate swaps) are used within the entity for economic hedging purposes only. Derivative positions were established at the time MTNs were issued to purchase financial assets. As of March 31, 2019 Ambac Assurance had financial guarantee insurance policies issued for all assets, MTNs and derivative contracts owned and outstanding by the entity. • Insurance premiums paid to Ambac Assurance by this entity are earned in a manner consistent with other insurance policies, over the risk period. Additionally, any losses incurred on such insurance policies are included in Ambac’s Consolidated Statements of Total Comprehensive Income (Loss). Under the terms of an Administrative Agency Agreement, Ambac provides certain administrative duties, primarily collecting amounts due on the obligations and making interest payments on the MTNs. On August 28, 2014, Ambac monetized its ownership of the junior surplus note issued to it by the Segregated Account by depositing the junior surplus note into a newly formed VIE trust in exchange for cash and an owner trust certificate, which represents Ambac's right to residual cash flows from the junior surplus note. Ambac does not consolidate the VIE since it does not have a variable interest in the trust. Ambac reports its owner trust certificate as an equity investment within Other investments on the Consolidated Balance Sheets with associated results from operations included within Net investment income: Other investments on the Consolidated Statements of Total Comprehensive Income (Loss). The equity investment had a carrying value of $41,511 and $40,168 as of March 31, 2019 and December 31, 2018 , respectively. On February 12, 2018, Ambac formed a VIE, Ambac LSNI, to issue Secured Notes in connection with the Rehabilitation Exit Transactions. Ambac does not consolidate the VIE since it does not have a variable interest in the trust. Ambac reports its holdings of Secured Notes within Fixed Income Securities in the Consolidated Balance Sheets. The carrying value of Secured Notes held by Ambac was $583,550 and $656,473 at March 31, 2019 and December 31, 2018, respectively. Ambac's debt obligation to the VIE (the Ambac Note) had a carrying value of $1,927,144 and $1,940,289</t>
  </si>
  <si>
    <t>Comprehensive Income</t>
  </si>
  <si>
    <t>Equity [Abstract]</t>
  </si>
  <si>
    <t>4. COMPREHENSIVE INCOME The following tables detail the changes in the balances of each component of accumulated other comprehensive income for the affected periods: Unrealized Gains (1) Amortization of (1) Gain (Loss) on (1) Credit Risk Changes of Fair Value Option Liabilities (1) (2) Total Three Months Ended March 31, 2019: Beginning Balance $ 85,903 $ 8,874 $ (141,527 ) $ (1,965 ) $ (48,715 ) Other comprehensive income (loss) before reclassifications 73,367 689 14,571 — 88,627 Amounts reclassified from accumulated other comprehensive income (loss) (17,204 ) (322 ) — 156 (17,370 ) Net current period other comprehensive income (loss) 56,163 367 14,571 156 71,257 Balance at March 31, 2019 $ 142,066 $ 9,241 $ (126,956 ) $ (1,809 ) $ 22,542 Three Months Ended March 31, 2018: Beginning Balance $ 30,755 $ 10,640 $ (93,634 ) $ — $ (52,239 ) Adjustments to opening balance, net of taxes (3) — — — (2,900 ) (2,900 ) Adjusted balance, beginning of period 30,755 10,640 (93,634 ) (2,900 ) (55,139 ) Other comprehensive income (loss) before reclassifications 125,159 (556 ) 32,056 — 156,659 Amounts reclassified from accumulated other comprehensive income (loss) (2,855 ) (303 ) — 1,114 (2,044 ) Net current period other comprehensive income (loss) 122,304 (859 ) 32,056 1,114 154,615 Balance at March 31, 2018 $ 153,059 $ 9,781 $ (61,578 ) $ (1,786 ) $ 99,476 (1) All amounts are net of tax and noncontrolling interest. Amounts in parentheses indicate reductions to Accumulated Other Comprehensive Income. (2) Represents the changes in fair value attributable to instrument-specific credit risk of liabilities for which the fair value option is elected. (3) Beginning in 2018, credit risk changes of fair value option liabilities are reflected as a component of Accumulated Other Comprehensive Income pursuant to the adoption of ASU 2016-01. See Note 2. Basis of Presentation and Significant Accounting Policies to the Consolidated Financial Statements included in this Form 10-Q for further information regarding this change. The following table details the significant amounts reclassified from each component of accumulated other comprehensive income, shown in the above rollforward tables, for the affected periods: Details about Accumulated Other Comprehensive Income Components Amount Reclassified from Accumulated Other Comprehensive Income (1) Affected Line Item in the Three Months Ended March 31, 2019 2018 Unrealized Gains (Losses) on Available-for-Sale Securities $ (16,693 ) $ (4,563 ) Net realized investment gains (losses) and other-than-temporary impairment losses (511 ) 1,708 Provision for income taxes $ (17,204 ) $ (2,855 ) Net of tax and noncontrolling interest Amortization of Postretirement Benefit Prior service cost $ (241 ) $ (241 ) Other income (2) Actuarial (losses) (81 ) (62 ) Other income (2) (322 ) (303 ) Total before tax — — Provision for income taxes $ (322 ) $ (303 ) Net of tax and noncontrolling interest Credit risk changes of fair value option liabilities $ 188 $ 1,344 Credit Risk Changes of Fair Value Option Liabilities (32 ) (230 ) Provision for income taxes $ 156 $ 1,114 Net of tax and noncontrolling interest Total reclassifications for the period $ (17,370 ) $ (2,044 ) Net of tax and noncontrolling interest (1) Amounts in parentheses indicate reductions to Accumulated Other Comprehensive Income with corresponding increases to the affected line items in the Consolidated Statement of Total Comprehensive Income. (2)</t>
  </si>
  <si>
    <t>Net Income Per Share</t>
  </si>
  <si>
    <t>Earnings Per Share [Abstract]</t>
  </si>
  <si>
    <t>5. NET INCOME PER SHARE As of March 31, 2019 , 45,520,541 shares of Ambac's common stock (par value $0.01 ) and warrants entitling holders to acquire up to 4,877,783 shares of new common stock at an exercise price of $16.67 per share were issued and outstanding. Common shares increased during the three months ended March 31, 2019 due to settlements of employee restricted stock units. Basic net income per share is computed by dividing net income attributable to common stockholders by the weighted-average number of common shares outstanding and vested restricted stock units. Diluted net income per share is computed by dividing net income attributable to common stockholders by the weighted-average number of common shares used for basic earnings per share plus all potential dilutive common shares outstanding during the period. All potential dilutive common shares outstanding consider common stock deliverable pursuant to warrants issued under Ambac's Chapter 11 Reorganization Plan, vested and unvested options, unvested restricted stock units and performance stock units granted under employee and director compensation plans. The following table provides a reconciliation of the common shares used for basic net income per share to the diluted shares used for diluted net income per share: Three Months Ended March 31, 2019 2018 Basic weighted average shares outstanding 45,832,297 45,471,083 Effect of potential dilutive shares (1) : Stock options — — Warrants — — Restricted stock units — 45,713 Performance stock units (2) — 136,675 Diluted weighted average shares outstanding 45,832,297 45,653,471 Anti-dilutive shares excluded from the above reconciliation: Stock options 16,667 126,667 Warrants 4,877,783 4,053,476 Restricted stock units 271,763 — Performance stock units (2) 478,739 — (1) For the three months ended March 31, 2019 , Ambac had a net loss and accordingly excluded all potentially dilutive securities from the determination of diluted loss per share as their impact was anti-dilutive. (2)</t>
  </si>
  <si>
    <t>Financial Guarantee Insurance Contracts</t>
  </si>
  <si>
    <t>Insurance [Abstract]</t>
  </si>
  <si>
    <t>6. FINANCIAL GUARANTEE INSURANCE CONTRACTS Amounts presented in this Note relate only to Ambac’s non-derivative insurance business for insurance policies issued to beneficiaries, including VIEs, for which we do not consolidate the VIE. Net Premiums Earned: Gross premiums are received either upfront or in installments. For premiums received upfront, an unearned premium revenue (“UPR”) liability is established, which is initially recorded as the cash amount received. For installment premium transactions, a premium receivable asset and offsetting UPR liability is initially established in an amount equal to: (i) the present value of future contractual premiums due (the “contractual” method) or (ii) if the assets underlying the insured obligation are homogenous pools which are contractually prepayable, the present value of premiums to be collected over the expected life of the transaction (the “expected” method). An appropriate risk-free rate corresponding to the weighted average life of each policy and currency is used to discount the future premiums contractually due or expected to be collected. For example, U.S. dollar exposures are discounted using U.S. Treasury rates while exposures denominated in a foreign currency are discounted using the appropriate risk-free rate for the respective currency. The weighted average risk-free rate at March 31, 2019 and December 31, 2018 , was 2.6% and 2.7% , respectively, and the weighted average period of future premiums used to estimate the premium receivable at March 31, 2019 and December 31, 2018 , was 8.8 years and 8.7 years , respectively. In evaluating the credit quality of the premium receivables, management evaluates the obligor's ability to pay. For structured finance transactions, this evaluation will include a review of the priority for the payment of financial guarantee premiums to Ambac, as required by bond indentures, in the transaction's waterfall structure. The financial guarantee premium is generally senior in the waterfall. Uncollectable premiums are determined on a policy basis and utilize a combination of historical premium collection data in addition to cash flow analysis to determine if an impairment in the related policy's premium receivables exist. At March 31, 2019 and December 31, 2018 , $7,467 and $7,136 respectively, of premium receivables were deemed uncollectable. As of March 31, 2019 and December 31, 2018 , approximately 19% and 20% of the premium receivables, net of uncollectable receivables, related to transactions with non-investment grade internal ratings, mainly structured finance transactions. Past due premiums on policies insuring non-investment grade obligations amounted to less than $100 at March 31, 2019 . Below is the gross premium receivable roll-forward for the affected periods: Three Months Ended March 31, 2019 2018 Beginning premium receivable $ 495,391 $ 586,312 Premium receipts (13,204 ) (15,381 ) Adjustments for changes in expected and contractual cash flows (1) 470 (1,289 ) Accretion of premium receivable discount 3,228 3,846 Changes to uncollectable premiums (352 ) 604 Other adjustments (including foreign exchange) 1,864 6,615 Ending premium receivable (2) $ 487,397 $ 580,707 (1) Adjustments for changes in expected and contractual cash flows primarily due to reductions in insured exposure as a result of early policy terminations and unscheduled principal paydowns. (2) Premium receivable includes premiums to be received in foreign denominated currencies most notably in British Pounds and Euros. At March 31, 2019 and 2018 , premium receivables include British Pounds of $141,527 ( £108,825 ) and $163,926 ( £116,815 ), respectively, and Euros of $30,062 ( €26,807 ) and $36,679 ( €29,767 ), respectively. When a bond issue insured by Ambac Assurance has been retired early, typically due to an issuer call, any remaining UPR is recognized at that time to the extent the financial guarantee contract is legally extinguished, causing accelerated premium revenue. For installment premium paying transactions, we offset the recognition of any remaining UPR by the reduction of the related premium receivable to zero (as it will not be collected as a result of the retirement), which may cause negative accelerated premium revenue. Ambac’s accelerated premium revenue for retired obligations for the three months ended March 31, 2019 and 2018 was $12,223 and $9,392 , respectively. The effect of reinsurance on premiums written and earned for the respective periods was as follows: Three Months Ended March 31, 2019 2018 Written Earned Written Earned Direct $ 3,346 $ 29,433 $ 4,261 $ 32,609 Assumed — 20 — 19 Ceded (501 ) 1,695 (819 ) 1,745 Net premiums $ 3,847 $ 27,758 $ 5,080 $ 30,883 The following table summarizes net premiums earned by location of risk for the respective periods: Three Months Ended March 31, 2019 2018 United States $ 28,244 $ 24,718 United Kingdom 4,190 4,856 Other international (4,676 ) 1,309 Total $ 27,758 $ 30,883 The table below summarizes the future gross undiscounted premiums to be collected and future premiums earned, net of reinsurance at March 31, 2019 : Future Premiums Collected (1) Future (1) Three months ended: June 30, 2019 $ 12,906 $ 12,178 September 30, 2019 11,923 12,015 December 31, 2019 11,852 11,875 Twelve months ended: December 31, 2020 46,963 46,762 December 31, 2021 41,005 42,504 December 31, 2022 39,159 39,760 December 31, 2023 37,641 37,075 Five years ended: December 31, 2028 166,827 152,126 December 31, 2033 128,064 101,459 December 31, 2038 67,195 51,134 December 31, 2043 26,556 16,644 December 31, 2048 11,831 7,130 December 31, 2053 2,252 1,817 December 31, 2058 31 50 Total $ 604,205 $ 532,529 (1) Future premiums to be collected are undiscounted and are used to derive the discounted premium receivable asset recorded on Ambac's balance sheet. Future premiums to be earned, net of reinsurance relate to the unearned premiums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olicies in the Notes to Consolidated Financial Statements included in Ambac's Annual Report on Form 10-K for the year ended December 31, 2018 . This results in a different premium receivable balance than if expected lives were considered. If installment paying policies are retired or prepay early, premiums reflected in the premium receivable asset and amounts reported in the above table for such policies may not be collected. Future premiums to be earned also considers the use of contractual lives for many bond types which do not have homogeneous pools of underlying collateral, which may result in different unearned premium than if expected lives were considered. If those bonds types are retired early, premium earnings may be negative in the period of call or refinancing. Loss and Loss Expense Reserves: The loss and loss expense reserve (“loss reserve”) policy for financial guarantee insurance relates only to Ambac’s non-derivative insurance business for insurance policies issued to beneficiaries, including VIEs, for which we do not consolidate the VIE. Ambac’s loss reserves are based on management’s on-going review of the financial guarantee credit portfolio. Below are the components of the Loss and loss expense reserves liability and the Subrogation recoverable asset at March 31, 2019 and December 31, 2018 : Present Value of Expected Unearned Gross Loss and Balance Sheet Line Item Claims and Recoveries March 31, 2019: Loss and loss expense reserves $ 2,045,886 $ (274,846 ) $ (76,877 ) $ 1,694,163 Subrogation recoverable 175,114 (2,091,231 ) — (1,916,117 ) Totals $ 2,221,000 $ (2,366,077 ) $ (76,877 ) $ (221,954 ) December 31, 2018: Loss and loss expense reserves $ 2,246,335 $ (313,595 ) $ (106,662 ) $ 1,826,078 Subrogation recoverable 175,694 (2,108,654 ) — (1,932,960 ) Totals $ 2,422,029 $ (2,422,249 ) $ (106,662 ) $ (106,882 ) Below is the loss and loss expense reserve roll-forward, net of subrogation recoverable and reinsurance, for the affected periods: Three Months Ended March 31, 2019 2018 Beginning gross loss and loss expense reserves $ (106,882 ) $ 4,113,802 Reinsurance recoverable 22,623 40,658 Beginning balance of net loss and loss expense reserves (129,505 ) 4,073,144 Losses and loss expenses (benefit): Current year 681 778 Prior years 11,726 (248,173 ) Total (1) (2) (3) 12,407 (247,395 ) Loss and loss expenses paid (recovered): Current year 28 — Prior years (3) 64,409 3,631,177 Total 64,437 3,631,177 Foreign exchange effect 5,502 11,016 Ending net loss and loss expense reserves (176,033 ) 205,588 Impact of VIE consolidation (72,159 ) — Reinsurance recoverable (4) 26,238 38,735 Ending gross loss and loss expense reserves $ (221,954 ) $ 244,323 (1) Total losses and loss expenses (benefit) includes $(4,996) and $1,354 for the three months ended March 31, 2019 and 2018 , respectively, related to ceded reinsurance. (2) Ambac records the impact of estimated recoveries related to securitized loans in RMBS transactions that breached certain representations and warranties ("R&amp;W"s) by transaction sponsors within losses and loss expenses (benefit). The losses and loss expense (benefit) incurred associated with changes in estimated representation and warranties for the three months ended March 31, 2019 and 2018 was $4,407 and $800 , respectively. (3) On February 12, 2018, Deferred Amounts and Interest Accrued on Deferred Amounts in the amount of $3,000,158 and $856,834 , respectively were settled in connection with the Rehabilitation Exit Transactions. 2018 includes a $288,204 loss and loss expense benefit on these settled Deferred Amounts. (4) Represents reinsurance recoverable on future loss and loss expenses. Additionally, the Balance Sheet line "Reinsurance recoverable on paid and unpaid losses" includes reinsurance recoverables (payables) of $550 and $90 as of March 31, 2019 and 2018 , respectively, related to previously presented loss and loss expenses and subrogation. For 2019 , the net negative development in prior years was primarily a result of deterioration in Public Finance credits, partially offset by positive development in the RMBS and Ambac UK portfolios. For 2018, the net positive development in prior years was primarily a result of the discount recorded on the Rehabilitation Exit Transactions partially offset by negative development in the RMBS portfolio and interest accrued on Deferred Amounts prior to the Rehabilitation Exit Transactions. The tables below summarize information related to policies currently included in Ambac’s loss and loss expense reserves or subrogation recoverable at March 31, 2019 and December 31, 2018 . Gross par exposures include capital appreciation bonds which are reported at the par amount at the time of issuance of the insurance policy as opposed to the current accreted value of the bond. The weighted average risk-free rate used to discount loss reserves at March 31, 2019 and December 31, 2018 was 2.5% and 2.8% , respectively. Surveillance Categories as of March 31, 2019 I IA II III IV V Total Number of policies 33 28 12 16 147 3 239 Remaining weighted-average contract period (in years) (1) 9 18 8 18 14 3 15 Gross insured contractual payments outstanding: Principal $ 934,336 $ 754,502 $ 177,251 $ 909,382 $ 5,299,368 $ 43,140 $ 8,117,979 Interest 514,643 646,737 87,602 443,526 2,144,310 13,401 3,850,219 Total $ 1,448,979 $ 1,401,239 $ 264,853 $ 1,352,908 $ 7,443,678 $ 56,541 $ 11,968,198 Gross undiscounted claim liability $ 6,344 $ 56,257 $ 25,466 $ 591,366 $ 2,182,417 $ 56,510 $ 2,918,360 Discount, gross claim liability (620 ) (7,729 ) (1,897 ) (202,850 ) (564,236 ) (3,455 ) (780,787 ) Gross claim liability before all subrogation and before reinsurance 5,724 48,528 23,569 388,516 1,618,181 53,055 2,137,573 Less: Gross RMBS subrogation (2) — — — — (1,803,302 ) — (1,803,302 ) Discount, RMBS subrogation — — — — 37,280 — 37,280 Discounted RMBS subrogation, before reinsurance — — — — (1,766,022 ) — (1,766,022 ) Less: Gross other subrogation (3) — — — (46,914 ) (598,954 ) (12,880 ) (658,748 ) Discount, other subrogation — — — 6,295 48,954 3,444 58,693 Discounted other subrogation, before reinsurance — — — (40,619 ) (550,000 ) (9,436 ) (600,055 ) Gross claim liability, net of all subrogation and discounts, before reinsurance 5,724 48,528 23,569 347,897 (697,841 ) 43,619 (228,504 ) Less: Unearned premium revenue (3,791 ) (9,639 ) (1,640 ) (7,219 ) (54,395 ) (193 ) (76,877 ) Plus: Loss expense reserves 1,809 5,330 902 2,362 73,024 — 83,427 Gross loss and loss expense reserves $ 3,742 $ 44,219 $ 22,831 $ 343,040 $ (679,212 ) $ 43,426 $ (221,954 ) Reinsurance recoverable reported on Balance Sheet (4) $ 216 $ 8,901 $ 3,758 $ 27,138 $ (13,225 ) $ — $ 26,788 (1) Remaining weighted-average contract period is weighted based on projected gross claims over the lives of the respective policies. (2) RMBS subrogation represents Ambac’s estimate of subrogation recoveries from RMBS transaction sponsors for representation and warranty ("R&amp;W") breaches. (3) Other subrogation represents subrogation related to excess spread and other contractual cash flows on public finance and structured finance transactions, including RMBS. (4) Reinsurance recoverable reported on the Balance Sheet includes reinsurance recoverables of $26,238 related to future loss and loss expenses and $550 related to presented loss and loss expenses and subrogation. Surveillance Categories as of December 31, 2018 I IA II III IV V Total Number of policies 21 28 18 16 145 3 231 Remaining weighted-average contract period (in years) (1) 9 19 9 22 14 3 16 Gross insured contractual payments outstanding: Principal $ 916,530 $ 708,249 $ 622,820 $ 1,705,464 $ 5,407,202 $ 43,140 $ 9,403,405 Interest 487,702 631,708 293,293 6,979,130 2,177,539 13,401 10,582,773 Total $ 1,404,232 $ 1,339,957 $ 916,113 $ 8,684,594 $ 7,584,741 $ 56,541 $ 19,986,178 Gross undiscounted claim liability $ 4,019 $ 63,712 $ 36,000 $ 992,019 $ 2,295,968 $ 56,510 $ 3,448,228 Discount, gross claim liability (481 ) (13,008 ) (3,069 ) (433,709 ) (637,548 ) (4,143 ) (1,091,958 ) Gross claim liability before all subrogation and before reinsurance 3,538 50,704 32,931 558,310 1,658,420 52,367 2,356,270 Less: Gross RMBS subrogation (2) — — — — (1,809,937 ) — (1,809,937 ) Discount, RMBS subrogation — — — — 39,391 — 39,391 Discounted RMBS subrogation, before reinsurance — — — — (1,770,546 ) — (1,770,546 ) Less: Gross other subrogation (3) — (10,816 ) — (136,541 ) (624,654 ) (12,880 ) (784,891 ) Discount, other subrogation — 7,318 — 67,008 55,088 3,774 133,188 Discounted other subrogation, before reinsurance — (3,498 ) — (69,533 ) (569,566 ) (9,106 ) (651,703 ) Gross claim liability, net of all subrogation and discounts, before reinsurance 3,538 47,206 32,931 488,777 (681,692 ) 43,261 (65,979 ) Less: Unearned premium revenue (943 ) (10,073 ) (5,085 ) (36,365 ) (53,987 ) (209 ) (106,662 ) Plus: Loss expense reserves 1,369 4,253 2,564 (5,926 ) 63,499 — 65,759 Gross loss and loss expense reserves $ 3,964 $ 41,386 $ 30,410 $ 446,486 $ (672,180 ) $ 43,052 $ (106,882 ) Reinsurance recoverable reported on Balance Sheet (4) $ 367 $ 7,285 $ 4,223 $ 26,096 $ (14,838 ) $ — $ 23,133 (1) Remaining weighted-average contract period is weighted based on projected gross claims over the lives of the respective policies. (2) RMBS subrogation represents Ambac’s estimate of subrogation recoveries from RMBS transaction sponsors for R&amp;W breaches. (3) Other subrogation represents subrogation related to excess spread and other contractual cash flows on public finance and structured finance transactions, including RMBS. (4) Reinsurance recoverable reported on Balance Sheet includes reinsurance recoverables of $22,623 related to future loss and loss expenses and $510 related to presented loss and loss expenses and subrogation. Puerto Rico: Ambac has exposure to the Commonwealth of Puerto Rico (the "Commonwealth") and its instrumentalities across several different issuing entities. Each has its own credit risk profile attributable to discrete revenue sources, direct general obligation pledges or general obligation guarantees. The Commonwealth of Puerto Rico and certain of its instrumentalities have defaulted and may continue to default on debt service payments, including payments owed on bonds insured by Ambac Assurance. Ambac Assurance may be required to make significant amounts of policy payments over the next several years, the recoverability of which is subject to great uncertainty, which may lead to a material increase in permanent losses causing a material adverse impact on our results of operations and financial condition. Our exposure to Puerto Rico is impacted by the amount of monies available for debt service, which is in turn affected by a number of factors including demographic trends, economic growth, tax policy and revenues, impact of reforms, fiscal plans, government actions, budgetary performance and flexibility, weather events, litigation outcomes, as well as federal funding of Commonwealth needs. In the near term, the financial and economic outlook for Puerto Rico is dependent upon a still fragile infrastructure, heightening its vulnerability to additional weather events. The longer term recovery of the Commonwealth economy and its essential infrastructure will likely be dependent on, amongst other factors, the management, usage and efficacy of federal resources. Also important to Puerto Rico's economic growth, government reform and creditor outcomes is the revised Fiscal Plan for the Commonwealth of Puerto Rico ("Revised Commonwealth Fiscal Plan"), certified by the Financial Oversight and Management Board for Puerto Rico ("Oversight Board") on October 23, 2018. The Revised Commonwealth Fiscal Plan outlines a series of reforms, projects the fiscal and economic impact of those reforms, and provides forecasts of resulting budgetary surpluses over a fiscal year series. However, as was the case with prior Commonwealth Fiscal Plans, the Revised Commonwealth Fiscal Plan lacks a high degree of transparency regarding the underlying data, assumptions and rationales supporting those assumptions, making reconciliation and due diligence difficult. As a result, it is difficult to predict the long-term capacity and willingness of the Puerto Rico government and its instrumentalities to pay debt service on bonded debt and how their debt burden and financial flexibility might affect Ambac Assurance's claim potential, risk profile and long-term financial strength. Substantial uncertainty exists with respect to the ultimate outcome for creditors in Puerto Rico, such as Ambac Assurance, due to, amongst other matters, legislation enacted by the Commonwealth and the federal government, including PROMESA, as well as actions taken pursuant to such laws, including Title III filings. Ambac Assurance is involved in multiple litigations relating to such actions and other issues and may not be successful in pursuing claims or protecting its interests. As a result of litigation or other aspects of the restructuring processes, the difference among the credits insured by Ambac Assurance may not be respected. Ambac Assurance is participating in a mediation process with respect to potential debt restructurings. Mediation may not be productive or may not resolve Ambac Assurance's claims in a manner that avoids significant losses. It is possible that certain restructuring process solutions, together with associated legislation, budgetary, and/or public policy proposals could be adopted and could significantly or further impair our exposures causing losses that could have a material adverse impact on our results of operations and financial condition. While our reserving scenarios reflect a wide range of possible outcomes, reflecting the significant uncertainty regarding future developments and outcomes, given our exposure to Puerto Rico and the economic, fiscal, legal and political uncertainties associated therewith as well as the uncertainties emanating from the damage caused by hurricanes Maria and Irma, our loss reserves may ultimately prove to be insufficient to cover our losses, potentially by a material amount, and may be subject to material volatility. Ambac has considered these developments and other factors in evaluating its Puerto Rico loss reserves. During the three months ended March 31, 2019 , Ambac had incurred losses associated with its Domestic Public Finance insured portfolio of $69,304 , which was primarily impacted by the continued uncertainty and volatility of the situation in Puerto Rico. While management believes its reserves are adequate to cover losses in its Public Finance insured portfolio, there can be no assurance that Ambac may not incur additional losses in the future, particularly given the developing economic, political, and legal circumstances in Puerto Rico. Such additional losses may have a material adverse effect on Ambac’s results of operations and financial condition. For public finance credits, including Puerto Rico, as well as other issuers, for which Ambac has an estimate of expected loss at March 31, 2019 , the possible increase in loss reserves under stress or other adverse conditions and circumstances was estimated to be approximately $950,000 . This possible increase in loss reserves under stress or other adverse conditions is significant and if we were to experience such incremental losses, our stockholders’ equity as of March 31, 2019 would decrease from $1,665,888 to $715,888 . However, there can be no assurance that losses may not exceed such amount. COFINA Debt Restructuring On January 16-17, 2019, the hearings for the confirmation of the COFINA Plan of Adjustment ("POA") and the Commonwealth 9019 motion were held. On February 4, 2019, the COFINA POA was confirmed and the Commonwealth 9019 motion was approved by the U.S. District Court for the District of Puerto Rico. On February 12, 2019, the COFINA POA went effective. Pursuant to the POA, all existing COFINA senior and subordinate bonds were discharged and exchanged for cash and new COFINA current interest and capital appreciation bonds ("new COFINA bonds"). The cash and new COFINA bonds allocated to COFINA senior bondholders equaled approximately 93% (considering the new COFINA bonds at par) of such senior bondholders’ allowed claim, in the amount of the COFINA senior bond accreted value, as of, but not including, May 5, 2017 (the COFINA Title III Petition Date). Pursuant to the POA, each holder of Ambac Assurance-insured senior COFINA bonds had the option to elect by January 11, 2019 to either (i) commute their rights in respect of the Ambac Assurance insurance policy associated with the existing senior COFINA bonds, which bonds would be discharged and Ambac Assurance policy obligations with respect thereto would be released, in exchange for new COFINA bonds, cash amounts to be paid by COFINA plus additional cash consideration provided by Ambac Assurance equal to 5.25% of the accreted value of the Ambac Assurance-insured senior COFINA bonds as of the COFINA Petition Date or (ii) agree to deposit their Ambac Assurance-insured senior COFINA bonds into a a trust in exchange for units issued by the trust (the "COFINA Class 2 Trust"), which trust would receive the new COFINA bonds and the cash amounts to be paid by COFINA that such bondholders would have otherwise received to the extent they had elected the recovery under clause (i) above (thereby entitling the COFINA Class 2 Trust to receive debt service payments from COFINA with respect to the new COFINA bonds deposited into the trust), plus any accelerated policy payments (made solely at Ambac Assurance's own discretion) or claim payments due under the existing Ambac Assurance insurance policy for the deficiency relating to the existing senior COFINA bonds at the relevant scheduled payment dates (2047 through 2054). Any claims payable under the existing Ambac Assurance policy for the Ambac Assurance-insured senior COFINA bonds held in the trust will be reduced by all amounts distributed or deemed distributed from the trust to the holders of the trust units from the new COFINA bonds and cash as well as accelerated policy payments made by Ambac Assurance at its own discretion. Ambac makes no representation and can give no assurances that the new COFINA bonds or COFINA Class 2 Trust units, both of which are not insured by Ambac Assurance, will trade at par or any other price. Under the COFINA POA, Ambac Assurance-insured bondholders who did not affirmatively elect the trust option in clause (ii) above were deemed to have elected the commutation option described in clause (i) above. Approximately 75% of Ambac Assurance-insured senior COFINA bondholders, by measure of insured par, elected the commutation option or did not affirmatively elect to exchange their bonds for units of the COFINA Class 2 Trust. As a result of the POA commutation and subsequent redemptions of obligations of the COFINA Class 2 Trust, Ambac Assurance's net par outstanding was reduced to $184,997 as of March 31, 2019 . Ambac Assurance's remaining policy obligation of $184,997 net par is an asset of the COFINA Class 2 Trust, which holds a ratable distribution of new COFINA bonds, the interest and principal from which can be used to partially offset Ambac’s remaining insurance liability. As further discussed in Note 3. Variable Interest Entities , Ambac Assurance is required to consolidate the COFINA Class 2 Trust. At this time, it is unclear what impact the COFINA restructuring will have on the prospective recoveries of Ambac Assurance's other insured Puerto Rico instrumentalities. Representation and Warranty Recoveries: Ambac records estimated subrogation recoveries for breaches of R&amp;Ws by sponsors of certain RMBS transactions. For a discussion of the approach utilized to estimate R&amp;W subrogation recoveries, see Note 2. Basis of Presentation and Significant Accounting Policies in the Notes to Consolidated Financial Statements included Part II, Item 8 in the Company’s Annual Report on Form 10-K for the year ended December 31, 2018 . Ambac has recorded R&amp;W subrogation recoveries of $1,766,022 ( $1,739,836 net of reinsurance) and $1,770,546 ( $1,744,243 net of reinsurance) at March 31, 2019 and December 31, 2018 , respectively. Below is the rollforward of R&amp;W subrogation for the affected periods: Three Months Ended March 31, 2019 2018 Discounted R&amp;W subrogation (gross of reinsurance) at beginning of period $ 1,770,546 $ 1,834,387 Impact of sponsor actions (1) — — All other changes (2) (4,524 ) (877 ) Discounted R&amp;W subrogation (gross of reinsurance) at end of period $ 1,766,022 $ 1,833,510 (1) Sponsor actions include loan repurchases, direct payments to Ambac and other contributions from sponsors. (2) All other changes which may impact RMBS R&amp;W subrogation recoveries include changes in actual or projected collateral performance, changes in the creditworthiness of a sponsor and/or the projected timing of recoveries. Our ability to realize R&amp;W subrogation recoveries is subject to significant uncertainty, including risks inherent in litigation, collectability of such amounts from counterparties (and/or their respective parents and affiliates), timing of receipt of any such recoveries, intervention by OCI, which could impede our ability to take actions required to realize such recoveries, and uncertainty inherent in the assumptions used in estimating such recoveries. Failure to realize R&amp;W subrogation recoveries for any reason or the realization of R&amp;W subrogation recoveries materially below the amount recorded on Ambac's consolidated balance sheet would have a material adverse effect on our results of operations and financial condition and may result in adverse consequences such as impairing the ability of Ambac Assurance to honor its financial obligations; the initiation of rehabilitation proceedings against Ambac Assurance; decreased likelihood of Ambac Assurance delivering value to Ambac, through dividends or otherwise; and a significant drop in the value of securities issued or insured by Ambac or Ambac Assurance. Insurance intangible asset: The insurance intangible amortization expense is included in insurance intangible amortization on the Consolidated Statements of Total Comprehensive Income (Loss). For the three months ended March 31, 2019 and 2018 , the insurance intangible amortization expense was $36,278 and $28,636 , respectively. As of March 31, 2019 and December 31, 2018 , the gross carrying value of the insurance intangible asset was $1,561,070 and $1,551,576 , respectively. Accumulated amortization of the insurance intangible asset was $871,815 and $832,645 , as of March 31, 2019 and December 31, 2018 , respectively, resulting in a net insurance intangible asset of $689,255 and $718,931 , respectively. The estimated future amortization expense for the net insurance intangible asset is as follows: Amortization expense (1) 2019 (nine months) $ 47,410 2020 58,672 2021 53,229 2022 49,565 2023 46,241 Thereafter 434,138 (1) Future amortization considers the use of contractual lives for many bond types which do not have homogeneous pools of underlying collateral. Actual maturities will differ from contractual maturities because</t>
  </si>
  <si>
    <t>Fair Value Measurements</t>
  </si>
  <si>
    <t>Fair Value Disclosures [Abstract]</t>
  </si>
  <si>
    <t>7. FAIR VALUE MEASUREMENTS The Fair Value Measurement Topic of the ASC establishes a framework for measuring fair value and disclosures about fair value measurements. Fair Value Hierarchy: The Fair Value Measurement Topic of the ASC specifies a fair value hierarchy based on whether the inputs to valuation techniques used to measure fair value are observable or unobservable. Observable inputs reflect market data obtained from independent sources, while unobservable inputs reflect Company-based assumptions. The fair value hierarchy prioritizes model inputs into three broad levels as follows: l Level 1 Quoted prices for identical instruments in active markets. Assets and liabilities classified as Level 1 include US Treasury and other foreign government obligations traded in highly liquid and transparent markets, exchange traded futures contracts, variable rate demand obligations and money market funds. l Level 2 Quoted prices for similar instruments in active markets; quoted prices for identical or similar instruments in markets that are not active; and model-derived valuations in which all significant inputs and significant value drivers are observable in active markets. Assets and liabilities classified as Level 2 generally include investments in fixed income securities representing municipal, asset-backed and corporate obligations, certain interest rate swap contracts and most long-term debt of variable interest entities consolidated under the Consolidation Topic of the ASC. l Level 3 Model derived valuations in which one or more significant inputs or significant value drivers are unobservable. This hierarchy requires the use of observable market data when available. Assets and liabilities classified as Level 3 include credit derivative contracts, certain uncollateralized interest rate swap contracts, equity interests in Ambac sponsored special purpose entities and certain investments in fixed income securities. Additionally, Level 3 assets and liabilities generally include loan receivables, and certain long-term debt of variable interest entities consolidated under the Consolidation Topic of the ASC. The following table sets forth the carrying amount and fair value of Ambac’s financial assets and liabilities as of March 31, 2019 and December 31, 2018 ,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March 31, 2019: Level 1 Level 2 Level 3 Financial assets: Fixed income securities: Municipal obligations $ 424,884 $ 424,884 $ — $ 424,884 $ — Corporate obligations 1,233,544 1,233,544 — 1,233,544 — Foreign obligations 31,292 31,292 30,379 913 — U.S. government obligations 100,429 100,429 100,429 — — Residential mortgage-backed securities 256,285 256,285 — 256,285 — Collateralized debt obligations 132,977 132,977 — 132,977 — Other asset-backed securities 440,400 440,400 — 368,545 71,855 Fixed income securities, pledged as collateral: U.S. government obligations 83,901 83,901 83,901 — — Short term investments 908,235 908,235 864,065 44,170 — Other investments (1) 428,556 404,775 102,257 — 17,730 Cash, cash equivalents and restricted cash 21,840 21,840 15,891 5,949 — Derivative assets: Interest rate swaps—asset position 73,218 73,218 — 19,107 54,111 Futures contracts 3,182 3,182 3,182 — — Other assets - equity in sponsored VIE 4,148 4,148 — — 4,148 Other assets-Loans 10,124 12,187 — — 12,187 Variable interest entity assets: Fixed income securities: Corporate obligations 2,858,404 2,858,404 — — 2,858,404 Fixed income securities: Municipal obligations 270,591 270,591 — 270,591 — Restricted cash 3,254 3,254 3,254 — — Loans 4,375,761 4,375,761 — — 4,375,761 Derivative assets: Currency swaps-asset position 59,228 59,228 — 59,228 — Total financial assets $ 11,720,253 $ 11,698,535 $ 1,203,358 $ 2,816,193 $ 7,394,196 Financial liabilities: Long term debt, including accrued interest $ 3,320,562 $ 3,324,313 $ — $ 2,942,229 $ 382,084 Derivative liabilities: Credit derivatives 1,077 1,077 — — 1,077 Interest rate swaps—asset position — — — — Interest rate swaps—liability position 85,457 85,457 — 85,457 — Futures contracts — — — — Liabilities for net financial guarantees (2) (839,056 ) 509,830 — — 509,830 Variable interest entity liabilities: Long-term debt (includes $5,401,992 carried at fair value) 5,737,263 5,785,582 — 5,561,135 224,447 Derivative liabilities: Interest rate swaps—liability position 1,781,903 1,781,903 — 1,781,903 — Total financial liabilities $ 10,087,206 $ 11,488,162 $ — $ 10,370,724 $ 1,117,438 Carrying Total Fair Fair Value Measurements Categorized as: December 31, 2018: Level 1 Level 2 Level 3 Financial assets: Fixed income securities: Municipal obligations $ 879,919 $ 879,919 $ — $ 879,919 $ — Corporate obligations 1,278,122 1,278,122 — 1,278,122 — Foreign obligations 30,834 30,834 29,922 912 — U.S. government obligations 94,394 94,394 94,394 — — Residential mortgage-backed securities 258,607 258,607 — 258,607 — Collateralized debt obligations 131,356 131,356 — 131,356 — Other asset-backed securities 442,443 442,443 — 370,372 72,071 Short term investments 430,331 430,331 304,880 125,451 — Other investments (1) 391,217 367,315 71,108 — 16,266 Cash and cash equivalents 82,494 82,494 52,661 29,833 — Derivative assets: Interest rate swaps—asset position 59,468 59,468 — 12,008 47,460 Other assets - equity in sponsored VIE 4,516 4,516 — — 4,516 Other assets-Loans 9,913 11,620 — — 11,620 Variable interest entity assets: Fixed income securities: Corporate obligations 2,737,286 2,737,286 — — 2,737,286 Restricted cash 999 999 999 — — Loans 4,287,664 4,287,664 — — 4,287,664 Derivative assets: Currency swaps—asset position 66,302 66,302 — 66,302 — Total financial assets $ 11,185,865 $ 11,163,670 $ 553,964 $ 3,152,882 $ 7,176,883 Financial liabilities: Long term debt, including accrued interest $ 3,304,737 $ 3,259,966 $ — $ 2,909,272 $ 350,694 Derivative liabilities: Credit derivatives 1,459 1,459 — — 1,459 Interest rate swaps—liability position 71,861 71,861 — 71,861 — Futures contracts 3,379 3,379 3,379 — Liabilities for net financial guarantees written (2) (718,388 ) 558,824 — — 558,824 Variable interest entity liabilities: Long-term debt 5,268,596 5,268,596 — 5,051,504 217,092 Derivative liabilities: Interest rate swaps—liability position 1,712,062 1,712,062 — 1,712,062 — Total financial liabilities $ 9,643,706 $ 10,876,147 $ 3,379 $ 9,744,699 $ 1,128,069 (1) Excluded from the fair value measurement categories in the table above are investment funds of $284,788 and $279,941 as of March 31, 2019 and December 31, 2018 , respectively, which are measured using NAV per share as a practical expedient. (2)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 Determination of Fair Value: When available, Ambac uses quoted active market prices specific to the financial instrument to determine fair value, and classifies such items within Level 1. The determination of fair value for financial instruments categorized in Level 2 or 3 involves significant judgment due to the complexity of factors contributing to the valuation. Third-party sources from which we obtain independent market quotes also use assumptions, judgments and estimates in determining financial instrument values and different third parties may use different methodologies or provide different values for financial instruments. In addition, the use of internal valuation models may require assumptions about hypothetical or inactive markets. As a result of these factors, the actual trade value of a financial instrument in the market, or exit value of a financial instrument position by Ambac, may be significantly different from its recorded fair value. Ambac’s financial instruments carried at fair value are mainly comprised of investments in fixed income securities, equity interests in pooled investment funds, derivative instruments, certain variable interest entity assets and liabilities and interests in Ambac sponsored special purpose entities. Valuation of financial instruments is performed by Ambac’s finance group using methods approved by senior financial management with consultation from risk management and portfolio managers as appropriate. Preliminary valuation results are discussed with portfolio managers quarterly to assess consistency with market transactions and trends as applicable. Market transactions such as trades or negotiated settlements of similar positions, if any, are reviewed to validate fair value model results. However, many of the financial instruments valued using significant unobservable inputs have very little or no observable market activity. Methods and significant inputs and assumptions used to determine fair values across portfolios are reviewed quarterly by senior financial management. Other valuation control procedures specific to particular portfolios are described further below. We reflect Ambac’s own creditworthiness in the fair value of financial liabilities by including a credit valuation adjustment (“CVA”) in the determination of fair value. A decline (increase) in Ambac’s creditworthiness as perceived by market participants will generally result in a higher (lower) CVA, thereby lowering (increasing) the fair value of Ambac’s financial liabilities as reported. Fixed Income Securities: The fair values of fixed income investment securities are based primarily on market prices received from dealer quotes or alternative pricing sources with reasonable levels of price transparency. Because many fixed income securities do not trade on a daily basis, pricing sources apply available market information through processes such as matrix pricing to calculate fair value. Such prices generally consider a variety of factors, including recent trades of the same and similar securities. In those cases, the items are classified within Level 2. For those fixed income investments where quotes were not available or cannot be reasonably corroborated, fair values are based on internal valuation models. Key inputs to the internal valuation models generally include maturity date, coupon and yield curves for asset-type and credit rating characteristics that closely match those characteristics of the specific investment securities being valued. Items valued using valuation models are classified according to the lowest level input or value driver that is significant to the valuation. Thus, an item may be classified in Level 3 even though there may be significant inputs that are readily observable. Longer (shorter) expected maturities or higher (lower) yields used in the valuation model will, in isolation, result in decreases (increases) in fair value. Generally, lower credit ratings or longer expected maturities will be accompanied by higher yields used to value a security. At March 31, 2019 , approximately 8% , 90% and 2% of the fixed income investment portfolio (excluding variable interest entity investments) was valued using dealer quotes, alternative pricing sources with reasonable levels of price transparency and internal valuation models, respectively. At December 31, 2018 , approximately 8% , 90% and 2% of the fixed income investment portfolio (excluding variable interest entity investments) was valued using dealer quotes, alternative pricing sources with reasonable levels of price transparency and internal valuation models, respectively. Ambac performs various review and validation procedures to quoted and modeled prices for fixed income securities, including price variance analyses, missing and static price reviews, overall valuation analysis by portfolio managers and finance managers and reviews associated with our ongoing impairment analysis. Unusual prices identified through these procedures will be evaluated further against alternative third party quotes (if available) and/or internally modeled prices, and the pricing source values will be challenged as necessary. Price challenges generally result in the use of the pricing source’s quote as originally provided or as revised by the source following their internal diligence process. A price challenge may result in a determination by either the pricing source or Ambac management that the pricing source cannot provide a reasonable value for a security or cannot adequately support a quote, in which case Ambac would resort to using either other quotes or internal models. Results of price challenges are reviewed by portfolio managers and finance managers. Information about the valuation inputs for fixed income securities classified as Level 3 is included below: Other asset-backed securities: These securities are a subordinated tranche of a resecuritization collateralized by Ambac-insured military housing bonds. The fair value of such securities classified as Level 3 was $71,855 and $72,071 at March 31, 2019 and December 31, 2018 , respectively. Fair value was calculated using a discounted cash flow approach with expected future cash flows discounted using a yield consistent with the security type and rating. Significant inputs for the valuation at March 31, 2019 and December 31, 2018 include the following weighted averages: March 31, 2019: a. Coupon rate: 5.97% b. Average Life: 16.11 years c. Yield: 12.00% December 31, 2018: a. Coupon rate: 5.97% b. Maturity: 16.29 years c. Yield: 12.00% Other Investments: Other investments primarily relate to investments in pooled investment funds. The fair value of pooled investment funds is determined using dealer quotes or alternative pricing sources when such investments have readily determinable fair values. When fair value is not readily determinable, pooled investment funds are valued using the net asset value (“NAV”) per share as a practical expedient as permitted under the Fair Value Measurement Topic of the ASC. Refer to Note 8. Investments for additional information about such investments in pooled funds that are reported at fair value using NAV as a practical expedient. Other investments also includes Ambac's equity interest in a non-consolidated VIE, which is carried under the equity method. Valuation of this equity interest is internally calculated using a discounted cash flow approach and is classified as Level 3. Derivative Instruments: Ambac’s derivative instruments primarily comprise interest rate swaps, credit default swaps and exchange traded futures contracts. Fair value is determined based upon market quotes from independent sources, when available. When independent quotes are not available, fair value is determined using valuation models. These valuation models require market-driven inputs, including contractual terms, credit spreads and ratings on underlying referenced obligations, yield curves and tax-exempt interest ratios. The valuation of certain interest rate as well as all credit derivative contracts also require the use of data inputs and assumptions that are determined by management and are not readily observable in the market. Under the Fair Value Measurement Topic of the ASC, Ambac is required to consider its own credit risk when measuring the fair value of derivatives and other liabilities. Additional factors considered in estimating the amount of any Ambac CVA on such contracts include collateral posting provisions, right of set-off with the counterparty, the period of time remaining on the derivative and the pricing of recent terminations. The fair value of credit derivative liabilities was reduced by $93 and $138 at March 31, 2019 and December 31, 2018 , respectively, as a result of incorporating an Ambac CVA into the valuation model for these contracts. Interest rate swap liabilities are collateralized and are not adjusted with an Ambac CVA at March 31, 2019 and December 31, 2018 . Interest rate swaps that are not centrally cleared are valued using vendor-developed models that incorporate interest rates and yield curves that are observable and regularly quoted. These models provide the net present value of the derivatives based on contractual terms and observable market data. Generally, the need for counterparty (or Ambac) CVAs on interest rate derivatives is mitigated by the existence of collateral posting agreements under which adequate collateral has been posted. Certain of these derivative contracts entered into with financial guarantee customers are not subject to collateral posting agreements. Counterparty credit risk related to such customer derivative assets is included in our fair value adjustments. Ambac's remaining credit derivatives ("CDS") are valued using an internal model that uses traditional financial guarantee CDS pricing to calculate the fair value of the derivative contract based on the reference obligation's current pricing, remaining life and credit rating and Ambac's own credit risk. The model calculates the difference between the present value of the projected fees receivable under the CDS and our estimate of the fees a financial guarantor of comparable credit quality would charge to provide the same protection at the balance sheet date. Unobservable inputs used include Ambac's internal reference obligation credit ratings and expected life, estimates of fees that would be charged to assume the credit derivative obligation and Ambac's CVA. Ambac is party to only two remaining credit derivatives with internal credit ratings of AA or better at March 31, 2019 . Ambac has not made any significant changes to its modeling techniques or related model inputs for the periods presented. Financial Guarantees: Fair value of net financial guarantees written represents our estimate of the cost to Ambac to completely transfer its insurance obligation to another market participant of comparable credit worthiness. In theory, this amount should be the same amount that another market participant of comparable credit worthiness would hypothetically charge in the market place, on a present value basis, to provide the same protection as of the balance sheet date. This fair value estimate of financial guarantees is presented on a net basis and includes direct and assumed contracts written, net of ceded reinsurance contracts. The fair value estimate of financial guarantees is computed by utilizing cash flows calculated at the policy level. For direct and assumed contracts, net cash flows for each policy includes future: (i) installment premium receipts, (ii) gross claim payments, and (iii) subrogation receipts. For ceded reinsurance contracts, net cash flows for each policy includes future: (i) installment ceded premium payments, (ii) ceding commission receipts, (iii) ceded claim receipts, and (iv) ceded subrogation payments. For each assumed or ceded reinsurance contract, the respective undiscounted cash flow components are aggregated to determine if we are in a net asset or net liability position. U.S. GAAP requires that the nonperformance risk of a financial liability be included in the estimation of fair value, which includes considering Ambac Assurance’s own credit risk. Accordingly, for each contract in a net liability position, we estimate the fair value using internally developed discount rates and market pricing that incorporate Ambac’s own credit risk and subsequently apply a profit margin. This profit margin represents what another market participant would require to assume the financial guarantee contracts. A profit margin was developed based on discussions with the third-party institutions with valuation expertise and discussions with industry participants. The discount rates used for contracts in a net liability position are derived from the rates implicit in the fair value of Ambac guaranteed securities with future cash flows that are highly dependent upon Ambac financial guarantee payments. For each contract in a net asset position, we estimate the fair value using a discount rate that is commensurate with a hypothetical buyer’s cost of capital. This methodology is based on management’s expectations of how a market participant would estimate net cash flows. We are aware of a number of factors that may cause such fair or exit value to differ, perhaps materially. For example, since no financial guarantor with Ambac Assurance’s credit quality is writing or otherwise obtaining financial guarantee business (e.g. reinsurance or novation of policies from other insurers) we do not have access to observable pricing data points. Long-term Debt: Long-term debt includes Ambac Assurance senior surplus notes and junior surplus notes and the Ambac Note and Tier 2 Notes issued in connection with the Rehabilitation Exit Transactions. The fair values of senior surplus notes, the Ambac Note and Tier 2 Notes are classified as Level 2. The fair value of junior surplus notes are classified as Level 3. Other Financial Assets and Liabilities: The fair values of Loans and Ambac’s equity interest in Ambac sponsored VIEs are estimated based upon internal valuation models and are classified as Level 3. Variable Interest Entity Assets and Liabilities: The financial assets and liabilities of VIEs consolidated under the Consolidation Topic of the ASC consist primarily of fixed income securities, loans, derivative and debt instruments and are generally carried at fair value. These consolidated VIEs are securitization entities which have liabilities and/or assets guaranteed by Ambac Assurance or Ambac UK. The fair values of VIE debt instruments are determined using the same methodologies used to value Ambac’s fixed income securities in its investment portfolio as described above. VIE debt fair value is based on market prices received from dealer quotes or alternative pricing sources with reasonable levels of price transparency. Such quotes are considered Level 2 and generally consider a variety of factors, including recent trades of the same and similar securities. For those VIE debt instruments where quotes were not available, the debt instrument fair values are considered Level 3 and are based on internal discounted cash flow models. Comparable to the sensitivities of investments in fixed income securities described above, longer (shorter) expected maturities or higher (lower) yields used in the valuation model will, in isolation, result in decreases (increases) in fair value liability measurement for VIE debt. VIE debt instruments considered Level 3 include fixed rate notes secured by various asset types, primarily European ABS. Information about the valuation inputs for the various VIE debt categories classified as Level 3 is as follows: European ABS transactions: The fair value of such obligations classified as Level 3 was $224,447 and $217,092 at March 31, 2019 and December 31, 2018 , respectively. Fair values were calculated by using a discounted cash flow approach. The discount rates used were based on the rates implied from the third party quoted values for comparable notes from the same securitization entity. Significant inputs for the valuation at March 31, 2019 and December 31, 2018 include the following weighted averages: March 31, 2019: a. Coupon rate: 2.20% b. Maturity: 18.68 years c. Yield: 3.05% December 31, 2018: a. Coupon rate: 2.20% b. Maturity: 18.93 years c. Yield: 3.18% VIE derivative asset and liability fair values are determined using valuation models. When specific derivative contractual terms are available and may be valued primarily by reference to interest rates, foreign exchange rates and yield curves that are observable and regularly quoted, the derivatives are valued using vendor-developed models. Other derivatives within the VIEs that include significant unobservable valuation inputs are valued using internally developed models. VIE derivative liability fair value balances at March 31, 2019 and December 31, 2018 were developed using vendor-developed models and do not use significant unobservable inputs. The fair value of VIE assets are obtained from market quotes when available. Typically VIE asset fair values are not readily available from market quotes and are estimated internally. The consolidated VIEs are securitization entities in which net cash flows from assets and derivatives (after adjusting for financial guarantor cash flows and other expenses) will be paid out to note holders or equity interests. Internal valuations of VIE assets (fixed income securities or loans), therefore, are generally derived from the fair value of notes and derivatives, as described above, adjusted for the fair value of cash flows from Ambac’s financial guarantee. The fair value of financial guarantee cash flows include: (i) estimated future premiums discounted at a rate consistent with that implicit in the fair value of the VIE’s liabilities and (ii) internal estimates of future loss payments by Ambac discounted at a rate that includes Ambac’s own credit risk. Estimated future premium payments to be paid by the VIEs were discounted at a weighted average rate of 3.0% and 3.1% at March 31, 2019 and December 31, 2018 , respectively. The value of future loss payments to be paid by Ambac to the VIEs was adjusted to include an Ambac CVA appropriate for the term of expected Ambac claim payments. Additional Fair Value Information for Financial Assets and Liabilities Accounted for at Fair Value: The following tables present the changes in the Level 3 fair value category for the periods presented in 2019 and 2018 .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 3 - Financial Assets and Liabilities Accounted for at Fair Value VIE Assets and Liabilities Investments Other (1) Derivatives Investments Loans Long-term Total Three Months Ended March 31, 2019: Balance, beginning of period $ 72,071 $ 4,516 $ 46,001 $ 2,737,286 $ 4,287,664 $ (217,092 ) $ 6,930,446 Total gains/(losses) realized and unrealized: Included in earnings 383 (368 ) 8,187 66,919 88,281 (3,053 ) 160,349 Included in other comprehensive income (270 ) — — 54,199 85,061 (4,302 ) 134,688 Purchases — — — — — — — Issuances — — — — — — — Sales — — — — — — — Settlements (329 ) — (1,154 ) — (85,245 ) — (86,728 ) Balance, end of period $ 71,855 $ 4,148 $ 53,034 $ 2,858,404 $ 4,375,761 $ (224,447 ) $ 7,138,755 The amount of total gains/(losses) included in earnings attributable to the change in unrealized gains or losses relating to assets and liabilities still held at the reporting date $ — $ (368 ) $ 8,096 $ 66,919 $ 88,281 $ (3,053 ) $ 159,875 Three Months Ended March 31, 2018: Balance, beginning of period $ 808,557 $ 5,979 $ 60,808 $ 2,914,145 $ 11,529,384 $ (2,757,688 ) $ 12,561,185 Total gains/(losses) realized and unrealized: Included in earnings 35,184 (358 ) (9,375 ) (69,026 ) (202,588 ) 159,985 (86,178 ) Included in other comprehensive income (52,508 ) — — 110,644 423,892 (103,877 ) 378,151 Purchases — — — — — — — Issuances — — — — — — — Sales — — — — — — — Settlements (713,603 ) — (1,525 ) — (192,357 ) 5,064 (902,421 ) Balance, end of period $ 77,630 $ 5,621 $ 49,908 $ 2,955,763 $ 11,558,331 $ (2,696,516 ) $ 11,950,737 The amount of total gains/(losses) included in earnings attributable to the change in unrealized gains or losses relating to assets and liabilities still held at the reporting date $ — $ (358 ) $ (9,481 ) $ (69,026 ) $ (202,588 ) $ 159,985 $ (121,468 ) (1) Other assets carried at fair value and classified as Level 3 relate to an equity interest in an Ambac sponsored VIE. The tables below provide roll-forward information by class of investments and derivatives measured using significant unobservable inputs. Level 3 - Investments by Class: Three Months Ended March 31, 2019 Three Months Ended March 31, 2018 Other Asset Non-Agency RMBS Total Other Asset Non-Agency RMBS Total Balance, beginning of period $ 72,071 $ — $ 72,071 $ 72,540 $ 736,017 $ 808,557 Total gains/(losses) realized and unrealized: Included in earnings 383 — 383 457 34,727 35,184 Included in other comprehensive income (270 ) — (270 ) (370 ) (52,138 ) (52,508 ) Purchases — — — — — — Issuances — — — — — — Sales — — — — — — Settlements (329 ) — (329 ) (306 ) (713,297 ) (713,603 ) Balance, end of period $ 71,855 $ — $ 71,855 $ 72,321 $ 5,309 $ 77,630 The amount of total gains/(losses) included in earnings attributable to the change in unrealized gains or losses relating to assets and liabilities still held at the reporting date $ — $ — $ — $ — $ — $ — Level 3 - Derivatives by Class: Three Months Ended March 31, 2019 Three Months Ended March 31, 2018 Interest Credit Total Interest Credit Total Balance, beginning of period $ 47,460 $ (1,459 ) $ 46,001 $ 61,374 $ (566 ) $ 60,808 Total gains/(losses) realized and unrealized: Included in earnings 7,714 473 8,187 (9,029 ) (346 ) (9,375 ) Included in other comprehensive income — — — — — — Purchases — — — — — — Issuances — — — — — — Sales — — — — — — Settlements (1,063 ) (91 ) (1,154 ) (1,419 ) (106 ) (1,525 ) Balance, end of period $ 54,111 $ (1,077 ) $ 53,034 $ 50,926 $ (1,018 ) $ 49,908 The amount of total gains/(losses) included in earnings attributable to the change in unrealized gains or losses relating to assets and liabilities still held at the reporting date $ 7,714 $ 382 $ 8,096 $ (9,029 ) $ (452 ) $ (9,481 ) Invested assets and VIE long-term debt are transferred into Level 3 when internal valuation models that include significant unobservable inputs are used to estimate fair value. All such securities that have internally modeled fair values have been classified as Level 3. Derivative instruments are transferred into Level 3 when the use of unobservable inputs becomes significant to the overall valuation. There were no transfers between Levels 1, 2 and 3 for the periods presented. All transfers between fair value hierarchy Levels 1, 2 and 3 are recognized at the beginning of each accounting period. Gains and losses (realized and unrealized) relating to Level 3 assets and liabilities included in earnings for the affected periods are reported as follows: Net Net Gains (Losses) on Derivative Contracts Income Other Three Months Ended March 31, 2019: Total gains or losses included in earnings for the period $ 383 $ 8,187 $ 152,147 $ (368 ) Changes in unrealized gains or losses relating to the assets and liabilities still held at the reporting date — 8,096 152,147 (368 ) Three Months Ended March 31, 2018: Total gains or losses included in earnings for the period $ 35,184 $ (9,375 ) $ (111,629 ) $ (358 ) Changes in unrealized gains or losses relating to the assets and liabilities still held at the reporting date — (9,481 ) (111,629 ) (358 )</t>
  </si>
  <si>
    <t>Investments</t>
  </si>
  <si>
    <t>Investments, Debt and Equity Securities [Abstract]</t>
  </si>
  <si>
    <t>8. INVESTMENTS Ambac’s non-VIE invested assets are primarily comprised of fixed income securities classified as available-for-sale and equity interests in pooled investment funds. Such equity interests in the form of common stock or in-substance common stock are classified as trading securities and are reported within Other investments on the Consolidated Balance Sheets. Other investments also include Ambac's equity interest in an unconsolidated trust created in connection with its sale of Segregated Account junior surplus notes on August 28, 2014. Fixed Income Securities: The amortized cost and estimated fair value of available-for-sale investments, excluding VIE investments, at March 31, 2019 and December 31, 2018 were as follows: Amortized Gross Gross Estimated Non-credit (1) March 31, 2019: Fixed income securities: Municipal obligations $ 406,315 $ 20,356 $ 1,787 $ 424,884 $ — Corporate obligations (2) 1,223,640 14,312 4,408 1,233,544 — Foreign obligations 30,719 599 26 31,292 — U.S. government obligations 99,808 1,185 564 100,429 Residential mortgage-backed securities 216,904 39,504 123 256,285 123 Collateralized debt obligations 133,736 28 787 132,977 — Other asset-backed securities 369,410 71,623 633 440,400 — 2,480,532 147,607 8,328 2,619,811 123 Short-term 908,209 43 17 908,235 — 3,388,741 147,650 8,345 3,528,046 123 Fixed income securities pledged as collateral: U.S. government obligations 83,901 — — 83,901 — Total fixed income securities pledged as collateral 83,901 — — 83,901 — Total available-for-sale investments $ 3,472,642 $ 147,650 $ 8,345 $ 3,611,947 $ 123 December 31, 2018: Fixed income securities: Municipal obligations $ 882,631 $ 14,364 $ 17,076 $ 879,919 $ 5 Corporate obligations (2) 1,288,882 6,444 17,204 1,278,122 — Foreign obligations 30,496 399 61 30,834 — U.S. government obligations 93,636 1,371 613 94,394 — Residential mortgage-backed securities 221,825 37,575 793 258,607 27 Collateralized debt obligations 133,075 8 1,727 131,356 — Other asset-backed securities 370,199 72,868 624 442,443 — 3,020,744 133,029 38,098 3,115,675 32 Short-term 430,405 23 97 430,331 — Total available-for-sale investments $ 3,451,149 $ 133,052 $ 38,195 $ 3,546,006 $ 32 (1) Represents the amount of non-credit other-than-temporary impairment losses remaining in accumulated other comprehensive income on securities that also had a credit impairment. These losses are included in gross unrealized losses as of March 31, 2019 and December 31, 2018 . (2) Includes Ambac's holdings of the secured notes issued by Ambac LSNI in connection with the Rehabilitation Exit Transactions. The amortized cost and estimated fair value of available-for-sale investments, excluding VIE investments, at March 31, 2019 , by contractual maturity, were as follows: Amortized Estimated Due in one year or less $ 1,076,361 $ 1,076,545 Due after one year through five years 999,235 1,006,812 Due after five years through ten years 316,441 323,494 Due after ten years 360,555 375,434 2,752,592 2,782,285 Residential mortgage-backed securities 216,904 256,285 Collateralized debt obligations 133,736 132,977 Other asset-backed securities 369,410 440,400 Total $ 3,472,642 $ 3,611,947 Expected maturities will differ from contractual maturities because borrowers may have the right to call or prepay certain obligations with or without call or prepayment penalties. Unrealized Losses on Fixed Income Securities: The following table shows gross unrealized losses and fair values of Ambac’s available-for-sale investments, excluding VIE investments, aggregated by investment category and length of time that the individual securities have been in a continuous unrealized loss position, at March 31, 2019 and December 31, 2018 : Less Than 12 Months 12 Months or More Total Fair Value Gross Fair Value Gross Fair Value Gross March 31, 2019: Fixed income securities: Municipal obligations $ 20,997 $ 951 $ 25,865 $ 836 $ 46,862 $ 1,787 Corporate obligations 39,639 550 256,406 3,858 296,045 4,408 Foreign obligations 401 4 3,980 22 4,381 26 U.S. government obligations 12,793 360 53,861 204 66,654 564 Residential mortgage-backed securities 4,375 122 243 1 4,618 123 Collateralized debt obligations 101,939 787 — — 101,939 787 Other asset-backed securities 3,840 9 83,645 624 87,485 633 183,984 2,783 424,000 5,545 607,984 8,328 Short-term 99,429 17 — — 99,429 17 Total temporarily impaired securities $ 283,413 $ 2,800 $ 424,000 $ 5,545 $ 707,413 $ 8,345 Less Than 12 Months 12 Months or More Total Fair Value Gross Fair Value Gross Fair Value Gross December 31, 2018: Fixed income securities: Municipal obligations $ 537,904 $ 15,878 $ 28,533 $ 1,198 $ 566,437 $ 17,076 Corporate obligations 306,506 8,634 190,273 8,570 496,779 17,204 Foreign obligations 1,161 1 5,163 60 6,324 61 U.S. government obligations 5,643 135 58,495 478 64,138 613 Residential mortgage-backed securities 34,852 793 — — 34,852 793 Collateralized debt obligations 123,848 1,727 — — 123,848 1,727 Other asset-backed securities 13,813 33 77,479 591 91,292 624 1,023,727 27,201 359,943 10,897 1,383,670 38,098 Short-term 115,374 97 — — 115,374 97 Total temporarily impaired securities $ 1,139,101 $ 27,298 $ 359,943 $ 10,897 $ 1,499,044 $ 38,195 Management has determined that the unrealized losses reflected in the tables above are temporary in nature as of March 31, 2019 and December 31, 2018 based upon (i) no unexpected principal and interest payment defaults on these securities; (ii) analysis of the creditworthiness of the issuer and financial guarantor, as applicable, and analysis of projected defaults on the underlying collateral; (iii) management has no intent to sell these investments in debt securities; and (iv) it is not more likely than not that Ambac will be required to sell these debt securities before the anticipated recovery of its amortized cost basis. The assessment under (iv) is based on a comparison of future available liquidity from the investment portfolio against the projected net cash outflow from operating activities and debt service. For purposes of this assessment, available liquidity from the investment portfolio is comprised of the fair value of securities for which management has asserted its intent to sell, the fair value of other securities that are available for sale and in an unrealized gain position, trading securities plus the scheduled maturities and interest payments from the remaining securities in the portfolio. To the extent that securities that management intends to sell are in an unrealized loss position, they would have already been considered other-than-temporarily impaired with the amortized cost written down to fair value. Because the above-described assessment indicates that future available liquidity exceeds projected net cash outflow, it is not more likely than not that we would be required to sell securities in an unrealized loss position before the recovery of their amortized cost basis. In the liquidity assessment described above, principal payments on securities pledged as collateral are not considered to be available for other liquidity needs until the collateralized positions are projected to be settled. As of March 31, 2019 , for securities that have indications of possible other-than-temporary impairment but which management does not intend to sell and will not more likely than not be required to sell, management compared the present value of cash flows expected to be collected to the amortized cost basis of the securities to assess whether the amortized cost will be recovered. Cash flows were discounted at the effective interest rate implicit in the security at the date of acquisition (or Fresh Start Reporting Date of April 30, 2013 for securities purchased prior to that date) or for debt securities that are beneficial interests in securitized financial assets, at a rate equal to the current yield used to accrete the beneficial interest. For floating rate securities, future cash flows and the discount rate used were both adjusted to reflect changes in the index rate applicable to each security as of the evaluation date. Of the securities that were in a gross unrealized loss position at March 31, 2019 , $121,037 of the total fair value and $2,086 of the unrealized loss related to below investment grade and non-rated securities. The remainder of gross unrealized losses as of March 31, 2019 , are primarily on investment grade fixed-rate securities purchased during periods of lower interest rates. Management believes that the timely receipt of all principal and interest on these positions is probable . Ambac’s assessment about whether a decline in value is other-than-temporary reflects management’s current judgment regarding facts and circumstances specific to a security and the factors noted above. If that judgment changes, Ambac may ultimately record a charge for other-than-temporary impairment in future periods. Realized Gains and Losses and Other-Than-Temporary Impairments: The following table details amounts included in net realized gains (losses) and other-than-temporary impairments included in earnings for the affected periods: Three Months Ended March 31, 2019 2018 Gross realized gains on securities $ 24,219 $ 11,054 Gross realized losses on securities (4,288 ) (1,388 ) Net foreign exchange (losses) gains (2,698 ) (4,804 ) Net realized gains (losses) $ 17,233 $ 4,862 Net other-than-temporary impairments (1) $ (29 ) $ (299 ) (1) Other-than-temporary impairments exclude impairment amounts recorded in other comprehensive income under ASC Paragraph 320-10-65-1, which comprise non-credit related amounts on securities that are credit impaired but which management does not intend to sell and it is not more likely than not that the company will be required to sell before recovery of the amortized cost basis. Future changes in our estimated liquidity needs could result in a determination that Ambac no longer has the ability to hold securities that are in an unrealized loss position, which could also result in additional other-than-temporary impairment charges. The following table presents a roll-forward of Ambac’s cumulative credit losses on debt securities held as of March 31, 2019 and 2018 for which a portion of an other-than-temporary impairment was recognized in other comprehensive income: Three Months Ended March 31, 2019 2018 Balance, beginning of period $ 12,454 $ 67,085 Additions for credit impairments recognized on: Securities not previously impaired — 226 Securities previously impaired — 64 Reductions for credit impairments previously recognized on: Securities that matured or were sold during the period (49 ) (23,742 ) Balance, end of period $ 12,405 $ 43,633 Counterparty Collateral, Deposits with Regulators and Other Restrictions: Ambac routinely pledges and receives collateral related to certain transactions. Cash, cash equivalents and securities held directly in Ambac’s investment portfolio with a fair value of $111,014 and $102,904 at March 31, 2019 and December 31, 2018 , respectively, were pledged to derivative counterparties. Ambac’s derivative counterparties have the right to re-pledge the investment securities and as such, these pledged securities are separately classified on the Consolidated Balance Sheets as “Fixed income securities pledged as collateral, at fair value”. There was no cash or securities received from other counterparties that were re-pledged by Ambac. Securities carried at $6,046 and $5,975 at March 31, 2019 and December 31, 2018 , respectively, were deposited with governmental authorities or designated custodian banks as required by laws affecting insurance companies. Invested assets carried at $1,403 at March 31, 2019 were deposited as security in connection with a letter of credit issued for an office lease. Securities with a fair value of $207,759 and $209,983 at March 31, 2019 and December 31, 2018, respectively, were pledged as collateral and as sources of funding to repay the Secured Notes issued by Ambac LSNI. The securities may not be transferred or repledged by Ambac LSNI. Collateral may be sold to fund redemptions of the Secured Notes. Ambac Assurance also pledged for the benefit of the holders of Secured Notes (other than Ambac Assurance) the proceeds of interest payments and partial redemptions of the Secured Notes held by Ambac Assurance. The amount of such proceeds held by Ambac Assurance was $0 and $19,405 at March 31, 2019 and December 31, 2018, respectively, and is included in Restricted cash on the Consolidated Balance Sheet. Guaranteed Securities: Ambac’s fixed income portfolio includes securities covered by guarantees issued by Ambac Assurance and other financial guarantors (“insured securities”). The published rating agency ratings on these securities reflect the higher of the financial strength rating of the financial guarantor or the rating of the underlying issuer. Rating agencies do not always publish separate underlying ratings (those ratings excluding the insurance by the financial guarantor). In the event these underlying ratings are not available from the rating agencies, Ambac will assign an internal rating. The following table represents the fair value, including the value of the financial guarantee, and weighted-average underlying rating, excluding the financial guarantee, of the insured securities at March 31, 2019 and December 31, 2018 , respectively: Municipal Corporate (3) Mortgage Total Weighted (1) March 31, 2019: Ambac Assurance Corporation (2) $ 166,770 $ 583,550 $ 599,512 $ 1,349,832 CCC- National Public Finance Guarantee Corporation 13,839 — — 13,839 BBB- Total $ 180,609 $ 583,550 $ 599,512 $ 1,363,671 CCC- December 31, 2018: Ambac Assurance Corporation (2) $ 833,241 $ 656,473 $ 599,185 $ 2,088,899 CC National Public Finance Guarantee Corporation 15,600 — — 15,600 BBB- Total $ 848,841 $ 656,473 $ 599,185 $ 2,104,499 CC (1) Ratings are based on the lower of Standard &amp; Poor’s or Moody’s rating. If unavailable, Ambac’s internal rating is used. (2) Includes corporate obligations and asset-backed securities with a fair value of $144,530 and $144,672 at March 31, 2019 and December 31, 2018 , respectively, insured by Ambac UK. (3) Represents Ambac's holdings of secured notes issued by Ambac LSNI in connection with the Rehabilitation Exit Transactions. These secured notes are insured by Ambac Assurance. Equity Interests: Ambac's investment portfolio includes equity interests in various pooled investment funds, which are classified as trading. The fair value and additional information about such investments in pooled funds, by investment type, is summarized in the table below. Except as noted in the table, fair value as reported is determined using NAV per share as a practical expedient. There are no unfunded commitments applicable to any of these investments for the periods disclosed. Fair Value Class of Funds March 31, December 31, Redemption Frequency Redemption Notice Period Real estate properties (1) $ 16,150 $ 16,123 quarterly 10 business days Interest rate products (2) (6) 207,704 177,357 daily, weekly or monthly 0 - 30 days Illiquid investments (3) 85,323 84,297 quarterly 180 days Insurance-linked investments (4) 28,746 29,318 quarterly 90-120 days Equity market investments (5) (6) 49,122 43,954 daily 0 days Total equity investments in pooled funds $ 387,045 $ 351,049 (1) Investments consist of UK property to generate income and capital growth. (2) This class of funds includes investments in a range of instruments including leveraged loans, CLOs, asset-backed securities and floating rate notes to generate income and capital appreciation. Funds with less frequent redemption periods limit redemptions to as little as 15% per period. Funds with a same day redemption notice period are redeemable only weekly, while funds that may be redeemed any business day have notice periods of 15-30 days. (3) This class seeks to obtain high long-term total return through investments with low liquidity and defined term, resulting in expected capital distributions to subscribers in the second half of 2019 and 2023. (4) This class aims to provide returns from the insurance and reinsurance markets through investments in catastrophe bonds, life insurance and other insurance linked investments. Redemption periods are quarterly, subject to 90-day notice for January/July redemption dates and 120-day notice for April/October redemption dates. (5) Investments represent a diversified exposure to global equity market returns through holdings of various regional market index funds. (6) Interest rate products include $53,135 at March 31, 2019 and $27,154 at December 31, 2018 and equity market investments include $49,122 at March 31, 2019 and $43,954 at December 31, 2018 that have readily determinable fair values priced through pricing vendors. Ambac also holds an equity interest in an unconsolidated trust created in connection with the 2014 sale of Segregated Account junior surplus notes, which is accounted for under the equity method. Investment Income: Net investment income was comprised of the following for the affected periods: Three Months Ended March 31, 2019 2018 Fixed income securities $ 43,666 $ 109,351 Short-term investments 4,113 2,840 Loans 184 187 Investment expense (1,411 ) (1,827 ) Securities available-for-sale and short-term 46,552 110,551 Other investments 8,290 (311 ) Total net investment income $ 54,842 $ 110,240 Net investment income from Other investments primarily represents changes in fair value on securities classified as trading or under the fair value option plus income from the above noted equity interests in an unconsolidated trust. The portion of net unrealized gains (losses) related to trading securities still held at the end of each period is as follows: Three Months Ended March 31, 2019 2018 Net gains (losses) recognized during the period on trading securities $ 6,947 $ (1,579 ) Less: net gains (losses) recognized during the reporting period on trading securities sold during the period 631 1,933 Unrealized gains (losses) recognized during the reporting period on trading securities still held at the reporting date $ 6,316 $ (3,512 )</t>
  </si>
  <si>
    <t>Derivative Instruments</t>
  </si>
  <si>
    <t>Derivative Instruments and Hedging Activities Disclosure [Abstract]</t>
  </si>
  <si>
    <t>9. DERIVATIVE INSTRUMENTS The following tables summarize the gross fair values of individual derivative instruments and the impact of legal rights of offset as reported in the Consolidated Balance Sheets as of March 31, 2019 and December 31, 2018 : Gross Gross Net Amounts Gross Amount Net Amount March 31, 2019: Derivative Assets: Interest rate swaps $ 73,607 $ 389 $ 73,218 $ — $ 73,218 Futures contracts 3,182 — 3,182 — 3,182 Total non-VIE derivative assets $ 76,789 $ 389 $ 76,400 $ — $ 76,400 Derivative Liabilities: Credit derivatives $ 1,077 $ — $ 1,077 $ — $ 1,077 Interest rate swaps 85,846 389 85,457 73,510 11,947 Total non-VIE derivative liabilities $ 86,923 $ 389 $ 86,534 $ 73,510 $ 13,024 Variable Interest Entities Derivative Assets: Currency swaps $ 59,228 $ — $ 59,228 $ — $ 59,228 Total VIE derivative assets $ 59,228 $ — $ 59,228 $ — $ 59,228 Variable Interest Entities Derivative Liabilities: Interest rate swaps $ 1,781,903 $ — $ 1,781,903 $ — $ 1,781,903 Total VIE derivative liabilities $ 1,781,903 $ — $ 1,781,903 $ — $ 1,781,903 December 31, 2018: Derivative Assets: Interest rate swaps $ 59,768 $ 300 $ 59,468 $ — $ 59,468 Total non-VIE derivative assets $ 59,768 $ 300 $ 59,468 $ — $ 59,468 Derivative Liabilities: Credit derivatives $ 1,459 $ — $ 1,459 $ — $ 1,459 Interest rate swaps 72,161 300 71,861 67,126 4,735 Futures contracts 3,379 — 3,379 3,379 — Total non-VIE derivative liabilities $ 76,999 $ 300 $ 76,699 $ 70,505 $ 6,194 Variable Interest Entities Derivative Assets: Currency swaps $ 66,302 $ — $ 66,302 $ — $ 66,302 Total VIE derivative assets $ 66,302 $ — $ 66,302 $ — $ 66,302 Variable Interest Entities Derivative Liabilities: Interest rate swaps $ 1,712,062 $ — $ 1,712,062 $ — $ 1,712,062 Total VIE derivative liabilities $ 1,712,062 $ — $ 1,712,062 $ — $ 1,712,062 Amounts recognized for the right to reclaim cash collateral or the obligation to return cash collateral are not offset against fair value amounts recognized for derivative instruments on the Consolidated Balance Sheets. The amounts representing the right to reclaim cash collateral and posted margin, recorded in “Other assets” were $27,113 and $102,904 as of March 31, 2019 and December 31, 2018 , respectively. There were no amounts held representing an obligation to return cash collateral as of March 31, 2019 and December 31, 2018 . The following tables summarize the location and amount of gains and losses of derivative contracts in the Consolidated Statements of Total Comprehensive Income (Loss) for the three months ended March 31, 2019 and 2018 : Location of Gain or (Loss) Recognized in Consolidated Statements of Total Comprehensive Income (Loss) Amount of Gain or (Loss) Recognized in Consolidated Statement of Total Comprehensive Income (Loss) Three Months Ended March 31, 2019 2018 Non-VIE derivatives: Credit derivatives Net gains (losses) on derivative contracts $ 473 $ (346 ) Interest rate swaps Net gains (losses) on derivative contracts (2,732 ) 4,543 Futures contracts Net gains (losses) on derivative contracts (13,900 ) 20,994 Total Non-VIE derivatives $ (16,159 ) $ 25,191 Variable Interest Entities: Currency swaps Income (loss) on variable interest entities $ (7,074 ) $ (8,617 ) Interest rate swaps Income (loss) on variable interest entities (69,841 ) 49,809 Total Variable Interest Entities (76,915 ) 41,192 Total derivative contracts $ (92,601 ) $ 66,037 Credit Derivatives: Credit derivatives, which are privately negotiated contracts, provide the counterparty with credit protection against the occurrence of a specific event such as a payment default or bankruptcy relating to an underlying obligation. Credit derivatives issued are insured by Ambac Assurance. None of the outstanding credit derivative transactions at March 31, 2019 , include ratings based collateral-posting triggers or otherwise require Ambac to post collateral regardless of Ambac’s ratings or the size of the mark to market exposure to Ambac. The portfolio of our credit derivatives were written on a “pay-as-you-go” basis. Similar to an insurance policy execution, pay-as-you-go provides that Ambac pays interest shortfalls on the referenced transaction as they are incurred on each scheduled payment date, but only pays principal shortfalls upon the earlier of (i) the date on which the assets designated to fund the referenced obligation have been disposed of and (ii) the legal final maturity date of the referenced obligation. Ambac maintains internal credit ratings on its guaranteed obligations, including credit derivative contracts, solely to indicate management’s view of the underlying credit quality of the guaranteed obligations. The gross principal notional outstanding for CDS contracts was $282,587 and $295,342 as of March 31, 2019 and December 31, 2018 , respectively, all of which had internal Ambac ratings of AA in both periods. Interest Rate Derivatives: Ambac, through its subsidiary Ambac Financial Services (“AFS”), uses interest rate swaps and US Treasury futures contracts to provide an economic hedge against the effects of rising interest rates elsewhere in the Company, including on Ambac’s financial guarantee exposures. Additionally, AFS provided interest rate swaps to states, municipalities and their authorities, asset-backed issuers and other entities in connection with their financings. As of March 31, 2019 and December 31, 2018 the notional amounts of AFS’s derivatives are as follows: Notional Type of Derivative March 31, December 31, Interest rate swaps—receive-fixed/pay-variable $ 341,909 $ 493,368 Interest rate swaps—pay-fixed/receive-variable 1,269,180 1,121,532 US Treasury futures contracts—short 1,575,000 1,760,000 Derivatives of Consolidated Variable Interest Entities Certain VIEs consolidated under the Consolidation Topic of the ASC entered into derivative contracts to meet specified purposes within the securitization structure. The notional for VIE derivatives outstanding as of March 31, 2019 and December 31, 2018 are as follows: Notional Type of VIE Derivative March 31, December 31, Interest rate swaps—receive-fixed/pay-variable $ 1,427,299 $ 1,399,532 Interest rate swaps—pay-fixed/receive-variable 1,189,113 1,176,748 Currency swaps 344,714 344,992 Credit derivatives 10,457 10,254 Contingent Features in Derivatives Related to Ambac Credit Risk Ambac’s over-the-counter interest rate swaps are centrally cleared when eligible. Certain interest rate swaps remain with professional swap-dealer counterparties and direct customer counterparties. These non-cleared swaps are generally executed under standardized derivative documents including collateral support and master netting agreements. Under these agreements, Ambac is required to post collateral in the event net unrealized losses exceed predetermined threshold levels. Additionally, given that Ambac Assurance is no longer rated by an independent rating agency, counterparties have the right to terminate the swap positions. As of March 31, 2019 and December 31, 2018 , the net liability fair value of derivative instruments with contingent features linked to Ambac’s own credit risk was $74,725 and $67,071 , respectively, related to which Ambac had posted cash and securities as collateral with a fair value of $101,631 and $92,657 , respectively. All such ratings-based contingent features have been triggered as requiring maximum collateral levels to be posted by Ambac while preserving counterparties’ rights to terminate the contracts. Assuming all such contracts terminated on March 31, 2019</t>
  </si>
  <si>
    <t>Income Taxes</t>
  </si>
  <si>
    <t>Income Tax Disclosure [Abstract]</t>
  </si>
  <si>
    <t>10. INCOME TAXES Ambac files a consolidated Federal income tax return with its subsidiaries. Ambac and its subsidiaries also file separate or combined income tax returns in various states, local and foreign jurisdictions. The following are the major jurisdictions in which Ambac and its subsidiaries operate and the earliest tax years subject to examination: Jurisdiction Tax Year United States 2010 New York State 2013 New York City 2014 United Kingdom 2015 Italy 2014 As of March 31, 2019 Ambac estimates it had U.S. federal ordinary net loss carryforwards totaling approximately $3,503,900 , which, if not utilized, will begin expiring in 2029 , and will fully expire in 2032 , with the exception of the tax loss generated during the three months ended March 31, 2019 of $80,197 , which if Ambac remains in a loss position at year end 2019, will expire in 2040. In accordance with the Income Tax Topic of the ASC, a valuation allowance is recognized if, based on the weight of available evidence, it is more-likely-than-not that some, or all, of the deferred tax asset will not be realized. As a result of the risks and uncertainties associated with future operating results, management believes it is more likely than not that the Company will not generate sufficient U.S. federal, state and/or local taxable income to recover the deferred tax operating assets and therefore maintains a full valuation allowance. Consolidated Pretax Income (Loss) U.S. and foreign components of pre-tax income (loss) were as follows: Three Months Ended March 31, 2019 2018 U.S. $ (63,404 ) $ 297,741 Foreign 22,194 10,568 Total $ (41,210 ) $ 308,309 Provision (Benefit) for Income Taxes The components of the provision for income taxes were as follows: Three Months Ended March 31, 2019 2018 Current taxes U. S. federal $ — $ — U.S. state and local (3,526 ) 1,037 Foreign 6,466 (39 ) Current taxes 2,940 998 Deferred taxes Foreign (949 ) 1,607 Deferred taxes (949 ) 1,607 Provision for income taxes $ 1,991 $ 2,605 NOL Usage Pursuant to the intercompany tax sharing agreement, to the extent Ambac Assurance generates taxable income after September 30, 2011, which is offset with "Allocated NOLs" of $3,650,000 , it is obligated to make payments (“Tolling Payments”), subject to certain credits, to Ambac in accordance with the following NOL usage table, where the “Applicable Percentage” is applied to the aggregate amount of federal income tax liability that would have been paid if the Allocated NOLs were not available. Pursuant to the Closing Agreement between Ambac and the Internal Revenue Service ("IRS"), the IRS will receive 12.5% of Tier C and 17.5% of Tier D payments, if made. NOL Usage Table NOL Usage Tier Allocated NOLs Applicable Percentage A The first $479,000 15% B The next $1,057,000 after Tier A 40% C The next $1,057,000 after Tier B 10% D The next $1,057,000 after Tier C 15% As a result of positive taxable income at Ambac Assurance in 2017 and 2018, Ambac has accrued approximately $44,381 in tax tolling payments. In May 2018, Ambac executed a waiver under the intercompany tax sharing agreement pursuant to which Ambac Assurance was relieved of the requirement to make the 2017 payment of approximately $27,868 by June 1, 2018. Ambac has also agreed to continue to defer the tolling payment for the 2017 use of Allocated NOLs by Ambac Assurance until such time as OCI consents to the payment. Ambac has accrued $13,885 of tolling payments based on Allocated NOLs used by Ambac Assurance in 2018, which are required to be paid by May 31, 2019. Ambac's tax positions are subject to review by the OCI, which may lead to the adoption of positions that reduce the amount of tolling payments otherwise available to Ambac. For the three months ended March 31, 2019 , Ambac Assurance generated a taxable loss of $89,326 , therefore no additional Tolling Payments have been accrued. Ambac's tax positions are subject to review by the OCI, which may lead to the adoption of positions that reduce the amount of tolling payments otherwise available to Ambac. As of March 31, 2019 , the remaining balance of the $3,650,000 NOL allocated to Ambac Assurance was $2,252,447 . As of March 31, 2019 Ambac's NOL was $1,251,453</t>
  </si>
  <si>
    <t>Leases (Notes)</t>
  </si>
  <si>
    <t>Leases of Lessee Disclosure [Text Block]</t>
  </si>
  <si>
    <t>11. LEASES Ambac adopted the New Lease Standard as further described in Note 2, Basis of Presentation and Significant Accounting Policies . A contract contains a lease if it conveys the right to control the use of identified property, plant, or equipment for a period of time in exchange for consideration. Ambac's evaluation of whether certain contracts contain leases may require judgment regarding what party controls the asset and whether the asset is physically distinct. The New Lease Standard provides practical expedients that affect a reporting entity’s ongoing accounting. For contracts where Ambac is the lessee, we have elected the short-term lease recognition exemption for all leases that qualify. For those leases that qualify for that exemption, we will not recognize ROU assets or lease liabilities. For all contracts where Ambac is the lessee and lessor we have also elected the practical expedient to not separate lease and non-lease components. Lessee information: Ambac is the lessee in operating leases of corporate offices, data centers and equipment. Our leases, in effect at March 31, 2019, have remaining lease terms ranging from 1 to 11 years. One data center lease has an automatic renewal of one-year unless either party elects to terminate by providing 120 days notice prior to the renewal. This renewal feature is not recognized in the lease liability or right-of-use asset as it is not reasonably certain we will elect to renew. No other leases contain extension or termination provisions. Lease costs are included in operating expenses on the consolidated statement of comprehensive income. The components of lease costs, net of sub-lessor income, is as follows: Three Months Ended March 31, 2019 Operating lease cost $ 1,526 Variable Lease Cost 179 Sublease income (65 ) Total lease cost $ 1,640 Ambac is required to make variable lease payments under certain leases which primarily related to variable costs of the lessor. Such costs include taxes, insurance, maintenance and electricity. Supplemental information related to leases is as follows: Three Months Ended March 31, 2019 Cash paid for amounts included in the measurement of operating lease liabilities $ 1,543 Right-of-use assets obtained in exchange for operating lease liabilities (non-cash) 14,360 Supplemental balance sheet information related to leases is as follows: March 31, 2019 Operating leases: Operating lease right of use assets $ 13,100 Operating lease liabilities 13,545 Weighted average remaining lease term: Operating leases 8.7 years Weighted average discount rate: Operating leases 8.0 % Operating lease right of use assets and operating lease liabilities are included in Other assets and Other liabilities, respectively, on the consolidated balance sheet. The discount rate used to initially measure the right of use assets and lease liabilities was based on Ambac's estimated secured borrowing rate. The Ambac Note, more fully described in Note 1. Background and Business Description in the Consolidated Financial Statements included Part II, Item 8 in the Company’s Annual Report on Form 10-K for the year ended December 31, 2018 , was a significant data point in estimating this rate. Future undiscounted lease payments to be made are as follows: As of March 31, Operating Leases 2019 (nine months) $ 3,580 2020 1,781 2021 1,436 2022 1,436 2023 1,436 Thereafter 9,294 Total lease payments 18,963 Less: imputed interest (5,418 ) Total $ 13,545 Excluded from the above is an operating lease, relating to office space, that has not commenced as of March 31, 2019 with total lease payments of $24,379 and imputed interest of $9,440 . This lease commenced in April 2019 with a lease term of 10.8 years. Lessor information: Ambac is the lessor in one operating sublease of corporate office space which has a remaining term of 10.8 years . There are no extension or termination provisions. Future undiscounted lease payments to be received are as follows: As of March 31, Operating Leases 2019 (nine months) $ 172 2020 1,038 2021 1,051 2022 1,076 2023 1,126 Thereafter 7,571 Total lease receipts $ 12,034</t>
  </si>
  <si>
    <t>Future undiscounted lease payments to be received are as follows: As of March 31, Operating Leases 2019 (nine months) $ 172 2020 1,038 2021 1,051 2022 1,076 2023 1,126 Thereafter 7,571 Total lease receipts $ 12,034</t>
  </si>
  <si>
    <t>Commitments and Contingencies</t>
  </si>
  <si>
    <t>Commitments and Contingencies Disclosure [Abstract]</t>
  </si>
  <si>
    <t>12. COMMITMENTS AND CONTINGENCIES The following commitments and contingencies provide an update of those discussed in Note 18: Commitments and Contingencies in the Notes to Consolidated Financial Statements included Part II, Item 8 in the Company’s Annual Report on Form 10-K for the year ended December 2018 , and should be read in conjunction with the complete descriptions provided in the aforementioned Form 10-K. Litigation Against Ambac Monterey Bay Military Housing, LLC, et al. v. Ambac Assurance Corporation, et al. (United States District Court, Northern District of California, San Jose Division, Case No. 17-cv-04992-BLF, filed August 28, 2017). On February 15, 2019, Ambac Assurance and the other defendants filed a motion to dismiss the second amended complaint (filed on December 17, 2018, following the court’s dismissal of the first amended complaint without prejudice on July 17, 2018). On April 16, 2019, Plaintiffs filed a brief in opposition to the defendants’ motion to dismiss the second amended complaint. The reply briefs of Ambac Assurance and the other defendants are due May 16, 2019, and a hearing on the motion to dismiss the second amended complaint is scheduled for July 18, 2019. From time to time, Ambac is subject to allegations concerning its corporate governance that may lead to litigation, including derivative litigation, and while the monetary impacts may not be material, the matters may distract management and the Board of Directors from their principal focus on Ambac's business, strategy and objectives. Ambac Assurance’s estimates of projected losses for RMBS transactions consider, among other things, the RMBS transactions’ payment waterfall structure, including the application of interest and principal payments and recoveries, and depend in part on our interpretations of contracts and other bases of our legal rights. From time to time, bond trustees and other transaction participants have employed different contractual interpretations and have commenced, or threatened to commence, litigation to resolve these differences. It is not possible to predict whether additional disputes will arise, nor the outcomes of any potential litigation. It is possible that there could be unfavorable outcomes in this or other disputes or proceedings and that our interpretations may prove to be incorrect, which could lead to changes to our estimate of loss reserves. Ambac Assurance has periodically received various regulatory inquiries and requests for information with respect to investigations and inquiries that such regulators are conducting. Ambac Assurance has complied with all such inquiries and requests for information. The Company is involved from time to time in various routine legal proceedings, including proceedings related to litigation with present or former employees. Although the Company’s litigation with present or former employees is routine and incidental to the conduct of its business, such litigation can result in large monetary awards when a civil jury is allowed to determine compensatory and/or punitive damages for, among other things, termination of employment that is wrongful or in violation of implied contracts. It is not reasonably possible to predict whether additional suits will be filed or whether additional inquiries or requests for information will be made, and it is also not possible to predict the outcome of litigation, inquiries or requests for information. It is possible that there could be unfavorable outcomes in these or other proceedings. Legal accruals for litigation against the Company which are probable and reasonably estimable, and management's estimated range of loss for such matters, are not material to the operating results or financial position of the Company. For the litigation matters the Company is defending that do not meet the “probable and reasonably estimable” accrual threshold and where no loss estimates have been provided above, management is unable to make a meaningful estimate of the amount or range of loss that could result from unfavorable outcomes. Under some circumstances, adverse results in any such proceedings could be material to our business, operations, financial position, profitability or cash flows. The Company believes that it has substantial defenses to the claims above and, to the extent that these actions proceed, the Company intends to defend itself vigorously; however, the Company is not able to predict the outcomes of these actions. Litigation Filed or Joined by Ambac In the ordinary course of their businesses, certain of Ambac’s subsidiaries assert claims in legal proceedings against third parties to recover losses already paid and/or mitigate future losses. The amounts recovered and/or losses avoided which may result from these proceedings is uncertain, although recoveries and/or losses avoided in any one or more of these proceedings during any quarter or fiscal year could be material to Ambac’s results of operations in that quarter or fiscal year. Puerto Rico: Lex Claims, LLC et al. v. Alejandro Garcia Padilla et al. (United States District Court, District of Puerto Rico, No. 16-2374, filed July 20, 2016). Following confirmation of the COFINA Plan, several parties appealed the District Court’s confirmation order to the First Circuit Court of Appeals. On April 12, 2019, the Oversight Board and the Puerto Rico Fiscal Agency and Financial Advisory Authority ("AAFAF") moved to dismiss these appeals as equitably moot because the COFINA Plan has been consummated. Ambac Assurance Corporation v. Bank of New York Mellon (United States District Court, Southern District of New York. No. 1:17-cv-03804, filed May 2, 2017). Following confirmation of the COFINA Plan, several parties appealed the District Court’s confirmation order to the First Circuit Court of Appeals. On April 12, 2019, the Oversight Board and AAFAF moved to dismiss these appeals as equitably moot because the COFINA Plan has been consummated. Bank of New York Mellon v. COFINA, et al. (United States District Court, District of Puerto Rico, No. 1:17-ap-00133, filed May 16, 2017). Following confirmation of the COFINA Plan, several parties appealed the District Court’s confirmation order to the First Circuit Court of Appeals. On April 12, 2019, the Oversight Board and AAFAF moved to dismiss these appeals as equitably moot because the COFINA Plan has been consummated. Official Committee of Unsecured Creditors v. Whyte (United States District Court, District of Puerto Rico, No. 1:17-ap-00257, filed September 8, 2017) (the Commonwealth-COFINA Dispute). On February 21, 2019, on the joint motion of the agents for the Commonwealth and COFINA, the Oversight Board, AAFAF, and all participating interested parties, the District Court dismissed this case with prejudice. Following confirmation of the COFINA Plan, several parties appealed the District Court’s confirmation order to the First Circuit Court of Appeals. On April 12, 2019, the Oversight Board and AAFAF moved to dismiss these appeals as equitably moot because the COFINA Plan has been consummated. Financial Oversight and Management Board for Puerto Rico v. Public Buildings Authority (United States District Court, District of Puerto Rico, No. 1:18-ap-00149, filed December 21, 2018). On December 21, 2018, the Oversight Board, together with the Official Committee of Unsecured Creditors for the Commonwealth (the “ Committee ”), as Plaintiffs, together filed a complaint against the Puerto Rico Public Buildings Authority (“ PBA ”) seeking declaratory judgment that the leases between PBA and its lessees-many of whom are agencies and instrumentalities of the Commonwealth-are “disguised financings,” not true leases, and therefore should not be afforded administrative expense priority under the Bankruptcy Code. On March 12, 2019, Ambac Assurance and other interested parties were permitted to intervene in order to argue that the PBA leases are valid leases, and are entitled to administrative expense treatment under the Bankruptcy Code. Certain intervenor-defendants filed counterclaims for declarations to this effect, and a motion for judgment on the pleadings. Motion practice in connection with both is ongoing. In re Financial Oversight and Management Board for Puerto Rico (United States District Court, District of Puerto Rico, No. 1:17-bk-03283), Omnibus Objection of (I) Financial Oversight and Management Board, Acting Through its Special Claims Committee, and (II) Official Committee of Unsecured Creditors, Pursuant to Bankruptcy Code Section 502 and Bankruptcy Rule 3007, to Claims Filed or Asserted by Holders of Certain Commonwealth General Obligation Bonds (Dkt. No. 4784, filed January 14, 2019). On January 14, 2019, the Oversight Board and the Committee filed an omnibus claim objection in the Commonwealth’s Title III case challenging claims arising from certain general obligation bonds issued by the Commonwealth in 2012 and 2014 totaling approximately $6 billion , none of which are held or insured by Ambac Assurance. The court subsequently ordered certain consolidated procedures permitting parties in interest an opportunity to participate in litigation of the objection. On April 11, 2019, Ambac Assurance filed a notice of participation in support of the objection, advancing the argument, among other things, that the PBA leases are true leases, but the associated debt nonetheless should be included in the Commonwealth’s debt ceiling calculation such that the 2012 and 2014 general obligation bond issuances are null and void and claims arising therefrom should be disallowed. RMBS Litigation: In connection with Ambac Assurance’s efforts to seek redress for breaches of representations and warranties and fraud related to the information provided by both the underwriters and the sponsors of various transactions and for failure to comply with the obligation by the sponsors to repurchase ineligible loans, Ambac Assurance has filed various lawsuits: • Ambac Assurance Corporation and the Segregated Account of Ambac Assurance Corporation v. Countrywide Home Loans, Inc., Countrywide Securities Corp., Countrywide Financial Corp., and Bank of America Corp. (Supreme Court of the State of New York, County of New York, Case No. 653979/2014, filed on December 30, 2014). Discovery has been completed. The court has not yet set a schedule for summary judgment or for trial. • Ambac Assurance Corporation and The Segregated Account of Ambac Assurance Corporation v. Countrywide Securities Corp., Countrywide Financial Corp. (a.k.a. Bank of America Home Loans) and Bank of America Corp. (Supreme Court of the State of New York, County of New York, Case No. 651612/2010, filed on September 28, 2010). In August and October 2018, Defendants filed pre-trial motions seeking to (1) strike Ambac Assurance’s jury demand for its fraudulent-inducement claim; (2) strike Ambac Assurance’s jury demand for its successor-liability claim; (3) bifurcate the trials for Ambac Assurance’s primary- and successor-liability claims; (4) limit the loans for which Ambac Assurance may seek to recover damages; (5) preclude Ambac Assurance from using sampling to prove liability or damages for breach of contract; and (6) dismiss Ambac Assurance’s fraudulent-inducement claim as duplicative of its contract claim. On December 30, 2018, the court denied all six of these pre-trial motions in their entirety and Defendants appealed. On January 24, 2019, the court ordered that trial be put off until the First Department resolves Defendants’ appeals, provided that Defendants perfected the appeals for the May 2019 Term at the First Department. Defendants perfected their appeals for the May Term by filing their opening appeal briefs in the First Department on February 19, 2019 ; Ambac Assurance filed its opposition brief on March 20, 2019; and Defendants filed their reply briefs on March 29, 2019. Oral argument on Defendants’ appeals of these six pre-trial motions was held in the First Department on May 2, 2019 . • Ambac Assurance Corporation v. U.S. Bank National Association (United States District Court, Southern District of New York, Docket No. 18-cv-5182 (LGS), filed June 8, 2018 (the “SDNY Action”)); In the matter of HarborView Mortgage Loan Trust 2005-10 (Minnesota state court, Docket No. 27-TR-CV-17-32 (the “Minnesota Action”)). On February 11, 2019, Ambac Assurance filed a petition for certiorari with the United States Supreme Court for review of the denial of Ambac Assurance’s motion to dismiss the Minnesota Action. On March 21, 2019, the United States Supreme Court directed U.S. Bank to respond to this petition for certiorari; the deadline for U.S. Bank to do so is May 22, 2019. • In re application of Deutsche Bank National Trust Company as Trustee of the Harborview Mortgage Loan Trust Mortgage Loan Pass-Through Certificates, Series 2006-9</t>
  </si>
  <si>
    <t>Basis of Presentation and Significant Accounting Policies (Policies)</t>
  </si>
  <si>
    <t>Basis of Presentation and Significant Accounting Policies [Text Block]</t>
  </si>
  <si>
    <t xml:space="preserve">Basis of Presentation The accompanying unaudited consolidated financial statements have been prepared in accordance with U.S. generally accepted accounting principles ("GAAP") for interim financial reporting and with the instructions to Form 10-Q and Article 10 of Regulation S-X. Accordingly, they do not include all of the information and disclosures required by GAAP for annual periods. These consolidated financial statements should be read in conjunction with the consolidated financial statements and notes thereto included in the Annual Report on Form 10-K for the year ended December 31, 2018 .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necessary for the fair presentation of the Company’s consolidated financial position and results of operations. The results of operations for the three months ended March 31, 2019 may not be indicative of the results that may be expected for the year ending December 31, 2019 . The December 31, 2018 consolidated balance sheet was derived from audited financial statements. The election to use the fair value option is made on an instrument by instrument based under ASC 825-10. At December 31, 2018, all VIE invested assets and long-term debt were reported under the fair value option as disclosed in the notes to the consolidated financial statements included in the Annual Report on Form 10-K. During the three months ended March 31, 2019, Ambac consolidated a new VIE that holds investments in fixed income securities that management has classified as available-for-sale under the Investments - Debt Securities Topic of the ASC. Long-term debt of the newly consolidated VIE is carried at par value less unamortized discount. See Note 3. Variable Interest Entities , for further discussion of the accounting elections used and the presentation of VIEs in these unaudited consolidated financial statement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t>
  </si>
  <si>
    <t>Foreign Currency Transactions and Translations Policy [Policy Text Block]</t>
  </si>
  <si>
    <t>Foreign Currency: Financial statement accounts expressed in foreign currencies are translated into U.S. dollars in accordance with the Foreign Currency Matters Topic of the ASC. The functional currencies of Ambac's subsidiaries are the local currencies of the country where the respective subsidiaries are based, which are also the primary operating environments in which the subsidiaries operate. Foreign currency translation : Functional currency assets and liabilities of Ambac’s foreign subsidiaries are translated into U.S. dollars using exchange rates in effect at the balance sheet dates and the related translation adjustments, net of deferred taxes, are included as a component of Accumulated Other Comprehensive Income in Stockholders' Equity. Functional currency operating results of foreign subsidiaries are translated using average exchange rates. Foreign currency transactions : The impact of non-functional currency transactions and the remeasurement of non-functional currency assets and liabilities into the respective subsidiaries' functional currency (collectively "foreign currency transactions gains/(losses)") are $1,960 and $5,014 for the three months ended March 31, 2019 and 2018 , of which $5,583 and $11,012 relate to the remeasurement of loss reserves, classified in Loss and loss expenses, respectively. Foreign currency transactions gains/(losses) are primarily the result of remeasuring Ambac UK's assets and liabilities denominated in currencies other than its functional currency, primarily the U.S. dollar and the Euro. Supplemental Disclosure of Cash Flow Information Three Months Ended March 31, 2019 2018 Cash paid during the period for: Income taxes $ 852 $ 9,718 Interest on long-term debt 37,850 100,958 Non-cash financing activities: Exchange of investments in Puerto Rico COFINA bonds for new bonds issued in the Plan of Adjustment $ 510,215 $ — Rehabilitation exit transaction discharge of all Deferred Amounts and cancellation of certain General Account Surplus Notes — 1,918,561 Reconciliation of cash, cash equivalents, and restricted cash reported within the Consolidated Balance Sheets to the Consolidated Statements of Cash Flows: Cash and cash equivalents $ 21,840 $ 38,485 Variable Interest Entity Restricted cash 3,254 1,134 Total cash, cash equivalents, and restricted cash shown on the Consolidated Statements of Cash Flows $ 25,094 $ 39,619</t>
  </si>
  <si>
    <t>Reclassifications</t>
  </si>
  <si>
    <t>Reclassifications:Reclassifications have been made to prior years' amounts to conform to the current year's presentation.</t>
  </si>
  <si>
    <t>New Accounting Pronouncements, Policy [Policy Text Block]</t>
  </si>
  <si>
    <t>Recently Adopted Accounting Standards: Effective January 1, 2019 , Ambac adopted the following accounting standards: Equity-linked Instruments with Down Round Features In July 2017, the FASB issued ASU 2017-11, Earnings Per Share (Topic 260) and Derivatives and Hedging (Topic 815) - Accounting for Certain Financial Instruments with Down Round Features . Equity-linked instruments, such as warrants and convertible instruments may contain down round features that result in the strike price being reduced on the basis of the pricing of future equity offerings. Under the ASU,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tockholders in basic EPS. Adoption of this ASU did not impact Ambac's financial statements. Premium Amortization on Callable Debt Securities In March 2017, the FASB issued ASU 2017-08, Receivables-Nonrefundable Fees and Other Costs (Subtopic 310-20) - Premium Amortization on Purchased Callable Debt Securities . The ASU shortens the amortization period for the premium on callable debt securities to the earliest call date. Under previous GAAP, a reporting entity generally amortized the premium as a yield adjustment over the contractual life (i.e. maturity) of the debt security and if that debt security is called, the entity would record a loss equal to the unamortized premium. The ASU does not change the accounting for callable debt securities held at a discount, which will continue to be amortized to maturity. Adoption of this ASU did not have a consequential impact on Ambac's financial statements. Leases In February 2016, the FASB issued ASU 2016-02, Leases (Topic 842) . This ASU was subsequently amended by ASU 2018-01, Land Easement Practical Expedient; ASU 2018-10, Codification Improvements to Topic 842; ASU 2018-11 , Targeted Improvements; ASU 2018-20, Narrow-Scope Improvements for Lessors; and ASU 2019-01 , Leases (Topic 842): Codification Improvements (collectively the "New Lease Standard") . The primary difference between previous U.S. GAAP and the New Lease Standard is the recognition of lease assets and lease liabilities for those leases classified as operating leases with a term longer than 12 months. For those operating leases, a lessee is required to: 1) recognize a right-of-use asset ("ROU") and a lease liability, initially measured at the present value of the lease payments, on the balance sheet, 2) recognize a single lease cost, calculated so that the cost is allocated over the lease term generally on a straight-line basis and 3) classify all cash payment within operating activities in the statement of cash flows. For leases classified as finance leases under the New Lease Standard, the balance sheet presentation and expense recognition pattern is similar to capital leases under current GAAP. Under the transition guidance, a reporting entity must use a modified retrospective approach and may choose to initially apply the New Lease Standard either at (1) the beginning of the earliest comparative period presented, which is January 1, 2017 or (2) its effective date, which is January 1, 2019 . If a reporting entity chooses the first option it must recast its comparative period financial statements and provide disclosures for those comparative periods. Ambac chose the second option and initially applied the New Lease Standard on January 1, 2019. Consequently financial information and disclosures were not provided for dates and periods prior to January 1, 2019. There are a number of optional practical expedients that were elected at transition. We elected the ‘package of practical expedients’, which permitted us not to reassess under the new standard our prior conclusions about lease identification, lease classification and initial direct costs. We also elected the hindsight practical expedient allowing us to use the benefit of hindsight in determining the probability of exercising any lessee options to extend or terminate the lease, or purchase the underlying asset. We did not use the practical expedient pertaining to land easements as it was not applicable to Ambac. The new New Lease Standard did not have a material effect on our financial statements. The most significant effects related to (1) the recognition of new ROU assets and lease liabilities on our balance sheet for our office and equipment operating leases of approximately $15,000 at transition and (2) providing significant new disclosures about our leasing activities. See Note 11. Leases for further information.</t>
  </si>
  <si>
    <t>Description of New Accounting Pronouncements Not yet Adopted [Text Block]</t>
  </si>
  <si>
    <t xml:space="preserve">Future Application of Accounting Standards: VIE Related Party Guidance In October 2018, the FASB issued ASU 2018-17, Consolidation (Topic 810) - Targeted Improvements to Related Party Guidance for Variable Interest Entities. To determine whether a decision-making fee is a variable interest, under the new guidance a reporting entity must consider indirect interests held through related parties under common control on a proportional basis rather than as a direct interest in its entirety (as currently required in GAAP). These amendments create alignment between determining whether a decision making fee is a variable interest and determining whether a reporting entity within a related party group is the primary beneficiary of a VIE. ASU 2018-17 is effective for fiscal years, and interim periods within those fiscal years, beginning after December 15, 2019, with early adoption permitted. Ambac will adopt this ASU on January 1, 2020. The ASU is not expected to have a consequential impact on Ambac's financial statements. Cloud Computing Arrangement Service Contracts In August 2018, the FASB issued ASU 2018-15, Intangibles—Goodwill and Other— Internal-Use Software (Subtopic 350-40) - Customer’s Accounting for Implementation Costs Incurred in a Cloud Computing Arrangement That Is a Service Contract. The new guidance requires a customer in a cloud computing arrangement that is a service contract to capitalize certain implementation costs as if the arrangement was an internal-use software project. The internal-use software guidance requires the capitalization of certain costs incurred only during the application development stage (e.g., costs of integration with on-premises software, coding, configuration, customization). That guidance also requires entities to expense costs during the preliminary project and post-implementation stages (e.g., costs of project planning, training, maintenance after implementation, data conversion) as they are incurred. ASU 2018-15 is effective for fiscal years, and interim periods within those fiscal years, beginning after December 15, 2019, with early adoption permitted. The ASU may be applied either retrospectively or prospectively to all implementation costs incurred after the date of adoption. Ambac will adopt this ASU on January 1, 2020. The ASU is not expected to have a consequential impact on Ambac's financial statements. Defined Benefit and Other Postretirement Plans Disclosures In August 2018, the FASB issued ASU 2018-14, Compensation - Retirement Benefits - Defined Benefit Plans - General (Subtopic 715-20) - Disclosure Framework - Changes to the Disclosure Requirements for Defined Benefit Plans . The ASU modifies various disclosure requirements for employers that sponsor defined benefit pension or other postretirement plans. Relevant disclosures that will be removed are: i) amounts in accumulated other comprehensive income expected to be recognized as net periodic benefit cost over the next fiscal year, and ii) the effects of a one percentage point change in assumed health care cost trend rates on the (a) aggregate of the service and interest cost components of the net periodic pension cost and (b) benefit obligation for postretirement healthcare benefits. Relevant disclosures that will be added are an explanation of the reasons for significant gains and losses related to changes in the benefit obligations for the period. ASU 2018-14 is effective for fiscal years ending after December 15, 2020, with early adoption permitted. The modified disclosures must be applied on a retrospective basis for all periods presented. Ambac has not determined whether it will early adopt this ASU. The ASU is not expected to have a consequential impact on Ambac's financial statements. Fair Value Measurement Disclosures In August 2018, the FASB issued ASU 2018-13, Fair Value Measurement (Topic 820) - Disclosure Framework - Changes to the Disclosure Requirements for Fair Value Measurement . The ASU modifies various disclosure requirements on fair value measurements. Relevant disclosures that will be removed, modified and added are as follows: • Removals: 1) Amount of and reasons for transfers between Level 1 and Level 2 of the fair value hierarchy, 2) Policy for timing of transfers between levels, and 3) Valuation processes for Level 3 fair value measurements. • Modifications: 1) For investments in certain entities that calculate net asset value, disclosures are only required for the timing of liquidation of an investee's assets and the date when restrictions from redemption might lapse, only if the investee has communicated the timing to the reporting entity or publicly announced it, and 2) Clarification that the measurement uncertainty disclosure is to communicate information about the uncertainty in measurement as of the reporting date and not possible future changes. • Additions : 1) Changes in unrealized gains and losses for the period included in other comprehensive income for recurring Level 3 fair value measurements held at the end of the reporting period and 2) Range and weighted average of significant unobservable inputs used to develop Level 3 fair value measurements. Alternatively, an entity may disclose other quantitative information (such as the median or arithmetic average) if it determines that it is a more reasonable and rational method to reflect the distribution of unobservable inputs used. ASU 2018-13 is effective for fiscal years, and interim periods within those fiscal years, beginning after December 15, 2019, with early adoption permitted. Disclosure amendments related to changes in unrealized gains and losses included in other comprehensive income for Level 3 instruments, the range and weighted average of significant unobservable inputs, and the narrative description of measurement uncertainty should be applied prospectively only for the most recent interim or annual period presented. All other disclosure amendments should be applied retrospectively to all periods presented. Ambac has not determined whether it will early adopt this ASU. The ASU is not expected to have a consequential impact on Ambac's financial statements. Measurement of Credit Losses on Financial Instruments In June 2016, the FASB issued ASU 2016-13, Financial Instruments-Credit Losses (Topic 326) - Measurement of Credit Losses on Financial Instruments, subsequently amended by ASU 2018-19 , Codification Improvements to Topic 326, Financial Instruments - Credit Losses </t>
  </si>
  <si>
    <t>Basis of Presentation and Significant Accounting Policies Supplemental Cash Flow Information (Tables)</t>
  </si>
  <si>
    <t>Schedule of Cash Flow Supplemental Information [Line Items]</t>
  </si>
  <si>
    <t>Schedule of Cash Flow, Supplemental Disclosures [Table Text Block]</t>
  </si>
  <si>
    <t>Supplemental Disclosure of Cash Flow Information Three Months Ended March 31, 2019 2018 Cash paid during the period for: Income taxes $ 852 $ 9,718 Interest on long-term debt 37,850 100,958 Non-cash financing activities: Exchange of investments in Puerto Rico COFINA bonds for new bonds issued in the Plan of Adjustment $ 510,215 $ — Rehabilitation exit transaction discharge of all Deferred Amounts and cancellation of certain General Account Surplus Notes — 1,918,561 Reconciliation of cash, cash equivalents, and restricted cash reported within the Consolidated Balance Sheets to the Consolidated Statements of Cash Flows: Cash and cash equivalents $ 21,840 $ 38,485 Variable Interest Entity Restricted cash 3,254 1,134 Total cash, cash equivalents, and restricted cash shown on the Consolidated Statements of Cash Flows $ 25,094 $ 39,619</t>
  </si>
  <si>
    <t>Special Purpose Entities, Including Variable Interest Entities (Tables)</t>
  </si>
  <si>
    <t>Variable Interest Entity [Line Items]</t>
  </si>
  <si>
    <t>Schedule of Variable Interest Entities [Table Text Block]</t>
  </si>
  <si>
    <t>Components of VIE Gain (Loss) [Table Text Block]</t>
  </si>
  <si>
    <t>The following schedule details the components of Income (loss) on variable interest entities for the affected periods: Three Months Ended March 31, 2019 2018 Net change in fair value of VIE assets and liabilities reported under the fair value option $ 1,836 $ 1,918 Less: Credit risk changes of fair value option long-term debt reported through other comprehensive income (171 ) (1,344 ) Net change in fair value of VIE assets and liabilities reported in earnings 1,665 574 Investment income on available-for-sale securities 1,859 — Interest expense on long-term debt carried at par less unamortized cost (2,356 ) — Other expenses (111 ) — Gain (loss) from consolidating FG VIEs 14,864 — Income (loss) on Variable Interest Entities $ 15,921 $ 574</t>
  </si>
  <si>
    <t>Summary of Carrying Amount of Assets, Liabilities and Maximum Exposure to Loss of Ambac's Variable Interests in Non-Consolidated Variable Interest Entities</t>
  </si>
  <si>
    <t>The following table displays the carrying amount of the assets, liabilities and maximum exposure to loss of Ambac’s variable interests in non-consolidated VIEs resulting from financial guarantee and derivative contracts by major underlying asset classes, as of March 31, 2019 and December 31, 2018 : Carrying Value of Assets and Liabilities Maximum (1) Insurance (2) Insurance (3) Net Derivative (4) March 31, 2019: Global structured finance: Collateralized debt obligations $ 2,437 $ — $ — $ — Mortgage-backed—residential 6,418,261 1,842,283 492,435 — Other consumer asset-backed 1,615,109 14,754 234,639 — Other commercial asset-backed 481,633 9,247 6,774 — Other 2,083,055 53,206 299,939 7,021 Total global structured finance 10,600,495 1,919,490 1,033,787 7,021 Global public finance 23,927,824 315,807 343,946 (1,077 ) Total $ 34,528,319 $ 2,235,297 $ 1,377,733 $ 5,944 December 31, 2018: Global structured finance: Collateralized debt obligations $ 9,787 $ — $ — $ (2 ) Mortgage-backed—residential 6,713,437 1,859,121 546,682 — Other consumer asset-backed 1,700,984 15,435 238,234 — Other commercial asset-backed 873,343 20,735 12,264 — Other 2,122,648 53,462 301,260 7,170 Total global structured finance 11,420,199 1,948,753 1,098,440 7,168 Global public finance 24,145,956 309,071 335,437 (1,457 ) Total $ 35,566,155 $ 2,257,824 $ 1,433,877 $ 5,711 (1) Maximum exposure to loss represents the maximum future payments of principal and interest on insured obligations and derivative contracts. Ambac’s maximum exposure to loss does not include the benefit of any financial instruments (such as reinsurance or hedge contracts) that Ambac may utilize to mitigate the risks associated with these variable interests. (2) Insurance assets represent the amount included in “Premium receivables” and “Subrogation recoverable” for financial guarantee insurance contracts on Ambac’s Consolidated Balance Sheets. (3) Insurance liabilities represent the amount included in “Loss and loss expense reserves” and “Unearned premiums” for financial guarantee insurance contracts on Ambac’s Consolidated Balance Sheets. (4)</t>
  </si>
  <si>
    <t>Schedule of Variable Interest Entities Assets and Liabilities [Table Text Block]</t>
  </si>
  <si>
    <t>The following table summarizes the carrying values of assets and liabilities, along with other supplemental information related to VIEs that are consolidated as a result of financial guarantees of Ambac UK and Ambac Assurance: March 31, 2019 December 31, 2018 Ambac UK Ambac Assurance Total VIEs Ambac UK Ambac Assurance Total VIEs Fixed income securities, at fair value: Corporate obligations, fair value option $ 2,858,404 $ — $ 2,858,404 $ 2,737,286 $ — $ 2,737,286 Municipal obligations, available-for-sale (1) — 270,591 270,591 — — — Total FG VIE fixed income securities, at fair value 2,858,404 270,591 3,128,995 2,737,286 — 2,737,286 Restricted cash 1,056 2,198 3,254 999 — 999 Loans, at fair value (2) 4,375,761 — 4,375,761 4,287,664 — 4,287,664 Derivative assets 59,228 — 59,228 66,302 — 66,302 Other assets 3,320 1,366 4,686 1,058 — 1,058 Total FG VIE assets $ 7,297,769 $ 274,155 $ 7,571,924 $ 7,093,309 $ — $ 7,093,309 Accrued interest payable $ 2,785 $ — $ 2,785 $ 556 $ — $ 556 Long-term debt: Long-term debt, at fair value (3) 5,401,992 — 5,401,992 5,268,596 — 5,268,596 Long-term debt, at par less unamortized discount — 335,271 335,271 — — — Total long-term debt 5,401,992 335,271 5,737,263 5,268,596 — 5,268,596 Derivative liabilities 1,781,903 — 1,781,903 1,712,062 — 1,712,062 Other liabilities 56 — 56 30 — 30 Total FG VIE liabilities $ 7,186,736 $ 335,271 $ 7,522,007 $ 6,981,244 $ — $ 6,981,244 Number of FG VIEs consolidated 7 1 8 7 — 7 (1) Available-for-sale FG VIE fixed income securities consist of municipal obligations with an amortized cost basis of $259,474 and aggregate gross unrealized gains and (losses) of $11,117 and $(0) , respectively at March 31, 2019 . All such securities had contractual maturities due after ten years as of March 31, 2019 . (2) The unpaid principal balances of loan assets carried at fair value were $3,432,240 as of March 31, 2019 and $3,402,413 as of December 31, 2018 . (3) The unpaid principal balances of long-term debt carried at fair value were $4,605,291 as of March 31, 2019 and $4,552,643 as of December 31, 2018</t>
  </si>
  <si>
    <t>Comprehensive Income (Tables)</t>
  </si>
  <si>
    <t>Schedule of Changes in Balances of Each Component of Accumulated Other Comprehensive Income</t>
  </si>
  <si>
    <t>The following tables detail the changes in the balances of each component of accumulated other comprehensive income for the affected periods: Unrealized Gains (1) Amortization of (1) Gain (Loss) on (1) Credit Risk Changes of Fair Value Option Liabilities (1) (2) Total Three Months Ended March 31, 2019: Beginning Balance $ 85,903 $ 8,874 $ (141,527 ) $ (1,965 ) $ (48,715 ) Other comprehensive income (loss) before reclassifications 73,367 689 14,571 — 88,627 Amounts reclassified from accumulated other comprehensive income (loss) (17,204 ) (322 ) — 156 (17,370 ) Net current period other comprehensive income (loss) 56,163 367 14,571 156 71,257 Balance at March 31, 2019 $ 142,066 $ 9,241 $ (126,956 ) $ (1,809 ) $ 22,542 Three Months Ended March 31, 2018: Beginning Balance $ 30,755 $ 10,640 $ (93,634 ) $ — $ (52,239 ) Adjustments to opening balance, net of taxes (3) — — — (2,900 ) (2,900 ) Adjusted balance, beginning of period 30,755 10,640 (93,634 ) (2,900 ) (55,139 ) Other comprehensive income (loss) before reclassifications 125,159 (556 ) 32,056 — 156,659 Amounts reclassified from accumulated other comprehensive income (loss) (2,855 ) (303 ) — 1,114 (2,044 ) Net current period other comprehensive income (loss) 122,304 (859 ) 32,056 1,114 154,615 Balance at March 31, 2018 $ 153,059 $ 9,781 $ (61,578 ) $ (1,786 ) $ 99,476 (1) All amounts are net of tax and noncontrolling interest. Amounts in parentheses indicate reductions to Accumulated Other Comprehensive Income. (2) Represents the changes in fair value attributable to instrument-specific credit risk of liabilities for which the fair value option is elected. (3) Beginning in 2018, credit risk changes of fair value option liabilities are reflected as a component of Accumulated Other Comprehensive Income pursuant to the adoption of ASU 2016-01. See Note 2. Basis of Presentation and Significant Accounting Policies</t>
  </si>
  <si>
    <t>Schedule of Amounts Reclassed Out of Each Component of Accumulated Other Comprehensive Income</t>
  </si>
  <si>
    <t>The following table details the significant amounts reclassified from each component of accumulated other comprehensive income, shown in the above rollforward tables, for the affected periods: Details about Accumulated Other Comprehensive Income Components Amount Reclassified from Accumulated Other Comprehensive Income (1) Affected Line Item in the Three Months Ended March 31, 2019 2018 Unrealized Gains (Losses) on Available-for-Sale Securities $ (16,693 ) $ (4,563 ) Net realized investment gains (losses) and other-than-temporary impairment losses (511 ) 1,708 Provision for income taxes $ (17,204 ) $ (2,855 ) Net of tax and noncontrolling interest Amortization of Postretirement Benefit Prior service cost $ (241 ) $ (241 ) Other income (2) Actuarial (losses) (81 ) (62 ) Other income (2) (322 ) (303 ) Total before tax — — Provision for income taxes $ (322 ) $ (303 ) Net of tax and noncontrolling interest Credit risk changes of fair value option liabilities $ 188 $ 1,344 Credit Risk Changes of Fair Value Option Liabilities (32 ) (230 ) Provision for income taxes $ 156 $ 1,114 Net of tax and noncontrolling interest Total reclassifications for the period $ (17,370 ) $ (2,044 ) Net of tax and noncontrolling interest (1) Amounts in parentheses indicate reductions to Accumulated Other Comprehensive Income with corresponding increases to the affected line items in the Consolidated Statement of Total Comprehensive Income. (2)</t>
  </si>
  <si>
    <t>Net Income Per Share (Tables)</t>
  </si>
  <si>
    <t>Reconciliation of Common Shares Used for Basic and Diluted Earnings Per Share</t>
  </si>
  <si>
    <t>The following table provides a reconciliation of the common shares used for basic net income per share to the diluted shares used for diluted net income per share: Three Months Ended March 31, 2019 2018 Basic weighted average shares outstanding 45,832,297 45,471,083 Effect of potential dilutive shares (1) : Stock options — — Warrants — — Restricted stock units — 45,713 Performance stock units (2) — 136,675 Diluted weighted average shares outstanding 45,832,297 45,653,471 Anti-dilutive shares excluded from the above reconciliation: Stock options 16,667 126,667 Warrants 4,877,783 4,053,476 Restricted stock units 271,763 — Performance stock units (2) 478,739 — (1) For the three months ended March 31, 2019 , Ambac had a net loss and accordingly excluded all potentially dilutive securities from the determination of diluted loss per share as their impact was anti-dilutive. (2)</t>
  </si>
  <si>
    <t>Financial Guarantee Insurance Contracts (Tables)</t>
  </si>
  <si>
    <t>Insurance [Line Items]</t>
  </si>
  <si>
    <t>Schedule of Loss And Loss Expense Reserves And Subrogation Recoverable Table [Table Text Block]</t>
  </si>
  <si>
    <t>Below are the components of the Loss and loss expense reserves liability and the Subrogation recoverable asset at March 31, 2019 and December 31, 2018 : Present Value of Expected Unearned Gross Loss and Balance Sheet Line Item Claims and Recoveries March 31, 2019: Loss and loss expense reserves $ 2,045,886 $ (274,846 ) $ (76,877 ) $ 1,694,163 Subrogation recoverable 175,114 (2,091,231 ) — (1,916,117 ) Totals $ 2,221,000 $ (2,366,077 ) $ (76,877 ) $ (221,954 ) December 31, 2018: Loss and loss expense reserves $ 2,246,335 $ (313,595 ) $ (106,662 ) $ 1,826,078 Subrogation recoverable 175,694 (2,108,654 ) — (1,932,960 ) Totals $ 2,422,029 $ (2,422,249 ) $ (106,662 ) $ (106,882 )</t>
  </si>
  <si>
    <t>Summary of Gross Premium Receivable Roll-Forward (Direct and Assumed Contracts)</t>
  </si>
  <si>
    <t>Below is the gross premium receivable roll-forward for the affected periods: Three Months Ended March 31, 2019 2018 Beginning premium receivable $ 495,391 $ 586,312 Premium receipts (13,204 ) (15,381 ) Adjustments for changes in expected and contractual cash flows (1) 470 (1,289 ) Accretion of premium receivable discount 3,228 3,846 Changes to uncollectable premiums (352 ) 604 Other adjustments (including foreign exchange) 1,864 6,615 Ending premium receivable (2) $ 487,397 $ 580,707 (1) Adjustments for changes in expected and contractual cash flows primarily due to reductions in insured exposure as a result of early policy terminations and unscheduled principal paydowns. (2) Premium receivable includes premiums to be received in foreign denominated currencies most notably in British Pounds and Euros. At March 31, 2019 and 2018 , premium receivables include British Pounds of $141,527 ( £108,825 ) and $163,926 ( £116,815 ), respectively, and Euros of $30,062 ( €26,807 ) and $36,679 ( €29,767</t>
  </si>
  <si>
    <t>Effect of Reinsurance on Premiums Written and Earned</t>
  </si>
  <si>
    <t>The effect of reinsurance on premiums written and earned for the respective periods was as follows: Three Months Ended March 31, 2019 2018 Written Earned Written Earned Direct $ 3,346 $ 29,433 $ 4,261 $ 32,609 Assumed — 20 — 19 Ceded (501 ) 1,695 (819 ) 1,745 Net premiums $ 3,847 $ 27,758 $ 5,080 $ 30,883</t>
  </si>
  <si>
    <t>Schedule of Revenue from External Customers Attributed to Foreign Countries by Geographic Area [Table Text Block]</t>
  </si>
  <si>
    <t>The following table summarizes net premiums earned by location of risk for the respective periods: Three Months Ended March 31, 2019 2018 United States $ 28,244 $ 24,718 United Kingdom 4,190 4,856 Other international (4,676 ) 1,309 Total $ 27,758 $ 30,883</t>
  </si>
  <si>
    <t>Summarized Future Gross Undiscounted Premiums Expected to be Collected and Future Expected Premiums Earned, Net of Reinsurance</t>
  </si>
  <si>
    <t>The table below summarizes the future gross undiscounted premiums to be collected and future premiums earned, net of reinsurance at March 31, 2019 : Future Premiums Collected (1) Future (1) Three months ended: June 30, 2019 $ 12,906 $ 12,178 September 30, 2019 11,923 12,015 December 31, 2019 11,852 11,875 Twelve months ended: December 31, 2020 46,963 46,762 December 31, 2021 41,005 42,504 December 31, 2022 39,159 39,760 December 31, 2023 37,641 37,075 Five years ended: December 31, 2028 166,827 152,126 December 31, 2033 128,064 101,459 December 31, 2038 67,195 51,134 December 31, 2043 26,556 16,644 December 31, 2048 11,831 7,130 December 31, 2053 2,252 1,817 December 31, 2058 31 50 Total $ 604,205 $ 532,529 (1) Future premiums to be collected are undiscounted and are used to derive the discounted premium receivable asset recorded on Ambac's balance sheet. Future premiums to be earned, net of reinsurance relate to the unearned premiums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olicies in the Notes to Consolidated Financial Statements included in Ambac's Annual Report on Form 10-K for the year ended December 31, 2018</t>
  </si>
  <si>
    <t>Summary of Loss Reserve Roll-Forward, Net of Subrogation Recoverable and Reinsurance</t>
  </si>
  <si>
    <t>Below is the loss and loss expense reserve roll-forward, net of subrogation recoverable and reinsurance, for the affected periods: Three Months Ended March 31, 2019 2018 Beginning gross loss and loss expense reserves $ (106,882 ) $ 4,113,802 Reinsurance recoverable 22,623 40,658 Beginning balance of net loss and loss expense reserves (129,505 ) 4,073,144 Losses and loss expenses (benefit): Current year 681 778 Prior years 11,726 (248,173 ) Total (1) (2) (3) 12,407 (247,395 ) Loss and loss expenses paid (recovered): Current year 28 — Prior years (3) 64,409 3,631,177 Total 64,437 3,631,177 Foreign exchange effect 5,502 11,016 Ending net loss and loss expense reserves (176,033 ) 205,588 Impact of VIE consolidation (72,159 ) — Reinsurance recoverable (4) 26,238 38,735 Ending gross loss and loss expense reserves $ (221,954 ) $ 244,323 (1) Total losses and loss expenses (benefit) includes $(4,996) and $1,354 for the three months ended March 31, 2019 and 2018 , respectively, related to ceded reinsurance. (2) Ambac records the impact of estimated recoveries related to securitized loans in RMBS transactions that breached certain representations and warranties ("R&amp;W"s) by transaction sponsors within losses and loss expenses (benefit). The losses and loss expense (benefit) incurred associated with changes in estimated representation and warranties for the three months ended March 31, 2019 and 2018 was $4,407 and $800 , respectively. (3) On February 12, 2018, Deferred Amounts and Interest Accrued on Deferred Amounts in the amount of $3,000,158 and $856,834 , respectively were settled in connection with the Rehabilitation Exit Transactions. 2018 includes a $288,204 loss and loss expense benefit on these settled Deferred Amounts. (4) Represents reinsurance recoverable on future loss and loss expenses. Additionally, the Balance Sheet line "Reinsurance recoverable on paid and unpaid losses" includes reinsurance recoverables (payables) of $550 and $90 as of March 31, 2019 and 2018</t>
  </si>
  <si>
    <t>Summary of Information Related to Policies Currently Included in Ambac's Loss Reserves or Subrogation Recoverable</t>
  </si>
  <si>
    <t>The tables below summarize information related to policies currently included in Ambac’s loss and loss expense reserves or subrogation recoverable at March 31, 2019 and December 31, 2018 . Gross par exposures include capital appreciation bonds which are reported at the par amount at the time of issuance of the insurance policy as opposed to the current accreted value of the bond. The weighted average risk-free rate used to discount loss reserves at March 31, 2019 and December 31, 2018 was 2.5% and 2.8% , respectively. Surveillance Categories as of March 31, 2019 I IA II III IV V Total Number of policies 33 28 12 16 147 3 239 Remaining weighted-average contract period (in years) (1) 9 18 8 18 14 3 15 Gross insured contractual payments outstanding: Principal $ 934,336 $ 754,502 $ 177,251 $ 909,382 $ 5,299,368 $ 43,140 $ 8,117,979 Interest 514,643 646,737 87,602 443,526 2,144,310 13,401 3,850,219 Total $ 1,448,979 $ 1,401,239 $ 264,853 $ 1,352,908 $ 7,443,678 $ 56,541 $ 11,968,198 Gross undiscounted claim liability $ 6,344 $ 56,257 $ 25,466 $ 591,366 $ 2,182,417 $ 56,510 $ 2,918,360 Discount, gross claim liability (620 ) (7,729 ) (1,897 ) (202,850 ) (564,236 ) (3,455 ) (780,787 ) Gross claim liability before all subrogation and before reinsurance 5,724 48,528 23,569 388,516 1,618,181 53,055 2,137,573 Less: Gross RMBS subrogation (2) — — — — (1,803,302 ) — (1,803,302 ) Discount, RMBS subrogation — — — — 37,280 — 37,280 Discounted RMBS subrogation, before reinsurance — — — — (1,766,022 ) — (1,766,022 ) Less: Gross other subrogation (3) — — — (46,914 ) (598,954 ) (12,880 ) (658,748 ) Discount, other subrogation — — — 6,295 48,954 3,444 58,693 Discounted other subrogation, before reinsurance — — — (40,619 ) (550,000 ) (9,436 ) (600,055 ) Gross claim liability, net of all subrogation and discounts, before reinsurance 5,724 48,528 23,569 347,897 (697,841 ) 43,619 (228,504 ) Less: Unearned premium revenue (3,791 ) (9,639 ) (1,640 ) (7,219 ) (54,395 ) (193 ) (76,877 ) Plus: Loss expense reserves 1,809 5,330 902 2,362 73,024 — 83,427 Gross loss and loss expense reserves $ 3,742 $ 44,219 $ 22,831 $ 343,040 $ (679,212 ) $ 43,426 $ (221,954 ) Reinsurance recoverable reported on Balance Sheet (4) $ 216 $ 8,901 $ 3,758 $ 27,138 $ (13,225 ) $ — $ 26,788 (1) Remaining weighted-average contract period is weighted based on projected gross claims over the lives of the respective policies. (2) RMBS subrogation represents Ambac’s estimate of subrogation recoveries from RMBS transaction sponsors for representation and warranty ("R&amp;W") breaches. (3) Other subrogation represents subrogation related to excess spread and other contractual cash flows on public finance and structured finance transactions, including RMBS. (4) Reinsurance recoverable reported on the Balance Sheet includes reinsurance recoverables of $26,238 related to future loss and loss expenses and $550 related to presented loss and loss expenses and subrogation. Surveillance Categories as of December 31, 2018 I IA II III IV V Total Number of policies 21 28 18 16 145 3 231 Remaining weighted-average contract period (in years) (1) 9 19 9 22 14 3 16 Gross insured contractual payments outstanding: Principal $ 916,530 $ 708,249 $ 622,820 $ 1,705,464 $ 5,407,202 $ 43,140 $ 9,403,405 Interest 487,702 631,708 293,293 6,979,130 2,177,539 13,401 10,582,773 Total $ 1,404,232 $ 1,339,957 $ 916,113 $ 8,684,594 $ 7,584,741 $ 56,541 $ 19,986,178 Gross undiscounted claim liability $ 4,019 $ 63,712 $ 36,000 $ 992,019 $ 2,295,968 $ 56,510 $ 3,448,228 Discount, gross claim liability (481 ) (13,008 ) (3,069 ) (433,709 ) (637,548 ) (4,143 ) (1,091,958 ) Gross claim liability before all subrogation and before reinsurance 3,538 50,704 32,931 558,310 1,658,420 52,367 2,356,270 Less: Gross RMBS subrogation (2) — — — — (1,809,937 ) — (1,809,937 ) Discount, RMBS subrogation — — — — 39,391 — 39,391 Discounted RMBS subrogation, before reinsurance — — — — (1,770,546 ) — (1,770,546 ) Less: Gross other subrogation (3) — (10,816 ) — (136,541 ) (624,654 ) (12,880 ) (784,891 ) Discount, other subrogation — 7,318 — 67,008 55,088 3,774 133,188 Discounted other subrogation, before reinsurance — (3,498 ) — (69,533 ) (569,566 ) (9,106 ) (651,703 ) Gross claim liability, net of all subrogation and discounts, before reinsurance 3,538 47,206 32,931 488,777 (681,692 ) 43,261 (65,979 ) Less: Unearned premium revenue (943 ) (10,073 ) (5,085 ) (36,365 ) (53,987 ) (209 ) (106,662 ) Plus: Loss expense reserves 1,369 4,253 2,564 (5,926 ) 63,499 — 65,759 Gross loss and loss expense reserves $ 3,964 $ 41,386 $ 30,410 $ 446,486 $ (672,180 ) $ 43,052 $ (106,882 ) Reinsurance recoverable reported on Balance Sheet (4) $ 367 $ 7,285 $ 4,223 $ 26,096 $ (14,838 ) $ — $ 23,133 (1) Remaining weighted-average contract period is weighted based on projected gross claims over the lives of the respective policies. (2) RMBS subrogation represents Ambac’s estimate of subrogation recoveries from RMBS transaction sponsors for R&amp;W breaches. (3) Other subrogation represents subrogation related to excess spread and other contractual cash flows on public finance and structured finance transactions, including RMBS. (4) Reinsurance recoverable reported on Balance Sheet includes reinsurance recoverables of $22,623 related to future loss and loss expenses and $510</t>
  </si>
  <si>
    <t>Summary of Rollforward of RMBS Subrogation, by Estimation Approach</t>
  </si>
  <si>
    <t>Below is the rollforward of R&amp;W subrogation for the affected periods: Three Months Ended March 31, 2019 2018 Discounted R&amp;W subrogation (gross of reinsurance) at beginning of period $ 1,770,546 $ 1,834,387 Impact of sponsor actions (1) — — All other changes (2) (4,524 ) (877 ) Discounted R&amp;W subrogation (gross of reinsurance) at end of period $ 1,766,022 $ 1,833,510 (1) Sponsor actions include loan repurchases, direct payments to Ambac and other contributions from sponsors. (2)</t>
  </si>
  <si>
    <t>Insurance Intangible Asset [Member]</t>
  </si>
  <si>
    <t>Schedule of Finite-Lived Intangible Assets, Future Amortization Expense [Table Text Block]</t>
  </si>
  <si>
    <t>The estimated future amortization expense for the net insurance intangible asset is as follows: Amortization expense (1) 2019 (nine months) $ 47,410 2020 58,672 2021 53,229 2022 49,565 2023 46,241 Thereafter 434,138 (1) Future amortization considers the use of contractual lives for many bond types which do not have homogeneous pools of underlying collateral. Actual maturities will differ from contractual maturities because</t>
  </si>
  <si>
    <t>Fair Value Measurements (Tables)</t>
  </si>
  <si>
    <t>Summary of Carrying Amount and Fair Value of Ambac's Financial Assets and Liabilities</t>
  </si>
  <si>
    <t>The following table sets forth the carrying amount and fair value of Ambac’s financial assets and liabilities as of March 31, 2019 and December 31, 2018 ,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March 31, 2019: Level 1 Level 2 Level 3 Financial assets: Fixed income securities: Municipal obligations $ 424,884 $ 424,884 $ — $ 424,884 $ — Corporate obligations 1,233,544 1,233,544 — 1,233,544 — Foreign obligations 31,292 31,292 30,379 913 — U.S. government obligations 100,429 100,429 100,429 — — Residential mortgage-backed securities 256,285 256,285 — 256,285 — Collateralized debt obligations 132,977 132,977 — 132,977 — Other asset-backed securities 440,400 440,400 — 368,545 71,855 Fixed income securities, pledged as collateral: U.S. government obligations 83,901 83,901 83,901 — — Short term investments 908,235 908,235 864,065 44,170 — Other investments (1) 428,556 404,775 102,257 — 17,730 Cash, cash equivalents and restricted cash 21,840 21,840 15,891 5,949 — Derivative assets: Interest rate swaps—asset position 73,218 73,218 — 19,107 54,111 Futures contracts 3,182 3,182 3,182 — — Other assets - equity in sponsored VIE 4,148 4,148 — — 4,148 Other assets-Loans 10,124 12,187 — — 12,187 Variable interest entity assets: Fixed income securities: Corporate obligations 2,858,404 2,858,404 — — 2,858,404 Fixed income securities: Municipal obligations 270,591 270,591 — 270,591 — Restricted cash 3,254 3,254 3,254 — — Loans 4,375,761 4,375,761 — — 4,375,761 Derivative assets: Currency swaps-asset position 59,228 59,228 — 59,228 — Total financial assets $ 11,720,253 $ 11,698,535 $ 1,203,358 $ 2,816,193 $ 7,394,196 Financial liabilities: Long term debt, including accrued interest $ 3,320,562 $ 3,324,313 $ — $ 2,942,229 $ 382,084 Derivative liabilities: Credit derivatives 1,077 1,077 — — 1,077 Interest rate swaps—asset position — — — — Interest rate swaps—liability position 85,457 85,457 — 85,457 — Futures contracts — — — — Liabilities for net financial guarantees (2) (839,056 ) 509,830 — — 509,830 Variable interest entity liabilities: Long-term debt (includes $5,401,992 carried at fair value) 5,737,263 5,785,582 — 5,561,135 224,447 Derivative liabilities: Interest rate swaps—liability position 1,781,903 1,781,903 — 1,781,903 — Total financial liabilities $ 10,087,206 $ 11,488,162 $ — $ 10,370,724 $ 1,117,438 Carrying Total Fair Fair Value Measurements Categorized as: December 31, 2018: Level 1 Level 2 Level 3 Financial assets: Fixed income securities: Municipal obligations $ 879,919 $ 879,919 $ — $ 879,919 $ — Corporate obligations 1,278,122 1,278,122 — 1,278,122 — Foreign obligations 30,834 30,834 29,922 912 — U.S. government obligations 94,394 94,394 94,394 — — Residential mortgage-backed securities 258,607 258,607 — 258,607 — Collateralized debt obligations 131,356 131,356 — 131,356 — Other asset-backed securities 442,443 442,443 — 370,372 72,071 Short term investments 430,331 430,331 304,880 125,451 — Other investments (1) 391,217 367,315 71,108 — 16,266 Cash and cash equivalents 82,494 82,494 52,661 29,833 — Derivative assets: Interest rate swaps—asset position 59,468 59,468 — 12,008 47,460 Other assets - equity in sponsored VIE 4,516 4,516 — — 4,516 Other assets-Loans 9,913 11,620 — — 11,620 Variable interest entity assets: Fixed income securities: Corporate obligations 2,737,286 2,737,286 — — 2,737,286 Restricted cash 999 999 999 — — Loans 4,287,664 4,287,664 — — 4,287,664 Derivative assets: Currency swaps—asset position 66,302 66,302 — 66,302 — Total financial assets $ 11,185,865 $ 11,163,670 $ 553,964 $ 3,152,882 $ 7,176,883 Financial liabilities: Long term debt, including accrued interest $ 3,304,737 $ 3,259,966 $ — $ 2,909,272 $ 350,694 Derivative liabilities: Credit derivatives 1,459 1,459 — — 1,459 Interest rate swaps—liability position 71,861 71,861 — 71,861 — Futures contracts 3,379 3,379 3,379 — Liabilities for net financial guarantees written (2) (718,388 ) 558,824 — — 558,824 Variable interest entity liabilities: Long-term debt 5,268,596 5,268,596 — 5,051,504 217,092 Derivative liabilities: Interest rate swaps—liability position 1,712,062 1,712,062 — 1,712,062 — Total financial liabilities $ 9,643,706 $ 10,876,147 $ 3,379 $ 9,744,699 $ 1,128,069 (1) Excluded from the fair value measurement categories in the table above are investment funds of $284,788 and $279,941 as of March 31, 2019 and December 31, 2018 , respectively, which are measured using NAV per share as a practical expedient. (2)</t>
  </si>
  <si>
    <t>Summary of Changes in Level 3 Fair Value Category</t>
  </si>
  <si>
    <t xml:space="preserve">The following tables present the changes in the Level 3 fair value category for the periods presented in 2019 and 2018 .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 3 - Financial Assets and Liabilities Accounted for at Fair Value VIE Assets and Liabilities Investments Other (1) Derivatives Investments Loans Long-term Total Three Months Ended March 31, 2019: Balance, beginning of period $ 72,071 $ 4,516 $ 46,001 $ 2,737,286 $ 4,287,664 $ (217,092 ) $ 6,930,446 Total gains/(losses) realized and unrealized: Included in earnings 383 (368 ) 8,187 66,919 88,281 (3,053 ) 160,349 Included in other comprehensive income (270 ) — — 54,199 85,061 (4,302 ) 134,688 Purchases — — — — — — — Issuances — — — — — — — Sales — — — — — — — Settlements (329 ) — (1,154 ) — (85,245 ) — (86,728 ) Balance, end of period $ 71,855 $ 4,148 $ 53,034 $ 2,858,404 $ 4,375,761 $ (224,447 ) $ 7,138,755 The amount of total gains/(losses) included in earnings attributable to the change in unrealized gains or losses relating to assets and liabilities still held at the reporting date $ — $ (368 ) $ 8,096 $ 66,919 $ 88,281 $ (3,053 ) $ 159,875 Three Months Ended March 31, 2018: Balance, beginning of period $ 808,557 $ 5,979 $ 60,808 $ 2,914,145 $ 11,529,384 $ (2,757,688 ) $ 12,561,185 Total gains/(losses) realized and unrealized: Included in earnings 35,184 (358 ) (9,375 ) (69,026 ) (202,588 ) 159,985 (86,178 ) Included in other comprehensive income (52,508 ) — — 110,644 423,892 (103,877 ) 378,151 Purchases — — — — — — — Issuances — — — — — — — Sales — — — — — — — Settlements (713,603 ) — (1,525 ) — (192,357 ) 5,064 (902,421 ) Balance, end of period $ 77,630 $ 5,621 $ 49,908 $ 2,955,763 $ 11,558,331 $ (2,696,516 ) $ 11,950,737 The amount of total gains/(losses) included in earnings attributable to the change in unrealized gains or losses relating to assets and liabilities still held at the reporting date $ — $ (358 ) $ (9,481 ) $ (69,026 ) $ (202,588 ) $ 159,985 $ (121,468 ) (1) Other assets carried at fair value and classified as Level 3 relate to an equity interest in an Ambac sponsored VIE. The tables below provide roll-forward information by class of investments and derivatives measured using significant unobservable inputs. Level 3 - Investments by Class: Three Months Ended March 31, 2019 Three Months Ended March 31, 2018 Other Asset Non-Agency RMBS Total Other Asset Non-Agency RMBS Total Balance, beginning of period $ 72,071 $ — $ 72,071 $ 72,540 $ 736,017 $ 808,557 Total gains/(losses) realized and unrealized: Included in earnings 383 — 383 457 34,727 35,184 Included in other comprehensive income (270 ) — (270 ) (370 ) (52,138 ) (52,508 ) Purchases — — — — — — Issuances — — — — — — Sales — — — — — — Settlements (329 ) — (329 ) (306 ) (713,297 ) (713,603 ) Balance, end of period $ 71,855 $ — $ 71,855 $ 72,321 $ 5,309 $ 77,630 The amount of total gains/(losses) included in earnings attributable to the change in unrealized gains or losses relating to assets and liabilities still held at the reporting date $ — $ — $ — $ — $ — $ — Level 3 - Derivatives by Class: Three Months Ended March 31, 2019 Three Months Ended March 31, 2018 Interest Credit Total Interest Credit Total Balance, beginning of period $ 47,460 $ (1,459 ) $ 46,001 $ 61,374 $ (566 ) $ 60,808 Total gains/(losses) realized and unrealized: Included in earnings 7,714 473 8,187 (9,029 ) (346 ) (9,375 ) Included in other comprehensive income — — — — — — Purchases — — — — — — Issuances — — — — — — Sales — — — — — — Settlements (1,063 ) (91 ) (1,154 ) (1,419 ) (106 ) (1,525 ) Balance, end of period $ 54,111 $ (1,077 ) $ 53,034 $ 50,926 $ (1,018 ) $ 49,908 The amount of total gains/(losses) included in earnings attributable to the change in unrealized gains or losses relating to assets and liabilities still held at the reporting date $ 7,714 $ 382 $ 8,096 $ (9,029 ) $ (452 ) $ (9,481 ) </t>
  </si>
  <si>
    <t>Summary of Gains and Losses (Realized and Unrealized) Relating to Level 3 Assets and Liabilities Included in Earnings</t>
  </si>
  <si>
    <t>Gains and losses (realized and unrealized) relating to Level 3 assets and liabilities included in earnings for the affected periods are reported as follows: Net Net Gains (Losses) on Derivative Contracts Income Other Three Months Ended March 31, 2019: Total gains or losses included in earnings for the period $ 383 $ 8,187 $ 152,147 $ (368 ) Changes in unrealized gains or losses relating to the assets and liabilities still held at the reporting date — 8,096 152,147 (368 ) Three Months Ended March 31, 2018: Total gains or losses included in earnings for the period $ 35,184 $ (9,375 ) $ (111,629 ) $ (358 ) Changes in unrealized gains or losses relating to the assets and liabilities still held at the reporting date — (9,481 ) (111,629 ) (358 )</t>
  </si>
  <si>
    <t>Investments (Tables)</t>
  </si>
  <si>
    <t>Summary of Amortized Cost and Estimated Fair Value of Available-for-Sale Investments, Excluding VIE Investments</t>
  </si>
  <si>
    <t xml:space="preserve">The amortized cost and estimated fair value of available-for-sale investments, excluding VIE investments, at March 31, 2019 and December 31, 2018 were as follows: Amortized Gross Gross Estimated Non-credit (1) March 31, 2019: Fixed income securities: Municipal obligations $ 406,315 $ 20,356 $ 1,787 $ 424,884 $ — Corporate obligations (2) 1,223,640 14,312 4,408 1,233,544 — Foreign obligations 30,719 599 26 31,292 — U.S. government obligations 99,808 1,185 564 100,429 Residential mortgage-backed securities 216,904 39,504 123 256,285 123 Collateralized debt obligations 133,736 28 787 132,977 — Other asset-backed securities 369,410 71,623 633 440,400 — 2,480,532 147,607 8,328 2,619,811 123 Short-term 908,209 43 17 908,235 — 3,388,741 147,650 8,345 3,528,046 123 Fixed income securities pledged as collateral: U.S. government obligations 83,901 — — 83,901 — Total fixed income securities pledged as collateral 83,901 — — 83,901 — Total available-for-sale investments $ 3,472,642 $ 147,650 $ 8,345 $ 3,611,947 $ 123 December 31, 2018: Fixed income securities: Municipal obligations $ 882,631 $ 14,364 $ 17,076 $ 879,919 $ 5 Corporate obligations (2) 1,288,882 6,444 17,204 1,278,122 — Foreign obligations 30,496 399 61 30,834 — U.S. government obligations 93,636 1,371 613 94,394 — Residential mortgage-backed securities 221,825 37,575 793 258,607 27 Collateralized debt obligations 133,075 8 1,727 131,356 — Other asset-backed securities 370,199 72,868 624 442,443 — 3,020,744 133,029 38,098 3,115,675 32 Short-term 430,405 23 97 430,331 — Total available-for-sale investments $ 3,451,149 $ 133,052 $ 38,195 $ 3,546,006 $ 32 (1) Represents the amount of non-credit other-than-temporary impairment losses remaining in accumulated other comprehensive income on securities that also had a credit impairment. These losses are included in gross unrealized losses as of March 31, 2019 and December 31, 2018 . (2) Includes Ambac's holdings of the </t>
  </si>
  <si>
    <t>Summary of Amortized Cost and Estimated Fair Value of Available-for-Sale Investments, Excluding VIE Investments Held by Successor Ambac, by Contractual Maturity</t>
  </si>
  <si>
    <t>The amortized cost and estimated fair value of available-for-sale investments, excluding VIE investments, at March 31, 2019 , by contractual maturity, were as follows: Amortized Estimated Due in one year or less $ 1,076,361 $ 1,076,545 Due after one year through five years 999,235 1,006,812 Due after five years through ten years 316,441 323,494 Due after ten years 360,555 375,434 2,752,592 2,782,285 Residential mortgage-backed securities 216,904 256,285 Collateralized debt obligations 133,736 132,977 Other asset-backed securities 369,410 440,400 Total $ 3,472,642 $ 3,611,947</t>
  </si>
  <si>
    <t>Summary of Gross Unrealized Losses and Fair Values of Ambac's Available-for-Sale Investments</t>
  </si>
  <si>
    <t>The following table shows gross unrealized losses and fair values of Ambac’s available-for-sale investments, excluding VIE investments, aggregated by investment category and length of time that the individual securities have been in a continuous unrealized loss position, at March 31, 2019 and December 31, 2018 : Less Than 12 Months 12 Months or More Total Fair Value Gross Fair Value Gross Fair Value Gross March 31, 2019: Fixed income securities: Municipal obligations $ 20,997 $ 951 $ 25,865 $ 836 $ 46,862 $ 1,787 Corporate obligations 39,639 550 256,406 3,858 296,045 4,408 Foreign obligations 401 4 3,980 22 4,381 26 U.S. government obligations 12,793 360 53,861 204 66,654 564 Residential mortgage-backed securities 4,375 122 243 1 4,618 123 Collateralized debt obligations 101,939 787 — — 101,939 787 Other asset-backed securities 3,840 9 83,645 624 87,485 633 183,984 2,783 424,000 5,545 607,984 8,328 Short-term 99,429 17 — — 99,429 17 Total temporarily impaired securities $ 283,413 $ 2,800 $ 424,000 $ 5,545 $ 707,413 $ 8,345 Less Than 12 Months 12 Months or More Total Fair Value Gross Fair Value Gross Fair Value Gross December 31, 2018: Fixed income securities: Municipal obligations $ 537,904 $ 15,878 $ 28,533 $ 1,198 $ 566,437 $ 17,076 Corporate obligations 306,506 8,634 190,273 8,570 496,779 17,204 Foreign obligations 1,161 1 5,163 60 6,324 61 U.S. government obligations 5,643 135 58,495 478 64,138 613 Residential mortgage-backed securities 34,852 793 — — 34,852 793 Collateralized debt obligations 123,848 1,727 — — 123,848 1,727 Other asset-backed securities 13,813 33 77,479 591 91,292 624 1,023,727 27,201 359,943 10,897 1,383,670 38,098 Short-term 115,374 97 — — 115,374 97 Total temporarily impaired securities $ 1,139,101 $ 27,298 $ 359,943 $ 10,897 $ 1,499,044 $ 38,195</t>
  </si>
  <si>
    <t>Summary of Amounts Included in Net Realized (Losses) Gains and Other-Than-Temporary Impairments</t>
  </si>
  <si>
    <t>The following table details amounts included in net realized gains (losses) and other-than-temporary impairments included in earnings for the affected periods: Three Months Ended March 31, 2019 2018 Gross realized gains on securities $ 24,219 $ 11,054 Gross realized losses on securities (4,288 ) (1,388 ) Net foreign exchange (losses) gains (2,698 ) (4,804 ) Net realized gains (losses) $ 17,233 $ 4,862 Net other-than-temporary impairments (1) $ (29 ) $ (299 ) (1)</t>
  </si>
  <si>
    <t>Summary of Roll-Forward of Ambac's Cumulative Credit Losses on Debt Securities for Which Portion of Other-than-Temporary Impairment was Recognized in Other Comprehensive Income</t>
  </si>
  <si>
    <t>The following table presents a roll-forward of Ambac’s cumulative credit losses on debt securities held as of March 31, 2019 and 2018 for which a portion of an other-than-temporary impairment was recognized in other comprehensive income: Three Months Ended March 31, 2019 2018 Balance, beginning of period $ 12,454 $ 67,085 Additions for credit impairments recognized on: Securities not previously impaired — 226 Securities previously impaired — 64 Reductions for credit impairments previously recognized on: Securities that matured or were sold during the period (49 ) (23,742 ) Balance, end of period $ 12,405 $ 43,633</t>
  </si>
  <si>
    <t>Summary of Fair Value, Including Financial Guarantee, and Weighted-Average Underlying Rating, Excluding Financial Guarantee, of Insured Securities</t>
  </si>
  <si>
    <t>The following table represents the fair value, including the value of the financial guarantee, and weighted-average underlying rating, excluding the financial guarantee, of the insured securities at March 31, 2019 and December 31, 2018 , respectively: Municipal Corporate (3) Mortgage Total Weighted (1) March 31, 2019: Ambac Assurance Corporation (2) $ 166,770 $ 583,550 $ 599,512 $ 1,349,832 CCC- National Public Finance Guarantee Corporation 13,839 — — 13,839 BBB- Total $ 180,609 $ 583,550 $ 599,512 $ 1,363,671 CCC- December 31, 2018: Ambac Assurance Corporation (2) $ 833,241 $ 656,473 $ 599,185 $ 2,088,899 CC National Public Finance Guarantee Corporation 15,600 — — 15,600 BBB- Total $ 848,841 $ 656,473 $ 599,185 $ 2,104,499 CC (1) Ratings are based on the lower of Standard &amp; Poor’s or Moody’s rating. If unavailable, Ambac’s internal rating is used. (2) Includes corporate obligations and asset-backed securities with a fair value of $144,530 and $144,672 at March 31, 2019 and December 31, 2018 , respectively, insured by Ambac UK. (3)</t>
  </si>
  <si>
    <t>Equity Method Investments [Table Text Block]</t>
  </si>
  <si>
    <t>There are no unfunded commitments applicable to any of these investments for the periods disclosed. Fair Value Class of Funds March 31, December 31, Redemption Frequency Redemption Notice Period Real estate properties (1) $ 16,150 $ 16,123 quarterly 10 business days Interest rate products (2) (6) 207,704 177,357 daily, weekly or monthly 0 - 30 days Illiquid investments (3) 85,323 84,297 quarterly 180 days Insurance-linked investments (4) 28,746 29,318 quarterly 90-120 days Equity market investments (5) (6) 49,122 43,954 daily 0 days Total equity investments in pooled funds $ 387,045 $ 351,049 (1) Investments consist of UK property to generate income and capital growth. (2) This class of funds includes investments in a range of instruments including leveraged loans, CLOs, asset-backed securities and floating rate notes to generate income and capital appreciation. Funds with less frequent redemption periods limit redemptions to as little as 15% per period. Funds with a same day redemption notice period are redeemable only weekly, while funds that may be redeemed any business day have notice periods of 15-30 days. (3) This class seeks to obtain high long-term total return through investments with low liquidity and defined term, resulting in expected capital distributions to subscribers in the second half of 2019 and 2023. (4) This class aims to provide returns from the insurance and reinsurance markets through investments in catastrophe bonds, life insurance and other insurance linked investments. Redemption periods are quarterly, subject to 90-day notice for January/July redemption dates and 120-day notice for April/October redemption dates. (5) Investments represent a diversified exposure to global equity market returns through holdings of various regional market index funds. (6) Interest rate products include $53,135 at March 31, 2019 and $27,154 at December 31, 2018 and equity market investments include $49,122 at March 31, 2019 and $43,954 at December 31, 2018</t>
  </si>
  <si>
    <t>Summary of Net Investment Income</t>
  </si>
  <si>
    <t>Net investment income was comprised of the following for the affected periods: Three Months Ended March 31, 2019 2018 Fixed income securities $ 43,666 $ 109,351 Short-term investments 4,113 2,840 Loans 184 187 Investment expense (1,411 ) (1,827 ) Securities available-for-sale and short-term 46,552 110,551 Other investments 8,290 (311 ) Total net investment income $ 54,842 $ 110,240 Net investment income from Other investments primarily represents changes in fair value on securities classified as trading or under the fair value option plus income from the above noted equity interests in an unconsolidated trust. The portion of net unrealized gains (losses) related to trading securities still held at the end of each period is as follows: Three Months Ended March 31, 2019 2018 Net gains (losses) recognized during the period on trading securities $ 6,947 $ (1,579 ) Less: net gains (losses) recognized during the reporting period on trading securities sold during the period 631 1,933 Unrealized gains (losses) recognized during the reporting period on trading securities still held at the reporting date $ 6,316 $ (3,512 )</t>
  </si>
  <si>
    <t>Derivative Instruments (Tables)</t>
  </si>
  <si>
    <t>Summary of Gross Fair Values of Individual Derivative Instruments</t>
  </si>
  <si>
    <t>The following tables summarize the gross fair values of individual derivative instruments and the impact of legal rights of offset as reported in the Consolidated Balance Sheets as of March 31, 2019 and December 31, 2018 : Gross Gross Net Amounts Gross Amount Net Amount March 31, 2019: Derivative Assets: Interest rate swaps $ 73,607 $ 389 $ 73,218 $ — $ 73,218 Futures contracts 3,182 — 3,182 — 3,182 Total non-VIE derivative assets $ 76,789 $ 389 $ 76,400 $ — $ 76,400 Derivative Liabilities: Credit derivatives $ 1,077 $ — $ 1,077 $ — $ 1,077 Interest rate swaps 85,846 389 85,457 73,510 11,947 Total non-VIE derivative liabilities $ 86,923 $ 389 $ 86,534 $ 73,510 $ 13,024 Variable Interest Entities Derivative Assets: Currency swaps $ 59,228 $ — $ 59,228 $ — $ 59,228 Total VIE derivative assets $ 59,228 $ — $ 59,228 $ — $ 59,228 Variable Interest Entities Derivative Liabilities: Interest rate swaps $ 1,781,903 $ — $ 1,781,903 $ — $ 1,781,903 Total VIE derivative liabilities $ 1,781,903 $ — $ 1,781,903 $ — $ 1,781,903 December 31, 2018: Derivative Assets: Interest rate swaps $ 59,768 $ 300 $ 59,468 $ — $ 59,468 Total non-VIE derivative assets $ 59,768 $ 300 $ 59,468 $ — $ 59,468 Derivative Liabilities: Credit derivatives $ 1,459 $ — $ 1,459 $ — $ 1,459 Interest rate swaps 72,161 300 71,861 67,126 4,735 Futures contracts 3,379 — 3,379 3,379 — Total non-VIE derivative liabilities $ 76,999 $ 300 $ 76,699 $ 70,505 $ 6,194 Variable Interest Entities Derivative Assets: Currency swaps $ 66,302 $ — $ 66,302 $ — $ 66,302 Total VIE derivative assets $ 66,302 $ — $ 66,302 $ — $ 66,302 Variable Interest Entities Derivative Liabilities: Interest rate swaps $ 1,712,062 $ — $ 1,712,062 $ — $ 1,712,062 Total VIE derivative liabilities $ 1,712,062 $ — $ 1,712,062 $ — $ 1,712,062</t>
  </si>
  <si>
    <t>Summary of Location and Amount of Gains and Losses of Derivative Contracts</t>
  </si>
  <si>
    <t>The following tables summarize the location and amount of gains and losses of derivative contracts in the Consolidated Statements of Total Comprehensive Income (Loss) for the three months ended March 31, 2019 and 2018 : Location of Gain or (Loss) Recognized in Consolidated Statements of Total Comprehensive Income (Loss) Amount of Gain or (Loss) Recognized in Consolidated Statement of Total Comprehensive Income (Loss) Three Months Ended March 31, 2019 2018 Non-VIE derivatives: Credit derivatives Net gains (losses) on derivative contracts $ 473 $ (346 ) Interest rate swaps Net gains (losses) on derivative contracts (2,732 ) 4,543 Futures contracts Net gains (losses) on derivative contracts (13,900 ) 20,994 Total Non-VIE derivatives $ (16,159 ) $ 25,191 Variable Interest Entities: Currency swaps Income (loss) on variable interest entities $ (7,074 ) $ (8,617 ) Interest rate swaps Income (loss) on variable interest entities (69,841 ) 49,809 Total Variable Interest Entities (76,915 ) 41,192 Total derivative contracts $ (92,601 ) $ 66,037</t>
  </si>
  <si>
    <t>Summary of Notional Amounts of AFS's Trading Derivative Products</t>
  </si>
  <si>
    <t>As of March 31, 2019 and December 31, 2018 the notional amounts of AFS’s derivatives are as follows: Notional Type of Derivative March 31, December 31, Interest rate swaps—receive-fixed/pay-variable $ 341,909 $ 493,368 Interest rate swaps—pay-fixed/receive-variable 1,269,180 1,121,532 US Treasury futures contracts—short 1,575,000 1,760,000</t>
  </si>
  <si>
    <t>Variable Interest Entity, Not Primary Beneficiary, Aggregated Disclosure [Member]</t>
  </si>
  <si>
    <t>The notional for VIE derivatives outstanding as of March 31, 2019 and December 31, 2018 are as follows: Notional Type of VIE Derivative March 31, December 31, Interest rate swaps—receive-fixed/pay-variable $ 1,427,299 $ 1,399,532 Interest rate swaps—pay-fixed/receive-variable 1,189,113 1,176,748 Currency swaps 344,714 344,992 Credit derivatives 10,457 10,254</t>
  </si>
  <si>
    <t>Income Taxes (Tables)</t>
  </si>
  <si>
    <t>Major Jurisdictions</t>
  </si>
  <si>
    <t>The following are the major jurisdictions in which Ambac and its subsidiaries operate and the earliest tax years subject to examination: Jurisdiction Tax Year United States 2010 New York State 2013 New York City 2014 United Kingdom 2015 Italy 2014</t>
  </si>
  <si>
    <t>Schedule of Income before Income Tax, Domestic and Foreign [Table Text Block]</t>
  </si>
  <si>
    <t>U.S. and foreign components of pre-tax income (loss) were as follows: Three Months Ended March 31, 2019 2018 U.S. $ (63,404 ) $ 297,741 Foreign 22,194 10,568 Total $ (41,210 ) $ 308,309</t>
  </si>
  <si>
    <t>Schedule of Components of Income Tax Expense (Benefit)</t>
  </si>
  <si>
    <t>The components of the provision for income taxes were as follows: Three Months Ended March 31, 2019 2018 Current taxes U. S. federal $ — $ — U.S. state and local (3,526 ) 1,037 Foreign 6,466 (39 ) Current taxes 2,940 998 Deferred taxes Foreign (949 ) 1,607 Deferred taxes (949 ) 1,607 Provision for income taxes $ 1,991 $ 2,605</t>
  </si>
  <si>
    <t>Schedule of Net Operating Loss And Tax Credit Carryovers</t>
  </si>
  <si>
    <t>Pursuant to the intercompany tax sharing agreement, to the extent Ambac Assurance generates taxable income after September 30, 2011, which is offset with "Allocated NOLs" of $3,650,000 , it is obligated to make payments (“Tolling Payments”), subject to certain credits, to Ambac in accordance with the following NOL usage table, where the “Applicable Percentage” is applied to the aggregate amount of federal income tax liability that would have been paid if the Allocated NOLs were not available. Pursuant to the Closing Agreement between Ambac and the Internal Revenue Service ("IRS"), the IRS will receive 12.5% of Tier C and 17.5% of Tier D payments, if made. NOL Usage Table NOL Usage Tier Allocated NOLs Applicable Percentage A The first $479,000 15% B The next $1,057,000 after Tier A 40% C The next $1,057,000 after Tier B 10% D The next $1,057,000 after Tier C 15%</t>
  </si>
  <si>
    <t>Leases (Tables)</t>
  </si>
  <si>
    <t>Lessor, Operating Lease, Payments to be Received, Maturity [Table Text Block]</t>
  </si>
  <si>
    <t>Cash Flow, Supplemental Disclosures [Text Block]</t>
  </si>
  <si>
    <t>Supplemental information related to leases is as follows: Three Months Ended March 31, 2019 Cash paid for amounts included in the measurement of operating lease liabilities $ 1,543 Right-of-use assets obtained in exchange for operating lease liabilities (non-cash) 14,360</t>
  </si>
  <si>
    <t>Schedule of Capital Leased Assets [Table Text Block]</t>
  </si>
  <si>
    <t>Supplemental balance sheet information related to leases is as follows: March 31, 2019 Operating leases: Operating lease right of use assets $ 13,100 Operating lease liabilities 13,545 Weighted average remaining lease term: Operating leases 8.7 years Weighted average discount rate: Operating leases 8.0 %</t>
  </si>
  <si>
    <t>Lessee, Operating Lease, Liability, Maturity [Table Text Block]</t>
  </si>
  <si>
    <t>Future undiscounted lease payments to be made are as follows: As of March 31, Operating Leases 2019 (nine months) $ 3,580 2020 1,781 2021 1,436 2022 1,436 2023 1,436 Thereafter 9,294 Total lease payments 18,963 Less: imputed interest (5,418 ) Total $ 13,545</t>
  </si>
  <si>
    <t>Lease, Cost [Table Text Block]</t>
  </si>
  <si>
    <t>The components of lease costs, net of sub-lessor income, is as follows: Three Months Ended March 31, 2019 Operating lease cost $ 1,526 Variable Lease Cost 179 Sublease income (65 ) Total lease cost $ 1,640</t>
  </si>
  <si>
    <t>Background and Business Description - Additional Information (Detail)</t>
  </si>
  <si>
    <t>Background And Basis Of Presentation [Line Items]</t>
  </si>
  <si>
    <t>Entity Incorporation, Date of Incorporation</t>
  </si>
  <si>
    <t>Apr. 29,
		1991</t>
  </si>
  <si>
    <t>Basis of Presentation and Significant Accounting Policies FX gain (loss) (Details) - USD ($) $ in Thousands</t>
  </si>
  <si>
    <t>Foreign Currency Transaction Gain (Loss), before Tax</t>
  </si>
  <si>
    <t>Loss and Loss Reserves [Member]</t>
  </si>
  <si>
    <t>Gain (Loss) on Investments [Member]</t>
  </si>
  <si>
    <t>Basis of Presentation and Significant Accounting Policies Additional Information (Details) - USD ($) $ in Thousands</t>
  </si>
  <si>
    <t>Derivative [Line Items]</t>
  </si>
  <si>
    <t>Operating Lease, Liability</t>
  </si>
  <si>
    <t>Fair Value, Option, Credit Risk, Gains (Losses) on Liabilities</t>
  </si>
  <si>
    <t>Retained Earnings [Member] | Accounting Standards Update 2016-01 [Member]</t>
  </si>
  <si>
    <t>Deferred Income Tax Charge [Member] | Retained Earnings [Member] | Accounting Standards Update 2016-01 [Member]</t>
  </si>
  <si>
    <t>Basis of Presentation and Significant Accounting Policies Supplemental Cash Flow information (Details) - USD ($) $ in Thousands</t>
  </si>
  <si>
    <t>Jun. 30, 2018</t>
  </si>
  <si>
    <t>Dec. 31, 2017</t>
  </si>
  <si>
    <t>Jun. 30, 2017</t>
  </si>
  <si>
    <t>Non Cash Exchange of Puerto Rico Bonds</t>
  </si>
  <si>
    <t>Income Taxes Paid</t>
  </si>
  <si>
    <t>Non Cash Impact of Rehabilitation Exit Transaction</t>
  </si>
  <si>
    <t>Long-term Debt [Member]</t>
  </si>
  <si>
    <t>Interest Paid, Including Capitalized Interest, Operating and Investing Activities</t>
  </si>
  <si>
    <t>Special Purpose Entities, Including Variable Interest Entities - Additional Information (Detail) $ in Thousands</t>
  </si>
  <si>
    <t>9 Months Ended</t>
  </si>
  <si>
    <t>Mar. 31, 2019USD ($)Entity</t>
  </si>
  <si>
    <t>Mar. 31, 2018USD ($)</t>
  </si>
  <si>
    <t>Sep. 30, 2017USD ($)</t>
  </si>
  <si>
    <t>Dec. 31, 2018USD ($)Entity</t>
  </si>
  <si>
    <t>Variable Interest Entities [Line Items]</t>
  </si>
  <si>
    <t>Variable Interest Entity Change in Fair Value of Assets and Liabilities</t>
  </si>
  <si>
    <t>Equity Method Investments</t>
  </si>
  <si>
    <t>Deconsolidated VIE Assets</t>
  </si>
  <si>
    <t>Deconsolidated VIE Liabilities</t>
  </si>
  <si>
    <t>Fair value of special purpose entities</t>
  </si>
  <si>
    <t>variable interest entities deconsolidation gain loss</t>
  </si>
  <si>
    <t>Variable Interest Entity, Measure of Activity, Income or Loss before Tax</t>
  </si>
  <si>
    <t>Asset-Backed Securities and Utility Obligations [Member]</t>
  </si>
  <si>
    <t>Weighted average life</t>
  </si>
  <si>
    <t>1 year 10 months 24 days</t>
  </si>
  <si>
    <t>Average rating of assets held by sponsored special purpose entities</t>
  </si>
  <si>
    <t>BBB+</t>
  </si>
  <si>
    <t>Sponsored Variable Interest Entities [Member]</t>
  </si>
  <si>
    <t>Total principal amount of debt outstanding</t>
  </si>
  <si>
    <t>Variable Interest Entities [Member]</t>
  </si>
  <si>
    <t>Other Comprehensive Income (Loss), Financial Liability, Fair Value Option, Reclassification Adjustment from AOCI for Derecognition, before Tax</t>
  </si>
  <si>
    <t>VIE Change in FV of Assets Liabilities, Net of Credit Risk Change</t>
  </si>
  <si>
    <t>Interest Expense, Long-term Debt</t>
  </si>
  <si>
    <t>Other Expenses</t>
  </si>
  <si>
    <t>Consolidated Entities [Member]</t>
  </si>
  <si>
    <t>Number of Newly Consolidated Variable Interest Entities</t>
  </si>
  <si>
    <t>Number of DeConsolidated Variable Interest Entities</t>
  </si>
  <si>
    <t>Number Of Consolidated Variable Interest Entities | Entity</t>
  </si>
  <si>
    <t>Ambac UK [Member] | Variable Interest Entity, Primary Beneficiary [Member]</t>
  </si>
  <si>
    <t>Ambac UK [Member] | Consolidated Entities [Member]</t>
  </si>
  <si>
    <t>Ambac Assurance [Member]</t>
  </si>
  <si>
    <t>Carry Value Secured Notes from LSNI</t>
  </si>
  <si>
    <t>Fixed Income Investments [Member] | Variable Interest Entity, Primary Beneficiary [Member]</t>
  </si>
  <si>
    <t>Gross Investment Income, Operating</t>
  </si>
  <si>
    <t>Ambac Note Post Exit From Rehabilitation [Member] | Ambac Assurance Corporation [Member]</t>
  </si>
  <si>
    <t>Special Purpose Entities, Including Variable Interest Entities - Summary of Fair Value of Fixed Income Securities, by Asset-Type, Held by Consolidated Variable Interest Entities (Detail) - USD ($) $ in Thousands</t>
  </si>
  <si>
    <t>Investments:</t>
  </si>
  <si>
    <t>Debt Securities, Available-for-sale, Accumulated Gross Unrealized Gain, before Tax</t>
  </si>
  <si>
    <t>Debt Securities, Available-for-sale, Accumulated Gross Unrealized Loss, before Tax</t>
  </si>
  <si>
    <t>Municipal Bonds [Member] | Variable Interest Entity, Primary Beneficiary [Member]</t>
  </si>
  <si>
    <t>Special Purpose Entities, Including Variable Interest Entities - Supplemental Information about Loans Held as Assets and Long-Term Debt Associated with Consolidated Variable Interest Entities (Detail) - Variable Interest Entities [Member] - USD ($) $ in Thousands</t>
  </si>
  <si>
    <t>Loans, Unpaid principal balance</t>
  </si>
  <si>
    <t>Long-term debt, Unpaid principal balance</t>
  </si>
  <si>
    <t>Special Purpose Entities, Including Variable Interest Entities - Summary of Carrying Amount of Assets, Liabilities and Maximum Exposure to Loss of Ambac's Variable Interests in Non-Consolidated Variable Interest Entities (Detail) - USD ($) $ in Thousands</t>
  </si>
  <si>
    <t>Feb. 12, 2018</t>
  </si>
  <si>
    <t>Maximum Exposure To Loss</t>
  </si>
  <si>
    <t>Insurance Assets</t>
  </si>
  <si>
    <t>Insurance Liabilities</t>
  </si>
  <si>
    <t>Derivative Liabilities</t>
  </si>
  <si>
    <t>satisfaction and discharge of segregated account deferred interest amounts</t>
  </si>
  <si>
    <t>Global Public Finance [Member]</t>
  </si>
  <si>
    <t>Global Structured Finance [Member]</t>
  </si>
  <si>
    <t>Global Structured Finance [Member] | Collateralized Debt Obligations [Member]</t>
  </si>
  <si>
    <t>Global Structured Finance [Member] | Residential Mortgage-Backed Securities [Member]</t>
  </si>
  <si>
    <t>Global Structured Finance [Member] | Other Consumer Asset-Backed [Member]</t>
  </si>
  <si>
    <t>Global Structured Finance [Member] | Other Commercial Asset-Backed [Member]</t>
  </si>
  <si>
    <t>Global Structured Finance [Member] | Other [Member]</t>
  </si>
  <si>
    <t>Special Purpose Entities, Including Variable Interest Entities Special Purpose Entities, including Variable Interest Entities - Summary of Assets and Liabilities (Details) $ in Thousands</t>
  </si>
  <si>
    <t>Interest Payable</t>
  </si>
  <si>
    <t>Other Liabilities</t>
  </si>
  <si>
    <t>Liabilities</t>
  </si>
  <si>
    <t>Long-term Debt, at par less amortized discount</t>
  </si>
  <si>
    <t>Corporate Debt Securities [Member] | Variable Interest Entity, Primary Beneficiary [Member]</t>
  </si>
  <si>
    <t>Ambac UK [Member] | Corporate Debt Securities [Member] | Variable Interest Entity, Primary Beneficiary [Member]</t>
  </si>
  <si>
    <t>Ambac UK [Member] | Municipal Bonds [Member] | Variable Interest Entity, Primary Beneficiary [Member]</t>
  </si>
  <si>
    <t>Ambac Assurance [Member] | Variable Interest Entity, Primary Beneficiary [Member]</t>
  </si>
  <si>
    <t>Ambac Assurance [Member] | Corporate Debt Securities [Member] | Variable Interest Entity, Primary Beneficiary [Member]</t>
  </si>
  <si>
    <t>Ambac Assurance [Member] | Municipal Bonds [Member] | Variable Interest Entity, Primary Beneficiary [Member]</t>
  </si>
  <si>
    <t>Consolidated Entities [Member] | Ambac UK [Member]</t>
  </si>
  <si>
    <t>Consolidated Entities [Member] | Ambac Assurance [Member]</t>
  </si>
  <si>
    <t>Comprehensive Income - Schedule of Changes in Balances of Each Component of Accumulated Other Comprehensive Income (Detail) - USD ($) $ in Thousands</t>
  </si>
  <si>
    <t>Accumulated Other Comprehensive Income (Loss) [Line Items]</t>
  </si>
  <si>
    <t>Accumulated Other Comprehensive Income (Loss), Restated</t>
  </si>
  <si>
    <t>New Accounting Pronouncement or Change in Accounting Principle, Cumulative Effect of Change on Equity or Net Assets</t>
  </si>
  <si>
    <t>Changes In Accumulated Other Comprehensive Income [Roll Forward]</t>
  </si>
  <si>
    <t>Beginning Balance</t>
  </si>
  <si>
    <t>Other comprehensive income before reclassifications</t>
  </si>
  <si>
    <t>Amounts reclassified from accumulated other comprehensive income</t>
  </si>
  <si>
    <t>Other Comprehensive Income (Loss), Net of Tax, Portion Attributable to Parent</t>
  </si>
  <si>
    <t>Ending Balance</t>
  </si>
  <si>
    <t>Income Tax Expense (Benefit)</t>
  </si>
  <si>
    <t>Unrealized Gains (Losses) on Available-for-Sale Securities [Member]</t>
  </si>
  <si>
    <t>Accumulated Translation Adjustment [Member]</t>
  </si>
  <si>
    <t>Accumulated Gain (Loss), Financial Liability, Fair Value Option, Attributable to Parent [Member]</t>
  </si>
  <si>
    <t>Other Postretirement Benefits Plan [Member]</t>
  </si>
  <si>
    <t>Reclassification out of Accumulated Other Comprehensive Income [Member] | Unrealized Gains (Losses) on Available-for-Sale Securities [Member]</t>
  </si>
  <si>
    <t>Reclassification out of Accumulated Other Comprehensive Income [Member] | Other Postretirement Benefits Plan [Member]</t>
  </si>
  <si>
    <t>Other Comprehensive (Income) Loss, Defined Benefit Plan, Prior Service Cost (Credit), Reclassification Adjustment from AOCI, before Tax</t>
  </si>
  <si>
    <t>Other Comprehensive Income (Loss), Defined Benefit Plan, Gain (Loss), Reclassification Adjustment from AOCI, before Tax</t>
  </si>
  <si>
    <t>Income (Loss) from Continuing Operations, Net of Tax, Including Portion Attributable to Noncontrolling Interest</t>
  </si>
  <si>
    <t>Comprehensive Income - Schedule of Amounts Reclassed Out of Each Component of Accumulated Other Comprehensive Income (Detail) - USD ($) $ in Thousands</t>
  </si>
  <si>
    <t>Reclassification Adjustment out of Accumulated Other Comprehensive Income [Line Items]</t>
  </si>
  <si>
    <t>Income tax expense (benefit)</t>
  </si>
  <si>
    <t>Reclassification from Accumulated Other Comprehensive Income, Current Period, Net of Tax</t>
  </si>
  <si>
    <t>Net of tax and noncontrolling interest</t>
  </si>
  <si>
    <t>Other Comprehensive Income (Loss), Financial Liability, Fair Value Option, before Tax, after Reclassification Adjustment</t>
  </si>
  <si>
    <t>Reclassification out of Accumulated Other Comprehensive Income [Member]</t>
  </si>
  <si>
    <t>Reclassification out of Accumulated Other Comprehensive Income [Member] | Accumulated Gain (Loss), Financial Liability, Fair Value Option, Including Portion Attributable to Noncontrolling Interest [Member]</t>
  </si>
  <si>
    <t>Other Postretirement Benefits Plan [Member] | Reclassification out of Accumulated Other Comprehensive Income [Member]</t>
  </si>
  <si>
    <t>Prior service cost</t>
  </si>
  <si>
    <t>Actuarial gains (losses)</t>
  </si>
  <si>
    <t>Total before tax</t>
  </si>
  <si>
    <t>Net Income Per Share - Additional Information (Detail) - $ / shares</t>
  </si>
  <si>
    <t>May 01, 2013</t>
  </si>
  <si>
    <t>Schedule Of Earnings Per Share [Line Items]</t>
  </si>
  <si>
    <t>Number of new common stock issued</t>
  </si>
  <si>
    <t>Par value of common stock issued</t>
  </si>
  <si>
    <t>Exercise price of common stock</t>
  </si>
  <si>
    <t>Warrants outstanding</t>
  </si>
  <si>
    <t>Net Income Per Share - Reconciliation of Common Shares Used for Basic and Diluted Earnings Per Share (Detail) - shares</t>
  </si>
  <si>
    <t>Antidilutive Securities Excluded from Computation of Earnings Per Share [Line Items]</t>
  </si>
  <si>
    <t>Weighted average number of common shares used for basic earnings per share</t>
  </si>
  <si>
    <t>Effect of potential dilutive shares:</t>
  </si>
  <si>
    <t>Weighted average number of common shares and potential dilutive shares used for diluted earnings per share</t>
  </si>
  <si>
    <t>Warrants [Member]</t>
  </si>
  <si>
    <t>Antidilutive Securities Excluded from Computation of Earnings Per Share, Amount</t>
  </si>
  <si>
    <t>Employee Stock Option [Member]</t>
  </si>
  <si>
    <t>Restricted Stock Units (RSUs) [Member]</t>
  </si>
  <si>
    <t>Performance Shares [Member]</t>
  </si>
  <si>
    <t>Effect of potential dilutive shares</t>
  </si>
  <si>
    <t>Net Income Per Share Schedule of Basic and Dilutive Securities for EPS (Details) - shares</t>
  </si>
  <si>
    <t>Weighted Average Number Diluted Shares Outstanding Adjustment</t>
  </si>
  <si>
    <t>Financial Guarantee Insurance Contracts - Additional Information (Detail) € in Thousands, £ in Thousands, $ in Thousands</t>
  </si>
  <si>
    <t>12 Months Ended</t>
  </si>
  <si>
    <t>Mar. 31, 2019USD ($)</t>
  </si>
  <si>
    <t>Dec. 31, 2018USD ($)</t>
  </si>
  <si>
    <t>Mar. 31, 2019EUR (€)</t>
  </si>
  <si>
    <t>Mar. 31, 2019GBP (£)</t>
  </si>
  <si>
    <t>Feb. 12, 2019</t>
  </si>
  <si>
    <t>Mar. 31, 2018EUR (€)</t>
  </si>
  <si>
    <t>Mar. 31, 2018GBP (£)</t>
  </si>
  <si>
    <t>Dec. 31, 2017USD ($)</t>
  </si>
  <si>
    <t>Schedule Of Insured Financial Obligations With Credit Deterioration Reductions Of Gross Claim Liability Rmbs Subrogation</t>
  </si>
  <si>
    <t>Financial Guarantee Insurance Contracts, Premium Receivable</t>
  </si>
  <si>
    <t>Estimated Future Premium Payments Weighted Average Discounted Rate</t>
  </si>
  <si>
    <t>2.60%</t>
  </si>
  <si>
    <t>2.70%</t>
  </si>
  <si>
    <t>Reinsurance Payable</t>
  </si>
  <si>
    <t>Weighted average period of future premiums</t>
  </si>
  <si>
    <t>8 years 9 months 18 days</t>
  </si>
  <si>
    <t>8 years 8 months 12 days</t>
  </si>
  <si>
    <t>Uncollectable premium receivables</t>
  </si>
  <si>
    <t>Past due premiums on policies insuring non-investment grade obligations amount</t>
  </si>
  <si>
    <t>Accelerated premium revenue for retired obligations</t>
  </si>
  <si>
    <t>Reinsurance recoveries of losses included in losses and loss expenses</t>
  </si>
  <si>
    <t>Losses and loss expense reserves ceded to reinsurers</t>
  </si>
  <si>
    <t>Subrogation recoveries, net of reinsurance</t>
  </si>
  <si>
    <t>Intangible amortization expense</t>
  </si>
  <si>
    <t>Intangible Assets, Gross (Excluding Goodwill)</t>
  </si>
  <si>
    <t>Finite-Lived Intangible Assets, Accumulated Amortization</t>
  </si>
  <si>
    <t>Possible Increase in Loss Reserves Related to Puerto Rico</t>
  </si>
  <si>
    <t>Stockholders' Equity, Including Portion Attributable to Noncontrolling Interest</t>
  </si>
  <si>
    <t>Stockholders Equity After Possible Increase in Domestic Public Finance Loss Reserves</t>
  </si>
  <si>
    <t>Percent Cash &amp; New COFINA Bonds Allocated Under POA</t>
  </si>
  <si>
    <t>93.00%</t>
  </si>
  <si>
    <t>Loss Reserves [Member]</t>
  </si>
  <si>
    <t>Weighted average risk-free rate used to discount loss reserves</t>
  </si>
  <si>
    <t>2.50%</t>
  </si>
  <si>
    <t>2.80%</t>
  </si>
  <si>
    <t>United Kingdom, Pounds</t>
  </si>
  <si>
    <t>Euro Member Countries, Euro</t>
  </si>
  <si>
    <t>Commonwealth of Puerto Rico [Member]</t>
  </si>
  <si>
    <t>Domestic Public Finance Losses</t>
  </si>
  <si>
    <t>External Credit Rating, Non Investment Grade [Member]</t>
  </si>
  <si>
    <t>Transactions with non-investment grade internal ratings</t>
  </si>
  <si>
    <t>19.00%</t>
  </si>
  <si>
    <t>20.00%</t>
  </si>
  <si>
    <t>Financial Guarantee Insurance Contracts - Summary of Gross Premium Receivable Roll-Forward (Direct and Assumed Contracts) (Detail) € in Thousands, £ in Thousands, $ in Thousands</t>
  </si>
  <si>
    <t>Financial Guarantee Insurance Contracts, Accelerated Premium Revenue, Amount</t>
  </si>
  <si>
    <t>Financial Guarantee Insurance Contracts, Premium Receivable [Roll Forward]</t>
  </si>
  <si>
    <t>Beginning premium receivable</t>
  </si>
  <si>
    <t>Premium receipts</t>
  </si>
  <si>
    <t>Adjustments for changes in expected and contractual cash flows</t>
  </si>
  <si>
    <t>Accretion of premium receivable discount</t>
  </si>
  <si>
    <t>Uncollectable premiums</t>
  </si>
  <si>
    <t>Other adjustments (including foreign exchange)</t>
  </si>
  <si>
    <t>Ending premium receivable</t>
  </si>
  <si>
    <t>Premiums Receivable, Allowance for Doubtful Accounts</t>
  </si>
  <si>
    <t>Financial Guarantee Insurance Contracts - Effect of Reinsurance on Premiums Written and Earned (Detail) - USD ($) $ in Thousands</t>
  </si>
  <si>
    <t>SEC Schedule, 12-17, Insurance Companies, Reinsurance [Line Items]</t>
  </si>
  <si>
    <t>Direct Premiums Written</t>
  </si>
  <si>
    <t>Assumed Reinsurance Premiums Written</t>
  </si>
  <si>
    <t>Ceded Reinsurance Premiums Written</t>
  </si>
  <si>
    <t>Premiums written, net of reinsurance</t>
  </si>
  <si>
    <t>Direct Premiums Earned</t>
  </si>
  <si>
    <t>Assumed Reinsurance Premiums Earned</t>
  </si>
  <si>
    <t>Ceded Reinsurance Premiums Earned</t>
  </si>
  <si>
    <t>Reinsurance on premiums earned, Net</t>
  </si>
  <si>
    <t>Financial Guarantee Insurance Contracts - Summarized Future Gross Undiscounted Premiums Expected to be Collected, and Future Expected Premiums Earned, Net of Reinsurance (Detail) $ in Thousands</t>
  </si>
  <si>
    <t>Future premiums expected to be collected, June 30. 2019</t>
  </si>
  <si>
    <t>Future premiums expected to be collected, September 30, 2019</t>
  </si>
  <si>
    <t>Future premiums expected to be collected, December 31, 2019</t>
  </si>
  <si>
    <t>Future premiums expected to be collected, December 31, 2020</t>
  </si>
  <si>
    <t>Future premiums expected to be collected, December 31, 2021</t>
  </si>
  <si>
    <t>Future premiums expected to be collected, December 31, 2022</t>
  </si>
  <si>
    <t>Future premiums expected to be collected, December 31, 2023</t>
  </si>
  <si>
    <t>Future premiums expected to be collected, December 31, 2028</t>
  </si>
  <si>
    <t>Future premiums expected to be collected, December 31, 2033</t>
  </si>
  <si>
    <t>Future premiums expected to be collected, December 31, 2038</t>
  </si>
  <si>
    <t>Future premiums expected to be collected, December 31, 2043</t>
  </si>
  <si>
    <t>Future premiums expected to be collected, December 31, 2048</t>
  </si>
  <si>
    <t>Future premiums expected to be collected, December 31, 2053</t>
  </si>
  <si>
    <t>Future premiums expected to be collected, December 31, 2058</t>
  </si>
  <si>
    <t>Future premiums expected to be collected, Total</t>
  </si>
  <si>
    <t>Future expected premiums to be earned, net of reinsurance, June 30, 2019</t>
  </si>
  <si>
    <t>Future expected premiums to be earned, net of reinsurance, September 30, 2019</t>
  </si>
  <si>
    <t>Future expected premiums to be earned, net of reinsurance, December 31, 2019</t>
  </si>
  <si>
    <t>Future expected premiums to be earned, net of reinsurance, December 31, 2020</t>
  </si>
  <si>
    <t>Future expected premiums to be earned, net of reinsurance, December 31, 2021</t>
  </si>
  <si>
    <t>Future expected premiums to be earned, net of reinsurance, December 31, 2022</t>
  </si>
  <si>
    <t>Future expected premiums to be earned, net of reinsurance, December 31, 2023</t>
  </si>
  <si>
    <t>Future expected premiums to be earned, net of reinsurance, December 31, 2028</t>
  </si>
  <si>
    <t>Future expected premiums to be earned, net of reinsurance, December 31, 2033</t>
  </si>
  <si>
    <t>Future expected premiums to be earned, net of reinsurance, December 31, 2038</t>
  </si>
  <si>
    <t>Future expected premiums to be earned, net of reinsurance, December 31, 2043</t>
  </si>
  <si>
    <t>Future expected premiums to be earned, net of reinsurance, December 31, 2048</t>
  </si>
  <si>
    <t>Future expected premiums to be earned, net of reinsurance, December 31, 2053</t>
  </si>
  <si>
    <t>Future expected premiums to be earned, net of reinsurance, December 31, 2058</t>
  </si>
  <si>
    <t>Future expected premiums to be earned, net of reinsurance, Total</t>
  </si>
  <si>
    <t>Financial Guarantee Insurance Contracts Financial Guarantee Insurance Contracts - Components of Loss and Loss Expense Reserves and Subrogation Recoverable (Details) - USD ($) $ in Thousands</t>
  </si>
  <si>
    <t>Components of Loss and Loss Expense Reserves and Subrogation Recoverable [Line Items]</t>
  </si>
  <si>
    <t>satisfaction and discharge of segregated account deferred amounts</t>
  </si>
  <si>
    <t>Ceded Loss And Loss Expenses Paid Not Yet Recovered</t>
  </si>
  <si>
    <t>Loss Reserves Ceded To Reinsurers</t>
  </si>
  <si>
    <t>Policyholder Benefits and Claims Incurred, Ceded</t>
  </si>
  <si>
    <t>Liability for Unpaid Claims and Claims Adjustment Expense, Net</t>
  </si>
  <si>
    <t>Claim liability reported on Balance Sheet, before reinsurance</t>
  </si>
  <si>
    <t>Present Value of Expected Net Cash Flows- Claims and Loss Expenses [Member]</t>
  </si>
  <si>
    <t>Present Value of Expected Net Cash Flows-Recoveries [Member]</t>
  </si>
  <si>
    <t>Unearned Premium Reserve [Member]</t>
  </si>
  <si>
    <t>Financial Guarantee Insurance Contracts - Summary of Loss Reserve Roll-Forward, Net of Subrogation Recoverable and Reinsurance (Detail) - USD ($) $ in Thousands</t>
  </si>
  <si>
    <t>Loss And Loss Adjustment Expense Reserves [Line Items]</t>
  </si>
  <si>
    <t>Impact of VIE Consolidation on Gross Loss and Loss Reserves</t>
  </si>
  <si>
    <t>Liability for Unpaid Claims and Claims Adjustment Expense [Roll Forward]</t>
  </si>
  <si>
    <t>Beginning gross loss and loss expense reserves</t>
  </si>
  <si>
    <t>Less reinsurance on loss and loss expense reserves</t>
  </si>
  <si>
    <t>Beginning balance of net loss and loss expense reserves</t>
  </si>
  <si>
    <t>Current Year Claims and Claims Adjustment Expense</t>
  </si>
  <si>
    <t>Prior Year Claims and Claims Adjustment Expense</t>
  </si>
  <si>
    <t>Liability for Unpaid Claims and Claims Adjustment Expense, Incurred Claims</t>
  </si>
  <si>
    <t>Claim and loss expense payments, net of subrogation and reinsurance</t>
  </si>
  <si>
    <t>Claim and loss expense (payments) recoveries, net of subrogation and reinsurance</t>
  </si>
  <si>
    <t>Liability for Unpaid Claims and Claims Adjustment Expense, Claims Paid</t>
  </si>
  <si>
    <t>Liability for Unpaid Claims and Claims Adjustment Expense, Foreign Currency Translation Gain (Loss)</t>
  </si>
  <si>
    <t>Add reinsurance on loss and loss expense reserves</t>
  </si>
  <si>
    <t>Ending gross loss and loss expense reserves</t>
  </si>
  <si>
    <t>Net Incurred RMBS Subrogation Recoveries</t>
  </si>
  <si>
    <t>Loss and Loss Expense Benefit on Settled Deferred Amounts</t>
  </si>
  <si>
    <t>Financial Guarantee Insurance Contracts - Summary of Information Related to Policies Currently Included in Ambac's Loss Reserves or Subrogation Recoverable (Detail) $ in Thousands</t>
  </si>
  <si>
    <t>Mar. 31, 2019USD ($)Policies</t>
  </si>
  <si>
    <t>Dec. 31, 2018USD ($)Policies</t>
  </si>
  <si>
    <t>Schedule of Insured Financial Obligations with Credit Deterioration [Line Items]</t>
  </si>
  <si>
    <t>Number of policies | Policies</t>
  </si>
  <si>
    <t>Remaining weighted-average contract period (in years)</t>
  </si>
  <si>
    <t>15 years</t>
  </si>
  <si>
    <t>16 years</t>
  </si>
  <si>
    <t>Gross insured contractual payments outstanding:</t>
  </si>
  <si>
    <t>Principal</t>
  </si>
  <si>
    <t>Interest</t>
  </si>
  <si>
    <t>Gross undiscounted claim liability</t>
  </si>
  <si>
    <t>Discount, gross claim liability</t>
  </si>
  <si>
    <t>Gross claim liability before all subrogation and before reinsurance</t>
  </si>
  <si>
    <t>Less:</t>
  </si>
  <si>
    <t>Gross RMBS subrogation</t>
  </si>
  <si>
    <t>Discount, RMBS subrogation</t>
  </si>
  <si>
    <t>Discounted RMBS subrogation, before reinsurance</t>
  </si>
  <si>
    <t>Gross other subrogation</t>
  </si>
  <si>
    <t>Discount, other subrogation</t>
  </si>
  <si>
    <t>Discounted other subrogation, before reinsurance</t>
  </si>
  <si>
    <t>Gross claim liability, net of all subrogation and discounts, before reinsurance</t>
  </si>
  <si>
    <t>Less: Unearned premium reserves</t>
  </si>
  <si>
    <t>Plus: Loss adjustment expenses reserves</t>
  </si>
  <si>
    <t>Reinsurance recoverable reported on Balance Sheet</t>
  </si>
  <si>
    <t>I/SL [Member]</t>
  </si>
  <si>
    <t>9 years</t>
  </si>
  <si>
    <t>IA [Member]</t>
  </si>
  <si>
    <t>18 years</t>
  </si>
  <si>
    <t>19 years</t>
  </si>
  <si>
    <t>II [Member]</t>
  </si>
  <si>
    <t>8 years</t>
  </si>
  <si>
    <t>III [Member]</t>
  </si>
  <si>
    <t>22 years</t>
  </si>
  <si>
    <t>IV [Member]</t>
  </si>
  <si>
    <t>14 years</t>
  </si>
  <si>
    <t>V [Member]</t>
  </si>
  <si>
    <t>3 years</t>
  </si>
  <si>
    <t>Financial Guarantee Insurance Contracts - Summary of Information Related to Policies Currently Included in Ambac's Loss Reserves or Subrogation Recoverable (Phantom) (Detail) - USD ($) $ in Thousands</t>
  </si>
  <si>
    <t>Liability for Claims</t>
  </si>
  <si>
    <t>Financial Guarantee Insurance Contracts - Summary of Balance of RMBS Subrogation Recoveries and Related Claim Liabilities, by Estimation Approach (Detail) - USD ($) $ in Thousands</t>
  </si>
  <si>
    <t>Schedule Of Balance Of Rmbs Subrogation Recoveries And Related Claim Liabilities By Estimation Approach [Line Items]</t>
  </si>
  <si>
    <t>Balance Of Rmbs Subrogation Recoveries Net Of Reinsurance</t>
  </si>
  <si>
    <t>Subrogation recoveries</t>
  </si>
  <si>
    <t>Random Samples [Member]</t>
  </si>
  <si>
    <t>Other Changes Rmbs Subrogation</t>
  </si>
  <si>
    <t>Financial Guarantee Insurance Contracts - Summary of Rollforward of RMBS Subrogation, by Estimation Approach (Detail) - USD ($) $ in Thousands</t>
  </si>
  <si>
    <t>Subrogation By Estimation Approach [Roll Forward]</t>
  </si>
  <si>
    <t>Discounted RMBS subrogation (gross of reinsurance), beginning balance</t>
  </si>
  <si>
    <t>Changes recognized</t>
  </si>
  <si>
    <t>Discounted RMBS subrogation (gross of reinsurance), ending balance</t>
  </si>
  <si>
    <t>Impact of sponsor actions</t>
  </si>
  <si>
    <t>Financial Guarantee Insurance Contracts Financial Guarantee Insurance Contracts - Summary of Percentage Ceded to Reinsurers and Reinsurance Recoverable and Rating Levels (Details) - USD ($) $ in Thousands</t>
  </si>
  <si>
    <t>Financial Guarantee Insurance Contracts - Estimated Future Amortization Expense for Insurance Intangible Asset (Detail) - USD ($) $ in Thousands</t>
  </si>
  <si>
    <t>Amortization Of Intangible Assets [Line Items]</t>
  </si>
  <si>
    <t>2020</t>
  </si>
  <si>
    <t>2021</t>
  </si>
  <si>
    <t>2022</t>
  </si>
  <si>
    <t>2023</t>
  </si>
  <si>
    <t>Thereafter</t>
  </si>
  <si>
    <t>Financial Guarantee Insurance Contracts Earned Premiums by Geographic Location (Details) - USD ($) $ in Thousands</t>
  </si>
  <si>
    <t>Premiums Earned, Net, Financial Guarantee Insurance Contracts</t>
  </si>
  <si>
    <t>United States [Member] | Reportable Geographical Components [Member]</t>
  </si>
  <si>
    <t>United Kingdom [Member] | Reportable Geographical Components [Member]</t>
  </si>
  <si>
    <t>Other International [Member] | Reportable Geographical Components [Member]</t>
  </si>
  <si>
    <t>Fair Value Measurements - Summary of Carrying Amount and Fair Value of Ambac's Financial Assets and Liabilities (Detail) - USD ($)</t>
  </si>
  <si>
    <t>Fair Value Of Assets And Liabilities Measured On Non Recurring Basis [Line Items]</t>
  </si>
  <si>
    <t>Financial assets:</t>
  </si>
  <si>
    <t>Short term investments</t>
  </si>
  <si>
    <t>Long-term Debt</t>
  </si>
  <si>
    <t>Financial liabilities:</t>
  </si>
  <si>
    <t>Derivative liabilities</t>
  </si>
  <si>
    <t>Loans</t>
  </si>
  <si>
    <t>Short-term Investments [Member]</t>
  </si>
  <si>
    <t>Total Fair Value [Member]</t>
  </si>
  <si>
    <t>Cash</t>
  </si>
  <si>
    <t>Reported Value Measurement [Member]</t>
  </si>
  <si>
    <t>Total financial assets</t>
  </si>
  <si>
    <t>Liabilities for net financial guarantees written</t>
  </si>
  <si>
    <t>Total financial liabilities</t>
  </si>
  <si>
    <t>Reported Value Measurement [Member] | Variable Interest Entity, Primary Beneficiary [Member]</t>
  </si>
  <si>
    <t>Restricted Cash and Cash Equivalents, Current</t>
  </si>
  <si>
    <t>Reported Value Measurement [Member] | Short-term Investments [Member]</t>
  </si>
  <si>
    <t>Reported Value Measurement [Member] | Other Debt Obligations [Member]</t>
  </si>
  <si>
    <t>Reported Value Measurement [Member] | Corporate Debt Securities [Member] | Variable Interest Entity, Primary Beneficiary [Member]</t>
  </si>
  <si>
    <t>Reported Value Measurement [Member] | Municipal Bonds [Member] | Variable Interest Entity, Primary Beneficiary [Member]</t>
  </si>
  <si>
    <t>Reported Value Measurement [Member] | Future [Member]</t>
  </si>
  <si>
    <t>Reported Value Measurement [Member] | Interest Rate Swap [Member]</t>
  </si>
  <si>
    <t>Derivative liabilities - interest rate swaps - asset position</t>
  </si>
  <si>
    <t>Reported Value Measurement [Member] | Interest Rate Swap [Member] | Variable Interest Entity, Primary Beneficiary [Member]</t>
  </si>
  <si>
    <t>Reported Value Measurement [Member] | Other Credit Derivatives [Member]</t>
  </si>
  <si>
    <t>Other Assets [Member] | Reported Value Measurement [Member] | Interest Rate Swap [Member]</t>
  </si>
  <si>
    <t>Interest Rate Swaps - Liability Position [Member] | Reported Value Measurement [Member] | Currency Swaps [Member] | Variable Interest Entity, Primary Beneficiary [Member]</t>
  </si>
  <si>
    <t>Level 1 [Member]</t>
  </si>
  <si>
    <t>Level 1 [Member] | Variable Interest Entity, Primary Beneficiary [Member]</t>
  </si>
  <si>
    <t>Level 1 [Member] | Short-term Investments [Member]</t>
  </si>
  <si>
    <t>Level 1 [Member] | Equity Method Investments [Member]</t>
  </si>
  <si>
    <t>Level 1 [Member] | Loans Receivable [Member]</t>
  </si>
  <si>
    <t>Level 1 [Member] | Other Debt Obligations [Member]</t>
  </si>
  <si>
    <t>Level 1 [Member] | Corporate Debt Securities [Member] | Variable Interest Entity, Primary Beneficiary [Member]</t>
  </si>
  <si>
    <t>Level 1 [Member] | Municipal Bonds [Member] | Variable Interest Entity, Primary Beneficiary [Member]</t>
  </si>
  <si>
    <t>Level 1 [Member] | Future [Member]</t>
  </si>
  <si>
    <t>Level 1 [Member] | Interest Rate Swap [Member]</t>
  </si>
  <si>
    <t>Level 1 [Member] | Interest Rate Swap [Member] | Variable Interest Entity, Primary Beneficiary [Member]</t>
  </si>
  <si>
    <t>Level 1 [Member] | Other Credit Derivatives [Member]</t>
  </si>
  <si>
    <t>Level 1 [Member] | Other Assets [Member] | Interest Rate Swap [Member]</t>
  </si>
  <si>
    <t>Level 1 [Member] | Interest Rate Swaps - Liability Position [Member] | Currency Swaps [Member] | Variable Interest Entity, Primary Beneficiary [Member]</t>
  </si>
  <si>
    <t>Level 2 [Member]</t>
  </si>
  <si>
    <t>Level 2 [Member] | Variable Interest Entity, Primary Beneficiary [Member]</t>
  </si>
  <si>
    <t>Level 2 [Member] | Short-term Investments [Member]</t>
  </si>
  <si>
    <t>Level 2 [Member] | Equity Method Investments [Member]</t>
  </si>
  <si>
    <t>Level 2 [Member] | Loans Receivable [Member]</t>
  </si>
  <si>
    <t>Level 2 [Member] | Other Debt Obligations [Member]</t>
  </si>
  <si>
    <t>Level 2 [Member] | Corporate Debt Securities [Member] | Variable Interest Entity, Primary Beneficiary [Member]</t>
  </si>
  <si>
    <t>Level 2 [Member] | Municipal Bonds [Member] | Variable Interest Entity, Primary Beneficiary [Member]</t>
  </si>
  <si>
    <t>Level 2 [Member] | Future [Member]</t>
  </si>
  <si>
    <t>Level 2 [Member] | Interest Rate Swap [Member]</t>
  </si>
  <si>
    <t xml:space="preserve"> </t>
  </si>
  <si>
    <t>Level 2 [Member] | Interest Rate Swap [Member] | Variable Interest Entity, Primary Beneficiary [Member]</t>
  </si>
  <si>
    <t>Level 2 [Member] | Other Credit Derivatives [Member]</t>
  </si>
  <si>
    <t>Level 2 [Member] | Other Assets [Member] | Interest Rate Swap [Member]</t>
  </si>
  <si>
    <t>Level 2 [Member] | Interest Rate Swaps - Liability Position [Member] | Currency Swaps [Member] | Variable Interest Entity, Primary Beneficiary [Member]</t>
  </si>
  <si>
    <t>Level 3 [Member]</t>
  </si>
  <si>
    <t>Level 3 [Member] | Variable Interest Entity, Primary Beneficiary [Member]</t>
  </si>
  <si>
    <t>Level 3 [Member] | Short-term Investments [Member]</t>
  </si>
  <si>
    <t>Level 3 [Member] | Equity Method Investments [Member]</t>
  </si>
  <si>
    <t>Level 3 [Member] | Loans Receivable [Member]</t>
  </si>
  <si>
    <t>Level 3 [Member] | Other Debt Obligations [Member]</t>
  </si>
  <si>
    <t>Level 3 [Member] | Corporate Debt Securities [Member] | Variable Interest Entity, Primary Beneficiary [Member]</t>
  </si>
  <si>
    <t>Level 3 [Member] | Municipal Bonds [Member] | Variable Interest Entity, Primary Beneficiary [Member]</t>
  </si>
  <si>
    <t>Level 3 [Member] | Future [Member]</t>
  </si>
  <si>
    <t>Level 3 [Member] | Interest Rate Swap [Member]</t>
  </si>
  <si>
    <t>Level 3 [Member] | Interest Rate Swap [Member] | Variable Interest Entity, Primary Beneficiary [Member]</t>
  </si>
  <si>
    <t>Level 3 [Member] | Other Credit Derivatives [Member]</t>
  </si>
  <si>
    <t>Level 3 [Member] | Other Assets [Member] | Interest Rate Swap [Member]</t>
  </si>
  <si>
    <t>Level 3 [Member] | Interest Rate Swaps - Liability Position [Member] | Currency Swaps [Member] | Variable Interest Entity, Primary Beneficiary [Member]</t>
  </si>
  <si>
    <t>Municipal Bonds [Member] | Reported Value Measurement [Member]</t>
  </si>
  <si>
    <t>Corporate Debt Securities [Member] | Reported Value Measurement [Member]</t>
  </si>
  <si>
    <t>Debt Security, Government, Non-US [Member] | Reported Value Measurement [Member]</t>
  </si>
  <si>
    <t>US Government Debt Securities [Member] | Reported Value Measurement [Member]</t>
  </si>
  <si>
    <t>Residential Mortgage-Backed Securities [Member] | Reported Value Measurement [Member]</t>
  </si>
  <si>
    <t>Collateralized Debt Obligations [Member] | Reported Value Measurement [Member]</t>
  </si>
  <si>
    <t>Asset-backed Securities [Member] | Reported Value Measurement [Member]</t>
  </si>
  <si>
    <t>Fair Value, Measurements, Recurring [Member]</t>
  </si>
  <si>
    <t>Fair Value, Measurements, Recurring [Member] | Variable Interest Entity, Primary Beneficiary [Member]</t>
  </si>
  <si>
    <t>Fair Value, Measurements, Recurring [Member] | Short-term Investments [Member]</t>
  </si>
  <si>
    <t>Fair Value, Measurements, Recurring [Member] | Equity Method Investments [Member]</t>
  </si>
  <si>
    <t>Fair Value, Measurements, Recurring [Member] | Loans Receivable [Member]</t>
  </si>
  <si>
    <t>Fair Value, Measurements, Recurring [Member] | Other Debt Obligations [Member]</t>
  </si>
  <si>
    <t>Fair Value, Measurements, Recurring [Member] | Asset-backed Securities [Member]</t>
  </si>
  <si>
    <t>Fair Value, Measurements, Recurring [Member] | Collateralized Debt Obligations [Member]</t>
  </si>
  <si>
    <t>Fair Value, Measurements, Recurring [Member] | Residential Mortgage-Backed Securities [Member]</t>
  </si>
  <si>
    <t>Fair Value, Measurements, Recurring [Member] | US Government Debt Securities [Member]</t>
  </si>
  <si>
    <t>Fair Value, Measurements, Recurring [Member] | Debt Security, Government, Non-US [Member]</t>
  </si>
  <si>
    <t>Fair Value, Measurements, Recurring [Member] | Corporate Debt Securities [Member]</t>
  </si>
  <si>
    <t>Fair Value, Measurements, Recurring [Member] | Corporate Debt Securities [Member] | Variable Interest Entity, Primary Beneficiary [Member]</t>
  </si>
  <si>
    <t>Fair Value, Measurements, Recurring [Member] | Municipal Bonds [Member]</t>
  </si>
  <si>
    <t>Fair Value, Measurements, Recurring [Member] | Municipal Bonds [Member] | Variable Interest Entity, Primary Beneficiary [Member]</t>
  </si>
  <si>
    <t>Fair Value, Measurements, Recurring [Member] | Future [Member]</t>
  </si>
  <si>
    <t>Fair Value, Measurements, Recurring [Member] | Interest Rate Swap [Member]</t>
  </si>
  <si>
    <t>Fair Value, Measurements, Recurring [Member] | Interest Rate Swap [Member] | Variable Interest Entity, Primary Beneficiary [Member]</t>
  </si>
  <si>
    <t>Fair Value, Measurements, Recurring [Member] | Other Credit Derivatives [Member]</t>
  </si>
  <si>
    <t>Fair Value, Measurements, Recurring [Member] | Other Assets [Member] | Interest Rate Swap [Member]</t>
  </si>
  <si>
    <t>Fair Value, Measurements, Recurring [Member] | Interest Rate Swaps - Liability Position [Member] | Currency Swaps [Member] | Variable Interest Entity, Primary Beneficiary [Member]</t>
  </si>
  <si>
    <t>Fair Value, Measurements, Recurring [Member] | Level 1 [Member] | Asset-backed Securities [Member]</t>
  </si>
  <si>
    <t>Fair Value, Measurements, Recurring [Member] | Level 1 [Member] | Collateralized Debt Obligations [Member]</t>
  </si>
  <si>
    <t>Fair Value, Measurements, Recurring [Member] | Level 1 [Member] | Residential Mortgage-Backed Securities [Member]</t>
  </si>
  <si>
    <t>Fair Value, Measurements, Recurring [Member] | Level 1 [Member] | US Government Debt Securities [Member]</t>
  </si>
  <si>
    <t>Fair Value, Measurements, Recurring [Member] | Level 1 [Member] | Debt Security, Government, Non-US [Member]</t>
  </si>
  <si>
    <t>Fair Value, Measurements, Recurring [Member] | Level 1 [Member] | Corporate Debt Securities [Member]</t>
  </si>
  <si>
    <t>Fair Value, Measurements, Recurring [Member] | Level 1 [Member] | Municipal Bonds [Member]</t>
  </si>
  <si>
    <t>Fair Value, Measurements, Recurring [Member] | Level 2 [Member] | Asset-backed Securities [Member]</t>
  </si>
  <si>
    <t>Fair Value, Measurements, Recurring [Member] | Level 2 [Member] | Collateralized Debt Obligations [Member]</t>
  </si>
  <si>
    <t>Fair Value, Measurements, Recurring [Member] | Level 2 [Member] | Residential Mortgage-Backed Securities [Member]</t>
  </si>
  <si>
    <t>Fair Value, Measurements, Recurring [Member] | Level 2 [Member] | US Government Debt Securities [Member]</t>
  </si>
  <si>
    <t>Fair Value, Measurements, Recurring [Member] | Level 2 [Member] | Debt Security, Government, Non-US [Member]</t>
  </si>
  <si>
    <t>Fair Value, Measurements, Recurring [Member] | Level 2 [Member] | Corporate Debt Securities [Member]</t>
  </si>
  <si>
    <t>Fair Value, Measurements, Recurring [Member] | Level 2 [Member] | Municipal Bonds [Member]</t>
  </si>
  <si>
    <t>Fair Value, Measurements, Recurring [Member] | Level 3 [Member] | Asset-backed Securities [Member]</t>
  </si>
  <si>
    <t>Fair Value, Measurements, Recurring [Member] | Level 3 [Member] | Collateralized Debt Obligations [Member]</t>
  </si>
  <si>
    <t>Fair Value, Measurements, Recurring [Member] | Level 3 [Member] | Residential Mortgage-Backed Securities [Member]</t>
  </si>
  <si>
    <t>Fair Value, Measurements, Recurring [Member] | Level 3 [Member] | US Government Debt Securities [Member]</t>
  </si>
  <si>
    <t>Fair Value, Measurements, Recurring [Member] | Level 3 [Member] | Debt Security, Government, Non-US [Member]</t>
  </si>
  <si>
    <t>Fair Value, Measurements, Recurring [Member] | Level 3 [Member] | Corporate Debt Securities [Member]</t>
  </si>
  <si>
    <t>Fair Value, Measurements, Recurring [Member] | Level 3 [Member] | Municipal Bonds [Member]</t>
  </si>
  <si>
    <t>Collateral Pledged [Member] | US Government Debt Securities [Member] | Reported Value Measurement [Member]</t>
  </si>
  <si>
    <t>Collateral Pledged [Member] | Fair Value, Measurements, Recurring [Member] | US Government Debt Securities [Member]</t>
  </si>
  <si>
    <t>Collateral Pledged [Member] | Fair Value, Measurements, Recurring [Member] | Level 1 [Member] | US Government Debt Securities [Member]</t>
  </si>
  <si>
    <t>Collateral Pledged [Member] | Fair Value, Measurements, Recurring [Member] | Level 2 [Member] | US Government Debt Securities [Member]</t>
  </si>
  <si>
    <t>Collateral Pledged [Member] | Fair Value, Measurements, Recurring [Member] | Level 3 [Member] | US Government Debt Securities [Member]</t>
  </si>
  <si>
    <t>Fair Value Measurements - Additional Information (Detail) - USD ($) $ in Thousands</t>
  </si>
  <si>
    <t>Derivative Credit Risk Valuation Adjustment, Derivative Liabilities</t>
  </si>
  <si>
    <t>Weighted average discounted rate of estimated future premium payments to be paid by the VIEs</t>
  </si>
  <si>
    <t>Fair Value Measured at Net Asset Value Per Share [Member]</t>
  </si>
  <si>
    <t>Fixed Income Securities [Member]</t>
  </si>
  <si>
    <t>Percentage of investment portfolio valued using dealer quotes</t>
  </si>
  <si>
    <t>8.00%</t>
  </si>
  <si>
    <t>Minimum [Member] | Fixed Income Securities [Member]</t>
  </si>
  <si>
    <t>Percentage of investment portfolio valued using internal valuation models</t>
  </si>
  <si>
    <t>2.00%</t>
  </si>
  <si>
    <t>Maximum [Member] | Fixed Income Securities [Member]</t>
  </si>
  <si>
    <t>Percentage of investment portfolio valued using external pricing services</t>
  </si>
  <si>
    <t>90.00%</t>
  </si>
  <si>
    <t>Variable Interest Entity [Member]</t>
  </si>
  <si>
    <t>3.00%</t>
  </si>
  <si>
    <t>3.10%</t>
  </si>
  <si>
    <t>Fair Value Measurements - Information about Valuation Inputs for Fixed Income Securities Classified as Level 3 (Detail) - USD ($) $ in Thousands</t>
  </si>
  <si>
    <t>Fair Value, Inputs, Level 3 [Member]</t>
  </si>
  <si>
    <t>Fair Value Inputs, Assets, Quantitative Information [Line Items] (Deprecated 2018-01-31)</t>
  </si>
  <si>
    <t>Fair Value Measurement With Unobservable Inputs Reconciliation Recurring Basis Asset Or Liability</t>
  </si>
  <si>
    <t>Fair Value Measurement With Unobservable Inputs Reconciliation Recurring Basis Asset Or Liability Gain Loss Included In Earnings</t>
  </si>
  <si>
    <t>Fair Value Measurement With Unobservable Inputs Reconciliation Recurring Basis Asset Or Liability Gain Loss Included In Other Comprehensive Income Loss</t>
  </si>
  <si>
    <t>Fair Value Measurement With Unobservable Inputs Reconciliation Recurring Basis Asset Or Liability Settlements</t>
  </si>
  <si>
    <t>Fair Value Asset Or Liability Measured On Recurring Basis Change In Unrealized Gains Losses Still Held</t>
  </si>
  <si>
    <t>Derivative [Member]</t>
  </si>
  <si>
    <t>Fair Value Measurement With Unobservable Inputs Reconciliation Recurring Basis Asset Or Liability Purchases</t>
  </si>
  <si>
    <t>Fair Value Measurement With Unobservable Inputs Reconciliation Recurring Basis Asset Or Liability Issues</t>
  </si>
  <si>
    <t>Fair Value Measurement With Unobservable Inputs Reconciliation Recurring Basis Asset Or Liability Sales</t>
  </si>
  <si>
    <t>Credit Derivative [Member] | Credit Derivative [Member]</t>
  </si>
  <si>
    <t>Interest Rate Swap [Member] | Interest Rate Swap [Member]</t>
  </si>
  <si>
    <t>Fair Value Measurements - Summary of Information about Described Model Inputs Used to Determine Fair Value of Each Class of Credit Derivatives (Detail) - USD ($) $ in Thousands</t>
  </si>
  <si>
    <t>Fair value of derivative liabilities</t>
  </si>
  <si>
    <t>Real Estate [Member]</t>
  </si>
  <si>
    <t>Interest Rate Contract [Member]</t>
  </si>
  <si>
    <t>Illiquid Investments [Member]</t>
  </si>
  <si>
    <t>Asset-backed Securities [Member]</t>
  </si>
  <si>
    <t>Fair Value Inputs Coupon Rate</t>
  </si>
  <si>
    <t>5.97%</t>
  </si>
  <si>
    <t>Fair Value Inputs Maturity</t>
  </si>
  <si>
    <t>16 years 1 month 9 days</t>
  </si>
  <si>
    <t>16 years 3 months 14 days</t>
  </si>
  <si>
    <t>Fair Value Inputs Yield</t>
  </si>
  <si>
    <t>12.00%</t>
  </si>
  <si>
    <t>Variable Interest Entity, Primary Beneficiary [Member] | European Transactions [Member]</t>
  </si>
  <si>
    <t>2.20%</t>
  </si>
  <si>
    <t>18 years 8 months 4 days</t>
  </si>
  <si>
    <t>18 years 11 months 4 days</t>
  </si>
  <si>
    <t>3.05%</t>
  </si>
  <si>
    <t>3.18%</t>
  </si>
  <si>
    <t>Fair Value Measurements - Information about Valuation Inputs for Variable Interest Entity Assets and Liabilities Classified as Level 3 (Detail) - Fair Value, Inputs, Level 3 [Member] - USD ($) $ in Thousands</t>
  </si>
  <si>
    <t>Fair Value Inputs, Liabilities, Quantitative Information [Line Items] (Deprecated 2018-01-31)</t>
  </si>
  <si>
    <t>Investments [Member]</t>
  </si>
  <si>
    <t>European ABS Transactions [Member]</t>
  </si>
  <si>
    <t>Fair Value Of Consolidated Variable Interest Entity Debt Obligations Valued Using Unobservable Inputs By Asset Class</t>
  </si>
  <si>
    <t>Other Assets [Member]</t>
  </si>
  <si>
    <t>Derivative Financial Instruments, Liabilities [Member] | Derivative Financial Instruments, Liabilities [Member]</t>
  </si>
  <si>
    <t>Variable Interest Entity, Primary Beneficiary [Member] | Loan Origination Commitments [Member] | Loans Receivable [Member]</t>
  </si>
  <si>
    <t>Variable Interest Entity, Primary Beneficiary [Member] | Long-term Debt [Member]</t>
  </si>
  <si>
    <t>Variable Interest Entity, Primary Beneficiary [Member] | Investment Contracts [Member] | Corporate Debt Securities [Member]</t>
  </si>
  <si>
    <t>Fair Value Measurements - Summary of Changes in Level 3 Fair Value Category (Detail) - USD ($) $ in Thousands</t>
  </si>
  <si>
    <t>Fair Value, Net Derivative Asset (Liability) Measured on Recurring Basis, Unobservable Input Reconciliation [Line Items]</t>
  </si>
  <si>
    <t>Fair Value, Measurement with Unobservable Inputs Reconciliation, Recurring Basis, Asset Value</t>
  </si>
  <si>
    <t>Fair Value, Liabilities Measured on Recurring Basis, Change in Unrealized Gain (Loss)</t>
  </si>
  <si>
    <t>Fair Value, Net Derivative Asset (Liability) Measured on Recurring Basis, Unobservable Inputs Reconciliation, Gain (Loss) Included in Earnings</t>
  </si>
  <si>
    <t>Fair Value, Assets Measured on Recurring Basis, Unobservable Input Reconciliation, Calculation [Roll Forward]</t>
  </si>
  <si>
    <t>Fair Value, Measurement with Unobservable Inputs Reconciliation, Recurring Basis, Gain (Loss) Included in Other Comprehensive Income (Loss)</t>
  </si>
  <si>
    <t>Fair Value, Measurement with Unobservable Inputs Reconciliation, Recurring Basis, Asset, Purchases</t>
  </si>
  <si>
    <t>Fair Value, Measurement with Unobservable Inputs Reconciliation, Recurring Basis, Asset, Issuances</t>
  </si>
  <si>
    <t>Fair Value, Measurement with Unobservable Inputs Reconciliation, Recurring Basis, Asset, Sales</t>
  </si>
  <si>
    <t>Fair Value, Measurement with Unobservable Inputs Reconciliation, Recurring Basis, Asset, Settlements</t>
  </si>
  <si>
    <t>Non-Agency RMBS [Member]</t>
  </si>
  <si>
    <t>Residential Mortgage-Backed Securities [Member]</t>
  </si>
  <si>
    <t>Level 3 [Member] | Investments [Member]</t>
  </si>
  <si>
    <t>Level 3 [Member] | Other Assets [Member]</t>
  </si>
  <si>
    <t>Level 3 [Member] | Derivative Financial Instruments, Liabilities [Member] | Derivative Financial Instruments, Liabilities [Member]</t>
  </si>
  <si>
    <t>Variable Interest Entity, Primary Beneficiary [Member] | Level 3 [Member] | Long-term Debt [Member]</t>
  </si>
  <si>
    <t>Variable Interest Entity, Primary Beneficiary [Member] | Level 3 [Member] | Loans Receivable [Member] | Loans [Member]</t>
  </si>
  <si>
    <t>Variable Interest Entity, Primary Beneficiary [Member] | Level 3 [Member] | Corporate Debt Securities [Member] | Investments Contract [Member]</t>
  </si>
  <si>
    <t>Fair Value Measurements - Summary of Gains and Losses (Realized and Unrealized) Relating to Level 3 Assets and Liabilities Included in Earnings (Detail) - USD ($) $ in Thousands</t>
  </si>
  <si>
    <t>Net Investment Income [Member]</t>
  </si>
  <si>
    <t>Total gains or losses included in earnings for the period</t>
  </si>
  <si>
    <t>Gain (Loss) on Derivative Instruments [Member]</t>
  </si>
  <si>
    <t>Income Loss On Variable Interest Entities [Member] | Variable Interest Entity, Primary Beneficiary [Member]</t>
  </si>
  <si>
    <t>Other Income or (Loss) [Member]</t>
  </si>
  <si>
    <t>Investments - Summary of Amortized Cost and Estimated Fair Value of Available-for-Sale Investments, Excluding VIE Investments (Detail) - USD ($) $ in Thousands</t>
  </si>
  <si>
    <t>Debt Securities, Available-for-sale [Line Items]</t>
  </si>
  <si>
    <t>Debt Securities, Available-for-sale, Continuous Unrealized Loss Position, Less than 12 Months</t>
  </si>
  <si>
    <t>Non - credit other - than - temporary Impairment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Available-for-sale Securities, Current</t>
  </si>
  <si>
    <t>Fixed Income Securities [Member] | Municipal Bonds [Member]</t>
  </si>
  <si>
    <t>Fixed Income Securities [Member] | Corporate Debt Securities [Member]</t>
  </si>
  <si>
    <t>Fixed Income Securities [Member] | Foreign Obligations [Member]</t>
  </si>
  <si>
    <t>Fixed Income Securities [Member] | US Government Debt Securities [Member]</t>
  </si>
  <si>
    <t>Fixed Income Securities [Member] | Residential Mortgage-Backed Securities [Member]</t>
  </si>
  <si>
    <t>Fixed Income Securities [Member] | Collateralized Debt Obligations [Member]</t>
  </si>
  <si>
    <t>Fixed Income Securities [Member] | Asset-backed Securities [Member]</t>
  </si>
  <si>
    <t>Fixed Income Investments And Other Investments [Member]</t>
  </si>
  <si>
    <t>Collateral Pledged [Member] | Fixed Income Securities [Member]</t>
  </si>
  <si>
    <t>Collateral Pledged [Member] | Fixed Income Securities [Member] | US Government Debt Securities [Member]</t>
  </si>
  <si>
    <t>Asset Pledged as Collateral [Member] | Fixed Income Securities [Member]</t>
  </si>
  <si>
    <t>Investments - Summary of Amortized Cost and Estimated Fair Value of Available-for-Sale Investments, Excluding VIE Investments Held by Successor Ambac, by Contractual Maturity (Detail) $ in Thousands</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due, Total</t>
  </si>
  <si>
    <t>Investments - Summary of Gross Unrealized Losses and Fair Values of Ambac's Available-for-Sale Investments (Detail) - USD ($) $ in Thousands</t>
  </si>
  <si>
    <t>Debt Securities, Available-for-sale, Unrealized Loss Position</t>
  </si>
  <si>
    <t>Below Investment Grade Securities and Non-Rated Securities [Member]</t>
  </si>
  <si>
    <t>Below Investment Grade Securities And Non Rated Securities Continuous Unrealized Loss Position Fair Value</t>
  </si>
  <si>
    <t>Below Investment Grade Securities And Non Rated Securities Continuous Unrealized Loss Position Aggregate Losses</t>
  </si>
  <si>
    <t>Fixed Income Securities [Member] | Debt Security, Government, Non-US [Member]</t>
  </si>
  <si>
    <t>Investments - Additional Information (Detail) - USD ($) $ in Thousands</t>
  </si>
  <si>
    <t>Investment [Line Items]</t>
  </si>
  <si>
    <t>Securities fair value</t>
  </si>
  <si>
    <t>Unsettled Amounts Secured Notes from LSNI</t>
  </si>
  <si>
    <t>Ambac UK [Member]</t>
  </si>
  <si>
    <t>Asset Backed Securities Fair Value Disclosure</t>
  </si>
  <si>
    <t>Reported Value Measurement [Member] | Interest Rate Contract [Member]</t>
  </si>
  <si>
    <t>Investments - Summary of Amounts Included in Net Realized (Losses) Gains and Other-Than-Temporary Impairments (Detail) - USD ($) $ in Thousands</t>
  </si>
  <si>
    <t>Gross realized gains on securities</t>
  </si>
  <si>
    <t>Gross realized losses on securities</t>
  </si>
  <si>
    <t>Foreign exchange (losses) gains</t>
  </si>
  <si>
    <t>Net realized (losses) gains</t>
  </si>
  <si>
    <t>Investments - Summary of Roll-Forward of Ambac's Cumulative Credit Losses on Debt Securities for Which Portion of Other-than-Temporary Impairment was Recognized in Other Comprehensive Income (Detail) - USD ($) $ in Thousands</t>
  </si>
  <si>
    <t>Other than Temporary Impairment, Credit Losses Recognized in Earnings [Roll Forward]</t>
  </si>
  <si>
    <t>Balance at beginning</t>
  </si>
  <si>
    <t>Additions for credit impairments recognized on:</t>
  </si>
  <si>
    <t>Securities not previously impaired</t>
  </si>
  <si>
    <t>Securities previously impaired</t>
  </si>
  <si>
    <t>Reductions for credit impairments previously recognized on:</t>
  </si>
  <si>
    <t>Securities that matured or were sold during the period</t>
  </si>
  <si>
    <t>Balance at end</t>
  </si>
  <si>
    <t>Investments - Summary of Sources of Collateral Received and Various Investment Agreement in which Collateral Pledged (Detail) - USD ($) $ in Thousands</t>
  </si>
  <si>
    <t>Fair Value Of Securities Deposited With Governmental Authorities</t>
  </si>
  <si>
    <t>Fair Value of Securities Deposited in Connection wtih Letter of Credit</t>
  </si>
  <si>
    <t>Market Value of Secured Note Collateral</t>
  </si>
  <si>
    <t>Investment Portfolio [Member]</t>
  </si>
  <si>
    <t>Fair Value of Cash and Securities Pledged to Derivative Counterparties</t>
  </si>
  <si>
    <t>Investments - Summary of Fair Value, Including Financial Guarantee, and Weighted-Average Underlying Rating, Excluding Financial Guarantee, of Insured Securities (Detail) - USD ($) $ in Thousands</t>
  </si>
  <si>
    <t>Standard &amp; Poor's, CC Rating [Member]</t>
  </si>
  <si>
    <t>Fair value of securities that include benefit of guarantees provided by financial guarantors</t>
  </si>
  <si>
    <t>Standard &amp; Poor's, CC Rating [Member] | Ambac Assurance Corporation [Member]</t>
  </si>
  <si>
    <t>Standard &amp; Poor's, BBB- Rating [Member] | National Public Finance Guarantee Corporation [Member]</t>
  </si>
  <si>
    <t>Standard &amp; Poor's, CCC Rating [Member]</t>
  </si>
  <si>
    <t>Municipal Bonds [Member] | Standard &amp; Poor's, CC Rating [Member]</t>
  </si>
  <si>
    <t>Municipal Bonds [Member] | Standard &amp; Poor's, CC Rating [Member] | Ambac Assurance Corporation [Member]</t>
  </si>
  <si>
    <t>Municipal Bonds [Member] | Standard &amp; Poor's, BBB- Rating [Member] | National Public Finance Guarantee Corporation [Member]</t>
  </si>
  <si>
    <t>Municipal Bonds [Member] | Standard &amp; Poor's, CCC Rating [Member]</t>
  </si>
  <si>
    <t>Corporate Debt Securities [Member] | Standard &amp; Poor's, CC Rating [Member]</t>
  </si>
  <si>
    <t>Corporate Debt Securities [Member] | Standard &amp; Poor's, CC Rating [Member] | Ambac Assurance Corporation [Member]</t>
  </si>
  <si>
    <t>Corporate Debt Securities [Member] | Standard &amp; Poor's, BBB- Rating [Member] | National Public Finance Guarantee Corporation [Member]</t>
  </si>
  <si>
    <t>Corporate Debt Securities [Member] | Standard &amp; Poor's, CCC Rating [Member]</t>
  </si>
  <si>
    <t>Mortgage and Asset-Backed Securities [Member] | Standard &amp; Poor's, CC Rating [Member]</t>
  </si>
  <si>
    <t>Mortgage and Asset-Backed Securities [Member] | Standard &amp; Poor's, CC Rating [Member] | Ambac Assurance Corporation [Member]</t>
  </si>
  <si>
    <t>Mortgage and Asset-Backed Securities [Member] | Standard &amp; Poor's, CCC Rating [Member]</t>
  </si>
  <si>
    <t>Investments - Summary of Fair Value, Including Financial Guarantee, and Weighted-Average Underlying Rating, Excluding Financial Guarantee, of Insured Securities (Phantom) (Detail) - USD ($) $ in Thousands</t>
  </si>
  <si>
    <t>Corporate and Asset Backed Securities Fair Value Disclosure</t>
  </si>
  <si>
    <t>Investments - Summary of Net Investment Income (Detail) - USD ($) $ in Thousands</t>
  </si>
  <si>
    <t>Net Realized and Unrealized Gain (Loss) on Trading Securities</t>
  </si>
  <si>
    <t>Trading Securities, Realized Gain (Loss)</t>
  </si>
  <si>
    <t>Investment expense</t>
  </si>
  <si>
    <t>Gains (losses) on securities held as of reporting date [Member]</t>
  </si>
  <si>
    <t>Other Investments Income</t>
  </si>
  <si>
    <t>Fixed Income Investments [Member]</t>
  </si>
  <si>
    <t>Short-Term [Member]</t>
  </si>
  <si>
    <t>Loans Receivable [Member]</t>
  </si>
  <si>
    <t>Other Investments [Member]</t>
  </si>
  <si>
    <t>Investments Equity Investments (Details) - USD ($) $ in Thousands</t>
  </si>
  <si>
    <t>Schedule of Equity Method Investments [Line Items]</t>
  </si>
  <si>
    <t>Insurance Linked [Member]</t>
  </si>
  <si>
    <t>Equity [Member]</t>
  </si>
  <si>
    <t>Readily determinable fair value [Member] | Interest Rate Contract [Member]</t>
  </si>
  <si>
    <t>Derivative Instruments - Summary of Gross Fair Values of Individual Derivative Instruments (Detail) - USD ($) $ in Thousands</t>
  </si>
  <si>
    <t>Derivatives, Fair Value [Line Items]</t>
  </si>
  <si>
    <t>Net Amounts of Assets Presented in the Consolidated Balance Sheet, Derivative Assets</t>
  </si>
  <si>
    <t>Derivative Asset, Fair Value, Amount Not Offset Against Collateral</t>
  </si>
  <si>
    <t>Net Amounts of Liabilities Presented in the Consolidated Balance Sheet, Derivative Liabilities</t>
  </si>
  <si>
    <t>Derivative Liability, Fair Value, Amount Not Offset Against Collateral</t>
  </si>
  <si>
    <t>Gross Amount of Collateral Received/Pledged Not Offset in the Consolidated Balance Sheet, Derivative Liabilities</t>
  </si>
  <si>
    <t>Net Amount, Derivative Assets</t>
  </si>
  <si>
    <t>Derivative Asset, Fair Value, Gross Asset</t>
  </si>
  <si>
    <t>Derivative Asset, Fair Value, Amount Offset Against Collateral</t>
  </si>
  <si>
    <t>Derivative Liability, Fair Value, Amount Offset Against Collateral</t>
  </si>
  <si>
    <t>Derivative Liabilities Net Amount</t>
  </si>
  <si>
    <t>Interest Rate Swap [Member]</t>
  </si>
  <si>
    <t>Interest Rate Swap [Member] | Variable Interest Entity, Primary Beneficiary [Member]</t>
  </si>
  <si>
    <t>Future [Member]</t>
  </si>
  <si>
    <t>Other Credit Derivatives [Member]</t>
  </si>
  <si>
    <t>Currency Swaps [Member] | Variable Interest Entity, Primary Beneficiary [Member]</t>
  </si>
  <si>
    <t>Derivative Instruments - Additional Information (Detail) - USD ($)</t>
  </si>
  <si>
    <t>Schedule Of Loans And Allowance For Loan By Class Individually And Collectively Evaluated For Impairment [Line Items]</t>
  </si>
  <si>
    <t>Value of right to reclaim cash collateral and posted margin, recorded in "Other assets"</t>
  </si>
  <si>
    <t>Value of obligation to return cash collateral, recorded in "Other liabilities"</t>
  </si>
  <si>
    <t>Gains in change in fair value of the call options</t>
  </si>
  <si>
    <t>Net liability fair value of all derivative instruments linked to Ambac's own credit risk</t>
  </si>
  <si>
    <t>Fair value of posted assets as collateral</t>
  </si>
  <si>
    <t>Derivative Instruments - Summary of Location and Amount of Gains and Losses of Derivative Contracts (Detail) - USD ($) $ in Thousands</t>
  </si>
  <si>
    <t>Debt and Equity Securities, FV-NI [Line Items]</t>
  </si>
  <si>
    <t>Derivative, Gain (Loss) on Derivatives, Total Net</t>
  </si>
  <si>
    <t>Net gains (losses) on derivative contracts [Domain] | Credit Derivatives [Member]</t>
  </si>
  <si>
    <t>Net gains (losses) on derivative contracts [Domain] | Interest Rate Swap [Member]</t>
  </si>
  <si>
    <t>Net gains (losses) on derivative contracts [Domain] | Futures Contracts [Member]</t>
  </si>
  <si>
    <t>Income Loss On Variable Interest Entities [Member] | Interest Rate Swap [Member] | Variable Interest Entity, Primary Beneficiary [Member]</t>
  </si>
  <si>
    <t>Income Loss On Variable Interest Entities [Member] | Currency Swaps [Member] | Variable Interest Entity, Primary Beneficiary [Member]</t>
  </si>
  <si>
    <t>Derivative Instruments - Summary of Notional Amounts of AFS's Trading Derivative Products (Detail) - USD ($) $ in Thousands</t>
  </si>
  <si>
    <t>AFS [Member] | Interest Rate Swap [Member]</t>
  </si>
  <si>
    <t>Derivative products, Notional Amount</t>
  </si>
  <si>
    <t>AFS [Member] | Interest Rate Swaps-Pay-Fixed/Receive-Variable [Member]</t>
  </si>
  <si>
    <t>AFS [Member] | Futures Contracts [Member]</t>
  </si>
  <si>
    <t>Variable Interest Entity, Primary Beneficiary [Member] | Other Credit Derivatives [Member]</t>
  </si>
  <si>
    <t>Variable Interest Entity, Primary Beneficiary [Member] | Interest Rate Swap [Member]</t>
  </si>
  <si>
    <t>Variable Interest Entity, Primary Beneficiary [Member] | Interest Rate Swaps-Pay-Fixed/Receive-Variable [Member]</t>
  </si>
  <si>
    <t>Derivative Instruments - Summary of Notional for VIE Derivatives Outstanding (Detail) - Variable Interest Entity, Primary Beneficiary [Member] - USD ($) $ in Thousands</t>
  </si>
  <si>
    <t>Interest Rate Swaps-Pay-Fixed/Receive-Variable [Member]</t>
  </si>
  <si>
    <t>Currency Swaps [Member]</t>
  </si>
  <si>
    <t>Income Taxes - Additional Information (Detail) - USD ($) $ in Thousands</t>
  </si>
  <si>
    <t>Sep. 30, 2011</t>
  </si>
  <si>
    <t>Tax Credit Carryforward [Line Items]</t>
  </si>
  <si>
    <t>NOL allocated amount</t>
  </si>
  <si>
    <t>Afg [Member]</t>
  </si>
  <si>
    <t>Minimum [Member]</t>
  </si>
  <si>
    <t>Operating Loss Carryforwards, Expiration Date</t>
  </si>
  <si>
    <t>Dec. 31,
		2029</t>
  </si>
  <si>
    <t>Maximum [Member]</t>
  </si>
  <si>
    <t>Dec. 31,
		2032</t>
  </si>
  <si>
    <t>Income Taxes Income Taxes - Provision for Income Taxes Charged To Income From Continuing Operations (Details) - USD ($) $ in Thousands</t>
  </si>
  <si>
    <t>Provision for Income Taxes [Line Items]</t>
  </si>
  <si>
    <t>Current Federal Tax Expense (Benefit)</t>
  </si>
  <si>
    <t>Income (Loss) from Continuing Operations before Income Taxes, Domestic</t>
  </si>
  <si>
    <t>Current Income Tax Expense (Benefit)</t>
  </si>
  <si>
    <t>Deferred Foreign Income Tax Expense (Benefit)</t>
  </si>
  <si>
    <t>Deferred Income Tax Expense (Benefit)</t>
  </si>
  <si>
    <t>Income (Loss) from Continuing Operations before Income Taxes, Foreign</t>
  </si>
  <si>
    <t>Current State and Local Tax Expense (Benefit)</t>
  </si>
  <si>
    <t>Current Foreign Tax Expense (Benefit)</t>
  </si>
  <si>
    <t>Income Taxes Income Taxes - NOL Usage Table (Details) - USD ($) $ in Thousands</t>
  </si>
  <si>
    <t>Net Income Loss Reconciliation [Line Items]</t>
  </si>
  <si>
    <t>Tolling Payment Payable to AFG Generated in Prior Years</t>
  </si>
  <si>
    <t>Tolling Payment Payable to AFG, Gross</t>
  </si>
  <si>
    <t>Tier C Tolling Payments Payable to IRS</t>
  </si>
  <si>
    <t>12.50%</t>
  </si>
  <si>
    <t>Tier D Tolling Payments Payable to IRS</t>
  </si>
  <si>
    <t>17.50%</t>
  </si>
  <si>
    <t>Current Year Loss Attributed to Tier B</t>
  </si>
  <si>
    <t>AACNetTaxableIncome</t>
  </si>
  <si>
    <t>Tier A [Member]</t>
  </si>
  <si>
    <t>NOL applicable percentage</t>
  </si>
  <si>
    <t>15.00%</t>
  </si>
  <si>
    <t>Tier B [Member]</t>
  </si>
  <si>
    <t>40.00%</t>
  </si>
  <si>
    <t>Tier C [Member]</t>
  </si>
  <si>
    <t>10.00%</t>
  </si>
  <si>
    <t>Tier D [Member]</t>
  </si>
  <si>
    <t>Income Taxes Schedule of Income Before Income Taxes (Details) - USD ($) $ in Thousands</t>
  </si>
  <si>
    <t>Schedule of Income Before Income Tax, Domestic and Foreign [Line Items]</t>
  </si>
  <si>
    <t>Leases (Details) - USD ($) $ in Thousand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Due Thereafter</t>
  </si>
  <si>
    <t>Unrecorded Unconditional Purchase Obligation</t>
  </si>
  <si>
    <t>Lessee, Operating Lease, Lease Not yet Commenced, Term of Contract</t>
  </si>
  <si>
    <t>10 years 9 months 18 days</t>
  </si>
  <si>
    <t>Lessee, Operating Lease, Liability, Payments, Remainder of Fiscal Year</t>
  </si>
  <si>
    <t>Operating Lease, Right-of-Use Asset</t>
  </si>
  <si>
    <t>Operating Lease, Payments</t>
  </si>
  <si>
    <t>Operating Lease, Expense</t>
  </si>
  <si>
    <t>Variable Lease, Cost</t>
  </si>
  <si>
    <t>Sublease Income</t>
  </si>
  <si>
    <t>Lease, Cost</t>
  </si>
  <si>
    <t>Operating Lease, Weighted Average Remaining Lease Term</t>
  </si>
  <si>
    <t>Operating Lease, Weighted Average Discount Rate, Percent</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ssor, Operating Lease, Payments to be Received</t>
  </si>
  <si>
    <t>Lessor, Operating Lease, Term of Contract</t>
  </si>
  <si>
    <t>Right of Use Assets Obtained in Exchange for Lease Obligation, Non Cash</t>
  </si>
  <si>
    <t>Lessee Operating Lease Remaining Lease Term</t>
  </si>
  <si>
    <t>1 year</t>
  </si>
  <si>
    <t>11 years</t>
  </si>
  <si>
    <t>Future Operating Lease Obligation</t>
  </si>
  <si>
    <t>Commitments and Contingencies - Additional Information (Detail) $ in Billions</t>
  </si>
  <si>
    <t>Loss Contingencies [Line Items]</t>
  </si>
  <si>
    <t>General Obligation Bonds Issued in 2012 and 2014</t>
  </si>
  <si>
    <t>Label</t>
  </si>
  <si>
    <t>Element</t>
  </si>
  <si>
    <t>Value</t>
  </si>
  <si>
    <t>ambc_AMPSImpactonStockholdersEquity</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5"/>
    <col customWidth="1" max="2" min="2" width="26"/>
    <col customWidth="1" max="3" min="3" width="13"/>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5" t="n">
        <v>0.01</v>
      </c>
      <c r="D11" s="5" t="n">
        <v>0.01</v>
      </c>
      <c r="E11" s="5" t="n">
        <v>0.01</v>
      </c>
    </row>
    <row r="12" spans="1:5">
      <c r="A12" s="4" t="s">
        <v>22</v>
      </c>
      <c r="B12" s="4" t="s">
        <v>23</v>
      </c>
    </row>
    <row r="13" spans="1:5">
      <c r="A13" s="4" t="s">
        <v>24</v>
      </c>
      <c r="B13" s="4" t="s">
        <v>25</v>
      </c>
    </row>
    <row r="14" spans="1:5">
      <c r="A14" s="4" t="s">
        <v>26</v>
      </c>
      <c r="B14" s="4" t="s">
        <v>27</v>
      </c>
    </row>
    <row r="15" spans="1:5">
      <c r="A15" s="4" t="s">
        <v>28</v>
      </c>
      <c r="B15" s="4" t="s">
        <v>29</v>
      </c>
    </row>
    <row r="16" spans="1:5">
      <c r="A16" s="4" t="s">
        <v>30</v>
      </c>
      <c r="B16" s="4" t="s">
        <v>31</v>
      </c>
    </row>
    <row r="17" spans="1:5">
      <c r="A17" s="4" t="s">
        <v>32</v>
      </c>
      <c r="B17" s="4" t="s">
        <v>33</v>
      </c>
    </row>
    <row r="18" spans="1:5">
      <c r="A18" s="4" t="s">
        <v>34</v>
      </c>
      <c r="B18" s="4" t="s">
        <v>35</v>
      </c>
    </row>
    <row r="19" spans="1:5">
      <c r="A19" s="4" t="s">
        <v>36</v>
      </c>
      <c r="B19" s="4" t="s">
        <v>37</v>
      </c>
    </row>
    <row r="20" spans="1:5">
      <c r="A20" s="4" t="s">
        <v>38</v>
      </c>
      <c r="B20" s="4" t="s">
        <v>39</v>
      </c>
    </row>
    <row r="21" spans="1:5">
      <c r="A21" s="4" t="s">
        <v>40</v>
      </c>
      <c r="B21" s="4" t="s">
        <v>41</v>
      </c>
    </row>
    <row r="22" spans="1:5">
      <c r="A22" s="4" t="s">
        <v>42</v>
      </c>
      <c r="B22" s="4" t="s">
        <v>43</v>
      </c>
    </row>
    <row r="23" spans="1:5">
      <c r="A23" s="4" t="s">
        <v>44</v>
      </c>
      <c r="B23" s="4" t="s">
        <v>25</v>
      </c>
    </row>
    <row r="24" spans="1:5">
      <c r="A24" s="4" t="s">
        <v>45</v>
      </c>
      <c r="B24" s="4" t="s">
        <v>25</v>
      </c>
    </row>
    <row r="25" spans="1:5">
      <c r="A25" s="4" t="s">
        <v>46</v>
      </c>
      <c r="C25" s="6" t="n">
        <v>45520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218</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4" t="s">
        <v>247</v>
      </c>
      <c r="B3" s="4"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v>
      </c>
    </row>
    <row r="2" spans="1:3">
      <c r="A2" s="3" t="s">
        <v>48</v>
      </c>
    </row>
    <row r="3" spans="1:3">
      <c r="A3" s="4" t="s">
        <v>49</v>
      </c>
      <c r="B3" s="7" t="n">
        <v>3611947</v>
      </c>
    </row>
    <row r="4" spans="1:3">
      <c r="A4" s="4" t="s">
        <v>50</v>
      </c>
      <c r="B4" s="6" t="n">
        <v>908235</v>
      </c>
      <c r="C4" s="7" t="n">
        <v>430331</v>
      </c>
    </row>
    <row r="5" spans="1:3">
      <c r="A5" s="4" t="s">
        <v>51</v>
      </c>
      <c r="B5" s="6" t="n">
        <v>428556</v>
      </c>
      <c r="C5" s="6" t="n">
        <v>391217</v>
      </c>
    </row>
    <row r="6" spans="1:3">
      <c r="A6" s="4" t="s">
        <v>52</v>
      </c>
      <c r="B6" s="6" t="n">
        <v>4040503</v>
      </c>
      <c r="C6" s="6" t="n">
        <v>3937223</v>
      </c>
    </row>
    <row r="7" spans="1:3">
      <c r="A7" s="4" t="s">
        <v>53</v>
      </c>
      <c r="B7" s="6" t="n">
        <v>21840</v>
      </c>
      <c r="C7" s="6" t="n">
        <v>63089</v>
      </c>
    </row>
    <row r="8" spans="1:3">
      <c r="A8" s="4" t="s">
        <v>54</v>
      </c>
      <c r="B8" s="6" t="n">
        <v>0</v>
      </c>
      <c r="C8" s="6" t="n">
        <v>19405</v>
      </c>
    </row>
    <row r="9" spans="1:3">
      <c r="A9" s="4" t="s">
        <v>55</v>
      </c>
      <c r="B9" s="6" t="n">
        <v>487397</v>
      </c>
      <c r="C9" s="6" t="n">
        <v>495391</v>
      </c>
    </row>
    <row r="10" spans="1:3">
      <c r="A10" s="4" t="s">
        <v>56</v>
      </c>
      <c r="B10" s="6" t="n">
        <v>26788</v>
      </c>
      <c r="C10" s="6" t="n">
        <v>23133</v>
      </c>
    </row>
    <row r="11" spans="1:3">
      <c r="A11" s="4" t="s">
        <v>57</v>
      </c>
      <c r="B11" s="6" t="n">
        <v>58868</v>
      </c>
      <c r="C11" s="6" t="n">
        <v>61134</v>
      </c>
    </row>
    <row r="12" spans="1:3">
      <c r="A12" s="4" t="s">
        <v>58</v>
      </c>
      <c r="B12" s="6" t="n">
        <v>1916117</v>
      </c>
      <c r="C12" s="6" t="n">
        <v>1932960</v>
      </c>
    </row>
    <row r="13" spans="1:3">
      <c r="A13" s="4" t="s">
        <v>59</v>
      </c>
      <c r="B13" s="6" t="n">
        <v>76400</v>
      </c>
      <c r="C13" s="6" t="n">
        <v>59468</v>
      </c>
    </row>
    <row r="14" spans="1:3">
      <c r="A14" s="4" t="s">
        <v>60</v>
      </c>
      <c r="B14" s="6" t="n">
        <v>42830</v>
      </c>
      <c r="C14" s="6" t="n">
        <v>47040</v>
      </c>
    </row>
    <row r="15" spans="1:3">
      <c r="A15" s="4" t="s">
        <v>61</v>
      </c>
      <c r="B15" s="6" t="n">
        <v>689255</v>
      </c>
      <c r="C15" s="6" t="n">
        <v>718931</v>
      </c>
    </row>
    <row r="16" spans="1:3">
      <c r="A16" s="4" t="s">
        <v>62</v>
      </c>
      <c r="B16" s="6" t="n">
        <v>90977</v>
      </c>
      <c r="C16" s="6" t="n">
        <v>137628</v>
      </c>
    </row>
    <row r="17" spans="1:3">
      <c r="A17" s="4" t="s">
        <v>63</v>
      </c>
      <c r="B17" s="6" t="n">
        <v>15022899</v>
      </c>
      <c r="C17" s="6" t="n">
        <v>14588711</v>
      </c>
    </row>
    <row r="18" spans="1:3">
      <c r="A18" s="3" t="s">
        <v>64</v>
      </c>
    </row>
    <row r="19" spans="1:3">
      <c r="A19" s="4" t="s">
        <v>65</v>
      </c>
      <c r="B19" s="6" t="n">
        <v>591397</v>
      </c>
      <c r="C19" s="6" t="n">
        <v>629971</v>
      </c>
    </row>
    <row r="20" spans="1:3">
      <c r="A20" s="4" t="s">
        <v>66</v>
      </c>
      <c r="B20" s="6" t="n">
        <v>1694163</v>
      </c>
      <c r="C20" s="6" t="n">
        <v>1826078</v>
      </c>
    </row>
    <row r="21" spans="1:3">
      <c r="A21" s="4" t="s">
        <v>67</v>
      </c>
      <c r="B21" s="6" t="n">
        <v>31745</v>
      </c>
      <c r="C21" s="6" t="n">
        <v>32913</v>
      </c>
    </row>
    <row r="22" spans="1:3">
      <c r="A22" s="4" t="s">
        <v>68</v>
      </c>
      <c r="B22" s="6" t="n">
        <v>2929227</v>
      </c>
      <c r="C22" s="6" t="n">
        <v>2928929</v>
      </c>
    </row>
    <row r="23" spans="1:3">
      <c r="A23" s="4" t="s">
        <v>69</v>
      </c>
      <c r="B23" s="6" t="n">
        <v>391335</v>
      </c>
      <c r="C23" s="6" t="n">
        <v>375808</v>
      </c>
    </row>
    <row r="24" spans="1:3">
      <c r="A24" s="4" t="s">
        <v>70</v>
      </c>
      <c r="B24" s="6" t="n">
        <v>86534</v>
      </c>
      <c r="C24" s="6" t="n">
        <v>76699</v>
      </c>
    </row>
    <row r="25" spans="1:3">
      <c r="A25" s="4" t="s">
        <v>71</v>
      </c>
      <c r="B25" s="6" t="n">
        <v>71402</v>
      </c>
      <c r="C25" s="6" t="n">
        <v>63792</v>
      </c>
    </row>
    <row r="26" spans="1:3">
      <c r="A26" s="4" t="s">
        <v>72</v>
      </c>
      <c r="B26" s="6" t="n">
        <v>13357011</v>
      </c>
      <c r="C26" s="6" t="n">
        <v>12955564</v>
      </c>
    </row>
    <row r="27" spans="1:3">
      <c r="A27" s="3" t="s">
        <v>73</v>
      </c>
    </row>
    <row r="28" spans="1:3">
      <c r="A28" s="4" t="s">
        <v>74</v>
      </c>
      <c r="B28" s="6" t="n">
        <v>0</v>
      </c>
      <c r="C28" s="6" t="n">
        <v>0</v>
      </c>
    </row>
    <row r="29" spans="1:3">
      <c r="A29" s="4" t="s">
        <v>75</v>
      </c>
      <c r="B29" s="6" t="n">
        <v>456</v>
      </c>
      <c r="C29" s="6" t="n">
        <v>454</v>
      </c>
    </row>
    <row r="30" spans="1:3">
      <c r="A30" s="4" t="s">
        <v>76</v>
      </c>
      <c r="B30" s="6" t="n">
        <v>223545</v>
      </c>
      <c r="C30" s="6" t="n">
        <v>219429</v>
      </c>
    </row>
    <row r="31" spans="1:3">
      <c r="A31" s="4" t="s">
        <v>77</v>
      </c>
      <c r="B31" s="6" t="n">
        <v>22542</v>
      </c>
      <c r="C31" s="6" t="n">
        <v>-48715</v>
      </c>
    </row>
    <row r="32" spans="1:3">
      <c r="A32" s="4" t="s">
        <v>78</v>
      </c>
      <c r="B32" s="6" t="n">
        <v>1376244</v>
      </c>
      <c r="C32" s="6" t="n">
        <v>1421302</v>
      </c>
    </row>
    <row r="33" spans="1:3">
      <c r="A33" s="4" t="s">
        <v>79</v>
      </c>
      <c r="B33" s="6" t="n">
        <v>-813</v>
      </c>
      <c r="C33" s="6" t="n">
        <v>-473</v>
      </c>
    </row>
    <row r="34" spans="1:3">
      <c r="A34" s="4" t="s">
        <v>80</v>
      </c>
      <c r="B34" s="6" t="n">
        <v>1621974</v>
      </c>
      <c r="C34" s="6" t="n">
        <v>1591997</v>
      </c>
    </row>
    <row r="35" spans="1:3">
      <c r="A35" s="4" t="s">
        <v>81</v>
      </c>
      <c r="B35" s="6" t="n">
        <v>43914</v>
      </c>
      <c r="C35" s="6" t="n">
        <v>41150</v>
      </c>
    </row>
    <row r="36" spans="1:3">
      <c r="A36" s="4" t="s">
        <v>82</v>
      </c>
      <c r="B36" s="6" t="n">
        <v>1665888</v>
      </c>
      <c r="C36" s="6" t="n">
        <v>1633147</v>
      </c>
    </row>
    <row r="37" spans="1:3">
      <c r="A37" s="4" t="s">
        <v>83</v>
      </c>
      <c r="B37" s="6" t="n">
        <v>15022899</v>
      </c>
      <c r="C37" s="6" t="n">
        <v>14588711</v>
      </c>
    </row>
    <row r="38" spans="1:3">
      <c r="A38" s="4" t="s">
        <v>84</v>
      </c>
      <c r="B38" s="6" t="n">
        <v>39201</v>
      </c>
      <c r="C38" s="6" t="n">
        <v>40130</v>
      </c>
    </row>
    <row r="39" spans="1:3">
      <c r="A39" s="4" t="s">
        <v>85</v>
      </c>
    </row>
    <row r="40" spans="1:3">
      <c r="A40" s="3" t="s">
        <v>48</v>
      </c>
    </row>
    <row r="41" spans="1:3">
      <c r="A41" s="4" t="s">
        <v>49</v>
      </c>
      <c r="B41" s="6" t="n">
        <v>3128995</v>
      </c>
      <c r="C41" s="6" t="n">
        <v>2737286</v>
      </c>
    </row>
    <row r="42" spans="1:3">
      <c r="A42" s="4" t="s">
        <v>54</v>
      </c>
      <c r="B42" s="6" t="n">
        <v>3254</v>
      </c>
      <c r="C42" s="6" t="n">
        <v>999</v>
      </c>
    </row>
    <row r="43" spans="1:3">
      <c r="A43" s="4" t="s">
        <v>59</v>
      </c>
      <c r="B43" s="6" t="n">
        <v>59228</v>
      </c>
      <c r="C43" s="6" t="n">
        <v>66302</v>
      </c>
    </row>
    <row r="44" spans="1:3">
      <c r="A44" s="4" t="s">
        <v>62</v>
      </c>
      <c r="B44" s="6" t="n">
        <v>4686</v>
      </c>
      <c r="C44" s="6" t="n">
        <v>1058</v>
      </c>
    </row>
    <row r="45" spans="1:3">
      <c r="A45" s="4" t="s">
        <v>63</v>
      </c>
      <c r="B45" s="6" t="n">
        <v>7571924</v>
      </c>
      <c r="C45" s="6" t="n">
        <v>7093309</v>
      </c>
    </row>
    <row r="46" spans="1:3">
      <c r="A46" s="3" t="s">
        <v>64</v>
      </c>
    </row>
    <row r="47" spans="1:3">
      <c r="A47" s="4" t="s">
        <v>68</v>
      </c>
      <c r="B47" s="6" t="n">
        <v>5737263</v>
      </c>
      <c r="C47" s="6" t="n">
        <v>5268596</v>
      </c>
    </row>
    <row r="48" spans="1:3">
      <c r="A48" s="4" t="s">
        <v>69</v>
      </c>
      <c r="B48" s="6" t="n">
        <v>2785</v>
      </c>
      <c r="C48" s="6" t="n">
        <v>556</v>
      </c>
    </row>
    <row r="49" spans="1:3">
      <c r="A49" s="4" t="s">
        <v>70</v>
      </c>
      <c r="B49" s="6" t="n">
        <v>1781903</v>
      </c>
      <c r="C49" s="6" t="n">
        <v>1712062</v>
      </c>
    </row>
    <row r="50" spans="1:3">
      <c r="A50" s="4" t="s">
        <v>71</v>
      </c>
      <c r="B50" s="6" t="n">
        <v>56</v>
      </c>
      <c r="C50" s="6" t="n">
        <v>30</v>
      </c>
    </row>
    <row r="51" spans="1:3">
      <c r="A51" s="4" t="s">
        <v>72</v>
      </c>
      <c r="B51" s="6" t="n">
        <v>7522007</v>
      </c>
      <c r="C51" s="6" t="n">
        <v>6981244</v>
      </c>
    </row>
    <row r="52" spans="1:3">
      <c r="A52" s="3" t="s">
        <v>73</v>
      </c>
    </row>
    <row r="53" spans="1:3">
      <c r="A53" s="4" t="s">
        <v>86</v>
      </c>
      <c r="B53" s="7" t="n">
        <v>4375761</v>
      </c>
      <c r="C53" s="7" t="n">
        <v>42876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18</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24</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229</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row>
    <row r="13" spans="1:2">
      <c r="A13" s="3" t="s">
        <v>286</v>
      </c>
    </row>
    <row r="14" spans="1:2">
      <c r="A14" s="4" t="s">
        <v>304</v>
      </c>
      <c r="B1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5</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8</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c r="B3" s="4" t="s">
        <v>332</v>
      </c>
    </row>
    <row r="4" spans="1:2">
      <c r="A4" s="4" t="s">
        <v>333</v>
      </c>
      <c r="B4" s="4" t="s">
        <v>334</v>
      </c>
    </row>
    <row r="5" spans="1:2">
      <c r="A5" s="4" t="s">
        <v>335</v>
      </c>
      <c r="B5" s="4" t="s">
        <v>336</v>
      </c>
    </row>
    <row r="6" spans="1:2">
      <c r="A6" s="4" t="s">
        <v>337</v>
      </c>
    </row>
    <row r="7" spans="1:2">
      <c r="A7" s="4" t="s">
        <v>335</v>
      </c>
      <c r="B7"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9</v>
      </c>
      <c r="B1" s="2" t="s">
        <v>1</v>
      </c>
    </row>
    <row r="2" spans="1:2">
      <c r="B2" s="2" t="s">
        <v>2</v>
      </c>
    </row>
    <row r="3" spans="1:2">
      <c r="A3" s="3" t="s">
        <v>244</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v>
      </c>
      <c r="B1" s="2" t="s">
        <v>2</v>
      </c>
      <c r="C1" s="2" t="s">
        <v>4</v>
      </c>
    </row>
    <row r="2" spans="1:3">
      <c r="A2" s="4" t="s">
        <v>88</v>
      </c>
      <c r="B2" s="7" t="n">
        <v>3472642</v>
      </c>
      <c r="C2" s="7" t="n">
        <v>3451149</v>
      </c>
    </row>
    <row r="3" spans="1:3">
      <c r="A3" s="4" t="s">
        <v>89</v>
      </c>
      <c r="B3" s="5" t="n">
        <v>0.01</v>
      </c>
      <c r="C3" s="5" t="n">
        <v>0.01</v>
      </c>
    </row>
    <row r="4" spans="1:3">
      <c r="A4" s="4" t="s">
        <v>90</v>
      </c>
      <c r="B4" s="6" t="n">
        <v>20000000</v>
      </c>
      <c r="C4" s="6" t="n">
        <v>20000000</v>
      </c>
    </row>
    <row r="5" spans="1:3">
      <c r="A5" s="4" t="s">
        <v>91</v>
      </c>
      <c r="B5" s="6" t="n">
        <v>0</v>
      </c>
      <c r="C5" s="6" t="n">
        <v>0</v>
      </c>
    </row>
    <row r="6" spans="1:3">
      <c r="A6" s="4" t="s">
        <v>92</v>
      </c>
      <c r="B6" s="6" t="n">
        <v>0</v>
      </c>
      <c r="C6" s="6" t="n">
        <v>0</v>
      </c>
    </row>
    <row r="7" spans="1:3">
      <c r="A7" s="4" t="s">
        <v>93</v>
      </c>
      <c r="B7" s="5" t="n">
        <v>0.01</v>
      </c>
      <c r="C7" s="5" t="n">
        <v>0.01</v>
      </c>
    </row>
    <row r="8" spans="1:3">
      <c r="A8" s="4" t="s">
        <v>94</v>
      </c>
      <c r="B8" s="6" t="n">
        <v>130000000</v>
      </c>
      <c r="C8" s="6" t="n">
        <v>130000000</v>
      </c>
    </row>
    <row r="9" spans="1:3">
      <c r="A9" s="4" t="s">
        <v>95</v>
      </c>
      <c r="B9" s="6" t="n">
        <v>45560960</v>
      </c>
      <c r="C9" s="6" t="n">
        <v>45365170</v>
      </c>
    </row>
    <row r="10" spans="1:3">
      <c r="A10" s="4" t="s">
        <v>96</v>
      </c>
      <c r="B10" s="6" t="n">
        <v>45520541</v>
      </c>
      <c r="C10" s="6" t="n">
        <v>45336278</v>
      </c>
    </row>
    <row r="11" spans="1:3">
      <c r="A11" s="4" t="s">
        <v>97</v>
      </c>
      <c r="B11" s="6" t="n">
        <v>40419</v>
      </c>
      <c r="C11" s="6" t="n">
        <v>28892</v>
      </c>
    </row>
    <row r="12" spans="1:3">
      <c r="A12" s="4" t="s">
        <v>85</v>
      </c>
    </row>
    <row r="13" spans="1:3">
      <c r="A13" s="4" t="s">
        <v>68</v>
      </c>
      <c r="B13" s="7" t="n">
        <v>5401992</v>
      </c>
      <c r="C13" s="7" t="n">
        <v>5268596</v>
      </c>
    </row>
    <row r="14" spans="1:3">
      <c r="A14" s="4" t="s">
        <v>98</v>
      </c>
    </row>
    <row r="15" spans="1:3">
      <c r="A15" s="4" t="s">
        <v>99</v>
      </c>
      <c r="B15" s="7" t="n">
        <v>387045</v>
      </c>
      <c r="C15" s="7" t="n">
        <v>3510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8</v>
      </c>
      <c r="B1" s="2" t="s">
        <v>1</v>
      </c>
    </row>
    <row r="2" spans="1:2">
      <c r="B2" s="2" t="s">
        <v>2</v>
      </c>
    </row>
    <row r="3" spans="1:2">
      <c r="A3" s="4" t="s">
        <v>349</v>
      </c>
      <c r="B3" s="4" t="s">
        <v>249</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101</v>
      </c>
    </row>
    <row r="3" spans="1:3">
      <c r="A3" s="4" t="s">
        <v>363</v>
      </c>
      <c r="B3" s="7" t="n">
        <v>1960</v>
      </c>
      <c r="C3" s="7" t="n">
        <v>5014</v>
      </c>
    </row>
    <row r="4" spans="1:3">
      <c r="A4" s="4" t="s">
        <v>364</v>
      </c>
    </row>
    <row r="5" spans="1:3">
      <c r="A5" s="4" t="s">
        <v>363</v>
      </c>
      <c r="B5" s="6" t="n">
        <v>5583</v>
      </c>
      <c r="C5" s="6" t="n">
        <v>11012</v>
      </c>
    </row>
    <row r="6" spans="1:3">
      <c r="A6" s="4" t="s">
        <v>365</v>
      </c>
    </row>
    <row r="7" spans="1:3">
      <c r="A7" s="4" t="s">
        <v>363</v>
      </c>
      <c r="B7" s="7" t="n">
        <v>-2698</v>
      </c>
      <c r="C7" s="7" t="n">
        <v>-48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6</v>
      </c>
      <c r="B1" s="2" t="s">
        <v>1</v>
      </c>
    </row>
    <row r="2" spans="1:4">
      <c r="B2" s="2" t="s">
        <v>101</v>
      </c>
      <c r="C2" s="2" t="s">
        <v>2</v>
      </c>
      <c r="D2" s="2" t="s">
        <v>4</v>
      </c>
    </row>
    <row r="3" spans="1:4">
      <c r="A3" s="3" t="s">
        <v>367</v>
      </c>
    </row>
    <row r="4" spans="1:4">
      <c r="A4" s="4" t="s">
        <v>368</v>
      </c>
      <c r="C4" s="7" t="n">
        <v>13545</v>
      </c>
      <c r="D4" s="7" t="n">
        <v>15000</v>
      </c>
    </row>
    <row r="5" spans="1:4">
      <c r="A5" s="4" t="s">
        <v>369</v>
      </c>
      <c r="B5" s="7" t="n">
        <v>1114</v>
      </c>
    </row>
    <row r="6" spans="1:4">
      <c r="A6" s="4" t="s">
        <v>370</v>
      </c>
    </row>
    <row r="7" spans="1:4">
      <c r="A7" s="3" t="s">
        <v>367</v>
      </c>
    </row>
    <row r="8" spans="1:4">
      <c r="A8" s="4" t="s">
        <v>163</v>
      </c>
      <c r="B8" s="6" t="n">
        <v>2900</v>
      </c>
    </row>
    <row r="9" spans="1:4">
      <c r="A9" s="4" t="s">
        <v>370</v>
      </c>
    </row>
    <row r="10" spans="1:4">
      <c r="A10" s="3" t="s">
        <v>367</v>
      </c>
    </row>
    <row r="11" spans="1:4">
      <c r="A11" s="4" t="s">
        <v>163</v>
      </c>
      <c r="B11" s="6" t="n">
        <v>-2900</v>
      </c>
    </row>
    <row r="12" spans="1:4">
      <c r="A12" s="4" t="s">
        <v>371</v>
      </c>
    </row>
    <row r="13" spans="1:4">
      <c r="A13" s="3" t="s">
        <v>367</v>
      </c>
    </row>
    <row r="14" spans="1:4">
      <c r="A14" s="4" t="s">
        <v>163</v>
      </c>
      <c r="B14" s="7" t="n">
        <v>5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72</v>
      </c>
      <c r="B1" s="2" t="s">
        <v>1</v>
      </c>
    </row>
    <row r="2" spans="1:7">
      <c r="B2" s="2" t="s">
        <v>2</v>
      </c>
      <c r="C2" s="2" t="s">
        <v>101</v>
      </c>
      <c r="D2" s="2" t="s">
        <v>4</v>
      </c>
      <c r="E2" s="2" t="s">
        <v>373</v>
      </c>
      <c r="F2" s="2" t="s">
        <v>374</v>
      </c>
      <c r="G2" s="2" t="s">
        <v>375</v>
      </c>
    </row>
    <row r="3" spans="1:7">
      <c r="A3" s="4" t="s">
        <v>376</v>
      </c>
      <c r="B3" s="7" t="n">
        <v>510215</v>
      </c>
    </row>
    <row r="4" spans="1:7">
      <c r="A4" s="4" t="s">
        <v>377</v>
      </c>
      <c r="B4" s="6" t="n">
        <v>852</v>
      </c>
      <c r="C4" s="7" t="n">
        <v>9718</v>
      </c>
    </row>
    <row r="5" spans="1:7">
      <c r="A5" s="4" t="s">
        <v>378</v>
      </c>
      <c r="E5" s="7" t="n">
        <v>0</v>
      </c>
      <c r="G5" s="7" t="n">
        <v>1918561</v>
      </c>
    </row>
    <row r="6" spans="1:7">
      <c r="A6" s="4" t="s">
        <v>53</v>
      </c>
      <c r="B6" s="6" t="n">
        <v>21840</v>
      </c>
      <c r="C6" s="6" t="n">
        <v>38485</v>
      </c>
      <c r="D6" s="7" t="n">
        <v>63089</v>
      </c>
    </row>
    <row r="7" spans="1:7">
      <c r="A7" s="4" t="s">
        <v>54</v>
      </c>
      <c r="B7" s="6" t="n">
        <v>0</v>
      </c>
      <c r="D7" s="6" t="n">
        <v>19405</v>
      </c>
    </row>
    <row r="8" spans="1:7">
      <c r="A8" s="4" t="s">
        <v>174</v>
      </c>
      <c r="B8" s="6" t="n">
        <v>25094</v>
      </c>
      <c r="C8" s="6" t="n">
        <v>39619</v>
      </c>
      <c r="D8" s="6" t="n">
        <v>83493</v>
      </c>
      <c r="F8" s="7" t="n">
        <v>624681</v>
      </c>
    </row>
    <row r="9" spans="1:7">
      <c r="A9" s="4" t="s">
        <v>379</v>
      </c>
    </row>
    <row r="10" spans="1:7">
      <c r="A10" s="4" t="s">
        <v>380</v>
      </c>
      <c r="B10" s="6" t="n">
        <v>37850</v>
      </c>
      <c r="C10" s="6" t="n">
        <v>100958</v>
      </c>
    </row>
    <row r="11" spans="1:7">
      <c r="A11" s="4" t="s">
        <v>85</v>
      </c>
    </row>
    <row r="12" spans="1:7">
      <c r="A12" s="4" t="s">
        <v>54</v>
      </c>
      <c r="B12" s="7" t="n">
        <v>3254</v>
      </c>
      <c r="C12" s="7" t="n">
        <v>1134</v>
      </c>
      <c r="D12" s="7" t="n">
        <v>9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s>
  <sheetData>
    <row r="1" spans="1:5">
      <c r="A1" s="1" t="s">
        <v>381</v>
      </c>
      <c r="B1" s="2" t="s">
        <v>1</v>
      </c>
      <c r="D1" s="2" t="s">
        <v>382</v>
      </c>
    </row>
    <row r="2" spans="1:5">
      <c r="B2" s="2" t="s">
        <v>383</v>
      </c>
      <c r="C2" s="2" t="s">
        <v>384</v>
      </c>
      <c r="D2" s="2" t="s">
        <v>385</v>
      </c>
      <c r="E2" s="2" t="s">
        <v>386</v>
      </c>
    </row>
    <row r="3" spans="1:5">
      <c r="A3" s="3" t="s">
        <v>387</v>
      </c>
    </row>
    <row r="4" spans="1:5">
      <c r="A4" s="4" t="s">
        <v>388</v>
      </c>
      <c r="B4" s="7" t="n">
        <v>1836</v>
      </c>
      <c r="C4" s="7" t="n">
        <v>1918</v>
      </c>
    </row>
    <row r="5" spans="1:5">
      <c r="A5" s="4" t="s">
        <v>389</v>
      </c>
      <c r="B5" s="6" t="n">
        <v>41511</v>
      </c>
      <c r="E5" s="7" t="n">
        <v>40168</v>
      </c>
    </row>
    <row r="6" spans="1:5">
      <c r="A6" s="4" t="s">
        <v>390</v>
      </c>
      <c r="B6" s="6" t="n">
        <v>292003</v>
      </c>
    </row>
    <row r="7" spans="1:5">
      <c r="A7" s="4" t="s">
        <v>391</v>
      </c>
      <c r="B7" s="6" t="n">
        <v>363628</v>
      </c>
    </row>
    <row r="8" spans="1:5">
      <c r="A8" s="4" t="s">
        <v>392</v>
      </c>
      <c r="B8" s="6" t="n">
        <v>4148</v>
      </c>
      <c r="E8" s="6" t="n">
        <v>4516</v>
      </c>
    </row>
    <row r="9" spans="1:5">
      <c r="A9" s="4" t="s">
        <v>393</v>
      </c>
      <c r="B9" s="6" t="n">
        <v>14864</v>
      </c>
      <c r="D9" s="7" t="n">
        <v>0</v>
      </c>
    </row>
    <row r="10" spans="1:5">
      <c r="A10" s="4" t="s">
        <v>394</v>
      </c>
      <c r="B10" s="6" t="n">
        <v>15921</v>
      </c>
      <c r="C10" s="6" t="n">
        <v>574</v>
      </c>
    </row>
    <row r="11" spans="1:5">
      <c r="A11" s="4" t="s">
        <v>51</v>
      </c>
      <c r="B11" s="6" t="n">
        <v>428556</v>
      </c>
      <c r="E11" s="6" t="n">
        <v>391217</v>
      </c>
    </row>
    <row r="12" spans="1:5">
      <c r="A12" s="4" t="s">
        <v>68</v>
      </c>
      <c r="B12" s="7" t="n">
        <v>2929227</v>
      </c>
      <c r="E12" s="6" t="n">
        <v>2928929</v>
      </c>
    </row>
    <row r="13" spans="1:5">
      <c r="A13" s="4" t="s">
        <v>395</v>
      </c>
    </row>
    <row r="14" spans="1:5">
      <c r="A14" s="3" t="s">
        <v>387</v>
      </c>
    </row>
    <row r="15" spans="1:5">
      <c r="A15" s="4" t="s">
        <v>396</v>
      </c>
      <c r="B15" s="4" t="s">
        <v>397</v>
      </c>
    </row>
    <row r="16" spans="1:5">
      <c r="A16" s="4" t="s">
        <v>398</v>
      </c>
      <c r="B16" s="4" t="s">
        <v>399</v>
      </c>
    </row>
    <row r="17" spans="1:5">
      <c r="A17" s="4" t="s">
        <v>400</v>
      </c>
    </row>
    <row r="18" spans="1:5">
      <c r="A18" s="3" t="s">
        <v>387</v>
      </c>
    </row>
    <row r="19" spans="1:5">
      <c r="A19" s="4" t="s">
        <v>401</v>
      </c>
      <c r="B19" s="7" t="n">
        <v>400600</v>
      </c>
      <c r="E19" s="6" t="n">
        <v>393010</v>
      </c>
    </row>
    <row r="20" spans="1:5">
      <c r="A20" s="4" t="s">
        <v>402</v>
      </c>
    </row>
    <row r="21" spans="1:5">
      <c r="A21" s="3" t="s">
        <v>387</v>
      </c>
    </row>
    <row r="22" spans="1:5">
      <c r="A22" s="4" t="s">
        <v>403</v>
      </c>
      <c r="B22" s="6" t="n">
        <v>-171</v>
      </c>
      <c r="C22" s="6" t="n">
        <v>-1344</v>
      </c>
    </row>
    <row r="23" spans="1:5">
      <c r="A23" s="4" t="s">
        <v>404</v>
      </c>
      <c r="B23" s="6" t="n">
        <v>1665</v>
      </c>
      <c r="C23" s="6" t="n">
        <v>574</v>
      </c>
    </row>
    <row r="24" spans="1:5">
      <c r="A24" s="4" t="s">
        <v>85</v>
      </c>
    </row>
    <row r="25" spans="1:5">
      <c r="A25" s="3" t="s">
        <v>387</v>
      </c>
    </row>
    <row r="26" spans="1:5">
      <c r="A26" s="4" t="s">
        <v>405</v>
      </c>
      <c r="B26" s="6" t="n">
        <v>-2356</v>
      </c>
      <c r="C26" s="6" t="n">
        <v>0</v>
      </c>
    </row>
    <row r="27" spans="1:5">
      <c r="A27" s="4" t="s">
        <v>406</v>
      </c>
      <c r="B27" s="6" t="n">
        <v>-111</v>
      </c>
      <c r="C27" s="7" t="n">
        <v>0</v>
      </c>
    </row>
    <row r="28" spans="1:5">
      <c r="A28" s="4" t="s">
        <v>68</v>
      </c>
      <c r="B28" s="7" t="n">
        <v>5737263</v>
      </c>
      <c r="E28" s="7" t="n">
        <v>5268596</v>
      </c>
    </row>
    <row r="29" spans="1:5">
      <c r="A29" s="4" t="s">
        <v>407</v>
      </c>
    </row>
    <row r="30" spans="1:5">
      <c r="A30" s="3" t="s">
        <v>387</v>
      </c>
    </row>
    <row r="31" spans="1:5">
      <c r="A31" s="4" t="s">
        <v>408</v>
      </c>
      <c r="B31" s="6" t="n">
        <v>0</v>
      </c>
      <c r="C31" s="6" t="n">
        <v>0</v>
      </c>
    </row>
    <row r="32" spans="1:5">
      <c r="A32" s="4" t="s">
        <v>409</v>
      </c>
      <c r="B32" s="6" t="n">
        <v>0</v>
      </c>
      <c r="C32" s="6" t="n">
        <v>0</v>
      </c>
    </row>
    <row r="33" spans="1:5">
      <c r="A33" s="4" t="s">
        <v>410</v>
      </c>
      <c r="B33" s="6" t="n">
        <v>8</v>
      </c>
      <c r="E33" s="6" t="n">
        <v>7</v>
      </c>
    </row>
    <row r="34" spans="1:5">
      <c r="A34" s="4" t="s">
        <v>85</v>
      </c>
    </row>
    <row r="35" spans="1:5">
      <c r="A35" s="3" t="s">
        <v>387</v>
      </c>
    </row>
    <row r="36" spans="1:5">
      <c r="A36" s="4" t="s">
        <v>408</v>
      </c>
      <c r="B36" s="6" t="n">
        <v>1</v>
      </c>
    </row>
    <row r="37" spans="1:5">
      <c r="A37" s="4" t="s">
        <v>409</v>
      </c>
      <c r="B37" s="6" t="n">
        <v>0</v>
      </c>
    </row>
    <row r="38" spans="1:5">
      <c r="A38" s="4" t="s">
        <v>411</v>
      </c>
    </row>
    <row r="39" spans="1:5">
      <c r="A39" s="3" t="s">
        <v>387</v>
      </c>
    </row>
    <row r="40" spans="1:5">
      <c r="A40" s="4" t="s">
        <v>68</v>
      </c>
      <c r="B40" s="7" t="n">
        <v>5401992</v>
      </c>
      <c r="E40" s="7" t="n">
        <v>5268596</v>
      </c>
    </row>
    <row r="41" spans="1:5">
      <c r="A41" s="4" t="s">
        <v>412</v>
      </c>
    </row>
    <row r="42" spans="1:5">
      <c r="A42" s="3" t="s">
        <v>387</v>
      </c>
    </row>
    <row r="43" spans="1:5">
      <c r="A43" s="4" t="s">
        <v>410</v>
      </c>
      <c r="B43" s="6" t="n">
        <v>7</v>
      </c>
      <c r="E43" s="6" t="n">
        <v>7</v>
      </c>
    </row>
    <row r="44" spans="1:5">
      <c r="A44" s="4" t="s">
        <v>413</v>
      </c>
    </row>
    <row r="45" spans="1:5">
      <c r="A45" s="3" t="s">
        <v>387</v>
      </c>
    </row>
    <row r="46" spans="1:5">
      <c r="A46" s="4" t="s">
        <v>414</v>
      </c>
      <c r="B46" s="7" t="n">
        <v>583550</v>
      </c>
      <c r="E46" s="7" t="n">
        <v>656473</v>
      </c>
    </row>
    <row r="47" spans="1:5">
      <c r="A47" s="4" t="s">
        <v>415</v>
      </c>
    </row>
    <row r="48" spans="1:5">
      <c r="A48" s="3" t="s">
        <v>387</v>
      </c>
    </row>
    <row r="49" spans="1:5">
      <c r="A49" s="4" t="s">
        <v>416</v>
      </c>
      <c r="B49" s="6" t="n">
        <v>1859</v>
      </c>
      <c r="C49" s="7" t="n">
        <v>0</v>
      </c>
    </row>
    <row r="50" spans="1:5">
      <c r="A50" s="4" t="s">
        <v>417</v>
      </c>
    </row>
    <row r="51" spans="1:5">
      <c r="A51" s="3" t="s">
        <v>387</v>
      </c>
    </row>
    <row r="52" spans="1:5">
      <c r="A52" s="4" t="s">
        <v>68</v>
      </c>
      <c r="B52" s="7" t="n">
        <v>1927144</v>
      </c>
      <c r="E52" s="7" t="n">
        <v>19402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4</v>
      </c>
    </row>
    <row r="2" spans="1:3">
      <c r="A2" s="3" t="s">
        <v>387</v>
      </c>
    </row>
    <row r="3" spans="1:3">
      <c r="A3" s="4" t="s">
        <v>49</v>
      </c>
      <c r="B3" s="7" t="n">
        <v>3472642</v>
      </c>
      <c r="C3" s="7" t="n">
        <v>3451149</v>
      </c>
    </row>
    <row r="4" spans="1:3">
      <c r="A4" s="3" t="s">
        <v>419</v>
      </c>
    </row>
    <row r="5" spans="1:3">
      <c r="A5" s="4" t="s">
        <v>420</v>
      </c>
      <c r="B5" s="6" t="n">
        <v>147650</v>
      </c>
      <c r="C5" s="6" t="n">
        <v>133052</v>
      </c>
    </row>
    <row r="6" spans="1:3">
      <c r="A6" s="4" t="s">
        <v>421</v>
      </c>
      <c r="B6" s="6" t="n">
        <v>8345</v>
      </c>
      <c r="C6" s="7" t="n">
        <v>38195</v>
      </c>
    </row>
    <row r="7" spans="1:3">
      <c r="A7" s="4" t="s">
        <v>422</v>
      </c>
    </row>
    <row r="8" spans="1:3">
      <c r="A8" s="3" t="s">
        <v>387</v>
      </c>
    </row>
    <row r="9" spans="1:3">
      <c r="A9" s="4" t="s">
        <v>49</v>
      </c>
      <c r="B9" s="6" t="n">
        <v>259474</v>
      </c>
    </row>
    <row r="10" spans="1:3">
      <c r="A10" s="3" t="s">
        <v>419</v>
      </c>
    </row>
    <row r="11" spans="1:3">
      <c r="A11" s="4" t="s">
        <v>420</v>
      </c>
      <c r="B11" s="6" t="n">
        <v>11117</v>
      </c>
    </row>
    <row r="12" spans="1:3">
      <c r="A12" s="4" t="s">
        <v>421</v>
      </c>
      <c r="B1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4</v>
      </c>
    </row>
    <row r="2" spans="1:3">
      <c r="A2" s="3" t="s">
        <v>387</v>
      </c>
    </row>
    <row r="3" spans="1:3">
      <c r="A3" s="4" t="s">
        <v>424</v>
      </c>
      <c r="B3" s="7" t="n">
        <v>3432240</v>
      </c>
      <c r="C3" s="7" t="n">
        <v>3402413</v>
      </c>
    </row>
    <row r="4" spans="1:3">
      <c r="A4" s="4" t="s">
        <v>425</v>
      </c>
      <c r="B4" s="7" t="n">
        <v>4605291</v>
      </c>
      <c r="C4" s="7" t="n">
        <v>45526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4</v>
      </c>
      <c r="D1" s="2" t="s">
        <v>427</v>
      </c>
    </row>
    <row r="2" spans="1:4">
      <c r="A2" s="3" t="s">
        <v>387</v>
      </c>
    </row>
    <row r="3" spans="1:4">
      <c r="A3" s="4" t="s">
        <v>428</v>
      </c>
      <c r="B3" s="7" t="n">
        <v>34528319</v>
      </c>
      <c r="C3" s="7" t="n">
        <v>35566155</v>
      </c>
    </row>
    <row r="4" spans="1:4">
      <c r="A4" s="4" t="s">
        <v>429</v>
      </c>
      <c r="B4" s="6" t="n">
        <v>2235297</v>
      </c>
      <c r="C4" s="6" t="n">
        <v>2257824</v>
      </c>
    </row>
    <row r="5" spans="1:4">
      <c r="A5" s="4" t="s">
        <v>430</v>
      </c>
      <c r="B5" s="6" t="n">
        <v>1377733</v>
      </c>
      <c r="C5" s="6" t="n">
        <v>1433877</v>
      </c>
    </row>
    <row r="6" spans="1:4">
      <c r="A6" s="4" t="s">
        <v>431</v>
      </c>
      <c r="B6" s="6" t="n">
        <v>5944</v>
      </c>
    </row>
    <row r="7" spans="1:4">
      <c r="A7" s="4" t="s">
        <v>432</v>
      </c>
      <c r="D7" s="7" t="n">
        <v>856834</v>
      </c>
    </row>
    <row r="8" spans="1:4">
      <c r="A8" s="4" t="s">
        <v>85</v>
      </c>
    </row>
    <row r="9" spans="1:4">
      <c r="A9" s="3" t="s">
        <v>387</v>
      </c>
    </row>
    <row r="10" spans="1:4">
      <c r="A10" s="4" t="s">
        <v>431</v>
      </c>
      <c r="C10" s="6" t="n">
        <v>5711</v>
      </c>
    </row>
    <row r="11" spans="1:4">
      <c r="A11" s="4" t="s">
        <v>433</v>
      </c>
    </row>
    <row r="12" spans="1:4">
      <c r="A12" s="3" t="s">
        <v>387</v>
      </c>
    </row>
    <row r="13" spans="1:4">
      <c r="A13" s="4" t="s">
        <v>428</v>
      </c>
      <c r="B13" s="6" t="n">
        <v>23927824</v>
      </c>
      <c r="C13" s="6" t="n">
        <v>24145956</v>
      </c>
    </row>
    <row r="14" spans="1:4">
      <c r="A14" s="4" t="s">
        <v>429</v>
      </c>
      <c r="B14" s="6" t="n">
        <v>315807</v>
      </c>
      <c r="C14" s="6" t="n">
        <v>309071</v>
      </c>
    </row>
    <row r="15" spans="1:4">
      <c r="A15" s="4" t="s">
        <v>430</v>
      </c>
      <c r="B15" s="6" t="n">
        <v>343946</v>
      </c>
      <c r="C15" s="6" t="n">
        <v>335437</v>
      </c>
    </row>
    <row r="16" spans="1:4">
      <c r="A16" s="4" t="s">
        <v>431</v>
      </c>
      <c r="B16" s="6" t="n">
        <v>-1077</v>
      </c>
      <c r="C16" s="6" t="n">
        <v>-1457</v>
      </c>
    </row>
    <row r="17" spans="1:4">
      <c r="A17" s="4" t="s">
        <v>434</v>
      </c>
    </row>
    <row r="18" spans="1:4">
      <c r="A18" s="3" t="s">
        <v>387</v>
      </c>
    </row>
    <row r="19" spans="1:4">
      <c r="A19" s="4" t="s">
        <v>428</v>
      </c>
      <c r="B19" s="6" t="n">
        <v>10600495</v>
      </c>
      <c r="C19" s="6" t="n">
        <v>11420199</v>
      </c>
    </row>
    <row r="20" spans="1:4">
      <c r="A20" s="4" t="s">
        <v>429</v>
      </c>
      <c r="B20" s="6" t="n">
        <v>1919490</v>
      </c>
      <c r="C20" s="6" t="n">
        <v>1948753</v>
      </c>
    </row>
    <row r="21" spans="1:4">
      <c r="A21" s="4" t="s">
        <v>430</v>
      </c>
      <c r="B21" s="6" t="n">
        <v>1033787</v>
      </c>
      <c r="C21" s="6" t="n">
        <v>1098440</v>
      </c>
    </row>
    <row r="22" spans="1:4">
      <c r="A22" s="4" t="s">
        <v>431</v>
      </c>
      <c r="B22" s="6" t="n">
        <v>7021</v>
      </c>
      <c r="C22" s="6" t="n">
        <v>7168</v>
      </c>
    </row>
    <row r="23" spans="1:4">
      <c r="A23" s="4" t="s">
        <v>435</v>
      </c>
    </row>
    <row r="24" spans="1:4">
      <c r="A24" s="3" t="s">
        <v>387</v>
      </c>
    </row>
    <row r="25" spans="1:4">
      <c r="A25" s="4" t="s">
        <v>428</v>
      </c>
      <c r="B25" s="6" t="n">
        <v>2437</v>
      </c>
      <c r="C25" s="6" t="n">
        <v>9787</v>
      </c>
    </row>
    <row r="26" spans="1:4">
      <c r="A26" s="4" t="s">
        <v>429</v>
      </c>
      <c r="B26" s="6" t="n">
        <v>0</v>
      </c>
      <c r="C26" s="6" t="n">
        <v>0</v>
      </c>
    </row>
    <row r="27" spans="1:4">
      <c r="A27" s="4" t="s">
        <v>430</v>
      </c>
      <c r="B27" s="6" t="n">
        <v>0</v>
      </c>
      <c r="C27" s="6" t="n">
        <v>0</v>
      </c>
    </row>
    <row r="28" spans="1:4">
      <c r="A28" s="4" t="s">
        <v>431</v>
      </c>
      <c r="B28" s="6" t="n">
        <v>0</v>
      </c>
      <c r="C28" s="6" t="n">
        <v>-2</v>
      </c>
    </row>
    <row r="29" spans="1:4">
      <c r="A29" s="4" t="s">
        <v>436</v>
      </c>
    </row>
    <row r="30" spans="1:4">
      <c r="A30" s="3" t="s">
        <v>387</v>
      </c>
    </row>
    <row r="31" spans="1:4">
      <c r="A31" s="4" t="s">
        <v>428</v>
      </c>
      <c r="B31" s="6" t="n">
        <v>6418261</v>
      </c>
      <c r="C31" s="6" t="n">
        <v>6713437</v>
      </c>
    </row>
    <row r="32" spans="1:4">
      <c r="A32" s="4" t="s">
        <v>429</v>
      </c>
      <c r="B32" s="6" t="n">
        <v>1842283</v>
      </c>
      <c r="C32" s="6" t="n">
        <v>1859121</v>
      </c>
    </row>
    <row r="33" spans="1:4">
      <c r="A33" s="4" t="s">
        <v>430</v>
      </c>
      <c r="B33" s="6" t="n">
        <v>492435</v>
      </c>
      <c r="C33" s="6" t="n">
        <v>546682</v>
      </c>
    </row>
    <row r="34" spans="1:4">
      <c r="A34" s="4" t="s">
        <v>431</v>
      </c>
      <c r="B34" s="6" t="n">
        <v>0</v>
      </c>
      <c r="C34" s="6" t="n">
        <v>0</v>
      </c>
    </row>
    <row r="35" spans="1:4">
      <c r="A35" s="4" t="s">
        <v>437</v>
      </c>
    </row>
    <row r="36" spans="1:4">
      <c r="A36" s="3" t="s">
        <v>387</v>
      </c>
    </row>
    <row r="37" spans="1:4">
      <c r="A37" s="4" t="s">
        <v>428</v>
      </c>
      <c r="B37" s="6" t="n">
        <v>1615109</v>
      </c>
      <c r="C37" s="6" t="n">
        <v>1700984</v>
      </c>
    </row>
    <row r="38" spans="1:4">
      <c r="A38" s="4" t="s">
        <v>429</v>
      </c>
      <c r="B38" s="6" t="n">
        <v>14754</v>
      </c>
      <c r="C38" s="6" t="n">
        <v>15435</v>
      </c>
    </row>
    <row r="39" spans="1:4">
      <c r="A39" s="4" t="s">
        <v>430</v>
      </c>
      <c r="B39" s="6" t="n">
        <v>234639</v>
      </c>
      <c r="C39" s="6" t="n">
        <v>238234</v>
      </c>
    </row>
    <row r="40" spans="1:4">
      <c r="A40" s="4" t="s">
        <v>431</v>
      </c>
      <c r="B40" s="6" t="n">
        <v>0</v>
      </c>
      <c r="C40" s="6" t="n">
        <v>0</v>
      </c>
    </row>
    <row r="41" spans="1:4">
      <c r="A41" s="4" t="s">
        <v>438</v>
      </c>
    </row>
    <row r="42" spans="1:4">
      <c r="A42" s="3" t="s">
        <v>387</v>
      </c>
    </row>
    <row r="43" spans="1:4">
      <c r="A43" s="4" t="s">
        <v>428</v>
      </c>
      <c r="B43" s="6" t="n">
        <v>481633</v>
      </c>
      <c r="C43" s="6" t="n">
        <v>873343</v>
      </c>
    </row>
    <row r="44" spans="1:4">
      <c r="A44" s="4" t="s">
        <v>429</v>
      </c>
      <c r="B44" s="6" t="n">
        <v>9247</v>
      </c>
      <c r="C44" s="6" t="n">
        <v>20735</v>
      </c>
    </row>
    <row r="45" spans="1:4">
      <c r="A45" s="4" t="s">
        <v>430</v>
      </c>
      <c r="B45" s="6" t="n">
        <v>6774</v>
      </c>
      <c r="C45" s="6" t="n">
        <v>12264</v>
      </c>
    </row>
    <row r="46" spans="1:4">
      <c r="A46" s="4" t="s">
        <v>431</v>
      </c>
      <c r="B46" s="6" t="n">
        <v>0</v>
      </c>
      <c r="C46" s="6" t="n">
        <v>0</v>
      </c>
    </row>
    <row r="47" spans="1:4">
      <c r="A47" s="4" t="s">
        <v>439</v>
      </c>
    </row>
    <row r="48" spans="1:4">
      <c r="A48" s="3" t="s">
        <v>387</v>
      </c>
    </row>
    <row r="49" spans="1:4">
      <c r="A49" s="4" t="s">
        <v>428</v>
      </c>
      <c r="B49" s="6" t="n">
        <v>2083055</v>
      </c>
      <c r="C49" s="6" t="n">
        <v>2122648</v>
      </c>
    </row>
    <row r="50" spans="1:4">
      <c r="A50" s="4" t="s">
        <v>429</v>
      </c>
      <c r="B50" s="6" t="n">
        <v>53206</v>
      </c>
      <c r="C50" s="6" t="n">
        <v>53462</v>
      </c>
    </row>
    <row r="51" spans="1:4">
      <c r="A51" s="4" t="s">
        <v>430</v>
      </c>
      <c r="B51" s="6" t="n">
        <v>299939</v>
      </c>
      <c r="C51" s="6" t="n">
        <v>301260</v>
      </c>
    </row>
    <row r="52" spans="1:4">
      <c r="A52" s="4" t="s">
        <v>431</v>
      </c>
      <c r="B52" s="7" t="n">
        <v>7021</v>
      </c>
      <c r="C52" s="7" t="n">
        <v>71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440</v>
      </c>
      <c r="B1" s="2" t="s">
        <v>383</v>
      </c>
      <c r="C1" s="2" t="s">
        <v>386</v>
      </c>
      <c r="D1" s="2" t="s">
        <v>384</v>
      </c>
    </row>
    <row r="2" spans="1:4">
      <c r="A2" s="4" t="s">
        <v>49</v>
      </c>
      <c r="B2" s="7" t="n">
        <v>3611947</v>
      </c>
    </row>
    <row r="3" spans="1:4">
      <c r="A3" s="4" t="s">
        <v>54</v>
      </c>
      <c r="B3" s="6" t="n">
        <v>0</v>
      </c>
      <c r="C3" s="7" t="n">
        <v>19405</v>
      </c>
    </row>
    <row r="4" spans="1:4">
      <c r="A4" s="4" t="s">
        <v>59</v>
      </c>
      <c r="B4" s="6" t="n">
        <v>76400</v>
      </c>
      <c r="C4" s="6" t="n">
        <v>59468</v>
      </c>
    </row>
    <row r="5" spans="1:4">
      <c r="A5" s="4" t="s">
        <v>62</v>
      </c>
      <c r="B5" s="6" t="n">
        <v>90977</v>
      </c>
      <c r="C5" s="6" t="n">
        <v>137628</v>
      </c>
    </row>
    <row r="6" spans="1:4">
      <c r="A6" s="4" t="s">
        <v>63</v>
      </c>
      <c r="B6" s="6" t="n">
        <v>15022899</v>
      </c>
      <c r="C6" s="6" t="n">
        <v>14588711</v>
      </c>
    </row>
    <row r="7" spans="1:4">
      <c r="A7" s="4" t="s">
        <v>441</v>
      </c>
      <c r="B7" s="6" t="n">
        <v>391335</v>
      </c>
      <c r="C7" s="6" t="n">
        <v>375808</v>
      </c>
    </row>
    <row r="8" spans="1:4">
      <c r="A8" s="4" t="s">
        <v>68</v>
      </c>
      <c r="B8" s="6" t="n">
        <v>2929227</v>
      </c>
      <c r="C8" s="6" t="n">
        <v>2928929</v>
      </c>
    </row>
    <row r="9" spans="1:4">
      <c r="A9" s="4" t="s">
        <v>70</v>
      </c>
      <c r="B9" s="6" t="n">
        <v>86534</v>
      </c>
      <c r="C9" s="6" t="n">
        <v>76699</v>
      </c>
    </row>
    <row r="10" spans="1:4">
      <c r="A10" s="4" t="s">
        <v>442</v>
      </c>
      <c r="B10" s="6" t="n">
        <v>71402</v>
      </c>
      <c r="C10" s="6" t="n">
        <v>63792</v>
      </c>
    </row>
    <row r="11" spans="1:4">
      <c r="A11" s="4" t="s">
        <v>443</v>
      </c>
      <c r="B11" s="6" t="n">
        <v>13357011</v>
      </c>
      <c r="C11" s="6" t="n">
        <v>12955564</v>
      </c>
    </row>
    <row r="12" spans="1:4">
      <c r="A12" s="4" t="s">
        <v>85</v>
      </c>
    </row>
    <row r="13" spans="1:4">
      <c r="A13" s="4" t="s">
        <v>49</v>
      </c>
      <c r="B13" s="6" t="n">
        <v>3128995</v>
      </c>
      <c r="C13" s="6" t="n">
        <v>2737286</v>
      </c>
    </row>
    <row r="14" spans="1:4">
      <c r="A14" s="4" t="s">
        <v>54</v>
      </c>
      <c r="B14" s="6" t="n">
        <v>3254</v>
      </c>
      <c r="C14" s="6" t="n">
        <v>999</v>
      </c>
      <c r="D14" s="7" t="n">
        <v>1134</v>
      </c>
    </row>
    <row r="15" spans="1:4">
      <c r="A15" s="4" t="s">
        <v>86</v>
      </c>
      <c r="B15" s="6" t="n">
        <v>4375761</v>
      </c>
      <c r="C15" s="6" t="n">
        <v>4287664</v>
      </c>
    </row>
    <row r="16" spans="1:4">
      <c r="A16" s="4" t="s">
        <v>59</v>
      </c>
      <c r="B16" s="6" t="n">
        <v>59228</v>
      </c>
      <c r="C16" s="6" t="n">
        <v>66302</v>
      </c>
    </row>
    <row r="17" spans="1:4">
      <c r="A17" s="4" t="s">
        <v>62</v>
      </c>
      <c r="B17" s="6" t="n">
        <v>4686</v>
      </c>
      <c r="C17" s="6" t="n">
        <v>1058</v>
      </c>
    </row>
    <row r="18" spans="1:4">
      <c r="A18" s="4" t="s">
        <v>63</v>
      </c>
      <c r="B18" s="6" t="n">
        <v>7571924</v>
      </c>
      <c r="C18" s="6" t="n">
        <v>7093309</v>
      </c>
    </row>
    <row r="19" spans="1:4">
      <c r="A19" s="4" t="s">
        <v>441</v>
      </c>
      <c r="B19" s="6" t="n">
        <v>2785</v>
      </c>
      <c r="C19" s="6" t="n">
        <v>556</v>
      </c>
    </row>
    <row r="20" spans="1:4">
      <c r="A20" s="4" t="s">
        <v>68</v>
      </c>
      <c r="B20" s="6" t="n">
        <v>5401992</v>
      </c>
      <c r="C20" s="6" t="n">
        <v>5268596</v>
      </c>
    </row>
    <row r="21" spans="1:4">
      <c r="A21" s="4" t="s">
        <v>444</v>
      </c>
      <c r="B21" s="6" t="n">
        <v>335271</v>
      </c>
      <c r="C21" s="6" t="n">
        <v>0</v>
      </c>
    </row>
    <row r="22" spans="1:4">
      <c r="A22" s="4" t="s">
        <v>68</v>
      </c>
      <c r="B22" s="6" t="n">
        <v>5737263</v>
      </c>
      <c r="C22" s="6" t="n">
        <v>5268596</v>
      </c>
    </row>
    <row r="23" spans="1:4">
      <c r="A23" s="4" t="s">
        <v>70</v>
      </c>
      <c r="B23" s="6" t="n">
        <v>1781903</v>
      </c>
      <c r="C23" s="6" t="n">
        <v>1712062</v>
      </c>
    </row>
    <row r="24" spans="1:4">
      <c r="A24" s="4" t="s">
        <v>442</v>
      </c>
      <c r="B24" s="6" t="n">
        <v>56</v>
      </c>
      <c r="C24" s="6" t="n">
        <v>30</v>
      </c>
    </row>
    <row r="25" spans="1:4">
      <c r="A25" s="4" t="s">
        <v>443</v>
      </c>
      <c r="B25" s="6" t="n">
        <v>7522007</v>
      </c>
      <c r="C25" s="6" t="n">
        <v>6981244</v>
      </c>
    </row>
    <row r="26" spans="1:4">
      <c r="A26" s="4" t="s">
        <v>445</v>
      </c>
    </row>
    <row r="27" spans="1:4">
      <c r="A27" s="4" t="s">
        <v>49</v>
      </c>
      <c r="B27" s="6" t="n">
        <v>2858404</v>
      </c>
      <c r="C27" s="6" t="n">
        <v>2737286</v>
      </c>
    </row>
    <row r="28" spans="1:4">
      <c r="A28" s="4" t="s">
        <v>422</v>
      </c>
    </row>
    <row r="29" spans="1:4">
      <c r="A29" s="4" t="s">
        <v>49</v>
      </c>
      <c r="B29" s="6" t="n">
        <v>270591</v>
      </c>
      <c r="C29" s="6" t="n">
        <v>0</v>
      </c>
    </row>
    <row r="30" spans="1:4">
      <c r="A30" s="4" t="s">
        <v>411</v>
      </c>
    </row>
    <row r="31" spans="1:4">
      <c r="A31" s="4" t="s">
        <v>49</v>
      </c>
      <c r="B31" s="6" t="n">
        <v>2858404</v>
      </c>
      <c r="C31" s="6" t="n">
        <v>2737286</v>
      </c>
    </row>
    <row r="32" spans="1:4">
      <c r="A32" s="4" t="s">
        <v>54</v>
      </c>
      <c r="B32" s="6" t="n">
        <v>1056</v>
      </c>
      <c r="C32" s="6" t="n">
        <v>999</v>
      </c>
    </row>
    <row r="33" spans="1:4">
      <c r="A33" s="4" t="s">
        <v>86</v>
      </c>
      <c r="B33" s="6" t="n">
        <v>4375761</v>
      </c>
      <c r="C33" s="6" t="n">
        <v>4287664</v>
      </c>
    </row>
    <row r="34" spans="1:4">
      <c r="A34" s="4" t="s">
        <v>59</v>
      </c>
      <c r="B34" s="6" t="n">
        <v>59228</v>
      </c>
      <c r="C34" s="6" t="n">
        <v>66302</v>
      </c>
    </row>
    <row r="35" spans="1:4">
      <c r="A35" s="4" t="s">
        <v>62</v>
      </c>
      <c r="B35" s="6" t="n">
        <v>3320</v>
      </c>
      <c r="C35" s="6" t="n">
        <v>1058</v>
      </c>
    </row>
    <row r="36" spans="1:4">
      <c r="A36" s="4" t="s">
        <v>63</v>
      </c>
      <c r="B36" s="6" t="n">
        <v>7297769</v>
      </c>
      <c r="C36" s="6" t="n">
        <v>7093309</v>
      </c>
    </row>
    <row r="37" spans="1:4">
      <c r="A37" s="4" t="s">
        <v>441</v>
      </c>
      <c r="B37" s="6" t="n">
        <v>2785</v>
      </c>
      <c r="C37" s="6" t="n">
        <v>556</v>
      </c>
    </row>
    <row r="38" spans="1:4">
      <c r="A38" s="4" t="s">
        <v>68</v>
      </c>
      <c r="B38" s="6" t="n">
        <v>5401992</v>
      </c>
      <c r="C38" s="6" t="n">
        <v>5268596</v>
      </c>
    </row>
    <row r="39" spans="1:4">
      <c r="A39" s="4" t="s">
        <v>444</v>
      </c>
      <c r="B39" s="6" t="n">
        <v>0</v>
      </c>
      <c r="C39" s="6" t="n">
        <v>0</v>
      </c>
    </row>
    <row r="40" spans="1:4">
      <c r="A40" s="4" t="s">
        <v>68</v>
      </c>
      <c r="B40" s="6" t="n">
        <v>5401992</v>
      </c>
      <c r="C40" s="6" t="n">
        <v>5268596</v>
      </c>
    </row>
    <row r="41" spans="1:4">
      <c r="A41" s="4" t="s">
        <v>70</v>
      </c>
      <c r="B41" s="6" t="n">
        <v>1781903</v>
      </c>
      <c r="C41" s="6" t="n">
        <v>1712062</v>
      </c>
    </row>
    <row r="42" spans="1:4">
      <c r="A42" s="4" t="s">
        <v>442</v>
      </c>
      <c r="B42" s="6" t="n">
        <v>56</v>
      </c>
      <c r="C42" s="6" t="n">
        <v>30</v>
      </c>
    </row>
    <row r="43" spans="1:4">
      <c r="A43" s="4" t="s">
        <v>443</v>
      </c>
      <c r="B43" s="6" t="n">
        <v>7186736</v>
      </c>
      <c r="C43" s="6" t="n">
        <v>6981244</v>
      </c>
    </row>
    <row r="44" spans="1:4">
      <c r="A44" s="4" t="s">
        <v>446</v>
      </c>
    </row>
    <row r="45" spans="1:4">
      <c r="A45" s="4" t="s">
        <v>49</v>
      </c>
      <c r="B45" s="6" t="n">
        <v>2858404</v>
      </c>
      <c r="C45" s="6" t="n">
        <v>2737286</v>
      </c>
    </row>
    <row r="46" spans="1:4">
      <c r="A46" s="4" t="s">
        <v>447</v>
      </c>
    </row>
    <row r="47" spans="1:4">
      <c r="A47" s="4" t="s">
        <v>49</v>
      </c>
      <c r="B47" s="6" t="n">
        <v>0</v>
      </c>
      <c r="C47" s="6" t="n">
        <v>0</v>
      </c>
    </row>
    <row r="48" spans="1:4">
      <c r="A48" s="4" t="s">
        <v>448</v>
      </c>
    </row>
    <row r="49" spans="1:4">
      <c r="A49" s="4" t="s">
        <v>49</v>
      </c>
      <c r="B49" s="6" t="n">
        <v>270591</v>
      </c>
      <c r="C49" s="6" t="n">
        <v>0</v>
      </c>
    </row>
    <row r="50" spans="1:4">
      <c r="A50" s="4" t="s">
        <v>54</v>
      </c>
      <c r="B50" s="6" t="n">
        <v>2198</v>
      </c>
      <c r="C50" s="6" t="n">
        <v>0</v>
      </c>
    </row>
    <row r="51" spans="1:4">
      <c r="A51" s="4" t="s">
        <v>86</v>
      </c>
      <c r="B51" s="6" t="n">
        <v>0</v>
      </c>
      <c r="C51" s="6" t="n">
        <v>0</v>
      </c>
    </row>
    <row r="52" spans="1:4">
      <c r="A52" s="4" t="s">
        <v>59</v>
      </c>
      <c r="B52" s="6" t="n">
        <v>0</v>
      </c>
      <c r="C52" s="6" t="n">
        <v>0</v>
      </c>
    </row>
    <row r="53" spans="1:4">
      <c r="A53" s="4" t="s">
        <v>62</v>
      </c>
      <c r="B53" s="6" t="n">
        <v>1366</v>
      </c>
      <c r="C53" s="6" t="n">
        <v>0</v>
      </c>
    </row>
    <row r="54" spans="1:4">
      <c r="A54" s="4" t="s">
        <v>63</v>
      </c>
      <c r="B54" s="6" t="n">
        <v>274155</v>
      </c>
      <c r="C54" s="6" t="n">
        <v>0</v>
      </c>
    </row>
    <row r="55" spans="1:4">
      <c r="A55" s="4" t="s">
        <v>441</v>
      </c>
      <c r="B55" s="6" t="n">
        <v>0</v>
      </c>
      <c r="C55" s="6" t="n">
        <v>0</v>
      </c>
    </row>
    <row r="56" spans="1:4">
      <c r="A56" s="4" t="s">
        <v>68</v>
      </c>
      <c r="B56" s="6" t="n">
        <v>0</v>
      </c>
      <c r="C56" s="6" t="n">
        <v>0</v>
      </c>
    </row>
    <row r="57" spans="1:4">
      <c r="A57" s="4" t="s">
        <v>444</v>
      </c>
      <c r="B57" s="6" t="n">
        <v>335271</v>
      </c>
      <c r="C57" s="6" t="n">
        <v>0</v>
      </c>
    </row>
    <row r="58" spans="1:4">
      <c r="A58" s="4" t="s">
        <v>68</v>
      </c>
      <c r="B58" s="6" t="n">
        <v>335271</v>
      </c>
      <c r="C58" s="6" t="n">
        <v>0</v>
      </c>
    </row>
    <row r="59" spans="1:4">
      <c r="A59" s="4" t="s">
        <v>70</v>
      </c>
      <c r="B59" s="6" t="n">
        <v>0</v>
      </c>
      <c r="C59" s="6" t="n">
        <v>0</v>
      </c>
    </row>
    <row r="60" spans="1:4">
      <c r="A60" s="4" t="s">
        <v>442</v>
      </c>
      <c r="B60" s="6" t="n">
        <v>0</v>
      </c>
      <c r="C60" s="6" t="n">
        <v>0</v>
      </c>
    </row>
    <row r="61" spans="1:4">
      <c r="A61" s="4" t="s">
        <v>443</v>
      </c>
      <c r="B61" s="6" t="n">
        <v>335271</v>
      </c>
      <c r="C61" s="6" t="n">
        <v>0</v>
      </c>
    </row>
    <row r="62" spans="1:4">
      <c r="A62" s="4" t="s">
        <v>449</v>
      </c>
    </row>
    <row r="63" spans="1:4">
      <c r="A63" s="4" t="s">
        <v>49</v>
      </c>
      <c r="B63" s="6" t="n">
        <v>0</v>
      </c>
      <c r="C63" s="6" t="n">
        <v>0</v>
      </c>
    </row>
    <row r="64" spans="1:4">
      <c r="A64" s="4" t="s">
        <v>450</v>
      </c>
    </row>
    <row r="65" spans="1:4">
      <c r="A65" s="4" t="s">
        <v>49</v>
      </c>
      <c r="B65" s="7" t="n">
        <v>270591</v>
      </c>
      <c r="C65" s="7" t="n">
        <v>0</v>
      </c>
    </row>
    <row r="66" spans="1:4">
      <c r="A66" s="4" t="s">
        <v>407</v>
      </c>
    </row>
    <row r="67" spans="1:4">
      <c r="A67" s="4" t="s">
        <v>410</v>
      </c>
      <c r="B67" s="6" t="n">
        <v>8</v>
      </c>
      <c r="C67" s="6" t="n">
        <v>7</v>
      </c>
    </row>
    <row r="68" spans="1:4">
      <c r="A68" s="4" t="s">
        <v>451</v>
      </c>
    </row>
    <row r="69" spans="1:4">
      <c r="A69" s="4" t="s">
        <v>410</v>
      </c>
      <c r="B69" s="6" t="n">
        <v>7</v>
      </c>
      <c r="C69" s="6" t="n">
        <v>7</v>
      </c>
    </row>
    <row r="70" spans="1:4">
      <c r="A70" s="4" t="s">
        <v>452</v>
      </c>
    </row>
    <row r="71" spans="1:4">
      <c r="A71" s="4" t="s">
        <v>410</v>
      </c>
      <c r="B71" s="6" t="n">
        <v>1</v>
      </c>
      <c r="C71"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7" t="n">
        <v>27758</v>
      </c>
      <c r="C4" s="7" t="n">
        <v>30883</v>
      </c>
    </row>
    <row r="5" spans="1:3">
      <c r="A5" s="3" t="s">
        <v>104</v>
      </c>
    </row>
    <row r="6" spans="1:3">
      <c r="A6" s="4" t="s">
        <v>105</v>
      </c>
      <c r="B6" s="6" t="n">
        <v>46552</v>
      </c>
      <c r="C6" s="6" t="n">
        <v>110551</v>
      </c>
    </row>
    <row r="7" spans="1:3">
      <c r="A7" s="4" t="s">
        <v>106</v>
      </c>
      <c r="B7" s="6" t="n">
        <v>8290</v>
      </c>
      <c r="C7" s="6" t="n">
        <v>-311</v>
      </c>
    </row>
    <row r="8" spans="1:3">
      <c r="A8" s="4" t="s">
        <v>107</v>
      </c>
      <c r="B8" s="6" t="n">
        <v>54842</v>
      </c>
      <c r="C8" s="6" t="n">
        <v>110240</v>
      </c>
    </row>
    <row r="9" spans="1:3">
      <c r="A9" s="3" t="s">
        <v>108</v>
      </c>
    </row>
    <row r="10" spans="1:3">
      <c r="A10" s="4" t="s">
        <v>109</v>
      </c>
      <c r="B10" s="6" t="n">
        <v>-29</v>
      </c>
      <c r="C10" s="6" t="n">
        <v>-341</v>
      </c>
    </row>
    <row r="11" spans="1:3">
      <c r="A11" s="4" t="s">
        <v>110</v>
      </c>
      <c r="B11" s="6" t="n">
        <v>0</v>
      </c>
      <c r="C11" s="6" t="n">
        <v>42</v>
      </c>
    </row>
    <row r="12" spans="1:3">
      <c r="A12" s="4" t="s">
        <v>111</v>
      </c>
      <c r="B12" s="6" t="n">
        <v>-29</v>
      </c>
      <c r="C12" s="6" t="n">
        <v>-299</v>
      </c>
    </row>
    <row r="13" spans="1:3">
      <c r="A13" s="4" t="s">
        <v>112</v>
      </c>
      <c r="B13" s="6" t="n">
        <v>17233</v>
      </c>
      <c r="C13" s="6" t="n">
        <v>4862</v>
      </c>
    </row>
    <row r="14" spans="1:3">
      <c r="A14" s="3" t="s">
        <v>113</v>
      </c>
    </row>
    <row r="15" spans="1:3">
      <c r="A15" s="4" t="s">
        <v>114</v>
      </c>
      <c r="B15" s="6" t="n">
        <v>382</v>
      </c>
      <c r="C15" s="6" t="n">
        <v>-452</v>
      </c>
    </row>
    <row r="16" spans="1:3">
      <c r="A16" s="4" t="s">
        <v>115</v>
      </c>
      <c r="B16" s="6" t="n">
        <v>-16159</v>
      </c>
      <c r="C16" s="6" t="n">
        <v>25191</v>
      </c>
    </row>
    <row r="17" spans="1:3">
      <c r="A17" s="4" t="s">
        <v>116</v>
      </c>
      <c r="B17" s="6" t="n">
        <v>0</v>
      </c>
      <c r="C17" s="6" t="n">
        <v>3115</v>
      </c>
    </row>
    <row r="18" spans="1:3">
      <c r="A18" s="4" t="s">
        <v>117</v>
      </c>
      <c r="B18" s="6" t="n">
        <v>802</v>
      </c>
      <c r="C18" s="6" t="n">
        <v>-509</v>
      </c>
    </row>
    <row r="19" spans="1:3">
      <c r="A19" s="4" t="s">
        <v>118</v>
      </c>
      <c r="B19" s="6" t="n">
        <v>15921</v>
      </c>
      <c r="C19" s="6" t="n">
        <v>574</v>
      </c>
    </row>
    <row r="20" spans="1:3">
      <c r="A20" s="4" t="s">
        <v>119</v>
      </c>
      <c r="B20" s="6" t="n">
        <v>100368</v>
      </c>
      <c r="C20" s="6" t="n">
        <v>174057</v>
      </c>
    </row>
    <row r="21" spans="1:3">
      <c r="A21" s="3" t="s">
        <v>120</v>
      </c>
    </row>
    <row r="22" spans="1:3">
      <c r="A22" s="4" t="s">
        <v>121</v>
      </c>
      <c r="B22" s="6" t="n">
        <v>12407</v>
      </c>
      <c r="C22" s="6" t="n">
        <v>-247395</v>
      </c>
    </row>
    <row r="23" spans="1:3">
      <c r="A23" s="4" t="s">
        <v>122</v>
      </c>
      <c r="B23" s="6" t="n">
        <v>36278</v>
      </c>
      <c r="C23" s="6" t="n">
        <v>28636</v>
      </c>
    </row>
    <row r="24" spans="1:3">
      <c r="A24" s="4" t="s">
        <v>123</v>
      </c>
      <c r="B24" s="6" t="n">
        <v>24915</v>
      </c>
      <c r="C24" s="6" t="n">
        <v>36434</v>
      </c>
    </row>
    <row r="25" spans="1:3">
      <c r="A25" s="4" t="s">
        <v>124</v>
      </c>
      <c r="B25" s="6" t="n">
        <v>67978</v>
      </c>
      <c r="C25" s="6" t="n">
        <v>48073</v>
      </c>
    </row>
    <row r="26" spans="1:3">
      <c r="A26" s="4" t="s">
        <v>125</v>
      </c>
      <c r="B26" s="6" t="n">
        <v>141578</v>
      </c>
      <c r="C26" s="6" t="n">
        <v>-134252</v>
      </c>
    </row>
    <row r="27" spans="1:3">
      <c r="A27" s="4" t="s">
        <v>126</v>
      </c>
      <c r="B27" s="6" t="n">
        <v>-41210</v>
      </c>
      <c r="C27" s="6" t="n">
        <v>308309</v>
      </c>
    </row>
    <row r="28" spans="1:3">
      <c r="A28" s="4" t="s">
        <v>127</v>
      </c>
      <c r="B28" s="6" t="n">
        <v>1991</v>
      </c>
      <c r="C28" s="6" t="n">
        <v>2605</v>
      </c>
    </row>
    <row r="29" spans="1:3">
      <c r="A29" s="4" t="s">
        <v>128</v>
      </c>
      <c r="B29" s="6" t="n">
        <v>-43201</v>
      </c>
      <c r="C29" s="6" t="n">
        <v>305704</v>
      </c>
    </row>
    <row r="30" spans="1:3">
      <c r="A30" s="4" t="s">
        <v>129</v>
      </c>
      <c r="B30" s="6" t="n">
        <v>-43201</v>
      </c>
      <c r="C30" s="6" t="n">
        <v>305704</v>
      </c>
    </row>
    <row r="31" spans="1:3">
      <c r="A31" s="3" t="s">
        <v>130</v>
      </c>
    </row>
    <row r="32" spans="1:3">
      <c r="A32" s="4" t="s">
        <v>128</v>
      </c>
      <c r="B32" s="6" t="n">
        <v>-43201</v>
      </c>
      <c r="C32" s="6" t="n">
        <v>305704</v>
      </c>
    </row>
    <row r="33" spans="1:3">
      <c r="A33" s="4" t="s">
        <v>131</v>
      </c>
      <c r="B33" s="6" t="n">
        <v>56163</v>
      </c>
      <c r="C33" s="6" t="n">
        <v>122304</v>
      </c>
    </row>
    <row r="34" spans="1:3">
      <c r="A34" s="4" t="s">
        <v>132</v>
      </c>
      <c r="B34" s="6" t="n">
        <v>14571</v>
      </c>
      <c r="C34" s="6" t="n">
        <v>32056</v>
      </c>
    </row>
    <row r="35" spans="1:3">
      <c r="A35" s="4" t="s">
        <v>133</v>
      </c>
      <c r="B35" s="6" t="n">
        <v>156</v>
      </c>
    </row>
    <row r="36" spans="1:3">
      <c r="A36" s="4" t="s">
        <v>134</v>
      </c>
      <c r="C36" s="6" t="n">
        <v>1114</v>
      </c>
    </row>
    <row r="37" spans="1:3">
      <c r="A37" s="4" t="s">
        <v>135</v>
      </c>
      <c r="B37" s="6" t="n">
        <v>367</v>
      </c>
      <c r="C37" s="6" t="n">
        <v>-859</v>
      </c>
    </row>
    <row r="38" spans="1:3">
      <c r="A38" s="4" t="s">
        <v>136</v>
      </c>
      <c r="B38" s="6" t="n">
        <v>71257</v>
      </c>
      <c r="C38" s="6" t="n">
        <v>154615</v>
      </c>
    </row>
    <row r="39" spans="1:3">
      <c r="A39" s="4" t="s">
        <v>137</v>
      </c>
      <c r="B39" s="6" t="n">
        <v>28056</v>
      </c>
      <c r="C39" s="6" t="n">
        <v>460319</v>
      </c>
    </row>
    <row r="40" spans="1:3">
      <c r="A40" s="3" t="s">
        <v>138</v>
      </c>
    </row>
    <row r="41" spans="1:3">
      <c r="A41" s="4" t="s">
        <v>139</v>
      </c>
      <c r="B41" s="7" t="n">
        <v>28056</v>
      </c>
      <c r="C41" s="7" t="n">
        <v>460319</v>
      </c>
    </row>
    <row r="42" spans="1:3">
      <c r="A42" s="4" t="s">
        <v>140</v>
      </c>
      <c r="B42" s="5" t="n">
        <v>-0.9399999999999999</v>
      </c>
      <c r="C42" s="5" t="n">
        <v>6.72</v>
      </c>
    </row>
    <row r="43" spans="1:3">
      <c r="A43" s="4" t="s">
        <v>141</v>
      </c>
      <c r="B43" s="5" t="n">
        <v>-0.9399999999999999</v>
      </c>
      <c r="C43" s="5" t="n">
        <v>6.7</v>
      </c>
    </row>
    <row r="44" spans="1:3">
      <c r="A44" s="4" t="s">
        <v>142</v>
      </c>
      <c r="B44" s="6" t="n">
        <v>45832297</v>
      </c>
      <c r="C44" s="6" t="n">
        <v>45471083</v>
      </c>
    </row>
    <row r="45" spans="1:3">
      <c r="A45" s="4" t="s">
        <v>143</v>
      </c>
      <c r="B45" s="6" t="n">
        <v>45832297</v>
      </c>
      <c r="C45" s="6" t="n">
        <v>456534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3</v>
      </c>
      <c r="B1" s="2" t="s">
        <v>1</v>
      </c>
    </row>
    <row r="2" spans="1:4">
      <c r="B2" s="2" t="s">
        <v>2</v>
      </c>
      <c r="C2" s="2" t="s">
        <v>101</v>
      </c>
      <c r="D2" s="2" t="s">
        <v>374</v>
      </c>
    </row>
    <row r="3" spans="1:4">
      <c r="A3" s="3" t="s">
        <v>454</v>
      </c>
    </row>
    <row r="4" spans="1:4">
      <c r="A4" s="4" t="s">
        <v>455</v>
      </c>
      <c r="D4" s="7" t="n">
        <v>-55139</v>
      </c>
    </row>
    <row r="5" spans="1:4">
      <c r="A5" s="4" t="s">
        <v>456</v>
      </c>
      <c r="D5" s="6" t="n">
        <v>-2900</v>
      </c>
    </row>
    <row r="6" spans="1:4">
      <c r="A6" s="3" t="s">
        <v>457</v>
      </c>
    </row>
    <row r="7" spans="1:4">
      <c r="A7" s="4" t="s">
        <v>458</v>
      </c>
      <c r="B7" s="7" t="n">
        <v>-48715</v>
      </c>
      <c r="C7" s="7" t="n">
        <v>-52239</v>
      </c>
    </row>
    <row r="8" spans="1:4">
      <c r="A8" s="4" t="s">
        <v>459</v>
      </c>
      <c r="B8" s="6" t="n">
        <v>-88627</v>
      </c>
      <c r="C8" s="6" t="n">
        <v>-156659</v>
      </c>
    </row>
    <row r="9" spans="1:4">
      <c r="A9" s="4" t="s">
        <v>460</v>
      </c>
      <c r="B9" s="6" t="n">
        <v>-17370</v>
      </c>
      <c r="C9" s="6" t="n">
        <v>-2044</v>
      </c>
    </row>
    <row r="10" spans="1:4">
      <c r="A10" s="4" t="s">
        <v>461</v>
      </c>
      <c r="B10" s="6" t="n">
        <v>71257</v>
      </c>
      <c r="C10" s="6" t="n">
        <v>154615</v>
      </c>
    </row>
    <row r="11" spans="1:4">
      <c r="A11" s="4" t="s">
        <v>462</v>
      </c>
      <c r="B11" s="6" t="n">
        <v>22542</v>
      </c>
      <c r="C11" s="6" t="n">
        <v>99476</v>
      </c>
    </row>
    <row r="12" spans="1:4">
      <c r="A12" s="4" t="s">
        <v>463</v>
      </c>
      <c r="B12" s="6" t="n">
        <v>1991</v>
      </c>
      <c r="C12" s="6" t="n">
        <v>2605</v>
      </c>
    </row>
    <row r="13" spans="1:4">
      <c r="A13" s="4" t="s">
        <v>464</v>
      </c>
    </row>
    <row r="14" spans="1:4">
      <c r="A14" s="3" t="s">
        <v>457</v>
      </c>
    </row>
    <row r="15" spans="1:4">
      <c r="A15" s="4" t="s">
        <v>458</v>
      </c>
      <c r="B15" s="6" t="n">
        <v>85903</v>
      </c>
      <c r="C15" s="6" t="n">
        <v>30755</v>
      </c>
    </row>
    <row r="16" spans="1:4">
      <c r="A16" s="4" t="s">
        <v>459</v>
      </c>
      <c r="B16" s="6" t="n">
        <v>-73367</v>
      </c>
      <c r="C16" s="6" t="n">
        <v>-125159</v>
      </c>
    </row>
    <row r="17" spans="1:4">
      <c r="A17" s="4" t="s">
        <v>460</v>
      </c>
      <c r="B17" s="6" t="n">
        <v>-17204</v>
      </c>
      <c r="C17" s="6" t="n">
        <v>-2855</v>
      </c>
    </row>
    <row r="18" spans="1:4">
      <c r="A18" s="4" t="s">
        <v>461</v>
      </c>
      <c r="B18" s="6" t="n">
        <v>56163</v>
      </c>
      <c r="C18" s="6" t="n">
        <v>122304</v>
      </c>
    </row>
    <row r="19" spans="1:4">
      <c r="A19" s="4" t="s">
        <v>462</v>
      </c>
      <c r="B19" s="6" t="n">
        <v>142066</v>
      </c>
      <c r="C19" s="6" t="n">
        <v>153059</v>
      </c>
    </row>
    <row r="20" spans="1:4">
      <c r="A20" s="4" t="s">
        <v>465</v>
      </c>
    </row>
    <row r="21" spans="1:4">
      <c r="A21" s="3" t="s">
        <v>457</v>
      </c>
    </row>
    <row r="22" spans="1:4">
      <c r="A22" s="4" t="s">
        <v>458</v>
      </c>
      <c r="B22" s="6" t="n">
        <v>-141527</v>
      </c>
      <c r="C22" s="6" t="n">
        <v>-93634</v>
      </c>
    </row>
    <row r="23" spans="1:4">
      <c r="A23" s="4" t="s">
        <v>459</v>
      </c>
      <c r="B23" s="6" t="n">
        <v>-14571</v>
      </c>
      <c r="C23" s="6" t="n">
        <v>-32056</v>
      </c>
    </row>
    <row r="24" spans="1:4">
      <c r="A24" s="4" t="s">
        <v>460</v>
      </c>
      <c r="B24" s="6" t="n">
        <v>0</v>
      </c>
      <c r="C24" s="6" t="n">
        <v>0</v>
      </c>
    </row>
    <row r="25" spans="1:4">
      <c r="A25" s="4" t="s">
        <v>461</v>
      </c>
      <c r="B25" s="6" t="n">
        <v>14571</v>
      </c>
      <c r="C25" s="6" t="n">
        <v>32056</v>
      </c>
    </row>
    <row r="26" spans="1:4">
      <c r="A26" s="4" t="s">
        <v>462</v>
      </c>
      <c r="B26" s="6" t="n">
        <v>-126956</v>
      </c>
      <c r="C26" s="6" t="n">
        <v>-61578</v>
      </c>
    </row>
    <row r="27" spans="1:4">
      <c r="A27" s="4" t="s">
        <v>466</v>
      </c>
    </row>
    <row r="28" spans="1:4">
      <c r="A28" s="3" t="s">
        <v>454</v>
      </c>
    </row>
    <row r="29" spans="1:4">
      <c r="A29" s="4" t="s">
        <v>456</v>
      </c>
      <c r="D29" s="7" t="n">
        <v>-2900</v>
      </c>
    </row>
    <row r="30" spans="1:4">
      <c r="A30" s="3" t="s">
        <v>457</v>
      </c>
    </row>
    <row r="31" spans="1:4">
      <c r="A31" s="4" t="s">
        <v>458</v>
      </c>
      <c r="B31" s="6" t="n">
        <v>-1965</v>
      </c>
      <c r="C31" s="6" t="n">
        <v>-2900</v>
      </c>
    </row>
    <row r="32" spans="1:4">
      <c r="A32" s="4" t="s">
        <v>459</v>
      </c>
      <c r="B32" s="6" t="n">
        <v>0</v>
      </c>
      <c r="C32" s="6" t="n">
        <v>0</v>
      </c>
    </row>
    <row r="33" spans="1:4">
      <c r="A33" s="4" t="s">
        <v>460</v>
      </c>
      <c r="B33" s="6" t="n">
        <v>156</v>
      </c>
      <c r="C33" s="6" t="n">
        <v>1114</v>
      </c>
    </row>
    <row r="34" spans="1:4">
      <c r="A34" s="4" t="s">
        <v>461</v>
      </c>
      <c r="B34" s="6" t="n">
        <v>156</v>
      </c>
      <c r="C34" s="6" t="n">
        <v>1114</v>
      </c>
    </row>
    <row r="35" spans="1:4">
      <c r="A35" s="4" t="s">
        <v>462</v>
      </c>
      <c r="B35" s="6" t="n">
        <v>-1809</v>
      </c>
      <c r="C35" s="6" t="n">
        <v>-1786</v>
      </c>
    </row>
    <row r="36" spans="1:4">
      <c r="A36" s="4" t="s">
        <v>467</v>
      </c>
    </row>
    <row r="37" spans="1:4">
      <c r="A37" s="3" t="s">
        <v>457</v>
      </c>
    </row>
    <row r="38" spans="1:4">
      <c r="A38" s="4" t="s">
        <v>458</v>
      </c>
      <c r="B38" s="6" t="n">
        <v>8874</v>
      </c>
      <c r="C38" s="6" t="n">
        <v>10640</v>
      </c>
    </row>
    <row r="39" spans="1:4">
      <c r="A39" s="4" t="s">
        <v>459</v>
      </c>
      <c r="B39" s="6" t="n">
        <v>-689</v>
      </c>
      <c r="C39" s="6" t="n">
        <v>556</v>
      </c>
    </row>
    <row r="40" spans="1:4">
      <c r="A40" s="4" t="s">
        <v>460</v>
      </c>
      <c r="B40" s="6" t="n">
        <v>-322</v>
      </c>
      <c r="C40" s="6" t="n">
        <v>-303</v>
      </c>
    </row>
    <row r="41" spans="1:4">
      <c r="A41" s="4" t="s">
        <v>461</v>
      </c>
      <c r="B41" s="6" t="n">
        <v>367</v>
      </c>
      <c r="C41" s="6" t="n">
        <v>-859</v>
      </c>
    </row>
    <row r="42" spans="1:4">
      <c r="A42" s="4" t="s">
        <v>462</v>
      </c>
      <c r="B42" s="6" t="n">
        <v>9241</v>
      </c>
      <c r="C42" s="6" t="n">
        <v>9781</v>
      </c>
    </row>
    <row r="43" spans="1:4">
      <c r="A43" s="4" t="s">
        <v>468</v>
      </c>
    </row>
    <row r="44" spans="1:4">
      <c r="A44" s="3" t="s">
        <v>457</v>
      </c>
    </row>
    <row r="45" spans="1:4">
      <c r="A45" s="4" t="s">
        <v>463</v>
      </c>
      <c r="B45" s="6" t="n">
        <v>-511</v>
      </c>
      <c r="C45" s="6" t="n">
        <v>1708</v>
      </c>
    </row>
    <row r="46" spans="1:4">
      <c r="A46" s="4" t="s">
        <v>469</v>
      </c>
    </row>
    <row r="47" spans="1:4">
      <c r="A47" s="3" t="s">
        <v>454</v>
      </c>
    </row>
    <row r="48" spans="1:4">
      <c r="A48" s="4" t="s">
        <v>470</v>
      </c>
      <c r="B48" s="6" t="n">
        <v>-241</v>
      </c>
      <c r="C48" s="6" t="n">
        <v>-241</v>
      </c>
    </row>
    <row r="49" spans="1:4">
      <c r="A49" s="3" t="s">
        <v>457</v>
      </c>
    </row>
    <row r="50" spans="1:4">
      <c r="A50" s="4" t="s">
        <v>460</v>
      </c>
      <c r="B50" s="6" t="n">
        <v>-322</v>
      </c>
      <c r="C50" s="6" t="n">
        <v>-303</v>
      </c>
    </row>
    <row r="51" spans="1:4">
      <c r="A51" s="4" t="s">
        <v>471</v>
      </c>
      <c r="B51" s="6" t="n">
        <v>81</v>
      </c>
      <c r="C51" s="6" t="n">
        <v>62</v>
      </c>
    </row>
    <row r="52" spans="1:4">
      <c r="A52" s="4" t="s">
        <v>472</v>
      </c>
      <c r="B52" s="6" t="n">
        <v>-322</v>
      </c>
      <c r="C52" s="6" t="n">
        <v>-303</v>
      </c>
    </row>
    <row r="53" spans="1:4">
      <c r="A53" s="4" t="s">
        <v>463</v>
      </c>
      <c r="B53" s="7" t="n">
        <v>0</v>
      </c>
      <c r="C53"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101</v>
      </c>
    </row>
    <row r="3" spans="1:3">
      <c r="A3" s="3" t="s">
        <v>474</v>
      </c>
    </row>
    <row r="4" spans="1:3">
      <c r="A4" s="4" t="s">
        <v>475</v>
      </c>
      <c r="B4" s="7" t="n">
        <v>-1991</v>
      </c>
      <c r="C4" s="7" t="n">
        <v>-2605</v>
      </c>
    </row>
    <row r="5" spans="1:3">
      <c r="A5" s="4" t="s">
        <v>133</v>
      </c>
      <c r="B5" s="6" t="n">
        <v>-156</v>
      </c>
    </row>
    <row r="6" spans="1:3">
      <c r="A6" s="4" t="s">
        <v>476</v>
      </c>
      <c r="B6" s="6" t="n">
        <v>-17370</v>
      </c>
      <c r="C6" s="6" t="n">
        <v>-2044</v>
      </c>
    </row>
    <row r="7" spans="1:3">
      <c r="A7" s="4" t="s">
        <v>464</v>
      </c>
    </row>
    <row r="8" spans="1:3">
      <c r="A8" s="3" t="s">
        <v>474</v>
      </c>
    </row>
    <row r="9" spans="1:3">
      <c r="A9" s="4" t="s">
        <v>187</v>
      </c>
      <c r="B9" s="6" t="n">
        <v>-16693</v>
      </c>
      <c r="C9" s="6" t="n">
        <v>-4563</v>
      </c>
    </row>
    <row r="10" spans="1:3">
      <c r="A10" s="4" t="s">
        <v>477</v>
      </c>
      <c r="B10" s="6" t="n">
        <v>-17204</v>
      </c>
      <c r="C10" s="6" t="n">
        <v>-2855</v>
      </c>
    </row>
    <row r="11" spans="1:3">
      <c r="A11" s="4" t="s">
        <v>476</v>
      </c>
      <c r="B11" s="6" t="n">
        <v>-17204</v>
      </c>
      <c r="C11" s="6" t="n">
        <v>-2855</v>
      </c>
    </row>
    <row r="12" spans="1:3">
      <c r="A12" s="4" t="s">
        <v>466</v>
      </c>
    </row>
    <row r="13" spans="1:3">
      <c r="A13" s="3" t="s">
        <v>474</v>
      </c>
    </row>
    <row r="14" spans="1:3">
      <c r="A14" s="4" t="s">
        <v>133</v>
      </c>
      <c r="B14" s="6" t="n">
        <v>156</v>
      </c>
      <c r="C14" s="6" t="n">
        <v>1114</v>
      </c>
    </row>
    <row r="15" spans="1:3">
      <c r="A15" s="4" t="s">
        <v>476</v>
      </c>
      <c r="B15" s="6" t="n">
        <v>156</v>
      </c>
      <c r="C15" s="6" t="n">
        <v>1114</v>
      </c>
    </row>
    <row r="16" spans="1:3">
      <c r="A16" s="4" t="s">
        <v>478</v>
      </c>
      <c r="B16" s="6" t="n">
        <v>188</v>
      </c>
      <c r="C16" s="6" t="n">
        <v>1344</v>
      </c>
    </row>
    <row r="17" spans="1:3">
      <c r="A17" s="4" t="s">
        <v>479</v>
      </c>
    </row>
    <row r="18" spans="1:3">
      <c r="A18" s="3" t="s">
        <v>474</v>
      </c>
    </row>
    <row r="19" spans="1:3">
      <c r="A19" s="4" t="s">
        <v>477</v>
      </c>
      <c r="B19" s="6" t="n">
        <v>-17370</v>
      </c>
      <c r="C19" s="6" t="n">
        <v>-2044</v>
      </c>
    </row>
    <row r="20" spans="1:3">
      <c r="A20" s="4" t="s">
        <v>468</v>
      </c>
    </row>
    <row r="21" spans="1:3">
      <c r="A21" s="3" t="s">
        <v>474</v>
      </c>
    </row>
    <row r="22" spans="1:3">
      <c r="A22" s="4" t="s">
        <v>475</v>
      </c>
      <c r="B22" s="6" t="n">
        <v>511</v>
      </c>
      <c r="C22" s="6" t="n">
        <v>-1708</v>
      </c>
    </row>
    <row r="23" spans="1:3">
      <c r="A23" s="4" t="s">
        <v>480</v>
      </c>
    </row>
    <row r="24" spans="1:3">
      <c r="A24" s="3" t="s">
        <v>474</v>
      </c>
    </row>
    <row r="25" spans="1:3">
      <c r="A25" s="4" t="s">
        <v>475</v>
      </c>
      <c r="B25" s="6" t="n">
        <v>32</v>
      </c>
      <c r="C25" s="6" t="n">
        <v>230</v>
      </c>
    </row>
    <row r="26" spans="1:3">
      <c r="A26" s="4" t="s">
        <v>467</v>
      </c>
    </row>
    <row r="27" spans="1:3">
      <c r="A27" s="3" t="s">
        <v>474</v>
      </c>
    </row>
    <row r="28" spans="1:3">
      <c r="A28" s="4" t="s">
        <v>476</v>
      </c>
      <c r="B28" s="6" t="n">
        <v>-322</v>
      </c>
      <c r="C28" s="6" t="n">
        <v>-303</v>
      </c>
    </row>
    <row r="29" spans="1:3">
      <c r="A29" s="4" t="s">
        <v>481</v>
      </c>
    </row>
    <row r="30" spans="1:3">
      <c r="A30" s="3" t="s">
        <v>474</v>
      </c>
    </row>
    <row r="31" spans="1:3">
      <c r="A31" s="4" t="s">
        <v>475</v>
      </c>
      <c r="B31" s="6" t="n">
        <v>0</v>
      </c>
      <c r="C31" s="6" t="n">
        <v>0</v>
      </c>
    </row>
    <row r="32" spans="1:3">
      <c r="A32" s="4" t="s">
        <v>482</v>
      </c>
      <c r="B32" s="6" t="n">
        <v>-241</v>
      </c>
      <c r="C32" s="6" t="n">
        <v>-241</v>
      </c>
    </row>
    <row r="33" spans="1:3">
      <c r="A33" s="4" t="s">
        <v>483</v>
      </c>
      <c r="B33" s="6" t="n">
        <v>-81</v>
      </c>
      <c r="C33" s="6" t="n">
        <v>-62</v>
      </c>
    </row>
    <row r="34" spans="1:3">
      <c r="A34" s="4" t="s">
        <v>484</v>
      </c>
      <c r="B34" s="6" t="n">
        <v>-322</v>
      </c>
      <c r="C34" s="6" t="n">
        <v>-303</v>
      </c>
    </row>
    <row r="35" spans="1:3">
      <c r="A35" s="4" t="s">
        <v>476</v>
      </c>
      <c r="B35" s="7" t="n">
        <v>-322</v>
      </c>
      <c r="C35" s="7" t="n">
        <v>-3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 customWidth="1" max="5" min="5" width="14"/>
  </cols>
  <sheetData>
    <row r="1" spans="1:5">
      <c r="A1" s="1" t="s">
        <v>485</v>
      </c>
      <c r="B1" s="2" t="s">
        <v>2</v>
      </c>
      <c r="C1" s="2" t="s">
        <v>4</v>
      </c>
      <c r="D1" s="2" t="s">
        <v>486</v>
      </c>
      <c r="E1" s="2" t="s">
        <v>5</v>
      </c>
    </row>
    <row r="2" spans="1:5">
      <c r="A2" s="3" t="s">
        <v>487</v>
      </c>
    </row>
    <row r="3" spans="1:5">
      <c r="A3" s="4" t="s">
        <v>96</v>
      </c>
      <c r="B3" s="6" t="n">
        <v>45520541</v>
      </c>
      <c r="C3" s="6" t="n">
        <v>45336278</v>
      </c>
    </row>
    <row r="4" spans="1:5">
      <c r="A4" s="4" t="s">
        <v>488</v>
      </c>
      <c r="B4" s="6" t="n">
        <v>45560960</v>
      </c>
      <c r="C4" s="6" t="n">
        <v>45365170</v>
      </c>
    </row>
    <row r="5" spans="1:5">
      <c r="A5" s="4" t="s">
        <v>489</v>
      </c>
      <c r="B5" s="5" t="n">
        <v>0.01</v>
      </c>
      <c r="C5" s="5" t="n">
        <v>0.01</v>
      </c>
      <c r="E5" s="5" t="n">
        <v>0.01</v>
      </c>
    </row>
    <row r="6" spans="1:5">
      <c r="A6" s="4" t="s">
        <v>490</v>
      </c>
      <c r="D6" s="5" t="n">
        <v>16.67</v>
      </c>
    </row>
    <row r="7" spans="1:5">
      <c r="A7" s="4" t="s">
        <v>491</v>
      </c>
      <c r="B7" s="6" t="n">
        <v>48777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101</v>
      </c>
    </row>
    <row r="3" spans="1:3">
      <c r="A3" s="3" t="s">
        <v>493</v>
      </c>
    </row>
    <row r="4" spans="1:3">
      <c r="A4" s="4" t="s">
        <v>494</v>
      </c>
      <c r="B4" s="6" t="n">
        <v>45832297</v>
      </c>
      <c r="C4" s="6" t="n">
        <v>45471083</v>
      </c>
    </row>
    <row r="5" spans="1:3">
      <c r="A5" s="3" t="s">
        <v>495</v>
      </c>
    </row>
    <row r="6" spans="1:3">
      <c r="A6" s="4" t="s">
        <v>496</v>
      </c>
      <c r="B6" s="6" t="n">
        <v>45832297</v>
      </c>
      <c r="C6" s="6" t="n">
        <v>45653471</v>
      </c>
    </row>
    <row r="7" spans="1:3">
      <c r="A7" s="4" t="s">
        <v>497</v>
      </c>
    </row>
    <row r="8" spans="1:3">
      <c r="A8" s="3" t="s">
        <v>493</v>
      </c>
    </row>
    <row r="9" spans="1:3">
      <c r="A9" s="4" t="s">
        <v>498</v>
      </c>
      <c r="B9" s="6" t="n">
        <v>4877783</v>
      </c>
      <c r="C9" s="6" t="n">
        <v>4053476</v>
      </c>
    </row>
    <row r="10" spans="1:3">
      <c r="A10" s="4" t="s">
        <v>499</v>
      </c>
    </row>
    <row r="11" spans="1:3">
      <c r="A11" s="3" t="s">
        <v>493</v>
      </c>
    </row>
    <row r="12" spans="1:3">
      <c r="A12" s="4" t="s">
        <v>498</v>
      </c>
      <c r="B12" s="6" t="n">
        <v>16667</v>
      </c>
      <c r="C12" s="6" t="n">
        <v>126667</v>
      </c>
    </row>
    <row r="13" spans="1:3">
      <c r="A13" s="4" t="s">
        <v>500</v>
      </c>
    </row>
    <row r="14" spans="1:3">
      <c r="A14" s="3" t="s">
        <v>493</v>
      </c>
    </row>
    <row r="15" spans="1:3">
      <c r="A15" s="4" t="s">
        <v>498</v>
      </c>
      <c r="B15" s="6" t="n">
        <v>271763</v>
      </c>
      <c r="C15" s="6" t="n">
        <v>0</v>
      </c>
    </row>
    <row r="16" spans="1:3">
      <c r="A16" s="4" t="s">
        <v>501</v>
      </c>
    </row>
    <row r="17" spans="1:3">
      <c r="A17" s="3" t="s">
        <v>493</v>
      </c>
    </row>
    <row r="18" spans="1:3">
      <c r="A18" s="4" t="s">
        <v>498</v>
      </c>
      <c r="B18" s="6" t="n">
        <v>478739</v>
      </c>
      <c r="C18" s="6" t="n">
        <v>0</v>
      </c>
    </row>
    <row r="19" spans="1:3">
      <c r="A19" s="4" t="s">
        <v>497</v>
      </c>
    </row>
    <row r="20" spans="1:3">
      <c r="A20" s="3" t="s">
        <v>495</v>
      </c>
    </row>
    <row r="21" spans="1:3">
      <c r="A21" s="4" t="s">
        <v>502</v>
      </c>
      <c r="B21" s="6" t="n">
        <v>0</v>
      </c>
      <c r="C21" s="6" t="n">
        <v>0</v>
      </c>
    </row>
    <row r="22" spans="1:3">
      <c r="A22" s="4" t="s">
        <v>499</v>
      </c>
    </row>
    <row r="23" spans="1:3">
      <c r="A23" s="3" t="s">
        <v>495</v>
      </c>
    </row>
    <row r="24" spans="1:3">
      <c r="A24" s="4" t="s">
        <v>502</v>
      </c>
      <c r="B24" s="6" t="n">
        <v>0</v>
      </c>
      <c r="C24" s="6" t="n">
        <v>0</v>
      </c>
    </row>
    <row r="25" spans="1:3">
      <c r="A25" s="4" t="s">
        <v>500</v>
      </c>
    </row>
    <row r="26" spans="1:3">
      <c r="A26" s="3" t="s">
        <v>495</v>
      </c>
    </row>
    <row r="27" spans="1:3">
      <c r="A27" s="4" t="s">
        <v>502</v>
      </c>
      <c r="B27" s="6" t="n">
        <v>0</v>
      </c>
      <c r="C27" s="6" t="n">
        <v>45713</v>
      </c>
    </row>
    <row r="28" spans="1:3">
      <c r="A28" s="4" t="s">
        <v>501</v>
      </c>
    </row>
    <row r="29" spans="1:3">
      <c r="A29" s="3" t="s">
        <v>495</v>
      </c>
    </row>
    <row r="30" spans="1:3">
      <c r="A30" s="4" t="s">
        <v>502</v>
      </c>
      <c r="B30" s="6" t="n">
        <v>0</v>
      </c>
      <c r="C30" s="6" t="n">
        <v>1366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101</v>
      </c>
    </row>
    <row r="3" spans="1:3">
      <c r="A3" s="4" t="s">
        <v>142</v>
      </c>
      <c r="B3" s="6" t="n">
        <v>45832297</v>
      </c>
      <c r="C3" s="6" t="n">
        <v>45471083</v>
      </c>
    </row>
    <row r="4" spans="1:3">
      <c r="A4" s="4" t="s">
        <v>143</v>
      </c>
      <c r="B4" s="6" t="n">
        <v>45832297</v>
      </c>
      <c r="C4" s="6" t="n">
        <v>45653471</v>
      </c>
    </row>
    <row r="5" spans="1:3">
      <c r="A5" s="4" t="s">
        <v>500</v>
      </c>
    </row>
    <row r="6" spans="1:3">
      <c r="A6" s="4" t="s">
        <v>498</v>
      </c>
      <c r="B6" s="6" t="n">
        <v>271763</v>
      </c>
      <c r="C6" s="6" t="n">
        <v>0</v>
      </c>
    </row>
    <row r="7" spans="1:3">
      <c r="A7" s="4" t="s">
        <v>499</v>
      </c>
    </row>
    <row r="8" spans="1:3">
      <c r="A8" s="4" t="s">
        <v>498</v>
      </c>
      <c r="B8" s="6" t="n">
        <v>16667</v>
      </c>
      <c r="C8" s="6" t="n">
        <v>126667</v>
      </c>
    </row>
    <row r="9" spans="1:3">
      <c r="A9" s="4" t="s">
        <v>497</v>
      </c>
    </row>
    <row r="10" spans="1:3">
      <c r="A10" s="4" t="s">
        <v>498</v>
      </c>
      <c r="B10" s="6" t="n">
        <v>4877783</v>
      </c>
      <c r="C10" s="6" t="n">
        <v>4053476</v>
      </c>
    </row>
    <row r="11" spans="1:3">
      <c r="A11" s="4" t="s">
        <v>501</v>
      </c>
    </row>
    <row r="12" spans="1:3">
      <c r="A12" s="4" t="s">
        <v>498</v>
      </c>
      <c r="B12" s="6" t="n">
        <v>478739</v>
      </c>
      <c r="C12" s="6" t="n">
        <v>0</v>
      </c>
    </row>
    <row r="13" spans="1:3">
      <c r="A13" s="4" t="s">
        <v>501</v>
      </c>
    </row>
    <row r="14" spans="1:3">
      <c r="A14" s="4" t="s">
        <v>504</v>
      </c>
      <c r="B14" s="6" t="n">
        <v>0</v>
      </c>
      <c r="C14" s="6" t="n">
        <v>136675</v>
      </c>
    </row>
    <row r="15" spans="1:3">
      <c r="A15" s="4" t="s">
        <v>500</v>
      </c>
    </row>
    <row r="16" spans="1:3">
      <c r="A16" s="4" t="s">
        <v>504</v>
      </c>
      <c r="B16" s="6" t="n">
        <v>0</v>
      </c>
      <c r="C16" s="6" t="n">
        <v>457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s>
  <sheetData>
    <row r="1" spans="1:11">
      <c r="A1" s="1" t="s">
        <v>505</v>
      </c>
      <c r="B1" s="2" t="s">
        <v>1</v>
      </c>
      <c r="E1" s="2" t="s">
        <v>506</v>
      </c>
    </row>
    <row r="2" spans="1:11">
      <c r="B2" s="2" t="s">
        <v>507</v>
      </c>
      <c r="C2" s="2" t="s">
        <v>384</v>
      </c>
      <c r="D2" s="2" t="s">
        <v>385</v>
      </c>
      <c r="E2" s="2" t="s">
        <v>508</v>
      </c>
      <c r="F2" s="2" t="s">
        <v>509</v>
      </c>
      <c r="G2" s="2" t="s">
        <v>510</v>
      </c>
      <c r="H2" s="2" t="s">
        <v>511</v>
      </c>
      <c r="I2" s="2" t="s">
        <v>512</v>
      </c>
      <c r="J2" s="2" t="s">
        <v>513</v>
      </c>
      <c r="K2" s="2" t="s">
        <v>514</v>
      </c>
    </row>
    <row r="3" spans="1:11">
      <c r="A3" s="3" t="s">
        <v>286</v>
      </c>
    </row>
    <row r="4" spans="1:11">
      <c r="A4" s="4" t="s">
        <v>515</v>
      </c>
      <c r="B4" s="7" t="n">
        <v>1766022</v>
      </c>
      <c r="E4" s="7" t="n">
        <v>1770546</v>
      </c>
    </row>
    <row r="5" spans="1:11">
      <c r="A5" s="4" t="s">
        <v>516</v>
      </c>
      <c r="B5" s="7" t="n">
        <v>487397</v>
      </c>
      <c r="C5" s="7" t="n">
        <v>580707</v>
      </c>
      <c r="E5" s="7" t="n">
        <v>495391</v>
      </c>
      <c r="K5" s="7" t="n">
        <v>586312</v>
      </c>
    </row>
    <row r="6" spans="1:11">
      <c r="A6" s="4" t="s">
        <v>517</v>
      </c>
      <c r="B6" s="4" t="s">
        <v>518</v>
      </c>
      <c r="E6" s="4" t="s">
        <v>519</v>
      </c>
      <c r="F6" s="4" t="s">
        <v>518</v>
      </c>
      <c r="G6" s="4" t="s">
        <v>518</v>
      </c>
    </row>
    <row r="7" spans="1:11">
      <c r="A7" s="4" t="s">
        <v>520</v>
      </c>
      <c r="B7" s="7" t="n">
        <v>31745</v>
      </c>
      <c r="E7" s="7" t="n">
        <v>32913</v>
      </c>
    </row>
    <row r="8" spans="1:11">
      <c r="A8" s="4" t="s">
        <v>521</v>
      </c>
      <c r="B8" s="4" t="s">
        <v>522</v>
      </c>
      <c r="C8" s="4" t="s">
        <v>523</v>
      </c>
    </row>
    <row r="9" spans="1:11">
      <c r="A9" s="4" t="s">
        <v>524</v>
      </c>
      <c r="B9" s="7" t="n">
        <v>7467</v>
      </c>
      <c r="E9" s="6" t="n">
        <v>7136</v>
      </c>
    </row>
    <row r="10" spans="1:11">
      <c r="A10" s="4" t="s">
        <v>525</v>
      </c>
      <c r="B10" s="6" t="n">
        <v>100</v>
      </c>
    </row>
    <row r="11" spans="1:11">
      <c r="A11" s="4" t="s">
        <v>526</v>
      </c>
      <c r="B11" s="6" t="n">
        <v>12223</v>
      </c>
      <c r="D11" s="7" t="n">
        <v>9392</v>
      </c>
    </row>
    <row r="12" spans="1:11">
      <c r="A12" s="4" t="s">
        <v>527</v>
      </c>
      <c r="B12" s="6" t="n">
        <v>-4996</v>
      </c>
      <c r="C12" s="7" t="n">
        <v>1354</v>
      </c>
    </row>
    <row r="13" spans="1:11">
      <c r="A13" s="4" t="s">
        <v>528</v>
      </c>
      <c r="B13" s="6" t="n">
        <v>26238</v>
      </c>
      <c r="C13" s="6" t="n">
        <v>38735</v>
      </c>
      <c r="E13" s="6" t="n">
        <v>22623</v>
      </c>
      <c r="K13" s="6" t="n">
        <v>40658</v>
      </c>
    </row>
    <row r="14" spans="1:11">
      <c r="A14" s="4" t="s">
        <v>529</v>
      </c>
      <c r="B14" s="6" t="n">
        <v>-1739836</v>
      </c>
      <c r="E14" s="6" t="n">
        <v>-1744243</v>
      </c>
    </row>
    <row r="15" spans="1:11">
      <c r="A15" s="4" t="s">
        <v>530</v>
      </c>
      <c r="B15" s="6" t="n">
        <v>36278</v>
      </c>
      <c r="C15" s="6" t="n">
        <v>28636</v>
      </c>
    </row>
    <row r="16" spans="1:11">
      <c r="A16" s="4" t="s">
        <v>531</v>
      </c>
      <c r="B16" s="6" t="n">
        <v>1561070</v>
      </c>
      <c r="E16" s="6" t="n">
        <v>1551576</v>
      </c>
    </row>
    <row r="17" spans="1:11">
      <c r="A17" s="4" t="s">
        <v>532</v>
      </c>
      <c r="B17" s="6" t="n">
        <v>871815</v>
      </c>
      <c r="E17" s="6" t="n">
        <v>832645</v>
      </c>
    </row>
    <row r="18" spans="1:11">
      <c r="A18" s="4" t="s">
        <v>61</v>
      </c>
      <c r="B18" s="6" t="n">
        <v>689255</v>
      </c>
      <c r="E18" s="6" t="n">
        <v>718931</v>
      </c>
    </row>
    <row r="19" spans="1:11">
      <c r="A19" s="4" t="s">
        <v>533</v>
      </c>
      <c r="B19" s="6" t="n">
        <v>950000</v>
      </c>
    </row>
    <row r="20" spans="1:11">
      <c r="A20" s="4" t="s">
        <v>534</v>
      </c>
      <c r="B20" s="7" t="n">
        <v>1665888</v>
      </c>
      <c r="C20" s="6" t="n">
        <v>2109165</v>
      </c>
      <c r="E20" s="6" t="n">
        <v>1633147</v>
      </c>
      <c r="K20" s="7" t="n">
        <v>1645258</v>
      </c>
    </row>
    <row r="21" spans="1:11">
      <c r="A21" s="4" t="s">
        <v>535</v>
      </c>
      <c r="E21" s="7" t="n">
        <v>715888</v>
      </c>
    </row>
    <row r="22" spans="1:11">
      <c r="A22" s="4" t="s">
        <v>536</v>
      </c>
      <c r="H22" s="4" t="s">
        <v>537</v>
      </c>
    </row>
    <row r="23" spans="1:11">
      <c r="A23" s="4" t="s">
        <v>538</v>
      </c>
    </row>
    <row r="24" spans="1:11">
      <c r="A24" s="3" t="s">
        <v>286</v>
      </c>
    </row>
    <row r="25" spans="1:11">
      <c r="A25" s="4" t="s">
        <v>539</v>
      </c>
      <c r="B25" s="4" t="s">
        <v>540</v>
      </c>
      <c r="E25" s="4" t="s">
        <v>541</v>
      </c>
    </row>
    <row r="26" spans="1:11">
      <c r="A26" s="4" t="s">
        <v>542</v>
      </c>
    </row>
    <row r="27" spans="1:11">
      <c r="A27" s="3" t="s">
        <v>286</v>
      </c>
    </row>
    <row r="28" spans="1:11">
      <c r="A28" s="4" t="s">
        <v>516</v>
      </c>
      <c r="B28" s="7" t="n">
        <v>141527</v>
      </c>
      <c r="C28" s="6" t="n">
        <v>163926</v>
      </c>
      <c r="G28" s="8" t="n">
        <v>108825</v>
      </c>
      <c r="J28" s="8" t="n">
        <v>116815</v>
      </c>
    </row>
    <row r="29" spans="1:11">
      <c r="A29" s="4" t="s">
        <v>543</v>
      </c>
    </row>
    <row r="30" spans="1:11">
      <c r="A30" s="3" t="s">
        <v>286</v>
      </c>
    </row>
    <row r="31" spans="1:11">
      <c r="A31" s="4" t="s">
        <v>516</v>
      </c>
      <c r="B31" s="6" t="n">
        <v>30062</v>
      </c>
      <c r="C31" s="7" t="n">
        <v>36679</v>
      </c>
      <c r="F31" s="9" t="n">
        <v>26807</v>
      </c>
      <c r="I31" s="9" t="n">
        <v>29767</v>
      </c>
    </row>
    <row r="32" spans="1:11">
      <c r="A32" s="4" t="s">
        <v>544</v>
      </c>
    </row>
    <row r="33" spans="1:11">
      <c r="A33" s="3" t="s">
        <v>286</v>
      </c>
    </row>
    <row r="34" spans="1:11">
      <c r="A34" s="4" t="s">
        <v>545</v>
      </c>
      <c r="B34" s="7" t="n">
        <v>69304</v>
      </c>
    </row>
    <row r="35" spans="1:11">
      <c r="A35" s="4" t="s">
        <v>546</v>
      </c>
    </row>
    <row r="36" spans="1:11">
      <c r="A36" s="3" t="s">
        <v>286</v>
      </c>
    </row>
    <row r="37" spans="1:11">
      <c r="A37" s="4" t="s">
        <v>547</v>
      </c>
      <c r="B37" s="4" t="s">
        <v>548</v>
      </c>
      <c r="E37" s="4" t="s">
        <v>549</v>
      </c>
    </row>
  </sheetData>
  <mergeCells count="4">
    <mergeCell ref="A1:A2"/>
    <mergeCell ref="B1:D1"/>
    <mergeCell ref="F1:G1"/>
    <mergeCell ref="I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50</v>
      </c>
      <c r="B1" s="2" t="s">
        <v>1</v>
      </c>
    </row>
    <row r="2" spans="1:9">
      <c r="B2" s="2" t="s">
        <v>507</v>
      </c>
      <c r="C2" s="2" t="s">
        <v>509</v>
      </c>
      <c r="D2" s="2" t="s">
        <v>510</v>
      </c>
      <c r="E2" s="2" t="s">
        <v>384</v>
      </c>
      <c r="F2" s="2" t="s">
        <v>512</v>
      </c>
      <c r="G2" s="2" t="s">
        <v>513</v>
      </c>
      <c r="H2" s="2" t="s">
        <v>385</v>
      </c>
      <c r="I2" s="2" t="s">
        <v>508</v>
      </c>
    </row>
    <row r="3" spans="1:9">
      <c r="A3" s="3" t="s">
        <v>286</v>
      </c>
    </row>
    <row r="4" spans="1:9">
      <c r="A4" s="4" t="s">
        <v>551</v>
      </c>
      <c r="B4" s="7" t="n">
        <v>12223</v>
      </c>
      <c r="H4" s="7" t="n">
        <v>9392</v>
      </c>
    </row>
    <row r="5" spans="1:9">
      <c r="A5" s="3" t="s">
        <v>552</v>
      </c>
    </row>
    <row r="6" spans="1:9">
      <c r="A6" s="4" t="s">
        <v>553</v>
      </c>
      <c r="B6" s="6" t="n">
        <v>495391</v>
      </c>
      <c r="E6" s="7" t="n">
        <v>586312</v>
      </c>
    </row>
    <row r="7" spans="1:9">
      <c r="A7" s="4" t="s">
        <v>554</v>
      </c>
      <c r="B7" s="6" t="n">
        <v>13204</v>
      </c>
      <c r="E7" s="6" t="n">
        <v>15381</v>
      </c>
    </row>
    <row r="8" spans="1:9">
      <c r="A8" s="4" t="s">
        <v>555</v>
      </c>
      <c r="B8" s="6" t="n">
        <v>470</v>
      </c>
      <c r="E8" s="6" t="n">
        <v>-1289</v>
      </c>
    </row>
    <row r="9" spans="1:9">
      <c r="A9" s="4" t="s">
        <v>556</v>
      </c>
      <c r="B9" s="6" t="n">
        <v>3228</v>
      </c>
      <c r="E9" s="6" t="n">
        <v>3846</v>
      </c>
    </row>
    <row r="10" spans="1:9">
      <c r="A10" s="4" t="s">
        <v>557</v>
      </c>
      <c r="B10" s="6" t="n">
        <v>-352</v>
      </c>
      <c r="E10" s="6" t="n">
        <v>604</v>
      </c>
    </row>
    <row r="11" spans="1:9">
      <c r="A11" s="4" t="s">
        <v>558</v>
      </c>
      <c r="B11" s="6" t="n">
        <v>1864</v>
      </c>
      <c r="E11" s="6" t="n">
        <v>6615</v>
      </c>
    </row>
    <row r="12" spans="1:9">
      <c r="A12" s="4" t="s">
        <v>559</v>
      </c>
      <c r="B12" s="6" t="n">
        <v>487397</v>
      </c>
      <c r="E12" s="6" t="n">
        <v>580707</v>
      </c>
    </row>
    <row r="13" spans="1:9">
      <c r="A13" s="4" t="s">
        <v>560</v>
      </c>
      <c r="B13" s="6" t="n">
        <v>7467</v>
      </c>
      <c r="I13" s="7" t="n">
        <v>7136</v>
      </c>
    </row>
    <row r="14" spans="1:9">
      <c r="A14" s="4" t="s">
        <v>542</v>
      </c>
    </row>
    <row r="15" spans="1:9">
      <c r="A15" s="3" t="s">
        <v>552</v>
      </c>
    </row>
    <row r="16" spans="1:9">
      <c r="A16" s="4" t="s">
        <v>559</v>
      </c>
      <c r="B16" s="6" t="n">
        <v>141527</v>
      </c>
      <c r="D16" s="8" t="n">
        <v>108825</v>
      </c>
      <c r="E16" s="6" t="n">
        <v>163926</v>
      </c>
      <c r="G16" s="8" t="n">
        <v>116815</v>
      </c>
    </row>
    <row r="17" spans="1:9">
      <c r="A17" s="4" t="s">
        <v>543</v>
      </c>
    </row>
    <row r="18" spans="1:9">
      <c r="A18" s="3" t="s">
        <v>552</v>
      </c>
    </row>
    <row r="19" spans="1:9">
      <c r="A19" s="4" t="s">
        <v>559</v>
      </c>
      <c r="B19" s="7" t="n">
        <v>30062</v>
      </c>
      <c r="C19" s="9" t="n">
        <v>26807</v>
      </c>
      <c r="E19" s="7" t="n">
        <v>36679</v>
      </c>
      <c r="F19" s="9" t="n">
        <v>29767</v>
      </c>
    </row>
  </sheetData>
  <mergeCells count="2">
    <mergeCell ref="A1:A2"/>
    <mergeCell ref="B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101</v>
      </c>
    </row>
    <row r="3" spans="1:3">
      <c r="A3" s="3" t="s">
        <v>562</v>
      </c>
    </row>
    <row r="4" spans="1:3">
      <c r="A4" s="4" t="s">
        <v>563</v>
      </c>
      <c r="B4" s="7" t="n">
        <v>3346</v>
      </c>
      <c r="C4" s="7" t="n">
        <v>4261</v>
      </c>
    </row>
    <row r="5" spans="1:3">
      <c r="A5" s="4" t="s">
        <v>564</v>
      </c>
      <c r="B5" s="6" t="n">
        <v>0</v>
      </c>
      <c r="C5" s="6" t="n">
        <v>0</v>
      </c>
    </row>
    <row r="6" spans="1:3">
      <c r="A6" s="4" t="s">
        <v>565</v>
      </c>
      <c r="B6" s="6" t="n">
        <v>-501</v>
      </c>
      <c r="C6" s="6" t="n">
        <v>-819</v>
      </c>
    </row>
    <row r="7" spans="1:3">
      <c r="A7" s="4" t="s">
        <v>566</v>
      </c>
      <c r="B7" s="6" t="n">
        <v>-3847</v>
      </c>
      <c r="C7" s="6" t="n">
        <v>-5080</v>
      </c>
    </row>
    <row r="8" spans="1:3">
      <c r="A8" s="4" t="s">
        <v>567</v>
      </c>
      <c r="B8" s="6" t="n">
        <v>29433</v>
      </c>
      <c r="C8" s="6" t="n">
        <v>32609</v>
      </c>
    </row>
    <row r="9" spans="1:3">
      <c r="A9" s="4" t="s">
        <v>568</v>
      </c>
      <c r="B9" s="6" t="n">
        <v>20</v>
      </c>
      <c r="C9" s="6" t="n">
        <v>19</v>
      </c>
    </row>
    <row r="10" spans="1:3">
      <c r="A10" s="4" t="s">
        <v>569</v>
      </c>
      <c r="B10" s="6" t="n">
        <v>1695</v>
      </c>
      <c r="C10" s="6" t="n">
        <v>1745</v>
      </c>
    </row>
    <row r="11" spans="1:3">
      <c r="A11" s="4" t="s">
        <v>570</v>
      </c>
      <c r="B11" s="7" t="n">
        <v>27758</v>
      </c>
      <c r="C11" s="7" t="n">
        <v>308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07</v>
      </c>
    </row>
    <row r="2" spans="1:2">
      <c r="A2" s="4" t="s">
        <v>572</v>
      </c>
      <c r="B2" s="7" t="n">
        <v>12906</v>
      </c>
    </row>
    <row r="3" spans="1:2">
      <c r="A3" s="4" t="s">
        <v>573</v>
      </c>
      <c r="B3" s="6" t="n">
        <v>11923</v>
      </c>
    </row>
    <row r="4" spans="1:2">
      <c r="A4" s="4" t="s">
        <v>574</v>
      </c>
      <c r="B4" s="6" t="n">
        <v>11852</v>
      </c>
    </row>
    <row r="5" spans="1:2">
      <c r="A5" s="4" t="s">
        <v>575</v>
      </c>
      <c r="B5" s="6" t="n">
        <v>46963</v>
      </c>
    </row>
    <row r="6" spans="1:2">
      <c r="A6" s="4" t="s">
        <v>576</v>
      </c>
      <c r="B6" s="6" t="n">
        <v>41005</v>
      </c>
    </row>
    <row r="7" spans="1:2">
      <c r="A7" s="4" t="s">
        <v>577</v>
      </c>
      <c r="B7" s="6" t="n">
        <v>39159</v>
      </c>
    </row>
    <row r="8" spans="1:2">
      <c r="A8" s="4" t="s">
        <v>578</v>
      </c>
      <c r="B8" s="6" t="n">
        <v>37641</v>
      </c>
    </row>
    <row r="9" spans="1:2">
      <c r="A9" s="4" t="s">
        <v>579</v>
      </c>
      <c r="B9" s="6" t="n">
        <v>166827</v>
      </c>
    </row>
    <row r="10" spans="1:2">
      <c r="A10" s="4" t="s">
        <v>580</v>
      </c>
      <c r="B10" s="6" t="n">
        <v>128064</v>
      </c>
    </row>
    <row r="11" spans="1:2">
      <c r="A11" s="4" t="s">
        <v>581</v>
      </c>
      <c r="B11" s="6" t="n">
        <v>67195</v>
      </c>
    </row>
    <row r="12" spans="1:2">
      <c r="A12" s="4" t="s">
        <v>582</v>
      </c>
      <c r="B12" s="6" t="n">
        <v>26556</v>
      </c>
    </row>
    <row r="13" spans="1:2">
      <c r="A13" s="4" t="s">
        <v>583</v>
      </c>
      <c r="B13" s="6" t="n">
        <v>11831</v>
      </c>
    </row>
    <row r="14" spans="1:2">
      <c r="A14" s="4" t="s">
        <v>584</v>
      </c>
      <c r="B14" s="6" t="n">
        <v>2252</v>
      </c>
    </row>
    <row r="15" spans="1:2">
      <c r="A15" s="4" t="s">
        <v>585</v>
      </c>
      <c r="B15" s="6" t="n">
        <v>31</v>
      </c>
    </row>
    <row r="16" spans="1:2">
      <c r="A16" s="4" t="s">
        <v>586</v>
      </c>
      <c r="B16" s="6" t="n">
        <v>604205</v>
      </c>
    </row>
    <row r="17" spans="1:2">
      <c r="A17" s="4" t="s">
        <v>587</v>
      </c>
      <c r="B17" s="6" t="n">
        <v>12178</v>
      </c>
    </row>
    <row r="18" spans="1:2">
      <c r="A18" s="4" t="s">
        <v>588</v>
      </c>
      <c r="B18" s="6" t="n">
        <v>12015</v>
      </c>
    </row>
    <row r="19" spans="1:2">
      <c r="A19" s="4" t="s">
        <v>589</v>
      </c>
      <c r="B19" s="6" t="n">
        <v>11875</v>
      </c>
    </row>
    <row r="20" spans="1:2">
      <c r="A20" s="4" t="s">
        <v>590</v>
      </c>
      <c r="B20" s="6" t="n">
        <v>46762</v>
      </c>
    </row>
    <row r="21" spans="1:2">
      <c r="A21" s="4" t="s">
        <v>591</v>
      </c>
      <c r="B21" s="6" t="n">
        <v>42504</v>
      </c>
    </row>
    <row r="22" spans="1:2">
      <c r="A22" s="4" t="s">
        <v>592</v>
      </c>
      <c r="B22" s="6" t="n">
        <v>39760</v>
      </c>
    </row>
    <row r="23" spans="1:2">
      <c r="A23" s="4" t="s">
        <v>593</v>
      </c>
      <c r="B23" s="6" t="n">
        <v>37075</v>
      </c>
    </row>
    <row r="24" spans="1:2">
      <c r="A24" s="4" t="s">
        <v>594</v>
      </c>
      <c r="B24" s="6" t="n">
        <v>152126</v>
      </c>
    </row>
    <row r="25" spans="1:2">
      <c r="A25" s="4" t="s">
        <v>595</v>
      </c>
      <c r="B25" s="6" t="n">
        <v>101459</v>
      </c>
    </row>
    <row r="26" spans="1:2">
      <c r="A26" s="4" t="s">
        <v>596</v>
      </c>
      <c r="B26" s="6" t="n">
        <v>51134</v>
      </c>
    </row>
    <row r="27" spans="1:2">
      <c r="A27" s="4" t="s">
        <v>597</v>
      </c>
      <c r="B27" s="6" t="n">
        <v>16644</v>
      </c>
    </row>
    <row r="28" spans="1:2">
      <c r="A28" s="4" t="s">
        <v>598</v>
      </c>
      <c r="B28" s="6" t="n">
        <v>7130</v>
      </c>
    </row>
    <row r="29" spans="1:2">
      <c r="A29" s="4" t="s">
        <v>599</v>
      </c>
      <c r="B29" s="6" t="n">
        <v>1817</v>
      </c>
    </row>
    <row r="30" spans="1:2">
      <c r="A30" s="4" t="s">
        <v>600</v>
      </c>
      <c r="B30" s="6" t="n">
        <v>50</v>
      </c>
    </row>
    <row r="31" spans="1:2">
      <c r="A31" s="4" t="s">
        <v>601</v>
      </c>
      <c r="B31" s="7" t="n">
        <v>5325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02</v>
      </c>
      <c r="B1" s="2" t="s">
        <v>1</v>
      </c>
    </row>
    <row r="2" spans="1:6">
      <c r="B2" s="2" t="s">
        <v>2</v>
      </c>
      <c r="C2" s="2" t="s">
        <v>101</v>
      </c>
      <c r="D2" s="2" t="s">
        <v>4</v>
      </c>
      <c r="E2" s="2" t="s">
        <v>427</v>
      </c>
      <c r="F2" s="2" t="s">
        <v>374</v>
      </c>
    </row>
    <row r="3" spans="1:6">
      <c r="A3" s="3" t="s">
        <v>603</v>
      </c>
    </row>
    <row r="4" spans="1:6">
      <c r="A4" s="4" t="s">
        <v>604</v>
      </c>
      <c r="E4" s="7" t="n">
        <v>3000158</v>
      </c>
    </row>
    <row r="5" spans="1:6">
      <c r="A5" s="4" t="s">
        <v>605</v>
      </c>
      <c r="B5" s="7" t="n">
        <v>550</v>
      </c>
      <c r="C5" s="7" t="n">
        <v>90</v>
      </c>
      <c r="D5" s="7" t="n">
        <v>510</v>
      </c>
    </row>
    <row r="6" spans="1:6">
      <c r="A6" s="4" t="s">
        <v>606</v>
      </c>
      <c r="B6" s="6" t="n">
        <v>26238</v>
      </c>
      <c r="C6" s="6" t="n">
        <v>38735</v>
      </c>
      <c r="D6" s="6" t="n">
        <v>22623</v>
      </c>
      <c r="F6" s="7" t="n">
        <v>40658</v>
      </c>
    </row>
    <row r="7" spans="1:6">
      <c r="A7" s="4" t="s">
        <v>607</v>
      </c>
      <c r="B7" s="6" t="n">
        <v>4996</v>
      </c>
      <c r="C7" s="6" t="n">
        <v>-1354</v>
      </c>
    </row>
    <row r="8" spans="1:6">
      <c r="A8" s="4" t="s">
        <v>608</v>
      </c>
      <c r="B8" s="6" t="n">
        <v>-176033</v>
      </c>
      <c r="C8" s="7" t="n">
        <v>205588</v>
      </c>
      <c r="D8" s="6" t="n">
        <v>-129505</v>
      </c>
      <c r="F8" s="7" t="n">
        <v>4073144</v>
      </c>
    </row>
    <row r="9" spans="1:6">
      <c r="A9" s="4" t="s">
        <v>66</v>
      </c>
      <c r="B9" s="6" t="n">
        <v>1694163</v>
      </c>
      <c r="D9" s="6" t="n">
        <v>1826078</v>
      </c>
    </row>
    <row r="10" spans="1:6">
      <c r="A10" s="4" t="s">
        <v>58</v>
      </c>
      <c r="B10" s="6" t="n">
        <v>-1916117</v>
      </c>
      <c r="D10" s="6" t="n">
        <v>-1932960</v>
      </c>
    </row>
    <row r="11" spans="1:6">
      <c r="A11" s="4" t="s">
        <v>609</v>
      </c>
      <c r="B11" s="6" t="n">
        <v>-221954</v>
      </c>
      <c r="D11" s="6" t="n">
        <v>-106882</v>
      </c>
    </row>
    <row r="12" spans="1:6">
      <c r="A12" s="4" t="s">
        <v>610</v>
      </c>
    </row>
    <row r="13" spans="1:6">
      <c r="A13" s="3" t="s">
        <v>603</v>
      </c>
    </row>
    <row r="14" spans="1:6">
      <c r="A14" s="4" t="s">
        <v>66</v>
      </c>
      <c r="B14" s="6" t="n">
        <v>2045886</v>
      </c>
      <c r="D14" s="6" t="n">
        <v>2246335</v>
      </c>
    </row>
    <row r="15" spans="1:6">
      <c r="A15" s="4" t="s">
        <v>58</v>
      </c>
      <c r="B15" s="6" t="n">
        <v>175114</v>
      </c>
      <c r="D15" s="6" t="n">
        <v>175694</v>
      </c>
    </row>
    <row r="16" spans="1:6">
      <c r="A16" s="4" t="s">
        <v>609</v>
      </c>
      <c r="B16" s="6" t="n">
        <v>2221000</v>
      </c>
      <c r="D16" s="6" t="n">
        <v>2422029</v>
      </c>
    </row>
    <row r="17" spans="1:6">
      <c r="A17" s="4" t="s">
        <v>611</v>
      </c>
    </row>
    <row r="18" spans="1:6">
      <c r="A18" s="3" t="s">
        <v>603</v>
      </c>
    </row>
    <row r="19" spans="1:6">
      <c r="A19" s="4" t="s">
        <v>66</v>
      </c>
      <c r="B19" s="6" t="n">
        <v>-274846</v>
      </c>
      <c r="D19" s="6" t="n">
        <v>-313595</v>
      </c>
    </row>
    <row r="20" spans="1:6">
      <c r="A20" s="4" t="s">
        <v>58</v>
      </c>
      <c r="B20" s="6" t="n">
        <v>-2091231</v>
      </c>
      <c r="D20" s="6" t="n">
        <v>-2108654</v>
      </c>
    </row>
    <row r="21" spans="1:6">
      <c r="A21" s="4" t="s">
        <v>609</v>
      </c>
      <c r="B21" s="6" t="n">
        <v>-2366077</v>
      </c>
      <c r="D21" s="6" t="n">
        <v>-2422249</v>
      </c>
    </row>
    <row r="22" spans="1:6">
      <c r="A22" s="4" t="s">
        <v>612</v>
      </c>
    </row>
    <row r="23" spans="1:6">
      <c r="A23" s="3" t="s">
        <v>603</v>
      </c>
    </row>
    <row r="24" spans="1:6">
      <c r="A24" s="4" t="s">
        <v>66</v>
      </c>
      <c r="B24" s="6" t="n">
        <v>-76877</v>
      </c>
      <c r="D24" s="6" t="n">
        <v>-106662</v>
      </c>
    </row>
    <row r="25" spans="1:6">
      <c r="A25" s="4" t="s">
        <v>58</v>
      </c>
      <c r="B25" s="6" t="n">
        <v>0</v>
      </c>
      <c r="D25" s="6" t="n">
        <v>0</v>
      </c>
    </row>
    <row r="26" spans="1:6">
      <c r="A26" s="4" t="s">
        <v>609</v>
      </c>
      <c r="B26" s="7" t="n">
        <v>-76877</v>
      </c>
      <c r="D26" s="7" t="n">
        <v>-1066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01</v>
      </c>
    </row>
    <row r="3" spans="1:3">
      <c r="A3" s="3" t="s">
        <v>145</v>
      </c>
    </row>
    <row r="4" spans="1:3">
      <c r="A4" s="4" t="s">
        <v>146</v>
      </c>
      <c r="B4" s="7" t="n">
        <v>-598</v>
      </c>
      <c r="C4" s="7" t="n">
        <v>-1708</v>
      </c>
    </row>
    <row r="5" spans="1:3">
      <c r="A5" s="4" t="s">
        <v>147</v>
      </c>
      <c r="B5" s="6" t="n">
        <v>0</v>
      </c>
      <c r="C5" s="6" t="n">
        <v>0</v>
      </c>
    </row>
    <row r="6" spans="1:3">
      <c r="A6" s="4" t="s">
        <v>148</v>
      </c>
      <c r="B6" s="6" t="n">
        <v>32</v>
      </c>
      <c r="C6" s="6" t="n">
        <v>230</v>
      </c>
    </row>
    <row r="7" spans="1:3">
      <c r="A7" s="4" t="s">
        <v>149</v>
      </c>
      <c r="B7" s="7" t="n">
        <v>0</v>
      </c>
      <c r="C7"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13</v>
      </c>
      <c r="B1" s="2" t="s">
        <v>1</v>
      </c>
    </row>
    <row r="2" spans="1:7">
      <c r="B2" s="2" t="s">
        <v>2</v>
      </c>
      <c r="C2" s="2" t="s">
        <v>101</v>
      </c>
      <c r="D2" s="2" t="s">
        <v>2</v>
      </c>
      <c r="E2" s="2" t="s">
        <v>4</v>
      </c>
      <c r="F2" s="2" t="s">
        <v>101</v>
      </c>
      <c r="G2" s="2" t="s">
        <v>427</v>
      </c>
    </row>
    <row r="3" spans="1:7">
      <c r="A3" s="3" t="s">
        <v>614</v>
      </c>
    </row>
    <row r="4" spans="1:7">
      <c r="A4" s="4" t="s">
        <v>615</v>
      </c>
      <c r="D4" s="7" t="n">
        <v>-72159</v>
      </c>
    </row>
    <row r="5" spans="1:7">
      <c r="A5" s="3" t="s">
        <v>616</v>
      </c>
    </row>
    <row r="6" spans="1:7">
      <c r="A6" s="4" t="s">
        <v>617</v>
      </c>
      <c r="B6" s="7" t="n">
        <v>-106882</v>
      </c>
      <c r="C6" s="7" t="n">
        <v>4113802</v>
      </c>
    </row>
    <row r="7" spans="1:7">
      <c r="A7" s="4" t="s">
        <v>618</v>
      </c>
      <c r="B7" s="6" t="n">
        <v>22623</v>
      </c>
      <c r="C7" s="6" t="n">
        <v>40658</v>
      </c>
    </row>
    <row r="8" spans="1:7">
      <c r="A8" s="4" t="s">
        <v>619</v>
      </c>
      <c r="B8" s="6" t="n">
        <v>-129505</v>
      </c>
      <c r="C8" s="6" t="n">
        <v>4073144</v>
      </c>
    </row>
    <row r="9" spans="1:7">
      <c r="A9" s="4" t="s">
        <v>620</v>
      </c>
      <c r="B9" s="6" t="n">
        <v>681</v>
      </c>
      <c r="C9" s="6" t="n">
        <v>778</v>
      </c>
    </row>
    <row r="10" spans="1:7">
      <c r="A10" s="4" t="s">
        <v>621</v>
      </c>
      <c r="B10" s="6" t="n">
        <v>11726</v>
      </c>
      <c r="C10" s="6" t="n">
        <v>-248173</v>
      </c>
    </row>
    <row r="11" spans="1:7">
      <c r="A11" s="4" t="s">
        <v>622</v>
      </c>
      <c r="B11" s="6" t="n">
        <v>12407</v>
      </c>
      <c r="C11" s="6" t="n">
        <v>-247395</v>
      </c>
    </row>
    <row r="12" spans="1:7">
      <c r="A12" s="4" t="s">
        <v>623</v>
      </c>
      <c r="B12" s="6" t="n">
        <v>-28</v>
      </c>
      <c r="C12" s="6" t="n">
        <v>0</v>
      </c>
    </row>
    <row r="13" spans="1:7">
      <c r="A13" s="4" t="s">
        <v>624</v>
      </c>
      <c r="B13" s="6" t="n">
        <v>-64409</v>
      </c>
      <c r="C13" s="6" t="n">
        <v>-3631177</v>
      </c>
    </row>
    <row r="14" spans="1:7">
      <c r="A14" s="4" t="s">
        <v>625</v>
      </c>
      <c r="B14" s="6" t="n">
        <v>64437</v>
      </c>
      <c r="C14" s="6" t="n">
        <v>3631177</v>
      </c>
    </row>
    <row r="15" spans="1:7">
      <c r="A15" s="4" t="s">
        <v>626</v>
      </c>
      <c r="B15" s="6" t="n">
        <v>5502</v>
      </c>
      <c r="C15" s="6" t="n">
        <v>11016</v>
      </c>
    </row>
    <row r="16" spans="1:7">
      <c r="A16" s="4" t="s">
        <v>608</v>
      </c>
      <c r="B16" s="6" t="n">
        <v>-129505</v>
      </c>
      <c r="C16" s="6" t="n">
        <v>4073144</v>
      </c>
      <c r="D16" s="6" t="n">
        <v>-176033</v>
      </c>
      <c r="E16" s="7" t="n">
        <v>-129505</v>
      </c>
      <c r="F16" s="7" t="n">
        <v>205588</v>
      </c>
    </row>
    <row r="17" spans="1:7">
      <c r="A17" s="4" t="s">
        <v>627</v>
      </c>
      <c r="B17" s="6" t="n">
        <v>26238</v>
      </c>
      <c r="C17" s="6" t="n">
        <v>38735</v>
      </c>
    </row>
    <row r="18" spans="1:7">
      <c r="A18" s="4" t="s">
        <v>628</v>
      </c>
      <c r="B18" s="6" t="n">
        <v>-221954</v>
      </c>
      <c r="C18" s="6" t="n">
        <v>244323</v>
      </c>
    </row>
    <row r="19" spans="1:7">
      <c r="A19" s="4" t="s">
        <v>607</v>
      </c>
      <c r="B19" s="6" t="n">
        <v>4996</v>
      </c>
      <c r="C19" s="6" t="n">
        <v>-1354</v>
      </c>
    </row>
    <row r="20" spans="1:7">
      <c r="A20" s="4" t="s">
        <v>629</v>
      </c>
      <c r="B20" s="7" t="n">
        <v>-4407</v>
      </c>
      <c r="C20" s="7" t="n">
        <v>-800</v>
      </c>
    </row>
    <row r="21" spans="1:7">
      <c r="A21" s="4" t="s">
        <v>432</v>
      </c>
      <c r="G21" s="7" t="n">
        <v>856834</v>
      </c>
    </row>
    <row r="22" spans="1:7">
      <c r="A22" s="4" t="s">
        <v>630</v>
      </c>
      <c r="G22" s="7" t="n">
        <v>288204</v>
      </c>
    </row>
    <row r="23" spans="1:7">
      <c r="A23" s="4" t="s">
        <v>605</v>
      </c>
      <c r="D23" s="7" t="n">
        <v>550</v>
      </c>
      <c r="E23" s="7" t="n">
        <v>510</v>
      </c>
      <c r="F23" s="7" t="n">
        <v>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631</v>
      </c>
      <c r="B1" s="2" t="s">
        <v>1</v>
      </c>
      <c r="C1" s="2" t="s">
        <v>506</v>
      </c>
    </row>
    <row r="2" spans="1:5">
      <c r="B2" s="2" t="s">
        <v>632</v>
      </c>
      <c r="C2" s="2" t="s">
        <v>633</v>
      </c>
      <c r="D2" s="2" t="s">
        <v>384</v>
      </c>
      <c r="E2" s="2" t="s">
        <v>514</v>
      </c>
    </row>
    <row r="3" spans="1:5">
      <c r="A3" s="3" t="s">
        <v>634</v>
      </c>
    </row>
    <row r="4" spans="1:5">
      <c r="A4" s="4" t="s">
        <v>606</v>
      </c>
      <c r="B4" s="7" t="n">
        <v>26238</v>
      </c>
      <c r="C4" s="7" t="n">
        <v>22623</v>
      </c>
      <c r="D4" s="7" t="n">
        <v>38735</v>
      </c>
      <c r="E4" s="7" t="n">
        <v>40658</v>
      </c>
    </row>
    <row r="5" spans="1:5">
      <c r="A5" s="4" t="s">
        <v>605</v>
      </c>
      <c r="B5" s="7" t="n">
        <v>550</v>
      </c>
      <c r="C5" s="7" t="n">
        <v>510</v>
      </c>
      <c r="D5" s="7" t="n">
        <v>90</v>
      </c>
    </row>
    <row r="6" spans="1:5">
      <c r="A6" s="4" t="s">
        <v>635</v>
      </c>
      <c r="B6" s="6" t="n">
        <v>239</v>
      </c>
      <c r="C6" s="6" t="n">
        <v>231</v>
      </c>
    </row>
    <row r="7" spans="1:5">
      <c r="A7" s="4" t="s">
        <v>636</v>
      </c>
      <c r="B7" s="4" t="s">
        <v>637</v>
      </c>
      <c r="C7" s="4" t="s">
        <v>638</v>
      </c>
    </row>
    <row r="8" spans="1:5">
      <c r="A8" s="3" t="s">
        <v>639</v>
      </c>
    </row>
    <row r="9" spans="1:5">
      <c r="A9" s="4" t="s">
        <v>640</v>
      </c>
      <c r="B9" s="7" t="n">
        <v>8117979</v>
      </c>
      <c r="C9" s="7" t="n">
        <v>9403405</v>
      </c>
    </row>
    <row r="10" spans="1:5">
      <c r="A10" s="4" t="s">
        <v>641</v>
      </c>
      <c r="B10" s="6" t="n">
        <v>3850219</v>
      </c>
      <c r="C10" s="6" t="n">
        <v>10582773</v>
      </c>
    </row>
    <row r="11" spans="1:5">
      <c r="A11" s="4" t="s">
        <v>151</v>
      </c>
      <c r="B11" s="6" t="n">
        <v>11968198</v>
      </c>
      <c r="C11" s="6" t="n">
        <v>19986178</v>
      </c>
    </row>
    <row r="12" spans="1:5">
      <c r="A12" s="4" t="s">
        <v>642</v>
      </c>
      <c r="B12" s="6" t="n">
        <v>2918360</v>
      </c>
      <c r="C12" s="6" t="n">
        <v>3448228</v>
      </c>
    </row>
    <row r="13" spans="1:5">
      <c r="A13" s="4" t="s">
        <v>643</v>
      </c>
      <c r="B13" s="6" t="n">
        <v>780787</v>
      </c>
      <c r="C13" s="6" t="n">
        <v>1091958</v>
      </c>
    </row>
    <row r="14" spans="1:5">
      <c r="A14" s="4" t="s">
        <v>644</v>
      </c>
      <c r="B14" s="6" t="n">
        <v>2137573</v>
      </c>
      <c r="C14" s="6" t="n">
        <v>2356270</v>
      </c>
    </row>
    <row r="15" spans="1:5">
      <c r="A15" s="3" t="s">
        <v>645</v>
      </c>
    </row>
    <row r="16" spans="1:5">
      <c r="A16" s="4" t="s">
        <v>646</v>
      </c>
      <c r="B16" s="6" t="n">
        <v>-1803302</v>
      </c>
      <c r="C16" s="6" t="n">
        <v>-1809937</v>
      </c>
    </row>
    <row r="17" spans="1:5">
      <c r="A17" s="4" t="s">
        <v>647</v>
      </c>
      <c r="B17" s="6" t="n">
        <v>37280</v>
      </c>
      <c r="C17" s="6" t="n">
        <v>39391</v>
      </c>
    </row>
    <row r="18" spans="1:5">
      <c r="A18" s="4" t="s">
        <v>648</v>
      </c>
      <c r="B18" s="6" t="n">
        <v>-1766022</v>
      </c>
      <c r="C18" s="6" t="n">
        <v>-1770546</v>
      </c>
    </row>
    <row r="19" spans="1:5">
      <c r="A19" s="3" t="s">
        <v>645</v>
      </c>
    </row>
    <row r="20" spans="1:5">
      <c r="A20" s="4" t="s">
        <v>649</v>
      </c>
      <c r="B20" s="6" t="n">
        <v>-658748</v>
      </c>
      <c r="C20" s="6" t="n">
        <v>-784891</v>
      </c>
    </row>
    <row r="21" spans="1:5">
      <c r="A21" s="4" t="s">
        <v>650</v>
      </c>
      <c r="B21" s="6" t="n">
        <v>58693</v>
      </c>
      <c r="C21" s="6" t="n">
        <v>133188</v>
      </c>
    </row>
    <row r="22" spans="1:5">
      <c r="A22" s="4" t="s">
        <v>651</v>
      </c>
      <c r="B22" s="6" t="n">
        <v>-600055</v>
      </c>
      <c r="C22" s="6" t="n">
        <v>-651703</v>
      </c>
    </row>
    <row r="23" spans="1:5">
      <c r="A23" s="4" t="s">
        <v>652</v>
      </c>
      <c r="B23" s="6" t="n">
        <v>-228504</v>
      </c>
      <c r="C23" s="6" t="n">
        <v>-65979</v>
      </c>
    </row>
    <row r="24" spans="1:5">
      <c r="A24" s="4" t="s">
        <v>653</v>
      </c>
      <c r="B24" s="6" t="n">
        <v>-76877</v>
      </c>
      <c r="C24" s="6" t="n">
        <v>-106662</v>
      </c>
    </row>
    <row r="25" spans="1:5">
      <c r="A25" s="4" t="s">
        <v>654</v>
      </c>
      <c r="B25" s="6" t="n">
        <v>83427</v>
      </c>
      <c r="C25" s="6" t="n">
        <v>65759</v>
      </c>
    </row>
    <row r="26" spans="1:5">
      <c r="A26" s="4" t="s">
        <v>609</v>
      </c>
      <c r="B26" s="6" t="n">
        <v>-221954</v>
      </c>
      <c r="C26" s="6" t="n">
        <v>-106882</v>
      </c>
    </row>
    <row r="27" spans="1:5">
      <c r="A27" s="4" t="s">
        <v>655</v>
      </c>
      <c r="B27" s="7" t="n">
        <v>26788</v>
      </c>
      <c r="C27" s="7" t="n">
        <v>23133</v>
      </c>
    </row>
    <row r="28" spans="1:5">
      <c r="A28" s="4" t="s">
        <v>656</v>
      </c>
    </row>
    <row r="29" spans="1:5">
      <c r="A29" s="3" t="s">
        <v>634</v>
      </c>
    </row>
    <row r="30" spans="1:5">
      <c r="A30" s="4" t="s">
        <v>635</v>
      </c>
      <c r="B30" s="6" t="n">
        <v>33</v>
      </c>
      <c r="C30" s="6" t="n">
        <v>21</v>
      </c>
    </row>
    <row r="31" spans="1:5">
      <c r="A31" s="4" t="s">
        <v>636</v>
      </c>
      <c r="B31" s="4" t="s">
        <v>657</v>
      </c>
      <c r="C31" s="4" t="s">
        <v>657</v>
      </c>
    </row>
    <row r="32" spans="1:5">
      <c r="A32" s="3" t="s">
        <v>639</v>
      </c>
    </row>
    <row r="33" spans="1:5">
      <c r="A33" s="4" t="s">
        <v>640</v>
      </c>
      <c r="B33" s="7" t="n">
        <v>934336</v>
      </c>
      <c r="C33" s="7" t="n">
        <v>916530</v>
      </c>
    </row>
    <row r="34" spans="1:5">
      <c r="A34" s="4" t="s">
        <v>641</v>
      </c>
      <c r="B34" s="6" t="n">
        <v>514643</v>
      </c>
      <c r="C34" s="6" t="n">
        <v>487702</v>
      </c>
    </row>
    <row r="35" spans="1:5">
      <c r="A35" s="4" t="s">
        <v>151</v>
      </c>
      <c r="B35" s="6" t="n">
        <v>1448979</v>
      </c>
      <c r="C35" s="6" t="n">
        <v>1404232</v>
      </c>
    </row>
    <row r="36" spans="1:5">
      <c r="A36" s="4" t="s">
        <v>642</v>
      </c>
      <c r="B36" s="6" t="n">
        <v>6344</v>
      </c>
      <c r="C36" s="6" t="n">
        <v>4019</v>
      </c>
    </row>
    <row r="37" spans="1:5">
      <c r="A37" s="4" t="s">
        <v>643</v>
      </c>
      <c r="B37" s="6" t="n">
        <v>620</v>
      </c>
      <c r="C37" s="6" t="n">
        <v>481</v>
      </c>
    </row>
    <row r="38" spans="1:5">
      <c r="A38" s="4" t="s">
        <v>644</v>
      </c>
      <c r="B38" s="6" t="n">
        <v>5724</v>
      </c>
      <c r="C38" s="6" t="n">
        <v>3538</v>
      </c>
    </row>
    <row r="39" spans="1:5">
      <c r="A39" s="3" t="s">
        <v>645</v>
      </c>
    </row>
    <row r="40" spans="1:5">
      <c r="A40" s="4" t="s">
        <v>646</v>
      </c>
      <c r="B40" s="6" t="n">
        <v>0</v>
      </c>
      <c r="C40" s="6" t="n">
        <v>0</v>
      </c>
    </row>
    <row r="41" spans="1:5">
      <c r="A41" s="4" t="s">
        <v>647</v>
      </c>
      <c r="B41" s="6" t="n">
        <v>0</v>
      </c>
      <c r="C41" s="6" t="n">
        <v>0</v>
      </c>
    </row>
    <row r="42" spans="1:5">
      <c r="A42" s="4" t="s">
        <v>648</v>
      </c>
      <c r="B42" s="6" t="n">
        <v>0</v>
      </c>
      <c r="C42" s="6" t="n">
        <v>0</v>
      </c>
    </row>
    <row r="43" spans="1:5">
      <c r="A43" s="3" t="s">
        <v>645</v>
      </c>
    </row>
    <row r="44" spans="1:5">
      <c r="A44" s="4" t="s">
        <v>649</v>
      </c>
      <c r="B44" s="6" t="n">
        <v>0</v>
      </c>
      <c r="C44" s="6" t="n">
        <v>0</v>
      </c>
    </row>
    <row r="45" spans="1:5">
      <c r="A45" s="4" t="s">
        <v>650</v>
      </c>
      <c r="B45" s="6" t="n">
        <v>0</v>
      </c>
      <c r="C45" s="6" t="n">
        <v>0</v>
      </c>
    </row>
    <row r="46" spans="1:5">
      <c r="A46" s="4" t="s">
        <v>651</v>
      </c>
      <c r="B46" s="6" t="n">
        <v>0</v>
      </c>
      <c r="C46" s="6" t="n">
        <v>0</v>
      </c>
    </row>
    <row r="47" spans="1:5">
      <c r="A47" s="4" t="s">
        <v>652</v>
      </c>
      <c r="B47" s="6" t="n">
        <v>5724</v>
      </c>
      <c r="C47" s="6" t="n">
        <v>3538</v>
      </c>
    </row>
    <row r="48" spans="1:5">
      <c r="A48" s="4" t="s">
        <v>653</v>
      </c>
      <c r="B48" s="6" t="n">
        <v>-3791</v>
      </c>
      <c r="C48" s="6" t="n">
        <v>-943</v>
      </c>
    </row>
    <row r="49" spans="1:5">
      <c r="A49" s="4" t="s">
        <v>654</v>
      </c>
      <c r="B49" s="6" t="n">
        <v>1809</v>
      </c>
      <c r="C49" s="6" t="n">
        <v>1369</v>
      </c>
    </row>
    <row r="50" spans="1:5">
      <c r="A50" s="4" t="s">
        <v>609</v>
      </c>
      <c r="B50" s="6" t="n">
        <v>3742</v>
      </c>
      <c r="C50" s="6" t="n">
        <v>3964</v>
      </c>
    </row>
    <row r="51" spans="1:5">
      <c r="A51" s="4" t="s">
        <v>655</v>
      </c>
      <c r="B51" s="7" t="n">
        <v>216</v>
      </c>
      <c r="C51" s="7" t="n">
        <v>367</v>
      </c>
    </row>
    <row r="52" spans="1:5">
      <c r="A52" s="4" t="s">
        <v>658</v>
      </c>
    </row>
    <row r="53" spans="1:5">
      <c r="A53" s="3" t="s">
        <v>634</v>
      </c>
    </row>
    <row r="54" spans="1:5">
      <c r="A54" s="4" t="s">
        <v>635</v>
      </c>
      <c r="B54" s="6" t="n">
        <v>28</v>
      </c>
      <c r="C54" s="6" t="n">
        <v>28</v>
      </c>
    </row>
    <row r="55" spans="1:5">
      <c r="A55" s="4" t="s">
        <v>636</v>
      </c>
      <c r="B55" s="4" t="s">
        <v>659</v>
      </c>
      <c r="C55" s="4" t="s">
        <v>660</v>
      </c>
    </row>
    <row r="56" spans="1:5">
      <c r="A56" s="3" t="s">
        <v>639</v>
      </c>
    </row>
    <row r="57" spans="1:5">
      <c r="A57" s="4" t="s">
        <v>640</v>
      </c>
      <c r="B57" s="7" t="n">
        <v>754502</v>
      </c>
      <c r="C57" s="7" t="n">
        <v>708249</v>
      </c>
    </row>
    <row r="58" spans="1:5">
      <c r="A58" s="4" t="s">
        <v>641</v>
      </c>
      <c r="B58" s="6" t="n">
        <v>646737</v>
      </c>
      <c r="C58" s="6" t="n">
        <v>631708</v>
      </c>
    </row>
    <row r="59" spans="1:5">
      <c r="A59" s="4" t="s">
        <v>151</v>
      </c>
      <c r="B59" s="6" t="n">
        <v>1401239</v>
      </c>
      <c r="C59" s="6" t="n">
        <v>1339957</v>
      </c>
    </row>
    <row r="60" spans="1:5">
      <c r="A60" s="4" t="s">
        <v>642</v>
      </c>
      <c r="B60" s="6" t="n">
        <v>56257</v>
      </c>
      <c r="C60" s="6" t="n">
        <v>63712</v>
      </c>
    </row>
    <row r="61" spans="1:5">
      <c r="A61" s="4" t="s">
        <v>643</v>
      </c>
      <c r="B61" s="6" t="n">
        <v>7729</v>
      </c>
      <c r="C61" s="6" t="n">
        <v>13008</v>
      </c>
    </row>
    <row r="62" spans="1:5">
      <c r="A62" s="4" t="s">
        <v>644</v>
      </c>
      <c r="B62" s="6" t="n">
        <v>48528</v>
      </c>
      <c r="C62" s="6" t="n">
        <v>50704</v>
      </c>
    </row>
    <row r="63" spans="1:5">
      <c r="A63" s="3" t="s">
        <v>645</v>
      </c>
    </row>
    <row r="64" spans="1:5">
      <c r="A64" s="4" t="s">
        <v>646</v>
      </c>
      <c r="B64" s="6" t="n">
        <v>0</v>
      </c>
      <c r="C64" s="6" t="n">
        <v>0</v>
      </c>
    </row>
    <row r="65" spans="1:5">
      <c r="A65" s="4" t="s">
        <v>647</v>
      </c>
      <c r="B65" s="6" t="n">
        <v>0</v>
      </c>
      <c r="C65" s="6" t="n">
        <v>0</v>
      </c>
    </row>
    <row r="66" spans="1:5">
      <c r="A66" s="4" t="s">
        <v>648</v>
      </c>
      <c r="B66" s="6" t="n">
        <v>0</v>
      </c>
      <c r="C66" s="6" t="n">
        <v>0</v>
      </c>
    </row>
    <row r="67" spans="1:5">
      <c r="A67" s="3" t="s">
        <v>645</v>
      </c>
    </row>
    <row r="68" spans="1:5">
      <c r="A68" s="4" t="s">
        <v>649</v>
      </c>
      <c r="B68" s="6" t="n">
        <v>0</v>
      </c>
      <c r="C68" s="6" t="n">
        <v>-10816</v>
      </c>
    </row>
    <row r="69" spans="1:5">
      <c r="A69" s="4" t="s">
        <v>650</v>
      </c>
      <c r="B69" s="6" t="n">
        <v>0</v>
      </c>
      <c r="C69" s="6" t="n">
        <v>7318</v>
      </c>
    </row>
    <row r="70" spans="1:5">
      <c r="A70" s="4" t="s">
        <v>651</v>
      </c>
      <c r="B70" s="6" t="n">
        <v>0</v>
      </c>
      <c r="C70" s="6" t="n">
        <v>-3498</v>
      </c>
    </row>
    <row r="71" spans="1:5">
      <c r="A71" s="4" t="s">
        <v>652</v>
      </c>
      <c r="B71" s="6" t="n">
        <v>48528</v>
      </c>
      <c r="C71" s="6" t="n">
        <v>47206</v>
      </c>
    </row>
    <row r="72" spans="1:5">
      <c r="A72" s="4" t="s">
        <v>653</v>
      </c>
      <c r="B72" s="6" t="n">
        <v>-9639</v>
      </c>
      <c r="C72" s="6" t="n">
        <v>-10073</v>
      </c>
    </row>
    <row r="73" spans="1:5">
      <c r="A73" s="4" t="s">
        <v>654</v>
      </c>
      <c r="B73" s="6" t="n">
        <v>5330</v>
      </c>
      <c r="C73" s="6" t="n">
        <v>4253</v>
      </c>
    </row>
    <row r="74" spans="1:5">
      <c r="A74" s="4" t="s">
        <v>609</v>
      </c>
      <c r="B74" s="6" t="n">
        <v>44219</v>
      </c>
      <c r="C74" s="6" t="n">
        <v>41386</v>
      </c>
    </row>
    <row r="75" spans="1:5">
      <c r="A75" s="4" t="s">
        <v>655</v>
      </c>
      <c r="B75" s="7" t="n">
        <v>8901</v>
      </c>
      <c r="C75" s="7" t="n">
        <v>7285</v>
      </c>
    </row>
    <row r="76" spans="1:5">
      <c r="A76" s="4" t="s">
        <v>661</v>
      </c>
    </row>
    <row r="77" spans="1:5">
      <c r="A77" s="3" t="s">
        <v>634</v>
      </c>
    </row>
    <row r="78" spans="1:5">
      <c r="A78" s="4" t="s">
        <v>635</v>
      </c>
      <c r="B78" s="6" t="n">
        <v>12</v>
      </c>
      <c r="C78" s="6" t="n">
        <v>18</v>
      </c>
    </row>
    <row r="79" spans="1:5">
      <c r="A79" s="4" t="s">
        <v>636</v>
      </c>
      <c r="B79" s="4" t="s">
        <v>662</v>
      </c>
      <c r="C79" s="4" t="s">
        <v>657</v>
      </c>
    </row>
    <row r="80" spans="1:5">
      <c r="A80" s="3" t="s">
        <v>639</v>
      </c>
    </row>
    <row r="81" spans="1:5">
      <c r="A81" s="4" t="s">
        <v>640</v>
      </c>
      <c r="B81" s="7" t="n">
        <v>177251</v>
      </c>
      <c r="C81" s="7" t="n">
        <v>622820</v>
      </c>
    </row>
    <row r="82" spans="1:5">
      <c r="A82" s="4" t="s">
        <v>641</v>
      </c>
      <c r="B82" s="6" t="n">
        <v>87602</v>
      </c>
      <c r="C82" s="6" t="n">
        <v>293293</v>
      </c>
    </row>
    <row r="83" spans="1:5">
      <c r="A83" s="4" t="s">
        <v>151</v>
      </c>
      <c r="B83" s="6" t="n">
        <v>264853</v>
      </c>
      <c r="C83" s="6" t="n">
        <v>916113</v>
      </c>
    </row>
    <row r="84" spans="1:5">
      <c r="A84" s="4" t="s">
        <v>642</v>
      </c>
      <c r="B84" s="6" t="n">
        <v>25466</v>
      </c>
      <c r="C84" s="6" t="n">
        <v>36000</v>
      </c>
    </row>
    <row r="85" spans="1:5">
      <c r="A85" s="4" t="s">
        <v>643</v>
      </c>
      <c r="B85" s="6" t="n">
        <v>1897</v>
      </c>
      <c r="C85" s="6" t="n">
        <v>3069</v>
      </c>
    </row>
    <row r="86" spans="1:5">
      <c r="A86" s="4" t="s">
        <v>644</v>
      </c>
      <c r="B86" s="6" t="n">
        <v>23569</v>
      </c>
      <c r="C86" s="6" t="n">
        <v>32931</v>
      </c>
    </row>
    <row r="87" spans="1:5">
      <c r="A87" s="3" t="s">
        <v>645</v>
      </c>
    </row>
    <row r="88" spans="1:5">
      <c r="A88" s="4" t="s">
        <v>646</v>
      </c>
      <c r="B88" s="6" t="n">
        <v>0</v>
      </c>
      <c r="C88" s="6" t="n">
        <v>0</v>
      </c>
    </row>
    <row r="89" spans="1:5">
      <c r="A89" s="4" t="s">
        <v>647</v>
      </c>
      <c r="B89" s="6" t="n">
        <v>0</v>
      </c>
      <c r="C89" s="6" t="n">
        <v>0</v>
      </c>
    </row>
    <row r="90" spans="1:5">
      <c r="A90" s="4" t="s">
        <v>648</v>
      </c>
      <c r="B90" s="6" t="n">
        <v>0</v>
      </c>
      <c r="C90" s="6" t="n">
        <v>0</v>
      </c>
    </row>
    <row r="91" spans="1:5">
      <c r="A91" s="3" t="s">
        <v>645</v>
      </c>
    </row>
    <row r="92" spans="1:5">
      <c r="A92" s="4" t="s">
        <v>649</v>
      </c>
      <c r="B92" s="6" t="n">
        <v>0</v>
      </c>
      <c r="C92" s="6" t="n">
        <v>0</v>
      </c>
    </row>
    <row r="93" spans="1:5">
      <c r="A93" s="4" t="s">
        <v>650</v>
      </c>
      <c r="B93" s="6" t="n">
        <v>0</v>
      </c>
      <c r="C93" s="6" t="n">
        <v>0</v>
      </c>
    </row>
    <row r="94" spans="1:5">
      <c r="A94" s="4" t="s">
        <v>651</v>
      </c>
      <c r="B94" s="6" t="n">
        <v>0</v>
      </c>
      <c r="C94" s="6" t="n">
        <v>0</v>
      </c>
    </row>
    <row r="95" spans="1:5">
      <c r="A95" s="4" t="s">
        <v>652</v>
      </c>
      <c r="B95" s="6" t="n">
        <v>23569</v>
      </c>
      <c r="C95" s="6" t="n">
        <v>32931</v>
      </c>
    </row>
    <row r="96" spans="1:5">
      <c r="A96" s="4" t="s">
        <v>653</v>
      </c>
      <c r="B96" s="6" t="n">
        <v>-1640</v>
      </c>
      <c r="C96" s="6" t="n">
        <v>-5085</v>
      </c>
    </row>
    <row r="97" spans="1:5">
      <c r="A97" s="4" t="s">
        <v>654</v>
      </c>
      <c r="B97" s="6" t="n">
        <v>902</v>
      </c>
      <c r="C97" s="6" t="n">
        <v>2564</v>
      </c>
    </row>
    <row r="98" spans="1:5">
      <c r="A98" s="4" t="s">
        <v>609</v>
      </c>
      <c r="B98" s="6" t="n">
        <v>22831</v>
      </c>
      <c r="C98" s="6" t="n">
        <v>30410</v>
      </c>
    </row>
    <row r="99" spans="1:5">
      <c r="A99" s="4" t="s">
        <v>655</v>
      </c>
      <c r="B99" s="7" t="n">
        <v>3758</v>
      </c>
      <c r="C99" s="7" t="n">
        <v>4223</v>
      </c>
    </row>
    <row r="100" spans="1:5">
      <c r="A100" s="4" t="s">
        <v>663</v>
      </c>
    </row>
    <row r="101" spans="1:5">
      <c r="A101" s="3" t="s">
        <v>634</v>
      </c>
    </row>
    <row r="102" spans="1:5">
      <c r="A102" s="4" t="s">
        <v>635</v>
      </c>
      <c r="B102" s="6" t="n">
        <v>16</v>
      </c>
      <c r="C102" s="6" t="n">
        <v>16</v>
      </c>
    </row>
    <row r="103" spans="1:5">
      <c r="A103" s="4" t="s">
        <v>636</v>
      </c>
      <c r="B103" s="4" t="s">
        <v>659</v>
      </c>
      <c r="C103" s="4" t="s">
        <v>664</v>
      </c>
    </row>
    <row r="104" spans="1:5">
      <c r="A104" s="3" t="s">
        <v>639</v>
      </c>
    </row>
    <row r="105" spans="1:5">
      <c r="A105" s="4" t="s">
        <v>640</v>
      </c>
      <c r="B105" s="7" t="n">
        <v>909382</v>
      </c>
      <c r="C105" s="7" t="n">
        <v>1705464</v>
      </c>
    </row>
    <row r="106" spans="1:5">
      <c r="A106" s="4" t="s">
        <v>641</v>
      </c>
      <c r="B106" s="6" t="n">
        <v>443526</v>
      </c>
      <c r="C106" s="6" t="n">
        <v>6979130</v>
      </c>
    </row>
    <row r="107" spans="1:5">
      <c r="A107" s="4" t="s">
        <v>151</v>
      </c>
      <c r="B107" s="6" t="n">
        <v>1352908</v>
      </c>
      <c r="C107" s="6" t="n">
        <v>8684594</v>
      </c>
    </row>
    <row r="108" spans="1:5">
      <c r="A108" s="4" t="s">
        <v>642</v>
      </c>
      <c r="B108" s="6" t="n">
        <v>591366</v>
      </c>
      <c r="C108" s="6" t="n">
        <v>992019</v>
      </c>
    </row>
    <row r="109" spans="1:5">
      <c r="A109" s="4" t="s">
        <v>643</v>
      </c>
      <c r="B109" s="6" t="n">
        <v>202850</v>
      </c>
      <c r="C109" s="6" t="n">
        <v>433709</v>
      </c>
    </row>
    <row r="110" spans="1:5">
      <c r="A110" s="4" t="s">
        <v>644</v>
      </c>
      <c r="B110" s="6" t="n">
        <v>388516</v>
      </c>
      <c r="C110" s="6" t="n">
        <v>558310</v>
      </c>
    </row>
    <row r="111" spans="1:5">
      <c r="A111" s="3" t="s">
        <v>645</v>
      </c>
    </row>
    <row r="112" spans="1:5">
      <c r="A112" s="4" t="s">
        <v>646</v>
      </c>
      <c r="B112" s="6" t="n">
        <v>0</v>
      </c>
      <c r="C112" s="6" t="n">
        <v>0</v>
      </c>
    </row>
    <row r="113" spans="1:5">
      <c r="A113" s="4" t="s">
        <v>647</v>
      </c>
      <c r="B113" s="6" t="n">
        <v>0</v>
      </c>
      <c r="C113" s="6" t="n">
        <v>0</v>
      </c>
    </row>
    <row r="114" spans="1:5">
      <c r="A114" s="4" t="s">
        <v>648</v>
      </c>
      <c r="B114" s="6" t="n">
        <v>0</v>
      </c>
      <c r="C114" s="6" t="n">
        <v>0</v>
      </c>
    </row>
    <row r="115" spans="1:5">
      <c r="A115" s="3" t="s">
        <v>645</v>
      </c>
    </row>
    <row r="116" spans="1:5">
      <c r="A116" s="4" t="s">
        <v>649</v>
      </c>
      <c r="B116" s="6" t="n">
        <v>-46914</v>
      </c>
      <c r="C116" s="6" t="n">
        <v>-136541</v>
      </c>
    </row>
    <row r="117" spans="1:5">
      <c r="A117" s="4" t="s">
        <v>650</v>
      </c>
      <c r="B117" s="6" t="n">
        <v>6295</v>
      </c>
      <c r="C117" s="6" t="n">
        <v>67008</v>
      </c>
    </row>
    <row r="118" spans="1:5">
      <c r="A118" s="4" t="s">
        <v>651</v>
      </c>
      <c r="B118" s="6" t="n">
        <v>-40619</v>
      </c>
      <c r="C118" s="6" t="n">
        <v>-69533</v>
      </c>
    </row>
    <row r="119" spans="1:5">
      <c r="A119" s="4" t="s">
        <v>652</v>
      </c>
      <c r="B119" s="6" t="n">
        <v>347897</v>
      </c>
      <c r="C119" s="6" t="n">
        <v>488777</v>
      </c>
    </row>
    <row r="120" spans="1:5">
      <c r="A120" s="4" t="s">
        <v>653</v>
      </c>
      <c r="B120" s="6" t="n">
        <v>-7219</v>
      </c>
      <c r="C120" s="6" t="n">
        <v>-36365</v>
      </c>
    </row>
    <row r="121" spans="1:5">
      <c r="A121" s="4" t="s">
        <v>654</v>
      </c>
      <c r="B121" s="6" t="n">
        <v>2362</v>
      </c>
      <c r="C121" s="6" t="n">
        <v>-5926</v>
      </c>
    </row>
    <row r="122" spans="1:5">
      <c r="A122" s="4" t="s">
        <v>609</v>
      </c>
      <c r="B122" s="6" t="n">
        <v>343040</v>
      </c>
      <c r="C122" s="6" t="n">
        <v>446486</v>
      </c>
    </row>
    <row r="123" spans="1:5">
      <c r="A123" s="4" t="s">
        <v>655</v>
      </c>
      <c r="B123" s="7" t="n">
        <v>27138</v>
      </c>
      <c r="C123" s="7" t="n">
        <v>26096</v>
      </c>
    </row>
    <row r="124" spans="1:5">
      <c r="A124" s="4" t="s">
        <v>665</v>
      </c>
    </row>
    <row r="125" spans="1:5">
      <c r="A125" s="3" t="s">
        <v>634</v>
      </c>
    </row>
    <row r="126" spans="1:5">
      <c r="A126" s="4" t="s">
        <v>635</v>
      </c>
      <c r="B126" s="6" t="n">
        <v>147</v>
      </c>
      <c r="C126" s="6" t="n">
        <v>145</v>
      </c>
    </row>
    <row r="127" spans="1:5">
      <c r="A127" s="4" t="s">
        <v>636</v>
      </c>
      <c r="B127" s="4" t="s">
        <v>666</v>
      </c>
      <c r="C127" s="4" t="s">
        <v>666</v>
      </c>
    </row>
    <row r="128" spans="1:5">
      <c r="A128" s="3" t="s">
        <v>639</v>
      </c>
    </row>
    <row r="129" spans="1:5">
      <c r="A129" s="4" t="s">
        <v>640</v>
      </c>
      <c r="B129" s="7" t="n">
        <v>5299368</v>
      </c>
      <c r="C129" s="7" t="n">
        <v>5407202</v>
      </c>
    </row>
    <row r="130" spans="1:5">
      <c r="A130" s="4" t="s">
        <v>641</v>
      </c>
      <c r="B130" s="6" t="n">
        <v>2144310</v>
      </c>
      <c r="C130" s="6" t="n">
        <v>2177539</v>
      </c>
    </row>
    <row r="131" spans="1:5">
      <c r="A131" s="4" t="s">
        <v>151</v>
      </c>
      <c r="B131" s="6" t="n">
        <v>7443678</v>
      </c>
      <c r="C131" s="6" t="n">
        <v>7584741</v>
      </c>
    </row>
    <row r="132" spans="1:5">
      <c r="A132" s="4" t="s">
        <v>642</v>
      </c>
      <c r="B132" s="6" t="n">
        <v>2182417</v>
      </c>
      <c r="C132" s="6" t="n">
        <v>2295968</v>
      </c>
    </row>
    <row r="133" spans="1:5">
      <c r="A133" s="4" t="s">
        <v>643</v>
      </c>
      <c r="B133" s="6" t="n">
        <v>564236</v>
      </c>
      <c r="C133" s="6" t="n">
        <v>637548</v>
      </c>
    </row>
    <row r="134" spans="1:5">
      <c r="A134" s="4" t="s">
        <v>644</v>
      </c>
      <c r="B134" s="6" t="n">
        <v>1618181</v>
      </c>
      <c r="C134" s="6" t="n">
        <v>1658420</v>
      </c>
    </row>
    <row r="135" spans="1:5">
      <c r="A135" s="3" t="s">
        <v>645</v>
      </c>
    </row>
    <row r="136" spans="1:5">
      <c r="A136" s="4" t="s">
        <v>646</v>
      </c>
      <c r="B136" s="6" t="n">
        <v>-1803302</v>
      </c>
      <c r="C136" s="6" t="n">
        <v>-1809937</v>
      </c>
    </row>
    <row r="137" spans="1:5">
      <c r="A137" s="4" t="s">
        <v>647</v>
      </c>
      <c r="B137" s="6" t="n">
        <v>37280</v>
      </c>
      <c r="C137" s="6" t="n">
        <v>39391</v>
      </c>
    </row>
    <row r="138" spans="1:5">
      <c r="A138" s="4" t="s">
        <v>648</v>
      </c>
      <c r="B138" s="6" t="n">
        <v>-1766022</v>
      </c>
      <c r="C138" s="6" t="n">
        <v>-1770546</v>
      </c>
    </row>
    <row r="139" spans="1:5">
      <c r="A139" s="3" t="s">
        <v>645</v>
      </c>
    </row>
    <row r="140" spans="1:5">
      <c r="A140" s="4" t="s">
        <v>649</v>
      </c>
      <c r="B140" s="6" t="n">
        <v>-598954</v>
      </c>
      <c r="C140" s="6" t="n">
        <v>-624654</v>
      </c>
    </row>
    <row r="141" spans="1:5">
      <c r="A141" s="4" t="s">
        <v>650</v>
      </c>
      <c r="B141" s="6" t="n">
        <v>48954</v>
      </c>
      <c r="C141" s="6" t="n">
        <v>55088</v>
      </c>
    </row>
    <row r="142" spans="1:5">
      <c r="A142" s="4" t="s">
        <v>651</v>
      </c>
      <c r="B142" s="6" t="n">
        <v>-550000</v>
      </c>
      <c r="C142" s="6" t="n">
        <v>-569566</v>
      </c>
    </row>
    <row r="143" spans="1:5">
      <c r="A143" s="4" t="s">
        <v>652</v>
      </c>
      <c r="B143" s="6" t="n">
        <v>-697841</v>
      </c>
      <c r="C143" s="6" t="n">
        <v>-681692</v>
      </c>
    </row>
    <row r="144" spans="1:5">
      <c r="A144" s="4" t="s">
        <v>653</v>
      </c>
      <c r="B144" s="6" t="n">
        <v>-54395</v>
      </c>
      <c r="C144" s="6" t="n">
        <v>-53987</v>
      </c>
    </row>
    <row r="145" spans="1:5">
      <c r="A145" s="4" t="s">
        <v>654</v>
      </c>
      <c r="B145" s="6" t="n">
        <v>73024</v>
      </c>
      <c r="C145" s="6" t="n">
        <v>63499</v>
      </c>
    </row>
    <row r="146" spans="1:5">
      <c r="A146" s="4" t="s">
        <v>609</v>
      </c>
      <c r="B146" s="6" t="n">
        <v>-679212</v>
      </c>
      <c r="C146" s="6" t="n">
        <v>-672180</v>
      </c>
    </row>
    <row r="147" spans="1:5">
      <c r="A147" s="4" t="s">
        <v>655</v>
      </c>
      <c r="B147" s="7" t="n">
        <v>-13225</v>
      </c>
      <c r="C147" s="7" t="n">
        <v>-14838</v>
      </c>
    </row>
    <row r="148" spans="1:5">
      <c r="A148" s="4" t="s">
        <v>667</v>
      </c>
    </row>
    <row r="149" spans="1:5">
      <c r="A149" s="3" t="s">
        <v>634</v>
      </c>
    </row>
    <row r="150" spans="1:5">
      <c r="A150" s="4" t="s">
        <v>635</v>
      </c>
      <c r="B150" s="6" t="n">
        <v>3</v>
      </c>
      <c r="C150" s="6" t="n">
        <v>3</v>
      </c>
    </row>
    <row r="151" spans="1:5">
      <c r="A151" s="4" t="s">
        <v>636</v>
      </c>
      <c r="B151" s="4" t="s">
        <v>668</v>
      </c>
      <c r="C151" s="4" t="s">
        <v>668</v>
      </c>
    </row>
    <row r="152" spans="1:5">
      <c r="A152" s="3" t="s">
        <v>639</v>
      </c>
    </row>
    <row r="153" spans="1:5">
      <c r="A153" s="4" t="s">
        <v>640</v>
      </c>
      <c r="B153" s="7" t="n">
        <v>43140</v>
      </c>
      <c r="C153" s="7" t="n">
        <v>43140</v>
      </c>
    </row>
    <row r="154" spans="1:5">
      <c r="A154" s="4" t="s">
        <v>641</v>
      </c>
      <c r="B154" s="6" t="n">
        <v>13401</v>
      </c>
      <c r="C154" s="6" t="n">
        <v>13401</v>
      </c>
    </row>
    <row r="155" spans="1:5">
      <c r="A155" s="4" t="s">
        <v>151</v>
      </c>
      <c r="B155" s="6" t="n">
        <v>56541</v>
      </c>
      <c r="C155" s="6" t="n">
        <v>56541</v>
      </c>
    </row>
    <row r="156" spans="1:5">
      <c r="A156" s="4" t="s">
        <v>642</v>
      </c>
      <c r="B156" s="6" t="n">
        <v>56510</v>
      </c>
      <c r="C156" s="6" t="n">
        <v>56510</v>
      </c>
    </row>
    <row r="157" spans="1:5">
      <c r="A157" s="4" t="s">
        <v>643</v>
      </c>
      <c r="B157" s="6" t="n">
        <v>3455</v>
      </c>
      <c r="C157" s="6" t="n">
        <v>4143</v>
      </c>
    </row>
    <row r="158" spans="1:5">
      <c r="A158" s="4" t="s">
        <v>644</v>
      </c>
      <c r="B158" s="6" t="n">
        <v>53055</v>
      </c>
      <c r="C158" s="6" t="n">
        <v>52367</v>
      </c>
    </row>
    <row r="159" spans="1:5">
      <c r="A159" s="3" t="s">
        <v>645</v>
      </c>
    </row>
    <row r="160" spans="1:5">
      <c r="A160" s="4" t="s">
        <v>646</v>
      </c>
      <c r="B160" s="6" t="n">
        <v>0</v>
      </c>
      <c r="C160" s="6" t="n">
        <v>0</v>
      </c>
    </row>
    <row r="161" spans="1:5">
      <c r="A161" s="4" t="s">
        <v>647</v>
      </c>
      <c r="B161" s="6" t="n">
        <v>0</v>
      </c>
      <c r="C161" s="6" t="n">
        <v>0</v>
      </c>
    </row>
    <row r="162" spans="1:5">
      <c r="A162" s="4" t="s">
        <v>648</v>
      </c>
      <c r="B162" s="6" t="n">
        <v>0</v>
      </c>
      <c r="C162" s="6" t="n">
        <v>0</v>
      </c>
    </row>
    <row r="163" spans="1:5">
      <c r="A163" s="3" t="s">
        <v>645</v>
      </c>
    </row>
    <row r="164" spans="1:5">
      <c r="A164" s="4" t="s">
        <v>649</v>
      </c>
      <c r="B164" s="6" t="n">
        <v>-12880</v>
      </c>
      <c r="C164" s="6" t="n">
        <v>-12880</v>
      </c>
    </row>
    <row r="165" spans="1:5">
      <c r="A165" s="4" t="s">
        <v>650</v>
      </c>
      <c r="B165" s="6" t="n">
        <v>3444</v>
      </c>
      <c r="C165" s="6" t="n">
        <v>3774</v>
      </c>
    </row>
    <row r="166" spans="1:5">
      <c r="A166" s="4" t="s">
        <v>651</v>
      </c>
      <c r="B166" s="6" t="n">
        <v>-9436</v>
      </c>
      <c r="C166" s="6" t="n">
        <v>-9106</v>
      </c>
    </row>
    <row r="167" spans="1:5">
      <c r="A167" s="4" t="s">
        <v>652</v>
      </c>
      <c r="B167" s="6" t="n">
        <v>43619</v>
      </c>
      <c r="C167" s="6" t="n">
        <v>43261</v>
      </c>
    </row>
    <row r="168" spans="1:5">
      <c r="A168" s="4" t="s">
        <v>653</v>
      </c>
      <c r="B168" s="6" t="n">
        <v>-193</v>
      </c>
      <c r="C168" s="6" t="n">
        <v>-209</v>
      </c>
    </row>
    <row r="169" spans="1:5">
      <c r="A169" s="4" t="s">
        <v>654</v>
      </c>
      <c r="B169" s="6" t="n">
        <v>0</v>
      </c>
      <c r="C169" s="6" t="n">
        <v>0</v>
      </c>
    </row>
    <row r="170" spans="1:5">
      <c r="A170" s="4" t="s">
        <v>609</v>
      </c>
      <c r="B170" s="6" t="n">
        <v>43426</v>
      </c>
      <c r="C170" s="6" t="n">
        <v>43052</v>
      </c>
    </row>
    <row r="171" spans="1:5">
      <c r="A171" s="4" t="s">
        <v>655</v>
      </c>
      <c r="B171" s="7" t="n">
        <v>0</v>
      </c>
      <c r="C171"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2</v>
      </c>
      <c r="C1" s="2" t="s">
        <v>4</v>
      </c>
      <c r="D1" s="2" t="s">
        <v>101</v>
      </c>
      <c r="E1" s="2" t="s">
        <v>374</v>
      </c>
    </row>
    <row r="2" spans="1:5">
      <c r="A2" s="3" t="s">
        <v>634</v>
      </c>
    </row>
    <row r="3" spans="1:5">
      <c r="A3" s="4" t="s">
        <v>606</v>
      </c>
      <c r="B3" s="7" t="n">
        <v>26238</v>
      </c>
      <c r="C3" s="7" t="n">
        <v>22623</v>
      </c>
      <c r="D3" s="7" t="n">
        <v>38735</v>
      </c>
      <c r="E3" s="7" t="n">
        <v>40658</v>
      </c>
    </row>
    <row r="4" spans="1:5">
      <c r="A4" s="4" t="s">
        <v>66</v>
      </c>
      <c r="B4" s="6" t="n">
        <v>1694163</v>
      </c>
      <c r="C4" s="6" t="n">
        <v>1826078</v>
      </c>
    </row>
    <row r="5" spans="1:5">
      <c r="A5" s="4" t="s">
        <v>58</v>
      </c>
      <c r="B5" s="6" t="n">
        <v>-1916117</v>
      </c>
      <c r="C5" s="6" t="n">
        <v>-1932960</v>
      </c>
    </row>
    <row r="6" spans="1:5">
      <c r="A6" s="4" t="s">
        <v>670</v>
      </c>
      <c r="B6" s="6" t="n">
        <v>-221954</v>
      </c>
      <c r="C6" s="6" t="n">
        <v>-106882</v>
      </c>
      <c r="D6" s="6" t="n">
        <v>244323</v>
      </c>
      <c r="E6" s="7" t="n">
        <v>4113802</v>
      </c>
    </row>
    <row r="7" spans="1:5">
      <c r="A7" s="4" t="s">
        <v>605</v>
      </c>
      <c r="B7" s="7" t="n">
        <v>550</v>
      </c>
      <c r="C7" s="7" t="n">
        <v>510</v>
      </c>
      <c r="D7" s="7" t="n">
        <v>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1</v>
      </c>
      <c r="B1" s="2" t="s">
        <v>1</v>
      </c>
    </row>
    <row r="2" spans="1:5">
      <c r="B2" s="2" t="s">
        <v>2</v>
      </c>
      <c r="C2" s="2" t="s">
        <v>101</v>
      </c>
      <c r="D2" s="2" t="s">
        <v>4</v>
      </c>
      <c r="E2" s="2" t="s">
        <v>374</v>
      </c>
    </row>
    <row r="3" spans="1:5">
      <c r="A3" s="3" t="s">
        <v>672</v>
      </c>
    </row>
    <row r="4" spans="1:5">
      <c r="A4" s="4" t="s">
        <v>673</v>
      </c>
      <c r="B4" s="7" t="n">
        <v>-1739836</v>
      </c>
      <c r="D4" s="7" t="n">
        <v>-1744243</v>
      </c>
    </row>
    <row r="5" spans="1:5">
      <c r="A5" s="4" t="s">
        <v>674</v>
      </c>
      <c r="B5" s="6" t="n">
        <v>1766022</v>
      </c>
      <c r="D5" s="6" t="n">
        <v>1770546</v>
      </c>
    </row>
    <row r="6" spans="1:5">
      <c r="A6" s="4" t="s">
        <v>675</v>
      </c>
    </row>
    <row r="7" spans="1:5">
      <c r="A7" s="3" t="s">
        <v>672</v>
      </c>
    </row>
    <row r="8" spans="1:5">
      <c r="A8" s="4" t="s">
        <v>674</v>
      </c>
      <c r="B8" s="6" t="n">
        <v>1766022</v>
      </c>
      <c r="C8" s="7" t="n">
        <v>1833510</v>
      </c>
      <c r="D8" s="7" t="n">
        <v>1770546</v>
      </c>
      <c r="E8" s="7" t="n">
        <v>1834387</v>
      </c>
    </row>
    <row r="9" spans="1:5">
      <c r="A9" s="4" t="s">
        <v>676</v>
      </c>
      <c r="B9" s="7" t="n">
        <v>-4524</v>
      </c>
      <c r="C9" s="7" t="n">
        <v>-8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101</v>
      </c>
    </row>
    <row r="3" spans="1:3">
      <c r="A3" s="3" t="s">
        <v>678</v>
      </c>
    </row>
    <row r="4" spans="1:3">
      <c r="A4" s="4" t="s">
        <v>679</v>
      </c>
      <c r="B4" s="7" t="n">
        <v>1770546</v>
      </c>
    </row>
    <row r="5" spans="1:3">
      <c r="A5" s="3" t="s">
        <v>680</v>
      </c>
    </row>
    <row r="6" spans="1:3">
      <c r="A6" s="4" t="s">
        <v>681</v>
      </c>
      <c r="B6" s="6" t="n">
        <v>1766022</v>
      </c>
    </row>
    <row r="7" spans="1:3">
      <c r="A7" s="4" t="s">
        <v>675</v>
      </c>
    </row>
    <row r="8" spans="1:3">
      <c r="A8" s="3" t="s">
        <v>678</v>
      </c>
    </row>
    <row r="9" spans="1:3">
      <c r="A9" s="4" t="s">
        <v>679</v>
      </c>
      <c r="B9" s="6" t="n">
        <v>1770546</v>
      </c>
      <c r="C9" s="7" t="n">
        <v>1834387</v>
      </c>
    </row>
    <row r="10" spans="1:3">
      <c r="A10" s="3" t="s">
        <v>680</v>
      </c>
    </row>
    <row r="11" spans="1:3">
      <c r="A11" s="4" t="s">
        <v>682</v>
      </c>
      <c r="B11" s="6" t="n">
        <v>0</v>
      </c>
      <c r="C11" s="6" t="n">
        <v>0</v>
      </c>
    </row>
    <row r="12" spans="1:3">
      <c r="A12" s="4" t="s">
        <v>676</v>
      </c>
      <c r="B12" s="6" t="n">
        <v>-4524</v>
      </c>
      <c r="C12" s="6" t="n">
        <v>-877</v>
      </c>
    </row>
    <row r="13" spans="1:3">
      <c r="A13" s="4" t="s">
        <v>681</v>
      </c>
      <c r="B13" s="7" t="n">
        <v>1766022</v>
      </c>
      <c r="C13" s="7" t="n">
        <v>18335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3</v>
      </c>
      <c r="B1" s="2" t="s">
        <v>2</v>
      </c>
      <c r="C1" s="2" t="s">
        <v>4</v>
      </c>
      <c r="D1" s="2" t="s">
        <v>101</v>
      </c>
      <c r="E1" s="2" t="s">
        <v>374</v>
      </c>
    </row>
    <row r="2" spans="1:5">
      <c r="A2" s="3" t="s">
        <v>232</v>
      </c>
    </row>
    <row r="3" spans="1:5">
      <c r="A3" s="4" t="s">
        <v>606</v>
      </c>
      <c r="B3" s="7" t="n">
        <v>26238</v>
      </c>
      <c r="C3" s="7" t="n">
        <v>22623</v>
      </c>
      <c r="D3" s="7" t="n">
        <v>38735</v>
      </c>
      <c r="E3" s="7" t="n">
        <v>40658</v>
      </c>
    </row>
    <row r="4" spans="1:5">
      <c r="A4" s="4" t="s">
        <v>605</v>
      </c>
      <c r="B4" s="7" t="n">
        <v>550</v>
      </c>
      <c r="C4" s="7" t="n">
        <v>510</v>
      </c>
      <c r="D4" s="7" t="n">
        <v>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4</v>
      </c>
      <c r="B1" s="2" t="s">
        <v>1</v>
      </c>
    </row>
    <row r="2" spans="1:4">
      <c r="B2" s="2" t="s">
        <v>2</v>
      </c>
      <c r="C2" s="2" t="s">
        <v>101</v>
      </c>
      <c r="D2" s="2" t="s">
        <v>4</v>
      </c>
    </row>
    <row r="3" spans="1:4">
      <c r="A3" s="3" t="s">
        <v>685</v>
      </c>
    </row>
    <row r="4" spans="1:4">
      <c r="A4" s="4" t="s">
        <v>185</v>
      </c>
      <c r="B4" s="7" t="n">
        <v>36278</v>
      </c>
      <c r="C4" s="7" t="n">
        <v>28636</v>
      </c>
    </row>
    <row r="5" spans="1:4">
      <c r="A5" s="4" t="s">
        <v>531</v>
      </c>
      <c r="B5" s="6" t="n">
        <v>1561070</v>
      </c>
      <c r="D5" s="7" t="n">
        <v>1551576</v>
      </c>
    </row>
    <row r="6" spans="1:4">
      <c r="A6" s="4" t="s">
        <v>532</v>
      </c>
      <c r="B6" s="6" t="n">
        <v>871815</v>
      </c>
      <c r="D6" s="6" t="n">
        <v>832645</v>
      </c>
    </row>
    <row r="7" spans="1:4">
      <c r="A7" s="4" t="s">
        <v>29</v>
      </c>
      <c r="B7" s="6" t="n">
        <v>47410</v>
      </c>
    </row>
    <row r="8" spans="1:4">
      <c r="A8" s="4" t="s">
        <v>686</v>
      </c>
      <c r="B8" s="6" t="n">
        <v>58672</v>
      </c>
    </row>
    <row r="9" spans="1:4">
      <c r="A9" s="4" t="s">
        <v>687</v>
      </c>
      <c r="B9" s="6" t="n">
        <v>53229</v>
      </c>
    </row>
    <row r="10" spans="1:4">
      <c r="A10" s="4" t="s">
        <v>688</v>
      </c>
      <c r="B10" s="6" t="n">
        <v>49565</v>
      </c>
    </row>
    <row r="11" spans="1:4">
      <c r="A11" s="4" t="s">
        <v>689</v>
      </c>
      <c r="B11" s="6" t="n">
        <v>46241</v>
      </c>
    </row>
    <row r="12" spans="1:4">
      <c r="A12" s="4" t="s">
        <v>690</v>
      </c>
      <c r="B12" s="6" t="n">
        <v>434138</v>
      </c>
    </row>
    <row r="13" spans="1:4">
      <c r="A13" s="4" t="s">
        <v>61</v>
      </c>
      <c r="B13" s="7" t="n">
        <v>689255</v>
      </c>
      <c r="D13" s="7" t="n">
        <v>7189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101</v>
      </c>
    </row>
    <row r="3" spans="1:3">
      <c r="A3" s="4" t="s">
        <v>692</v>
      </c>
      <c r="B3" s="7" t="n">
        <v>27758</v>
      </c>
      <c r="C3" s="7" t="n">
        <v>30883</v>
      </c>
    </row>
    <row r="4" spans="1:3">
      <c r="A4" s="4" t="s">
        <v>693</v>
      </c>
    </row>
    <row r="5" spans="1:3">
      <c r="A5" s="4" t="s">
        <v>692</v>
      </c>
      <c r="B5" s="6" t="n">
        <v>28244</v>
      </c>
      <c r="C5" s="6" t="n">
        <v>24718</v>
      </c>
    </row>
    <row r="6" spans="1:3">
      <c r="A6" s="4" t="s">
        <v>694</v>
      </c>
    </row>
    <row r="7" spans="1:3">
      <c r="A7" s="4" t="s">
        <v>692</v>
      </c>
      <c r="B7" s="6" t="n">
        <v>4190</v>
      </c>
      <c r="C7" s="6" t="n">
        <v>4856</v>
      </c>
    </row>
    <row r="8" spans="1:3">
      <c r="A8" s="4" t="s">
        <v>695</v>
      </c>
    </row>
    <row r="9" spans="1:3">
      <c r="A9" s="4" t="s">
        <v>692</v>
      </c>
      <c r="B9" s="7" t="n">
        <v>-4676</v>
      </c>
      <c r="C9" s="7" t="n">
        <v>13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2</v>
      </c>
      <c r="C1" s="2" t="s">
        <v>4</v>
      </c>
    </row>
    <row r="2" spans="1:3">
      <c r="A2" s="3" t="s">
        <v>697</v>
      </c>
    </row>
    <row r="3" spans="1:3">
      <c r="A3" s="4" t="s">
        <v>49</v>
      </c>
      <c r="B3" s="7" t="n">
        <v>3611947000</v>
      </c>
    </row>
    <row r="4" spans="1:3">
      <c r="A4" s="3" t="s">
        <v>698</v>
      </c>
    </row>
    <row r="5" spans="1:3">
      <c r="A5" s="4" t="s">
        <v>699</v>
      </c>
      <c r="B5" s="6" t="n">
        <v>908235000</v>
      </c>
      <c r="C5" s="7" t="n">
        <v>430331000</v>
      </c>
    </row>
    <row r="6" spans="1:3">
      <c r="A6" s="4" t="s">
        <v>51</v>
      </c>
      <c r="B6" s="6" t="n">
        <v>428556000</v>
      </c>
      <c r="C6" s="6" t="n">
        <v>391217000</v>
      </c>
    </row>
    <row r="7" spans="1:3">
      <c r="A7" s="4" t="s">
        <v>59</v>
      </c>
      <c r="B7" s="6" t="n">
        <v>76789000</v>
      </c>
      <c r="C7" s="6" t="n">
        <v>59768000</v>
      </c>
    </row>
    <row r="8" spans="1:3">
      <c r="A8" s="4" t="s">
        <v>62</v>
      </c>
      <c r="B8" s="6" t="n">
        <v>4148000</v>
      </c>
      <c r="C8" s="6" t="n">
        <v>4516000</v>
      </c>
    </row>
    <row r="9" spans="1:3">
      <c r="A9" s="4" t="s">
        <v>700</v>
      </c>
      <c r="B9" s="6" t="n">
        <v>2929227000</v>
      </c>
      <c r="C9" s="6" t="n">
        <v>2928929000</v>
      </c>
    </row>
    <row r="10" spans="1:3">
      <c r="A10" s="3" t="s">
        <v>701</v>
      </c>
    </row>
    <row r="11" spans="1:3">
      <c r="A11" s="4" t="s">
        <v>702</v>
      </c>
      <c r="B11" s="6" t="n">
        <v>86923000</v>
      </c>
      <c r="C11" s="6" t="n">
        <v>76999000</v>
      </c>
    </row>
    <row r="12" spans="1:3">
      <c r="A12" s="4" t="s">
        <v>85</v>
      </c>
    </row>
    <row r="13" spans="1:3">
      <c r="A13" s="3" t="s">
        <v>697</v>
      </c>
    </row>
    <row r="14" spans="1:3">
      <c r="A14" s="4" t="s">
        <v>49</v>
      </c>
      <c r="B14" s="6" t="n">
        <v>3128995000</v>
      </c>
      <c r="C14" s="6" t="n">
        <v>2737286000</v>
      </c>
    </row>
    <row r="15" spans="1:3">
      <c r="A15" s="3" t="s">
        <v>698</v>
      </c>
    </row>
    <row r="16" spans="1:3">
      <c r="A16" s="4" t="s">
        <v>703</v>
      </c>
      <c r="B16" s="6" t="n">
        <v>4375761000</v>
      </c>
      <c r="C16" s="6" t="n">
        <v>4287664000</v>
      </c>
    </row>
    <row r="17" spans="1:3">
      <c r="A17" s="4" t="s">
        <v>59</v>
      </c>
      <c r="B17" s="6" t="n">
        <v>59228000</v>
      </c>
      <c r="C17" s="6" t="n">
        <v>66302000</v>
      </c>
    </row>
    <row r="18" spans="1:3">
      <c r="A18" s="4" t="s">
        <v>700</v>
      </c>
      <c r="B18" s="6" t="n">
        <v>5737263000</v>
      </c>
      <c r="C18" s="6" t="n">
        <v>5268596000</v>
      </c>
    </row>
    <row r="19" spans="1:3">
      <c r="A19" s="3" t="s">
        <v>701</v>
      </c>
    </row>
    <row r="20" spans="1:3">
      <c r="A20" s="4" t="s">
        <v>702</v>
      </c>
      <c r="B20" s="6" t="n">
        <v>1781903000</v>
      </c>
      <c r="C20" s="6" t="n">
        <v>1712062000</v>
      </c>
    </row>
    <row r="21" spans="1:3">
      <c r="A21" s="4" t="s">
        <v>68</v>
      </c>
      <c r="B21" s="6" t="n">
        <v>5401992000</v>
      </c>
      <c r="C21" s="6" t="n">
        <v>5268596000</v>
      </c>
    </row>
    <row r="22" spans="1:3">
      <c r="A22" s="4" t="s">
        <v>704</v>
      </c>
    </row>
    <row r="23" spans="1:3">
      <c r="A23" s="3" t="s">
        <v>697</v>
      </c>
    </row>
    <row r="24" spans="1:3">
      <c r="A24" s="4" t="s">
        <v>49</v>
      </c>
      <c r="B24" s="6" t="n">
        <v>908235000</v>
      </c>
      <c r="C24" s="6" t="n">
        <v>430331000</v>
      </c>
    </row>
    <row r="25" spans="1:3">
      <c r="A25" s="4" t="s">
        <v>445</v>
      </c>
    </row>
    <row r="26" spans="1:3">
      <c r="A26" s="3" t="s">
        <v>697</v>
      </c>
    </row>
    <row r="27" spans="1:3">
      <c r="A27" s="4" t="s">
        <v>49</v>
      </c>
      <c r="B27" s="6" t="n">
        <v>2858404000</v>
      </c>
      <c r="C27" s="6" t="n">
        <v>2737286000</v>
      </c>
    </row>
    <row r="28" spans="1:3">
      <c r="A28" s="4" t="s">
        <v>422</v>
      </c>
    </row>
    <row r="29" spans="1:3">
      <c r="A29" s="3" t="s">
        <v>697</v>
      </c>
    </row>
    <row r="30" spans="1:3">
      <c r="A30" s="4" t="s">
        <v>49</v>
      </c>
      <c r="B30" s="6" t="n">
        <v>270591000</v>
      </c>
      <c r="C30" s="6" t="n">
        <v>0</v>
      </c>
    </row>
    <row r="31" spans="1:3">
      <c r="A31" s="4" t="s">
        <v>705</v>
      </c>
    </row>
    <row r="32" spans="1:3">
      <c r="A32" s="3" t="s">
        <v>698</v>
      </c>
    </row>
    <row r="33" spans="1:3">
      <c r="A33" s="4" t="s">
        <v>706</v>
      </c>
      <c r="B33" s="6" t="n">
        <v>21840000</v>
      </c>
      <c r="C33" s="6" t="n">
        <v>82494000</v>
      </c>
    </row>
    <row r="34" spans="1:3">
      <c r="A34" s="4" t="s">
        <v>707</v>
      </c>
    </row>
    <row r="35" spans="1:3">
      <c r="A35" s="3" t="s">
        <v>698</v>
      </c>
    </row>
    <row r="36" spans="1:3">
      <c r="A36" s="4" t="s">
        <v>706</v>
      </c>
      <c r="B36" s="6" t="n">
        <v>21840000</v>
      </c>
      <c r="C36" s="6" t="n">
        <v>82494000</v>
      </c>
    </row>
    <row r="37" spans="1:3">
      <c r="A37" s="4" t="s">
        <v>703</v>
      </c>
      <c r="B37" s="6" t="n">
        <v>10124000</v>
      </c>
      <c r="C37" s="6" t="n">
        <v>9913000</v>
      </c>
    </row>
    <row r="38" spans="1:3">
      <c r="A38" s="4" t="s">
        <v>62</v>
      </c>
      <c r="B38" s="6" t="n">
        <v>4148000</v>
      </c>
      <c r="C38" s="6" t="n">
        <v>4516000</v>
      </c>
    </row>
    <row r="39" spans="1:3">
      <c r="A39" s="4" t="s">
        <v>708</v>
      </c>
      <c r="B39" s="6" t="n">
        <v>11720253000</v>
      </c>
      <c r="C39" s="6" t="n">
        <v>11185865000</v>
      </c>
    </row>
    <row r="40" spans="1:3">
      <c r="A40" s="3" t="s">
        <v>701</v>
      </c>
    </row>
    <row r="41" spans="1:3">
      <c r="A41" s="4" t="s">
        <v>709</v>
      </c>
      <c r="B41" s="6" t="n">
        <v>-839056000</v>
      </c>
      <c r="C41" s="6" t="n">
        <v>-718388000</v>
      </c>
    </row>
    <row r="42" spans="1:3">
      <c r="A42" s="4" t="s">
        <v>68</v>
      </c>
      <c r="B42" s="6" t="n">
        <v>3320562000</v>
      </c>
      <c r="C42" s="6" t="n">
        <v>3304737000</v>
      </c>
    </row>
    <row r="43" spans="1:3">
      <c r="A43" s="4" t="s">
        <v>710</v>
      </c>
      <c r="B43" s="6" t="n">
        <v>10087206000</v>
      </c>
      <c r="C43" s="6" t="n">
        <v>9643706000</v>
      </c>
    </row>
    <row r="44" spans="1:3">
      <c r="A44" s="4" t="s">
        <v>711</v>
      </c>
    </row>
    <row r="45" spans="1:3">
      <c r="A45" s="3" t="s">
        <v>698</v>
      </c>
    </row>
    <row r="46" spans="1:3">
      <c r="A46" s="4" t="s">
        <v>712</v>
      </c>
      <c r="B46" s="6" t="n">
        <v>3254000</v>
      </c>
      <c r="C46" s="6" t="n">
        <v>999000</v>
      </c>
    </row>
    <row r="47" spans="1:3">
      <c r="A47" s="4" t="s">
        <v>703</v>
      </c>
      <c r="B47" s="6" t="n">
        <v>4375761000</v>
      </c>
      <c r="C47" s="6" t="n">
        <v>4287664000</v>
      </c>
    </row>
    <row r="48" spans="1:3">
      <c r="A48" s="3" t="s">
        <v>701</v>
      </c>
    </row>
    <row r="49" spans="1:3">
      <c r="A49" s="4" t="s">
        <v>68</v>
      </c>
      <c r="B49" s="6" t="n">
        <v>5737263000</v>
      </c>
      <c r="C49" s="6" t="n">
        <v>5268596000</v>
      </c>
    </row>
    <row r="50" spans="1:3">
      <c r="A50" s="4" t="s">
        <v>713</v>
      </c>
    </row>
    <row r="51" spans="1:3">
      <c r="A51" s="3" t="s">
        <v>698</v>
      </c>
    </row>
    <row r="52" spans="1:3">
      <c r="A52" s="4" t="s">
        <v>699</v>
      </c>
      <c r="B52" s="6" t="n">
        <v>908235000</v>
      </c>
      <c r="C52" s="6" t="n">
        <v>430331000</v>
      </c>
    </row>
    <row r="53" spans="1:3">
      <c r="A53" s="4" t="s">
        <v>714</v>
      </c>
    </row>
    <row r="54" spans="1:3">
      <c r="A54" s="3" t="s">
        <v>698</v>
      </c>
    </row>
    <row r="55" spans="1:3">
      <c r="A55" s="4" t="s">
        <v>51</v>
      </c>
      <c r="B55" s="6" t="n">
        <v>428556000</v>
      </c>
      <c r="C55" s="6" t="n">
        <v>391217000</v>
      </c>
    </row>
    <row r="56" spans="1:3">
      <c r="A56" s="4" t="s">
        <v>715</v>
      </c>
    </row>
    <row r="57" spans="1:3">
      <c r="A57" s="3" t="s">
        <v>697</v>
      </c>
    </row>
    <row r="58" spans="1:3">
      <c r="A58" s="4" t="s">
        <v>49</v>
      </c>
      <c r="B58" s="6" t="n">
        <v>2858404000</v>
      </c>
      <c r="C58" s="6" t="n">
        <v>2737286000</v>
      </c>
    </row>
    <row r="59" spans="1:3">
      <c r="A59" s="4" t="s">
        <v>716</v>
      </c>
    </row>
    <row r="60" spans="1:3">
      <c r="A60" s="3" t="s">
        <v>697</v>
      </c>
    </row>
    <row r="61" spans="1:3">
      <c r="A61" s="4" t="s">
        <v>49</v>
      </c>
      <c r="B61" s="6" t="n">
        <v>270591000</v>
      </c>
    </row>
    <row r="62" spans="1:3">
      <c r="A62" s="4" t="s">
        <v>717</v>
      </c>
    </row>
    <row r="63" spans="1:3">
      <c r="A63" s="3" t="s">
        <v>698</v>
      </c>
    </row>
    <row r="64" spans="1:3">
      <c r="A64" s="4" t="s">
        <v>59</v>
      </c>
      <c r="B64" s="6" t="n">
        <v>3182000</v>
      </c>
    </row>
    <row r="65" spans="1:3">
      <c r="A65" s="3" t="s">
        <v>701</v>
      </c>
    </row>
    <row r="66" spans="1:3">
      <c r="A66" s="4" t="s">
        <v>702</v>
      </c>
      <c r="B66" s="6" t="n">
        <v>0</v>
      </c>
      <c r="C66" s="6" t="n">
        <v>3379000</v>
      </c>
    </row>
    <row r="67" spans="1:3">
      <c r="A67" s="4" t="s">
        <v>718</v>
      </c>
    </row>
    <row r="68" spans="1:3">
      <c r="A68" s="3" t="s">
        <v>701</v>
      </c>
    </row>
    <row r="69" spans="1:3">
      <c r="A69" s="4" t="s">
        <v>719</v>
      </c>
      <c r="B69" s="6" t="n">
        <v>0</v>
      </c>
    </row>
    <row r="70" spans="1:3">
      <c r="A70" s="4" t="s">
        <v>702</v>
      </c>
      <c r="B70" s="6" t="n">
        <v>85457000</v>
      </c>
      <c r="C70" s="6" t="n">
        <v>71861000</v>
      </c>
    </row>
    <row r="71" spans="1:3">
      <c r="A71" s="4" t="s">
        <v>720</v>
      </c>
    </row>
    <row r="72" spans="1:3">
      <c r="A72" s="3" t="s">
        <v>701</v>
      </c>
    </row>
    <row r="73" spans="1:3">
      <c r="A73" s="4" t="s">
        <v>702</v>
      </c>
      <c r="B73" s="6" t="n">
        <v>1781903000</v>
      </c>
      <c r="C73" s="6" t="n">
        <v>1712062000</v>
      </c>
    </row>
    <row r="74" spans="1:3">
      <c r="A74" s="4" t="s">
        <v>721</v>
      </c>
    </row>
    <row r="75" spans="1:3">
      <c r="A75" s="3" t="s">
        <v>701</v>
      </c>
    </row>
    <row r="76" spans="1:3">
      <c r="A76" s="4" t="s">
        <v>702</v>
      </c>
      <c r="B76" s="6" t="n">
        <v>1077000</v>
      </c>
      <c r="C76" s="6" t="n">
        <v>1459000</v>
      </c>
    </row>
    <row r="77" spans="1:3">
      <c r="A77" s="4" t="s">
        <v>722</v>
      </c>
    </row>
    <row r="78" spans="1:3">
      <c r="A78" s="3" t="s">
        <v>698</v>
      </c>
    </row>
    <row r="79" spans="1:3">
      <c r="A79" s="4" t="s">
        <v>59</v>
      </c>
      <c r="B79" s="6" t="n">
        <v>73218000</v>
      </c>
      <c r="C79" s="6" t="n">
        <v>59468000</v>
      </c>
    </row>
    <row r="80" spans="1:3">
      <c r="A80" s="4" t="s">
        <v>723</v>
      </c>
    </row>
    <row r="81" spans="1:3">
      <c r="A81" s="3" t="s">
        <v>698</v>
      </c>
    </row>
    <row r="82" spans="1:3">
      <c r="A82" s="4" t="s">
        <v>59</v>
      </c>
      <c r="B82" s="6" t="n">
        <v>59228000</v>
      </c>
      <c r="C82" s="6" t="n">
        <v>66302000</v>
      </c>
    </row>
    <row r="83" spans="1:3">
      <c r="A83" s="4" t="s">
        <v>724</v>
      </c>
    </row>
    <row r="84" spans="1:3">
      <c r="A84" s="3" t="s">
        <v>698</v>
      </c>
    </row>
    <row r="85" spans="1:3">
      <c r="A85" s="4" t="s">
        <v>706</v>
      </c>
      <c r="B85" s="6" t="n">
        <v>15891000</v>
      </c>
      <c r="C85" s="6" t="n">
        <v>52661000</v>
      </c>
    </row>
    <row r="86" spans="1:3">
      <c r="A86" s="4" t="s">
        <v>708</v>
      </c>
      <c r="B86" s="6" t="n">
        <v>1203358000</v>
      </c>
      <c r="C86" s="6" t="n">
        <v>553964000</v>
      </c>
    </row>
    <row r="87" spans="1:3">
      <c r="A87" s="3" t="s">
        <v>701</v>
      </c>
    </row>
    <row r="88" spans="1:3">
      <c r="A88" s="4" t="s">
        <v>709</v>
      </c>
      <c r="B88" s="6" t="n">
        <v>0</v>
      </c>
      <c r="C88" s="6" t="n">
        <v>0</v>
      </c>
    </row>
    <row r="89" spans="1:3">
      <c r="A89" s="4" t="s">
        <v>68</v>
      </c>
      <c r="B89" s="6" t="n">
        <v>0</v>
      </c>
      <c r="C89" s="6" t="n">
        <v>0</v>
      </c>
    </row>
    <row r="90" spans="1:3">
      <c r="A90" s="4" t="s">
        <v>710</v>
      </c>
      <c r="B90" s="6" t="n">
        <v>0</v>
      </c>
      <c r="C90" s="6" t="n">
        <v>3379000</v>
      </c>
    </row>
    <row r="91" spans="1:3">
      <c r="A91" s="4" t="s">
        <v>725</v>
      </c>
    </row>
    <row r="92" spans="1:3">
      <c r="A92" s="3" t="s">
        <v>698</v>
      </c>
    </row>
    <row r="93" spans="1:3">
      <c r="A93" s="4" t="s">
        <v>712</v>
      </c>
      <c r="B93" s="6" t="n">
        <v>3254000</v>
      </c>
      <c r="C93" s="6" t="n">
        <v>999000</v>
      </c>
    </row>
    <row r="94" spans="1:3">
      <c r="A94" s="4" t="s">
        <v>703</v>
      </c>
      <c r="B94" s="6" t="n">
        <v>0</v>
      </c>
      <c r="C94" s="6" t="n">
        <v>0</v>
      </c>
    </row>
    <row r="95" spans="1:3">
      <c r="A95" s="3" t="s">
        <v>701</v>
      </c>
    </row>
    <row r="96" spans="1:3">
      <c r="A96" s="4" t="s">
        <v>68</v>
      </c>
      <c r="B96" s="6" t="n">
        <v>0</v>
      </c>
      <c r="C96" s="6" t="n">
        <v>0</v>
      </c>
    </row>
    <row r="97" spans="1:3">
      <c r="A97" s="4" t="s">
        <v>726</v>
      </c>
    </row>
    <row r="98" spans="1:3">
      <c r="A98" s="3" t="s">
        <v>698</v>
      </c>
    </row>
    <row r="99" spans="1:3">
      <c r="A99" s="4" t="s">
        <v>699</v>
      </c>
      <c r="B99" s="6" t="n">
        <v>864065000</v>
      </c>
      <c r="C99" s="6" t="n">
        <v>304880000</v>
      </c>
    </row>
    <row r="100" spans="1:3">
      <c r="A100" s="4" t="s">
        <v>727</v>
      </c>
    </row>
    <row r="101" spans="1:3">
      <c r="A101" s="3" t="s">
        <v>698</v>
      </c>
    </row>
    <row r="102" spans="1:3">
      <c r="A102" s="4" t="s">
        <v>62</v>
      </c>
      <c r="B102" s="6" t="n">
        <v>0</v>
      </c>
      <c r="C102" s="6" t="n">
        <v>0</v>
      </c>
    </row>
    <row r="103" spans="1:3">
      <c r="A103" s="4" t="s">
        <v>728</v>
      </c>
    </row>
    <row r="104" spans="1:3">
      <c r="A104" s="3" t="s">
        <v>698</v>
      </c>
    </row>
    <row r="105" spans="1:3">
      <c r="A105" s="4" t="s">
        <v>703</v>
      </c>
      <c r="B105" s="6" t="n">
        <v>0</v>
      </c>
      <c r="C105" s="6" t="n">
        <v>0</v>
      </c>
    </row>
    <row r="106" spans="1:3">
      <c r="A106" s="4" t="s">
        <v>729</v>
      </c>
    </row>
    <row r="107" spans="1:3">
      <c r="A107" s="3" t="s">
        <v>698</v>
      </c>
    </row>
    <row r="108" spans="1:3">
      <c r="A108" s="4" t="s">
        <v>51</v>
      </c>
      <c r="B108" s="6" t="n">
        <v>102257000</v>
      </c>
      <c r="C108" s="6" t="n">
        <v>71108000</v>
      </c>
    </row>
    <row r="109" spans="1:3">
      <c r="A109" s="4" t="s">
        <v>730</v>
      </c>
    </row>
    <row r="110" spans="1:3">
      <c r="A110" s="3" t="s">
        <v>697</v>
      </c>
    </row>
    <row r="111" spans="1:3">
      <c r="A111" s="4" t="s">
        <v>49</v>
      </c>
      <c r="B111" s="6" t="n">
        <v>0</v>
      </c>
      <c r="C111" s="6" t="n">
        <v>0</v>
      </c>
    </row>
    <row r="112" spans="1:3">
      <c r="A112" s="4" t="s">
        <v>731</v>
      </c>
    </row>
    <row r="113" spans="1:3">
      <c r="A113" s="3" t="s">
        <v>697</v>
      </c>
    </row>
    <row r="114" spans="1:3">
      <c r="A114" s="4" t="s">
        <v>49</v>
      </c>
      <c r="B114" s="6" t="n">
        <v>0</v>
      </c>
    </row>
    <row r="115" spans="1:3">
      <c r="A115" s="4" t="s">
        <v>732</v>
      </c>
    </row>
    <row r="116" spans="1:3">
      <c r="A116" s="3" t="s">
        <v>698</v>
      </c>
    </row>
    <row r="117" spans="1:3">
      <c r="A117" s="4" t="s">
        <v>59</v>
      </c>
      <c r="B117" s="6" t="n">
        <v>3182000</v>
      </c>
    </row>
    <row r="118" spans="1:3">
      <c r="A118" s="3" t="s">
        <v>701</v>
      </c>
    </row>
    <row r="119" spans="1:3">
      <c r="A119" s="4" t="s">
        <v>702</v>
      </c>
      <c r="B119" s="6" t="n">
        <v>0</v>
      </c>
      <c r="C119" s="6" t="n">
        <v>3379000</v>
      </c>
    </row>
    <row r="120" spans="1:3">
      <c r="A120" s="4" t="s">
        <v>733</v>
      </c>
    </row>
    <row r="121" spans="1:3">
      <c r="A121" s="3" t="s">
        <v>701</v>
      </c>
    </row>
    <row r="122" spans="1:3">
      <c r="A122" s="4" t="s">
        <v>719</v>
      </c>
      <c r="B122" s="6" t="n">
        <v>0</v>
      </c>
    </row>
    <row r="123" spans="1:3">
      <c r="A123" s="4" t="s">
        <v>702</v>
      </c>
      <c r="B123" s="6" t="n">
        <v>0</v>
      </c>
      <c r="C123" s="6" t="n">
        <v>0</v>
      </c>
    </row>
    <row r="124" spans="1:3">
      <c r="A124" s="4" t="s">
        <v>734</v>
      </c>
    </row>
    <row r="125" spans="1:3">
      <c r="A125" s="3" t="s">
        <v>701</v>
      </c>
    </row>
    <row r="126" spans="1:3">
      <c r="A126" s="4" t="s">
        <v>702</v>
      </c>
      <c r="B126" s="6" t="n">
        <v>0</v>
      </c>
      <c r="C126" s="6" t="n">
        <v>0</v>
      </c>
    </row>
    <row r="127" spans="1:3">
      <c r="A127" s="4" t="s">
        <v>735</v>
      </c>
    </row>
    <row r="128" spans="1:3">
      <c r="A128" s="3" t="s">
        <v>701</v>
      </c>
    </row>
    <row r="129" spans="1:3">
      <c r="A129" s="4" t="s">
        <v>702</v>
      </c>
      <c r="B129" s="6" t="n">
        <v>0</v>
      </c>
      <c r="C129" s="6" t="n">
        <v>0</v>
      </c>
    </row>
    <row r="130" spans="1:3">
      <c r="A130" s="4" t="s">
        <v>736</v>
      </c>
    </row>
    <row r="131" spans="1:3">
      <c r="A131" s="3" t="s">
        <v>698</v>
      </c>
    </row>
    <row r="132" spans="1:3">
      <c r="A132" s="4" t="s">
        <v>59</v>
      </c>
      <c r="B132" s="6" t="n">
        <v>0</v>
      </c>
      <c r="C132" s="6" t="n">
        <v>0</v>
      </c>
    </row>
    <row r="133" spans="1:3">
      <c r="A133" s="4" t="s">
        <v>737</v>
      </c>
    </row>
    <row r="134" spans="1:3">
      <c r="A134" s="3" t="s">
        <v>698</v>
      </c>
    </row>
    <row r="135" spans="1:3">
      <c r="A135" s="4" t="s">
        <v>59</v>
      </c>
      <c r="B135" s="6" t="n">
        <v>0</v>
      </c>
      <c r="C135" s="6" t="n">
        <v>0</v>
      </c>
    </row>
    <row r="136" spans="1:3">
      <c r="A136" s="4" t="s">
        <v>738</v>
      </c>
    </row>
    <row r="137" spans="1:3">
      <c r="A137" s="3" t="s">
        <v>698</v>
      </c>
    </row>
    <row r="138" spans="1:3">
      <c r="A138" s="4" t="s">
        <v>706</v>
      </c>
      <c r="B138" s="6" t="n">
        <v>5949000</v>
      </c>
      <c r="C138" s="6" t="n">
        <v>29833000</v>
      </c>
    </row>
    <row r="139" spans="1:3">
      <c r="A139" s="4" t="s">
        <v>708</v>
      </c>
      <c r="B139" s="6" t="n">
        <v>2816193000</v>
      </c>
      <c r="C139" s="6" t="n">
        <v>3152882000</v>
      </c>
    </row>
    <row r="140" spans="1:3">
      <c r="A140" s="3" t="s">
        <v>701</v>
      </c>
    </row>
    <row r="141" spans="1:3">
      <c r="A141" s="4" t="s">
        <v>709</v>
      </c>
      <c r="B141" s="6" t="n">
        <v>0</v>
      </c>
      <c r="C141" s="6" t="n">
        <v>0</v>
      </c>
    </row>
    <row r="142" spans="1:3">
      <c r="A142" s="4" t="s">
        <v>68</v>
      </c>
      <c r="B142" s="6" t="n">
        <v>2942229000</v>
      </c>
      <c r="C142" s="6" t="n">
        <v>2909272000</v>
      </c>
    </row>
    <row r="143" spans="1:3">
      <c r="A143" s="4" t="s">
        <v>710</v>
      </c>
      <c r="B143" s="6" t="n">
        <v>10370724000</v>
      </c>
      <c r="C143" s="6" t="n">
        <v>9744699000</v>
      </c>
    </row>
    <row r="144" spans="1:3">
      <c r="A144" s="4" t="s">
        <v>739</v>
      </c>
    </row>
    <row r="145" spans="1:3">
      <c r="A145" s="3" t="s">
        <v>698</v>
      </c>
    </row>
    <row r="146" spans="1:3">
      <c r="A146" s="4" t="s">
        <v>712</v>
      </c>
      <c r="B146" s="6" t="n">
        <v>0</v>
      </c>
      <c r="C146" s="6" t="n">
        <v>0</v>
      </c>
    </row>
    <row r="147" spans="1:3">
      <c r="A147" s="4" t="s">
        <v>703</v>
      </c>
      <c r="B147" s="6" t="n">
        <v>0</v>
      </c>
      <c r="C147" s="6" t="n">
        <v>0</v>
      </c>
    </row>
    <row r="148" spans="1:3">
      <c r="A148" s="3" t="s">
        <v>701</v>
      </c>
    </row>
    <row r="149" spans="1:3">
      <c r="A149" s="4" t="s">
        <v>68</v>
      </c>
      <c r="B149" s="6" t="n">
        <v>5561135000</v>
      </c>
      <c r="C149" s="6" t="n">
        <v>5051504000</v>
      </c>
    </row>
    <row r="150" spans="1:3">
      <c r="A150" s="4" t="s">
        <v>740</v>
      </c>
    </row>
    <row r="151" spans="1:3">
      <c r="A151" s="3" t="s">
        <v>698</v>
      </c>
    </row>
    <row r="152" spans="1:3">
      <c r="A152" s="4" t="s">
        <v>699</v>
      </c>
      <c r="B152" s="6" t="n">
        <v>44170000</v>
      </c>
      <c r="C152" s="6" t="n">
        <v>125451000</v>
      </c>
    </row>
    <row r="153" spans="1:3">
      <c r="A153" s="4" t="s">
        <v>741</v>
      </c>
    </row>
    <row r="154" spans="1:3">
      <c r="A154" s="3" t="s">
        <v>698</v>
      </c>
    </row>
    <row r="155" spans="1:3">
      <c r="A155" s="4" t="s">
        <v>62</v>
      </c>
      <c r="B155" s="6" t="n">
        <v>0</v>
      </c>
      <c r="C155" s="6" t="n">
        <v>0</v>
      </c>
    </row>
    <row r="156" spans="1:3">
      <c r="A156" s="4" t="s">
        <v>742</v>
      </c>
    </row>
    <row r="157" spans="1:3">
      <c r="A157" s="3" t="s">
        <v>698</v>
      </c>
    </row>
    <row r="158" spans="1:3">
      <c r="A158" s="4" t="s">
        <v>703</v>
      </c>
      <c r="B158" s="6" t="n">
        <v>0</v>
      </c>
      <c r="C158" s="6" t="n">
        <v>0</v>
      </c>
    </row>
    <row r="159" spans="1:3">
      <c r="A159" s="4" t="s">
        <v>743</v>
      </c>
    </row>
    <row r="160" spans="1:3">
      <c r="A160" s="3" t="s">
        <v>698</v>
      </c>
    </row>
    <row r="161" spans="1:3">
      <c r="A161" s="4" t="s">
        <v>51</v>
      </c>
      <c r="B161" s="6" t="n">
        <v>0</v>
      </c>
      <c r="C161" s="6" t="n">
        <v>0</v>
      </c>
    </row>
    <row r="162" spans="1:3">
      <c r="A162" s="4" t="s">
        <v>744</v>
      </c>
    </row>
    <row r="163" spans="1:3">
      <c r="A163" s="3" t="s">
        <v>697</v>
      </c>
    </row>
    <row r="164" spans="1:3">
      <c r="A164" s="4" t="s">
        <v>49</v>
      </c>
      <c r="B164" s="6" t="n">
        <v>0</v>
      </c>
      <c r="C164" s="6" t="n">
        <v>0</v>
      </c>
    </row>
    <row r="165" spans="1:3">
      <c r="A165" s="4" t="s">
        <v>745</v>
      </c>
    </row>
    <row r="166" spans="1:3">
      <c r="A166" s="3" t="s">
        <v>697</v>
      </c>
    </row>
    <row r="167" spans="1:3">
      <c r="A167" s="4" t="s">
        <v>49</v>
      </c>
      <c r="B167" s="6" t="n">
        <v>270591000</v>
      </c>
    </row>
    <row r="168" spans="1:3">
      <c r="A168" s="4" t="s">
        <v>746</v>
      </c>
    </row>
    <row r="169" spans="1:3">
      <c r="A169" s="3" t="s">
        <v>698</v>
      </c>
    </row>
    <row r="170" spans="1:3">
      <c r="A170" s="4" t="s">
        <v>59</v>
      </c>
      <c r="B170" s="6" t="n">
        <v>0</v>
      </c>
    </row>
    <row r="171" spans="1:3">
      <c r="A171" s="3" t="s">
        <v>701</v>
      </c>
    </row>
    <row r="172" spans="1:3">
      <c r="A172" s="4" t="s">
        <v>702</v>
      </c>
      <c r="B172" s="6" t="n">
        <v>0</v>
      </c>
      <c r="C172" s="6" t="n">
        <v>0</v>
      </c>
    </row>
    <row r="173" spans="1:3">
      <c r="A173" s="4" t="s">
        <v>747</v>
      </c>
    </row>
    <row r="174" spans="1:3">
      <c r="A174" s="3" t="s">
        <v>701</v>
      </c>
    </row>
    <row r="175" spans="1:3">
      <c r="A175" s="4" t="s">
        <v>719</v>
      </c>
      <c r="B175" s="4" t="s">
        <v>748</v>
      </c>
    </row>
    <row r="176" spans="1:3">
      <c r="A176" s="4" t="s">
        <v>702</v>
      </c>
      <c r="B176" s="6" t="n">
        <v>85457000</v>
      </c>
      <c r="C176" s="6" t="n">
        <v>71861000</v>
      </c>
    </row>
    <row r="177" spans="1:3">
      <c r="A177" s="4" t="s">
        <v>749</v>
      </c>
    </row>
    <row r="178" spans="1:3">
      <c r="A178" s="3" t="s">
        <v>701</v>
      </c>
    </row>
    <row r="179" spans="1:3">
      <c r="A179" s="4" t="s">
        <v>702</v>
      </c>
      <c r="B179" s="6" t="n">
        <v>1781903000</v>
      </c>
      <c r="C179" s="6" t="n">
        <v>1712062000</v>
      </c>
    </row>
    <row r="180" spans="1:3">
      <c r="A180" s="4" t="s">
        <v>750</v>
      </c>
    </row>
    <row r="181" spans="1:3">
      <c r="A181" s="3" t="s">
        <v>701</v>
      </c>
    </row>
    <row r="182" spans="1:3">
      <c r="A182" s="4" t="s">
        <v>702</v>
      </c>
      <c r="B182" s="6" t="n">
        <v>0</v>
      </c>
      <c r="C182" s="6" t="n">
        <v>0</v>
      </c>
    </row>
    <row r="183" spans="1:3">
      <c r="A183" s="4" t="s">
        <v>751</v>
      </c>
    </row>
    <row r="184" spans="1:3">
      <c r="A184" s="3" t="s">
        <v>698</v>
      </c>
    </row>
    <row r="185" spans="1:3">
      <c r="A185" s="4" t="s">
        <v>59</v>
      </c>
      <c r="B185" s="6" t="n">
        <v>19107000</v>
      </c>
      <c r="C185" s="6" t="n">
        <v>12008000</v>
      </c>
    </row>
    <row r="186" spans="1:3">
      <c r="A186" s="4" t="s">
        <v>752</v>
      </c>
    </row>
    <row r="187" spans="1:3">
      <c r="A187" s="3" t="s">
        <v>698</v>
      </c>
    </row>
    <row r="188" spans="1:3">
      <c r="A188" s="4" t="s">
        <v>59</v>
      </c>
      <c r="B188" s="6" t="n">
        <v>59228000</v>
      </c>
      <c r="C188" s="6" t="n">
        <v>66302000</v>
      </c>
    </row>
    <row r="189" spans="1:3">
      <c r="A189" s="4" t="s">
        <v>753</v>
      </c>
    </row>
    <row r="190" spans="1:3">
      <c r="A190" s="3" t="s">
        <v>698</v>
      </c>
    </row>
    <row r="191" spans="1:3">
      <c r="A191" s="4" t="s">
        <v>706</v>
      </c>
      <c r="B191" s="6" t="n">
        <v>0</v>
      </c>
      <c r="C191" s="6" t="n">
        <v>0</v>
      </c>
    </row>
    <row r="192" spans="1:3">
      <c r="A192" s="4" t="s">
        <v>708</v>
      </c>
      <c r="B192" s="6" t="n">
        <v>7394196000</v>
      </c>
      <c r="C192" s="6" t="n">
        <v>7176883000</v>
      </c>
    </row>
    <row r="193" spans="1:3">
      <c r="A193" s="3" t="s">
        <v>701</v>
      </c>
    </row>
    <row r="194" spans="1:3">
      <c r="A194" s="4" t="s">
        <v>709</v>
      </c>
      <c r="B194" s="6" t="n">
        <v>509830000</v>
      </c>
      <c r="C194" s="6" t="n">
        <v>558824000</v>
      </c>
    </row>
    <row r="195" spans="1:3">
      <c r="A195" s="4" t="s">
        <v>68</v>
      </c>
      <c r="B195" s="6" t="n">
        <v>382084000</v>
      </c>
      <c r="C195" s="6" t="n">
        <v>350694000</v>
      </c>
    </row>
    <row r="196" spans="1:3">
      <c r="A196" s="4" t="s">
        <v>710</v>
      </c>
      <c r="B196" s="6" t="n">
        <v>1117438000</v>
      </c>
      <c r="C196" s="6" t="n">
        <v>1128069000</v>
      </c>
    </row>
    <row r="197" spans="1:3">
      <c r="A197" s="4" t="s">
        <v>754</v>
      </c>
    </row>
    <row r="198" spans="1:3">
      <c r="A198" s="3" t="s">
        <v>698</v>
      </c>
    </row>
    <row r="199" spans="1:3">
      <c r="A199" s="4" t="s">
        <v>712</v>
      </c>
      <c r="B199" s="6" t="n">
        <v>0</v>
      </c>
      <c r="C199" s="6" t="n">
        <v>0</v>
      </c>
    </row>
    <row r="200" spans="1:3">
      <c r="A200" s="4" t="s">
        <v>703</v>
      </c>
      <c r="B200" s="6" t="n">
        <v>4375761000</v>
      </c>
      <c r="C200" s="6" t="n">
        <v>4287664000</v>
      </c>
    </row>
    <row r="201" spans="1:3">
      <c r="A201" s="3" t="s">
        <v>701</v>
      </c>
    </row>
    <row r="202" spans="1:3">
      <c r="A202" s="4" t="s">
        <v>68</v>
      </c>
      <c r="B202" s="6" t="n">
        <v>224447000</v>
      </c>
      <c r="C202" s="6" t="n">
        <v>217092000</v>
      </c>
    </row>
    <row r="203" spans="1:3">
      <c r="A203" s="4" t="s">
        <v>755</v>
      </c>
    </row>
    <row r="204" spans="1:3">
      <c r="A204" s="3" t="s">
        <v>698</v>
      </c>
    </row>
    <row r="205" spans="1:3">
      <c r="A205" s="4" t="s">
        <v>699</v>
      </c>
      <c r="B205" s="6" t="n">
        <v>0</v>
      </c>
      <c r="C205" s="6" t="n">
        <v>0</v>
      </c>
    </row>
    <row r="206" spans="1:3">
      <c r="A206" s="4" t="s">
        <v>756</v>
      </c>
    </row>
    <row r="207" spans="1:3">
      <c r="A207" s="3" t="s">
        <v>698</v>
      </c>
    </row>
    <row r="208" spans="1:3">
      <c r="A208" s="4" t="s">
        <v>62</v>
      </c>
      <c r="B208" s="6" t="n">
        <v>4148000</v>
      </c>
      <c r="C208" s="6" t="n">
        <v>4516000</v>
      </c>
    </row>
    <row r="209" spans="1:3">
      <c r="A209" s="4" t="s">
        <v>757</v>
      </c>
    </row>
    <row r="210" spans="1:3">
      <c r="A210" s="3" t="s">
        <v>698</v>
      </c>
    </row>
    <row r="211" spans="1:3">
      <c r="A211" s="4" t="s">
        <v>703</v>
      </c>
      <c r="B211" s="6" t="n">
        <v>12187000</v>
      </c>
      <c r="C211" s="6" t="n">
        <v>11620000</v>
      </c>
    </row>
    <row r="212" spans="1:3">
      <c r="A212" s="4" t="s">
        <v>758</v>
      </c>
    </row>
    <row r="213" spans="1:3">
      <c r="A213" s="3" t="s">
        <v>698</v>
      </c>
    </row>
    <row r="214" spans="1:3">
      <c r="A214" s="4" t="s">
        <v>51</v>
      </c>
      <c r="B214" s="6" t="n">
        <v>17730000</v>
      </c>
      <c r="C214" s="6" t="n">
        <v>16266000</v>
      </c>
    </row>
    <row r="215" spans="1:3">
      <c r="A215" s="4" t="s">
        <v>759</v>
      </c>
    </row>
    <row r="216" spans="1:3">
      <c r="A216" s="3" t="s">
        <v>697</v>
      </c>
    </row>
    <row r="217" spans="1:3">
      <c r="A217" s="4" t="s">
        <v>49</v>
      </c>
      <c r="B217" s="6" t="n">
        <v>2858404000</v>
      </c>
      <c r="C217" s="6" t="n">
        <v>2737286000</v>
      </c>
    </row>
    <row r="218" spans="1:3">
      <c r="A218" s="4" t="s">
        <v>760</v>
      </c>
    </row>
    <row r="219" spans="1:3">
      <c r="A219" s="3" t="s">
        <v>697</v>
      </c>
    </row>
    <row r="220" spans="1:3">
      <c r="A220" s="4" t="s">
        <v>49</v>
      </c>
      <c r="B220" s="6" t="n">
        <v>0</v>
      </c>
    </row>
    <row r="221" spans="1:3">
      <c r="A221" s="4" t="s">
        <v>761</v>
      </c>
    </row>
    <row r="222" spans="1:3">
      <c r="A222" s="3" t="s">
        <v>698</v>
      </c>
    </row>
    <row r="223" spans="1:3">
      <c r="A223" s="4" t="s">
        <v>59</v>
      </c>
      <c r="B223" s="6" t="n">
        <v>0</v>
      </c>
    </row>
    <row r="224" spans="1:3">
      <c r="A224" s="3" t="s">
        <v>701</v>
      </c>
    </row>
    <row r="225" spans="1:3">
      <c r="A225" s="4" t="s">
        <v>702</v>
      </c>
      <c r="B225" s="4" t="s">
        <v>748</v>
      </c>
      <c r="C225" s="4" t="s">
        <v>748</v>
      </c>
    </row>
    <row r="226" spans="1:3">
      <c r="A226" s="4" t="s">
        <v>762</v>
      </c>
    </row>
    <row r="227" spans="1:3">
      <c r="A227" s="3" t="s">
        <v>701</v>
      </c>
    </row>
    <row r="228" spans="1:3">
      <c r="A228" s="4" t="s">
        <v>719</v>
      </c>
      <c r="B228" s="6" t="n">
        <v>0</v>
      </c>
    </row>
    <row r="229" spans="1:3">
      <c r="A229" s="4" t="s">
        <v>702</v>
      </c>
      <c r="B229" s="6" t="n">
        <v>0</v>
      </c>
      <c r="C229" s="6" t="n">
        <v>0</v>
      </c>
    </row>
    <row r="230" spans="1:3">
      <c r="A230" s="4" t="s">
        <v>763</v>
      </c>
    </row>
    <row r="231" spans="1:3">
      <c r="A231" s="3" t="s">
        <v>701</v>
      </c>
    </row>
    <row r="232" spans="1:3">
      <c r="A232" s="4" t="s">
        <v>702</v>
      </c>
      <c r="B232" s="6" t="n">
        <v>0</v>
      </c>
      <c r="C232" s="6" t="n">
        <v>0</v>
      </c>
    </row>
    <row r="233" spans="1:3">
      <c r="A233" s="4" t="s">
        <v>764</v>
      </c>
    </row>
    <row r="234" spans="1:3">
      <c r="A234" s="3" t="s">
        <v>701</v>
      </c>
    </row>
    <row r="235" spans="1:3">
      <c r="A235" s="4" t="s">
        <v>702</v>
      </c>
      <c r="B235" s="6" t="n">
        <v>1077000</v>
      </c>
      <c r="C235" s="6" t="n">
        <v>1459000</v>
      </c>
    </row>
    <row r="236" spans="1:3">
      <c r="A236" s="4" t="s">
        <v>765</v>
      </c>
    </row>
    <row r="237" spans="1:3">
      <c r="A237" s="3" t="s">
        <v>698</v>
      </c>
    </row>
    <row r="238" spans="1:3">
      <c r="A238" s="4" t="s">
        <v>59</v>
      </c>
      <c r="B238" s="6" t="n">
        <v>54111000</v>
      </c>
      <c r="C238" s="6" t="n">
        <v>47460000</v>
      </c>
    </row>
    <row r="239" spans="1:3">
      <c r="A239" s="4" t="s">
        <v>766</v>
      </c>
    </row>
    <row r="240" spans="1:3">
      <c r="A240" s="3" t="s">
        <v>698</v>
      </c>
    </row>
    <row r="241" spans="1:3">
      <c r="A241" s="4" t="s">
        <v>59</v>
      </c>
      <c r="B241" s="6" t="n">
        <v>0</v>
      </c>
      <c r="C241" s="6" t="n">
        <v>0</v>
      </c>
    </row>
    <row r="242" spans="1:3">
      <c r="A242" s="4" t="s">
        <v>767</v>
      </c>
    </row>
    <row r="243" spans="1:3">
      <c r="A243" s="3" t="s">
        <v>697</v>
      </c>
    </row>
    <row r="244" spans="1:3">
      <c r="A244" s="4" t="s">
        <v>49</v>
      </c>
      <c r="B244" s="6" t="n">
        <v>424884000</v>
      </c>
      <c r="C244" s="6" t="n">
        <v>879919000</v>
      </c>
    </row>
    <row r="245" spans="1:3">
      <c r="A245" s="4" t="s">
        <v>768</v>
      </c>
    </row>
    <row r="246" spans="1:3">
      <c r="A246" s="3" t="s">
        <v>697</v>
      </c>
    </row>
    <row r="247" spans="1:3">
      <c r="A247" s="4" t="s">
        <v>49</v>
      </c>
      <c r="B247" s="6" t="n">
        <v>1233544000</v>
      </c>
      <c r="C247" s="6" t="n">
        <v>1278122000</v>
      </c>
    </row>
    <row r="248" spans="1:3">
      <c r="A248" s="4" t="s">
        <v>769</v>
      </c>
    </row>
    <row r="249" spans="1:3">
      <c r="A249" s="3" t="s">
        <v>697</v>
      </c>
    </row>
    <row r="250" spans="1:3">
      <c r="A250" s="4" t="s">
        <v>49</v>
      </c>
      <c r="B250" s="6" t="n">
        <v>31292000</v>
      </c>
      <c r="C250" s="6" t="n">
        <v>30834000</v>
      </c>
    </row>
    <row r="251" spans="1:3">
      <c r="A251" s="4" t="s">
        <v>770</v>
      </c>
    </row>
    <row r="252" spans="1:3">
      <c r="A252" s="3" t="s">
        <v>697</v>
      </c>
    </row>
    <row r="253" spans="1:3">
      <c r="A253" s="4" t="s">
        <v>49</v>
      </c>
      <c r="B253" s="6" t="n">
        <v>100429000</v>
      </c>
      <c r="C253" s="6" t="n">
        <v>94394000</v>
      </c>
    </row>
    <row r="254" spans="1:3">
      <c r="A254" s="4" t="s">
        <v>771</v>
      </c>
    </row>
    <row r="255" spans="1:3">
      <c r="A255" s="3" t="s">
        <v>697</v>
      </c>
    </row>
    <row r="256" spans="1:3">
      <c r="A256" s="4" t="s">
        <v>49</v>
      </c>
      <c r="B256" s="6" t="n">
        <v>256285000</v>
      </c>
      <c r="C256" s="6" t="n">
        <v>258607000</v>
      </c>
    </row>
    <row r="257" spans="1:3">
      <c r="A257" s="4" t="s">
        <v>772</v>
      </c>
    </row>
    <row r="258" spans="1:3">
      <c r="A258" s="3" t="s">
        <v>697</v>
      </c>
    </row>
    <row r="259" spans="1:3">
      <c r="A259" s="4" t="s">
        <v>49</v>
      </c>
      <c r="B259" s="6" t="n">
        <v>132977000</v>
      </c>
      <c r="C259" s="6" t="n">
        <v>131356000</v>
      </c>
    </row>
    <row r="260" spans="1:3">
      <c r="A260" s="4" t="s">
        <v>773</v>
      </c>
    </row>
    <row r="261" spans="1:3">
      <c r="A261" s="3" t="s">
        <v>697</v>
      </c>
    </row>
    <row r="262" spans="1:3">
      <c r="A262" s="4" t="s">
        <v>49</v>
      </c>
      <c r="B262" s="6" t="n">
        <v>440400000</v>
      </c>
      <c r="C262" s="6" t="n">
        <v>442443000</v>
      </c>
    </row>
    <row r="263" spans="1:3">
      <c r="A263" s="4" t="s">
        <v>774</v>
      </c>
    </row>
    <row r="264" spans="1:3">
      <c r="A264" s="3" t="s">
        <v>698</v>
      </c>
    </row>
    <row r="265" spans="1:3">
      <c r="A265" s="4" t="s">
        <v>708</v>
      </c>
      <c r="B265" s="6" t="n">
        <v>11698535000</v>
      </c>
      <c r="C265" s="6" t="n">
        <v>11163670000</v>
      </c>
    </row>
    <row r="266" spans="1:3">
      <c r="A266" s="3" t="s">
        <v>701</v>
      </c>
    </row>
    <row r="267" spans="1:3">
      <c r="A267" s="4" t="s">
        <v>709</v>
      </c>
      <c r="B267" s="6" t="n">
        <v>509830000</v>
      </c>
      <c r="C267" s="6" t="n">
        <v>558824000</v>
      </c>
    </row>
    <row r="268" spans="1:3">
      <c r="A268" s="4" t="s">
        <v>68</v>
      </c>
      <c r="B268" s="6" t="n">
        <v>3324313000</v>
      </c>
      <c r="C268" s="6" t="n">
        <v>3259966000</v>
      </c>
    </row>
    <row r="269" spans="1:3">
      <c r="A269" s="4" t="s">
        <v>710</v>
      </c>
      <c r="B269" s="6" t="n">
        <v>11488162000</v>
      </c>
      <c r="C269" s="6" t="n">
        <v>10876147000</v>
      </c>
    </row>
    <row r="270" spans="1:3">
      <c r="A270" s="4" t="s">
        <v>775</v>
      </c>
    </row>
    <row r="271" spans="1:3">
      <c r="A271" s="3" t="s">
        <v>698</v>
      </c>
    </row>
    <row r="272" spans="1:3">
      <c r="A272" s="4" t="s">
        <v>712</v>
      </c>
      <c r="B272" s="6" t="n">
        <v>3254000</v>
      </c>
      <c r="C272" s="6" t="n">
        <v>999000</v>
      </c>
    </row>
    <row r="273" spans="1:3">
      <c r="A273" s="4" t="s">
        <v>703</v>
      </c>
      <c r="B273" s="6" t="n">
        <v>4375761000</v>
      </c>
      <c r="C273" s="6" t="n">
        <v>4287664000</v>
      </c>
    </row>
    <row r="274" spans="1:3">
      <c r="A274" s="3" t="s">
        <v>701</v>
      </c>
    </row>
    <row r="275" spans="1:3">
      <c r="A275" s="4" t="s">
        <v>68</v>
      </c>
      <c r="B275" s="6" t="n">
        <v>5785582000</v>
      </c>
      <c r="C275" s="6" t="n">
        <v>5268596000</v>
      </c>
    </row>
    <row r="276" spans="1:3">
      <c r="A276" s="4" t="s">
        <v>776</v>
      </c>
    </row>
    <row r="277" spans="1:3">
      <c r="A277" s="3" t="s">
        <v>698</v>
      </c>
    </row>
    <row r="278" spans="1:3">
      <c r="A278" s="4" t="s">
        <v>699</v>
      </c>
      <c r="B278" s="6" t="n">
        <v>908235000</v>
      </c>
      <c r="C278" s="6" t="n">
        <v>430331000</v>
      </c>
    </row>
    <row r="279" spans="1:3">
      <c r="A279" s="4" t="s">
        <v>777</v>
      </c>
    </row>
    <row r="280" spans="1:3">
      <c r="A280" s="3" t="s">
        <v>698</v>
      </c>
    </row>
    <row r="281" spans="1:3">
      <c r="A281" s="4" t="s">
        <v>62</v>
      </c>
      <c r="B281" s="6" t="n">
        <v>4148000</v>
      </c>
      <c r="C281" s="6" t="n">
        <v>4516000</v>
      </c>
    </row>
    <row r="282" spans="1:3">
      <c r="A282" s="4" t="s">
        <v>778</v>
      </c>
    </row>
    <row r="283" spans="1:3">
      <c r="A283" s="3" t="s">
        <v>698</v>
      </c>
    </row>
    <row r="284" spans="1:3">
      <c r="A284" s="4" t="s">
        <v>703</v>
      </c>
      <c r="B284" s="6" t="n">
        <v>12187000</v>
      </c>
      <c r="C284" s="6" t="n">
        <v>11620000</v>
      </c>
    </row>
    <row r="285" spans="1:3">
      <c r="A285" s="4" t="s">
        <v>779</v>
      </c>
    </row>
    <row r="286" spans="1:3">
      <c r="A286" s="3" t="s">
        <v>698</v>
      </c>
    </row>
    <row r="287" spans="1:3">
      <c r="A287" s="4" t="s">
        <v>51</v>
      </c>
      <c r="B287" s="6" t="n">
        <v>404775000</v>
      </c>
      <c r="C287" s="6" t="n">
        <v>367315000</v>
      </c>
    </row>
    <row r="288" spans="1:3">
      <c r="A288" s="4" t="s">
        <v>780</v>
      </c>
    </row>
    <row r="289" spans="1:3">
      <c r="A289" s="3" t="s">
        <v>697</v>
      </c>
    </row>
    <row r="290" spans="1:3">
      <c r="A290" s="4" t="s">
        <v>49</v>
      </c>
      <c r="B290" s="6" t="n">
        <v>440400000</v>
      </c>
      <c r="C290" s="6" t="n">
        <v>442443000</v>
      </c>
    </row>
    <row r="291" spans="1:3">
      <c r="A291" s="4" t="s">
        <v>781</v>
      </c>
    </row>
    <row r="292" spans="1:3">
      <c r="A292" s="3" t="s">
        <v>697</v>
      </c>
    </row>
    <row r="293" spans="1:3">
      <c r="A293" s="4" t="s">
        <v>49</v>
      </c>
      <c r="B293" s="6" t="n">
        <v>132977000</v>
      </c>
      <c r="C293" s="6" t="n">
        <v>131356000</v>
      </c>
    </row>
    <row r="294" spans="1:3">
      <c r="A294" s="4" t="s">
        <v>782</v>
      </c>
    </row>
    <row r="295" spans="1:3">
      <c r="A295" s="3" t="s">
        <v>697</v>
      </c>
    </row>
    <row r="296" spans="1:3">
      <c r="A296" s="4" t="s">
        <v>49</v>
      </c>
      <c r="B296" s="6" t="n">
        <v>256285000</v>
      </c>
      <c r="C296" s="6" t="n">
        <v>258607000</v>
      </c>
    </row>
    <row r="297" spans="1:3">
      <c r="A297" s="4" t="s">
        <v>783</v>
      </c>
    </row>
    <row r="298" spans="1:3">
      <c r="A298" s="3" t="s">
        <v>697</v>
      </c>
    </row>
    <row r="299" spans="1:3">
      <c r="A299" s="4" t="s">
        <v>49</v>
      </c>
      <c r="B299" s="6" t="n">
        <v>100429000</v>
      </c>
      <c r="C299" s="6" t="n">
        <v>94394000</v>
      </c>
    </row>
    <row r="300" spans="1:3">
      <c r="A300" s="4" t="s">
        <v>784</v>
      </c>
    </row>
    <row r="301" spans="1:3">
      <c r="A301" s="3" t="s">
        <v>697</v>
      </c>
    </row>
    <row r="302" spans="1:3">
      <c r="A302" s="4" t="s">
        <v>49</v>
      </c>
      <c r="B302" s="6" t="n">
        <v>31292000</v>
      </c>
      <c r="C302" s="6" t="n">
        <v>30834000</v>
      </c>
    </row>
    <row r="303" spans="1:3">
      <c r="A303" s="4" t="s">
        <v>785</v>
      </c>
    </row>
    <row r="304" spans="1:3">
      <c r="A304" s="3" t="s">
        <v>697</v>
      </c>
    </row>
    <row r="305" spans="1:3">
      <c r="A305" s="4" t="s">
        <v>49</v>
      </c>
      <c r="B305" s="6" t="n">
        <v>1233544000</v>
      </c>
      <c r="C305" s="6" t="n">
        <v>1278122000</v>
      </c>
    </row>
    <row r="306" spans="1:3">
      <c r="A306" s="4" t="s">
        <v>786</v>
      </c>
    </row>
    <row r="307" spans="1:3">
      <c r="A307" s="3" t="s">
        <v>697</v>
      </c>
    </row>
    <row r="308" spans="1:3">
      <c r="A308" s="4" t="s">
        <v>49</v>
      </c>
      <c r="B308" s="6" t="n">
        <v>2858404000</v>
      </c>
      <c r="C308" s="6" t="n">
        <v>2737286000</v>
      </c>
    </row>
    <row r="309" spans="1:3">
      <c r="A309" s="4" t="s">
        <v>787</v>
      </c>
    </row>
    <row r="310" spans="1:3">
      <c r="A310" s="3" t="s">
        <v>697</v>
      </c>
    </row>
    <row r="311" spans="1:3">
      <c r="A311" s="4" t="s">
        <v>49</v>
      </c>
      <c r="B311" s="6" t="n">
        <v>424884000</v>
      </c>
      <c r="C311" s="6" t="n">
        <v>879919000</v>
      </c>
    </row>
    <row r="312" spans="1:3">
      <c r="A312" s="4" t="s">
        <v>788</v>
      </c>
    </row>
    <row r="313" spans="1:3">
      <c r="A313" s="3" t="s">
        <v>697</v>
      </c>
    </row>
    <row r="314" spans="1:3">
      <c r="A314" s="4" t="s">
        <v>49</v>
      </c>
      <c r="B314" s="6" t="n">
        <v>270591000</v>
      </c>
    </row>
    <row r="315" spans="1:3">
      <c r="A315" s="4" t="s">
        <v>789</v>
      </c>
    </row>
    <row r="316" spans="1:3">
      <c r="A316" s="3" t="s">
        <v>698</v>
      </c>
    </row>
    <row r="317" spans="1:3">
      <c r="A317" s="4" t="s">
        <v>59</v>
      </c>
      <c r="B317" s="6" t="n">
        <v>3182000</v>
      </c>
    </row>
    <row r="318" spans="1:3">
      <c r="A318" s="3" t="s">
        <v>701</v>
      </c>
    </row>
    <row r="319" spans="1:3">
      <c r="A319" s="4" t="s">
        <v>702</v>
      </c>
      <c r="B319" s="6" t="n">
        <v>0</v>
      </c>
      <c r="C319" s="6" t="n">
        <v>3379000</v>
      </c>
    </row>
    <row r="320" spans="1:3">
      <c r="A320" s="4" t="s">
        <v>790</v>
      </c>
    </row>
    <row r="321" spans="1:3">
      <c r="A321" s="3" t="s">
        <v>701</v>
      </c>
    </row>
    <row r="322" spans="1:3">
      <c r="A322" s="4" t="s">
        <v>719</v>
      </c>
      <c r="B322" s="6" t="n">
        <v>0</v>
      </c>
    </row>
    <row r="323" spans="1:3">
      <c r="A323" s="4" t="s">
        <v>702</v>
      </c>
      <c r="B323" s="6" t="n">
        <v>85457000</v>
      </c>
      <c r="C323" s="6" t="n">
        <v>71861000</v>
      </c>
    </row>
    <row r="324" spans="1:3">
      <c r="A324" s="4" t="s">
        <v>791</v>
      </c>
    </row>
    <row r="325" spans="1:3">
      <c r="A325" s="3" t="s">
        <v>701</v>
      </c>
    </row>
    <row r="326" spans="1:3">
      <c r="A326" s="4" t="s">
        <v>702</v>
      </c>
      <c r="B326" s="6" t="n">
        <v>1781903000</v>
      </c>
      <c r="C326" s="6" t="n">
        <v>1712062000</v>
      </c>
    </row>
    <row r="327" spans="1:3">
      <c r="A327" s="4" t="s">
        <v>792</v>
      </c>
    </row>
    <row r="328" spans="1:3">
      <c r="A328" s="3" t="s">
        <v>701</v>
      </c>
    </row>
    <row r="329" spans="1:3">
      <c r="A329" s="4" t="s">
        <v>702</v>
      </c>
      <c r="B329" s="6" t="n">
        <v>1077000</v>
      </c>
      <c r="C329" s="6" t="n">
        <v>1459000</v>
      </c>
    </row>
    <row r="330" spans="1:3">
      <c r="A330" s="4" t="s">
        <v>793</v>
      </c>
    </row>
    <row r="331" spans="1:3">
      <c r="A331" s="3" t="s">
        <v>698</v>
      </c>
    </row>
    <row r="332" spans="1:3">
      <c r="A332" s="4" t="s">
        <v>59</v>
      </c>
      <c r="B332" s="6" t="n">
        <v>73218000</v>
      </c>
      <c r="C332" s="6" t="n">
        <v>59468000</v>
      </c>
    </row>
    <row r="333" spans="1:3">
      <c r="A333" s="4" t="s">
        <v>794</v>
      </c>
    </row>
    <row r="334" spans="1:3">
      <c r="A334" s="3" t="s">
        <v>698</v>
      </c>
    </row>
    <row r="335" spans="1:3">
      <c r="A335" s="4" t="s">
        <v>59</v>
      </c>
      <c r="B335" s="6" t="n">
        <v>59228000</v>
      </c>
      <c r="C335" s="6" t="n">
        <v>66302000</v>
      </c>
    </row>
    <row r="336" spans="1:3">
      <c r="A336" s="4" t="s">
        <v>795</v>
      </c>
    </row>
    <row r="337" spans="1:3">
      <c r="A337" s="3" t="s">
        <v>697</v>
      </c>
    </row>
    <row r="338" spans="1:3">
      <c r="A338" s="4" t="s">
        <v>49</v>
      </c>
      <c r="B338" s="6" t="n">
        <v>0</v>
      </c>
      <c r="C338" s="6" t="n">
        <v>0</v>
      </c>
    </row>
    <row r="339" spans="1:3">
      <c r="A339" s="4" t="s">
        <v>796</v>
      </c>
    </row>
    <row r="340" spans="1:3">
      <c r="A340" s="3" t="s">
        <v>697</v>
      </c>
    </row>
    <row r="341" spans="1:3">
      <c r="A341" s="4" t="s">
        <v>49</v>
      </c>
      <c r="B341" s="6" t="n">
        <v>0</v>
      </c>
      <c r="C341" s="6" t="n">
        <v>0</v>
      </c>
    </row>
    <row r="342" spans="1:3">
      <c r="A342" s="4" t="s">
        <v>797</v>
      </c>
    </row>
    <row r="343" spans="1:3">
      <c r="A343" s="3" t="s">
        <v>697</v>
      </c>
    </row>
    <row r="344" spans="1:3">
      <c r="A344" s="4" t="s">
        <v>49</v>
      </c>
      <c r="B344" s="6" t="n">
        <v>0</v>
      </c>
      <c r="C344" s="6" t="n">
        <v>0</v>
      </c>
    </row>
    <row r="345" spans="1:3">
      <c r="A345" s="4" t="s">
        <v>798</v>
      </c>
    </row>
    <row r="346" spans="1:3">
      <c r="A346" s="3" t="s">
        <v>697</v>
      </c>
    </row>
    <row r="347" spans="1:3">
      <c r="A347" s="4" t="s">
        <v>49</v>
      </c>
      <c r="B347" s="6" t="n">
        <v>100429000</v>
      </c>
      <c r="C347" s="6" t="n">
        <v>94394000</v>
      </c>
    </row>
    <row r="348" spans="1:3">
      <c r="A348" s="4" t="s">
        <v>799</v>
      </c>
    </row>
    <row r="349" spans="1:3">
      <c r="A349" s="3" t="s">
        <v>697</v>
      </c>
    </row>
    <row r="350" spans="1:3">
      <c r="A350" s="4" t="s">
        <v>49</v>
      </c>
      <c r="B350" s="6" t="n">
        <v>30379000</v>
      </c>
      <c r="C350" s="6" t="n">
        <v>29922000</v>
      </c>
    </row>
    <row r="351" spans="1:3">
      <c r="A351" s="4" t="s">
        <v>800</v>
      </c>
    </row>
    <row r="352" spans="1:3">
      <c r="A352" s="3" t="s">
        <v>697</v>
      </c>
    </row>
    <row r="353" spans="1:3">
      <c r="A353" s="4" t="s">
        <v>49</v>
      </c>
      <c r="B353" s="6" t="n">
        <v>0</v>
      </c>
      <c r="C353" s="6" t="n">
        <v>0</v>
      </c>
    </row>
    <row r="354" spans="1:3">
      <c r="A354" s="4" t="s">
        <v>801</v>
      </c>
    </row>
    <row r="355" spans="1:3">
      <c r="A355" s="3" t="s">
        <v>697</v>
      </c>
    </row>
    <row r="356" spans="1:3">
      <c r="A356" s="4" t="s">
        <v>49</v>
      </c>
      <c r="B356" s="6" t="n">
        <v>0</v>
      </c>
      <c r="C356" s="6" t="n">
        <v>0</v>
      </c>
    </row>
    <row r="357" spans="1:3">
      <c r="A357" s="4" t="s">
        <v>802</v>
      </c>
    </row>
    <row r="358" spans="1:3">
      <c r="A358" s="3" t="s">
        <v>697</v>
      </c>
    </row>
    <row r="359" spans="1:3">
      <c r="A359" s="4" t="s">
        <v>49</v>
      </c>
      <c r="B359" s="6" t="n">
        <v>368545000</v>
      </c>
      <c r="C359" s="6" t="n">
        <v>370372000</v>
      </c>
    </row>
    <row r="360" spans="1:3">
      <c r="A360" s="4" t="s">
        <v>803</v>
      </c>
    </row>
    <row r="361" spans="1:3">
      <c r="A361" s="3" t="s">
        <v>697</v>
      </c>
    </row>
    <row r="362" spans="1:3">
      <c r="A362" s="4" t="s">
        <v>49</v>
      </c>
      <c r="B362" s="6" t="n">
        <v>132977000</v>
      </c>
      <c r="C362" s="6" t="n">
        <v>131356000</v>
      </c>
    </row>
    <row r="363" spans="1:3">
      <c r="A363" s="4" t="s">
        <v>804</v>
      </c>
    </row>
    <row r="364" spans="1:3">
      <c r="A364" s="3" t="s">
        <v>697</v>
      </c>
    </row>
    <row r="365" spans="1:3">
      <c r="A365" s="4" t="s">
        <v>49</v>
      </c>
      <c r="B365" s="6" t="n">
        <v>256285000</v>
      </c>
      <c r="C365" s="6" t="n">
        <v>258607000</v>
      </c>
    </row>
    <row r="366" spans="1:3">
      <c r="A366" s="4" t="s">
        <v>805</v>
      </c>
    </row>
    <row r="367" spans="1:3">
      <c r="A367" s="3" t="s">
        <v>697</v>
      </c>
    </row>
    <row r="368" spans="1:3">
      <c r="A368" s="4" t="s">
        <v>49</v>
      </c>
      <c r="B368" s="6" t="n">
        <v>0</v>
      </c>
      <c r="C368" s="6" t="n">
        <v>0</v>
      </c>
    </row>
    <row r="369" spans="1:3">
      <c r="A369" s="4" t="s">
        <v>806</v>
      </c>
    </row>
    <row r="370" spans="1:3">
      <c r="A370" s="3" t="s">
        <v>697</v>
      </c>
    </row>
    <row r="371" spans="1:3">
      <c r="A371" s="4" t="s">
        <v>49</v>
      </c>
      <c r="B371" s="6" t="n">
        <v>913000</v>
      </c>
      <c r="C371" s="6" t="n">
        <v>912000</v>
      </c>
    </row>
    <row r="372" spans="1:3">
      <c r="A372" s="4" t="s">
        <v>807</v>
      </c>
    </row>
    <row r="373" spans="1:3">
      <c r="A373" s="3" t="s">
        <v>697</v>
      </c>
    </row>
    <row r="374" spans="1:3">
      <c r="A374" s="4" t="s">
        <v>49</v>
      </c>
      <c r="B374" s="6" t="n">
        <v>1233544000</v>
      </c>
      <c r="C374" s="6" t="n">
        <v>1278122000</v>
      </c>
    </row>
    <row r="375" spans="1:3">
      <c r="A375" s="4" t="s">
        <v>808</v>
      </c>
    </row>
    <row r="376" spans="1:3">
      <c r="A376" s="3" t="s">
        <v>697</v>
      </c>
    </row>
    <row r="377" spans="1:3">
      <c r="A377" s="4" t="s">
        <v>49</v>
      </c>
      <c r="B377" s="6" t="n">
        <v>424884000</v>
      </c>
      <c r="C377" s="6" t="n">
        <v>879919000</v>
      </c>
    </row>
    <row r="378" spans="1:3">
      <c r="A378" s="4" t="s">
        <v>809</v>
      </c>
    </row>
    <row r="379" spans="1:3">
      <c r="A379" s="3" t="s">
        <v>697</v>
      </c>
    </row>
    <row r="380" spans="1:3">
      <c r="A380" s="4" t="s">
        <v>49</v>
      </c>
      <c r="B380" s="6" t="n">
        <v>71855000</v>
      </c>
      <c r="C380" s="6" t="n">
        <v>72071000</v>
      </c>
    </row>
    <row r="381" spans="1:3">
      <c r="A381" s="4" t="s">
        <v>810</v>
      </c>
    </row>
    <row r="382" spans="1:3">
      <c r="A382" s="3" t="s">
        <v>697</v>
      </c>
    </row>
    <row r="383" spans="1:3">
      <c r="A383" s="4" t="s">
        <v>49</v>
      </c>
      <c r="B383" s="6" t="n">
        <v>0</v>
      </c>
      <c r="C383" s="6" t="n">
        <v>0</v>
      </c>
    </row>
    <row r="384" spans="1:3">
      <c r="A384" s="4" t="s">
        <v>811</v>
      </c>
    </row>
    <row r="385" spans="1:3">
      <c r="A385" s="3" t="s">
        <v>697</v>
      </c>
    </row>
    <row r="386" spans="1:3">
      <c r="A386" s="4" t="s">
        <v>49</v>
      </c>
      <c r="B386" s="6" t="n">
        <v>0</v>
      </c>
      <c r="C386" s="6" t="n">
        <v>0</v>
      </c>
    </row>
    <row r="387" spans="1:3">
      <c r="A387" s="4" t="s">
        <v>812</v>
      </c>
    </row>
    <row r="388" spans="1:3">
      <c r="A388" s="3" t="s">
        <v>697</v>
      </c>
    </row>
    <row r="389" spans="1:3">
      <c r="A389" s="4" t="s">
        <v>49</v>
      </c>
      <c r="B389" s="6" t="n">
        <v>0</v>
      </c>
      <c r="C389" s="6" t="n">
        <v>0</v>
      </c>
    </row>
    <row r="390" spans="1:3">
      <c r="A390" s="4" t="s">
        <v>813</v>
      </c>
    </row>
    <row r="391" spans="1:3">
      <c r="A391" s="3" t="s">
        <v>697</v>
      </c>
    </row>
    <row r="392" spans="1:3">
      <c r="A392" s="4" t="s">
        <v>49</v>
      </c>
      <c r="B392" s="6" t="n">
        <v>0</v>
      </c>
      <c r="C392" s="6" t="n">
        <v>0</v>
      </c>
    </row>
    <row r="393" spans="1:3">
      <c r="A393" s="4" t="s">
        <v>814</v>
      </c>
    </row>
    <row r="394" spans="1:3">
      <c r="A394" s="3" t="s">
        <v>697</v>
      </c>
    </row>
    <row r="395" spans="1:3">
      <c r="A395" s="4" t="s">
        <v>49</v>
      </c>
      <c r="B395" s="6" t="n">
        <v>0</v>
      </c>
      <c r="C395" s="6" t="n">
        <v>0</v>
      </c>
    </row>
    <row r="396" spans="1:3">
      <c r="A396" s="4" t="s">
        <v>815</v>
      </c>
    </row>
    <row r="397" spans="1:3">
      <c r="A397" s="3" t="s">
        <v>697</v>
      </c>
    </row>
    <row r="398" spans="1:3">
      <c r="A398" s="4" t="s">
        <v>49</v>
      </c>
      <c r="B398" s="6" t="n">
        <v>0</v>
      </c>
      <c r="C398" s="7" t="n">
        <v>0</v>
      </c>
    </row>
    <row r="399" spans="1:3">
      <c r="A399" s="4" t="s">
        <v>816</v>
      </c>
    </row>
    <row r="400" spans="1:3">
      <c r="A400" s="3" t="s">
        <v>697</v>
      </c>
    </row>
    <row r="401" spans="1:3">
      <c r="A401" s="4" t="s">
        <v>49</v>
      </c>
      <c r="B401" s="6" t="n">
        <v>83901000</v>
      </c>
    </row>
    <row r="402" spans="1:3">
      <c r="A402" s="4" t="s">
        <v>817</v>
      </c>
    </row>
    <row r="403" spans="1:3">
      <c r="A403" s="3" t="s">
        <v>697</v>
      </c>
    </row>
    <row r="404" spans="1:3">
      <c r="A404" s="4" t="s">
        <v>49</v>
      </c>
      <c r="B404" s="6" t="n">
        <v>83901000</v>
      </c>
    </row>
    <row r="405" spans="1:3">
      <c r="A405" s="4" t="s">
        <v>818</v>
      </c>
    </row>
    <row r="406" spans="1:3">
      <c r="A406" s="3" t="s">
        <v>697</v>
      </c>
    </row>
    <row r="407" spans="1:3">
      <c r="A407" s="4" t="s">
        <v>49</v>
      </c>
      <c r="B407" s="6" t="n">
        <v>83901000</v>
      </c>
    </row>
    <row r="408" spans="1:3">
      <c r="A408" s="4" t="s">
        <v>819</v>
      </c>
    </row>
    <row r="409" spans="1:3">
      <c r="A409" s="3" t="s">
        <v>697</v>
      </c>
    </row>
    <row r="410" spans="1:3">
      <c r="A410" s="4" t="s">
        <v>49</v>
      </c>
      <c r="B410" s="6" t="n">
        <v>0</v>
      </c>
    </row>
    <row r="411" spans="1:3">
      <c r="A411" s="4" t="s">
        <v>820</v>
      </c>
    </row>
    <row r="412" spans="1:3">
      <c r="A412" s="3" t="s">
        <v>697</v>
      </c>
    </row>
    <row r="413" spans="1:3">
      <c r="A413" s="4" t="s">
        <v>49</v>
      </c>
      <c r="B41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4</v>
      </c>
    </row>
    <row r="2" spans="1:3">
      <c r="A2" s="3" t="s">
        <v>697</v>
      </c>
    </row>
    <row r="3" spans="1:3">
      <c r="A3" s="4" t="s">
        <v>822</v>
      </c>
      <c r="B3" s="7" t="n">
        <v>93</v>
      </c>
      <c r="C3" s="7" t="n">
        <v>138</v>
      </c>
    </row>
    <row r="4" spans="1:3">
      <c r="A4" s="4" t="s">
        <v>51</v>
      </c>
      <c r="B4" s="6" t="n">
        <v>428556</v>
      </c>
      <c r="C4" s="6" t="n">
        <v>391217</v>
      </c>
    </row>
    <row r="5" spans="1:3">
      <c r="A5" s="4" t="s">
        <v>702</v>
      </c>
      <c r="B5" s="7" t="n">
        <v>86923</v>
      </c>
      <c r="C5" s="7" t="n">
        <v>76999</v>
      </c>
    </row>
    <row r="6" spans="1:3">
      <c r="A6" s="4" t="s">
        <v>823</v>
      </c>
      <c r="B6" s="4" t="s">
        <v>518</v>
      </c>
      <c r="C6" s="4" t="s">
        <v>519</v>
      </c>
    </row>
    <row r="7" spans="1:3">
      <c r="A7" s="4" t="s">
        <v>824</v>
      </c>
    </row>
    <row r="8" spans="1:3">
      <c r="A8" s="3" t="s">
        <v>697</v>
      </c>
    </row>
    <row r="9" spans="1:3">
      <c r="A9" s="4" t="s">
        <v>51</v>
      </c>
      <c r="B9" s="7" t="n">
        <v>284788</v>
      </c>
      <c r="C9" s="7" t="n">
        <v>279941</v>
      </c>
    </row>
    <row r="10" spans="1:3">
      <c r="A10" s="4" t="s">
        <v>825</v>
      </c>
    </row>
    <row r="11" spans="1:3">
      <c r="A11" s="3" t="s">
        <v>697</v>
      </c>
    </row>
    <row r="12" spans="1:3">
      <c r="A12" s="4" t="s">
        <v>826</v>
      </c>
      <c r="B12" s="4" t="s">
        <v>827</v>
      </c>
      <c r="C12" s="4" t="s">
        <v>827</v>
      </c>
    </row>
    <row r="13" spans="1:3">
      <c r="A13" s="4" t="s">
        <v>828</v>
      </c>
    </row>
    <row r="14" spans="1:3">
      <c r="A14" s="3" t="s">
        <v>697</v>
      </c>
    </row>
    <row r="15" spans="1:3">
      <c r="A15" s="4" t="s">
        <v>829</v>
      </c>
      <c r="B15" s="4" t="s">
        <v>830</v>
      </c>
      <c r="C15" s="4" t="s">
        <v>830</v>
      </c>
    </row>
    <row r="16" spans="1:3">
      <c r="A16" s="4" t="s">
        <v>831</v>
      </c>
    </row>
    <row r="17" spans="1:3">
      <c r="A17" s="3" t="s">
        <v>697</v>
      </c>
    </row>
    <row r="18" spans="1:3">
      <c r="A18" s="4" t="s">
        <v>832</v>
      </c>
      <c r="B18" s="4" t="s">
        <v>833</v>
      </c>
      <c r="C18" s="4" t="s">
        <v>833</v>
      </c>
    </row>
    <row r="19" spans="1:3">
      <c r="A19" s="4" t="s">
        <v>834</v>
      </c>
    </row>
    <row r="20" spans="1:3">
      <c r="A20" s="3" t="s">
        <v>697</v>
      </c>
    </row>
    <row r="21" spans="1:3">
      <c r="A21" s="4" t="s">
        <v>823</v>
      </c>
      <c r="B21" s="4" t="s">
        <v>835</v>
      </c>
      <c r="C21" s="4" t="s">
        <v>836</v>
      </c>
    </row>
    <row r="22" spans="1:3">
      <c r="A22" s="4" t="s">
        <v>85</v>
      </c>
    </row>
    <row r="23" spans="1:3">
      <c r="A23" s="3" t="s">
        <v>697</v>
      </c>
    </row>
    <row r="24" spans="1:3">
      <c r="A24" s="4" t="s">
        <v>702</v>
      </c>
      <c r="B24" s="7" t="n">
        <v>1781903</v>
      </c>
      <c r="C24" s="7" t="n">
        <v>17120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37"/>
    <col customWidth="1" max="5" min="5" width="25"/>
    <col customWidth="1" max="6" min="6" width="22"/>
    <col customWidth="1" max="7" min="7" width="36"/>
    <col customWidth="1" max="8" min="8" width="24"/>
    <col customWidth="1" max="9" min="9" width="33"/>
    <col customWidth="1" max="10" min="10" width="24"/>
  </cols>
  <sheetData>
    <row r="1" spans="1:10">
      <c r="A1" s="1" t="s">
        <v>150</v>
      </c>
      <c r="B1" s="2" t="s">
        <v>151</v>
      </c>
      <c r="C1" s="2" t="s">
        <v>152</v>
      </c>
      <c r="D1" s="2" t="s">
        <v>153</v>
      </c>
      <c r="E1" s="2" t="s">
        <v>154</v>
      </c>
      <c r="F1" s="2" t="s">
        <v>155</v>
      </c>
      <c r="G1" s="2" t="s">
        <v>156</v>
      </c>
      <c r="H1" s="2" t="s">
        <v>157</v>
      </c>
      <c r="I1" s="2" t="s">
        <v>158</v>
      </c>
      <c r="J1" s="2" t="s">
        <v>159</v>
      </c>
    </row>
    <row r="2" spans="1:10">
      <c r="A2" s="4" t="s">
        <v>160</v>
      </c>
      <c r="B2" s="7" t="n">
        <v>1645258</v>
      </c>
      <c r="C2" s="7" t="n">
        <v>1233845</v>
      </c>
      <c r="D2" s="7" t="n">
        <v>-52239</v>
      </c>
      <c r="E2" s="7" t="n">
        <v>0</v>
      </c>
      <c r="F2" s="7" t="n">
        <v>453</v>
      </c>
      <c r="G2" s="7" t="n">
        <v>199560</v>
      </c>
      <c r="H2" s="7" t="n">
        <v>-471</v>
      </c>
      <c r="I2" s="7" t="n">
        <v>264110</v>
      </c>
    </row>
    <row r="3" spans="1:10">
      <c r="A3" s="3" t="s">
        <v>161</v>
      </c>
    </row>
    <row r="4" spans="1:10">
      <c r="A4" s="4" t="s">
        <v>162</v>
      </c>
      <c r="B4" s="6" t="n">
        <v>460319</v>
      </c>
      <c r="C4" s="6" t="n">
        <v>305704</v>
      </c>
      <c r="D4" s="6" t="n">
        <v>154615</v>
      </c>
      <c r="E4" s="6" t="n">
        <v>0</v>
      </c>
      <c r="F4" s="6" t="n">
        <v>0</v>
      </c>
      <c r="G4" s="6" t="n">
        <v>0</v>
      </c>
      <c r="H4" s="6" t="n">
        <v>0</v>
      </c>
      <c r="I4" s="6" t="n">
        <v>0</v>
      </c>
    </row>
    <row r="5" spans="1:10">
      <c r="A5" s="4" t="s">
        <v>163</v>
      </c>
      <c r="J5" s="7" t="n">
        <v>0</v>
      </c>
    </row>
    <row r="6" spans="1:10">
      <c r="A6" s="4" t="s">
        <v>164</v>
      </c>
      <c r="C6" s="6" t="n">
        <v>2900</v>
      </c>
      <c r="D6" s="6" t="n">
        <v>-2900</v>
      </c>
    </row>
    <row r="7" spans="1:10">
      <c r="A7" s="4" t="s">
        <v>165</v>
      </c>
      <c r="B7" s="6" t="n">
        <v>4612</v>
      </c>
      <c r="C7" s="6" t="n">
        <v>0</v>
      </c>
      <c r="D7" s="6" t="n">
        <v>0</v>
      </c>
      <c r="E7" s="6" t="n">
        <v>0</v>
      </c>
      <c r="F7" s="6" t="n">
        <v>0</v>
      </c>
      <c r="G7" s="6" t="n">
        <v>4612</v>
      </c>
      <c r="H7" s="6" t="n">
        <v>0</v>
      </c>
      <c r="I7" s="6" t="n">
        <v>0</v>
      </c>
    </row>
    <row r="8" spans="1:10">
      <c r="A8" s="4" t="s">
        <v>166</v>
      </c>
      <c r="B8" s="6" t="n">
        <v>-1025</v>
      </c>
      <c r="C8" s="6" t="n">
        <v>-985</v>
      </c>
      <c r="D8" s="6" t="n">
        <v>0</v>
      </c>
      <c r="E8" s="6" t="n">
        <v>0</v>
      </c>
      <c r="F8" s="6" t="n">
        <v>0</v>
      </c>
      <c r="G8" s="6" t="n">
        <v>0</v>
      </c>
      <c r="H8" s="6" t="n">
        <v>-40</v>
      </c>
      <c r="I8" s="6" t="n">
        <v>0</v>
      </c>
    </row>
    <row r="9" spans="1:10">
      <c r="A9" s="4" t="s">
        <v>167</v>
      </c>
      <c r="B9" s="6" t="n">
        <v>1</v>
      </c>
      <c r="C9" s="6" t="n">
        <v>0</v>
      </c>
      <c r="D9" s="6" t="n">
        <v>0</v>
      </c>
      <c r="E9" s="6" t="n">
        <v>0</v>
      </c>
      <c r="F9" s="6" t="n">
        <v>1</v>
      </c>
      <c r="G9" s="6" t="n">
        <v>0</v>
      </c>
      <c r="H9" s="6" t="n">
        <v>0</v>
      </c>
      <c r="I9" s="6" t="n">
        <v>0</v>
      </c>
    </row>
    <row r="10" spans="1:10">
      <c r="A10" s="4" t="s">
        <v>168</v>
      </c>
      <c r="B10" s="6" t="n">
        <v>2109165</v>
      </c>
      <c r="C10" s="6" t="n">
        <v>1541464</v>
      </c>
      <c r="D10" s="6" t="n">
        <v>99476</v>
      </c>
      <c r="E10" s="6" t="n">
        <v>0</v>
      </c>
      <c r="F10" s="6" t="n">
        <v>454</v>
      </c>
      <c r="G10" s="6" t="n">
        <v>204172</v>
      </c>
      <c r="H10" s="6" t="n">
        <v>-511</v>
      </c>
      <c r="I10" s="6" t="n">
        <v>264110</v>
      </c>
    </row>
    <row r="11" spans="1:10">
      <c r="A11" s="4" t="s">
        <v>160</v>
      </c>
      <c r="B11" s="6" t="n">
        <v>1645258</v>
      </c>
      <c r="C11" s="6" t="n">
        <v>1233845</v>
      </c>
      <c r="D11" s="6" t="n">
        <v>-52239</v>
      </c>
      <c r="E11" s="6" t="n">
        <v>0</v>
      </c>
      <c r="F11" s="6" t="n">
        <v>453</v>
      </c>
      <c r="G11" s="6" t="n">
        <v>199560</v>
      </c>
      <c r="H11" s="6" t="n">
        <v>-471</v>
      </c>
      <c r="I11" s="6" t="n">
        <v>264110</v>
      </c>
    </row>
    <row r="12" spans="1:10">
      <c r="A12" s="3" t="s">
        <v>161</v>
      </c>
    </row>
    <row r="13" spans="1:10">
      <c r="A13" s="4" t="s">
        <v>169</v>
      </c>
      <c r="B13" s="6" t="n">
        <v>2764</v>
      </c>
    </row>
    <row r="14" spans="1:10">
      <c r="A14" s="4" t="s">
        <v>170</v>
      </c>
      <c r="B14" s="6" t="n">
        <v>1633147</v>
      </c>
      <c r="C14" s="6" t="n">
        <v>1421302</v>
      </c>
      <c r="D14" s="6" t="n">
        <v>-48715</v>
      </c>
      <c r="E14" s="6" t="n">
        <v>0</v>
      </c>
      <c r="F14" s="6" t="n">
        <v>454</v>
      </c>
      <c r="G14" s="6" t="n">
        <v>219429</v>
      </c>
      <c r="H14" s="6" t="n">
        <v>-473</v>
      </c>
      <c r="I14" s="6" t="n">
        <v>41150</v>
      </c>
    </row>
    <row r="15" spans="1:10">
      <c r="A15" s="3" t="s">
        <v>161</v>
      </c>
    </row>
    <row r="16" spans="1:10">
      <c r="A16" s="4" t="s">
        <v>162</v>
      </c>
      <c r="B16" s="6" t="n">
        <v>28056</v>
      </c>
      <c r="C16" s="6" t="n">
        <v>-43201</v>
      </c>
      <c r="D16" s="6" t="n">
        <v>71257</v>
      </c>
      <c r="E16" s="6" t="n">
        <v>0</v>
      </c>
      <c r="F16" s="6" t="n">
        <v>0</v>
      </c>
      <c r="G16" s="6" t="n">
        <v>0</v>
      </c>
      <c r="H16" s="6" t="n">
        <v>0</v>
      </c>
      <c r="I16" s="6" t="n">
        <v>0</v>
      </c>
    </row>
    <row r="17" spans="1:10">
      <c r="A17" s="4" t="s">
        <v>165</v>
      </c>
      <c r="B17" s="6" t="n">
        <v>4116</v>
      </c>
      <c r="C17" s="6" t="n">
        <v>0</v>
      </c>
      <c r="D17" s="6" t="n">
        <v>0</v>
      </c>
      <c r="E17" s="6" t="n">
        <v>0</v>
      </c>
      <c r="F17" s="6" t="n">
        <v>0</v>
      </c>
      <c r="G17" s="6" t="n">
        <v>4116</v>
      </c>
      <c r="H17" s="6" t="n">
        <v>0</v>
      </c>
      <c r="I17" s="6" t="n">
        <v>0</v>
      </c>
    </row>
    <row r="18" spans="1:10">
      <c r="A18" s="4" t="s">
        <v>166</v>
      </c>
      <c r="B18" s="6" t="n">
        <v>-2197</v>
      </c>
      <c r="C18" s="6" t="n">
        <v>-1857</v>
      </c>
      <c r="D18" s="6" t="n">
        <v>0</v>
      </c>
      <c r="E18" s="6" t="n">
        <v>0</v>
      </c>
      <c r="F18" s="6" t="n">
        <v>0</v>
      </c>
      <c r="G18" s="6" t="n">
        <v>0</v>
      </c>
      <c r="H18" s="6" t="n">
        <v>-340</v>
      </c>
      <c r="I18" s="6" t="n">
        <v>0</v>
      </c>
    </row>
    <row r="19" spans="1:10">
      <c r="A19" s="4" t="s">
        <v>167</v>
      </c>
      <c r="B19" s="6" t="n">
        <v>2</v>
      </c>
      <c r="C19" s="6" t="n">
        <v>0</v>
      </c>
      <c r="D19" s="6" t="n">
        <v>0</v>
      </c>
      <c r="E19" s="6" t="n">
        <v>0</v>
      </c>
      <c r="F19" s="6" t="n">
        <v>2</v>
      </c>
      <c r="G19" s="6" t="n">
        <v>0</v>
      </c>
      <c r="H19" s="6" t="n">
        <v>0</v>
      </c>
      <c r="I19" s="6" t="n">
        <v>0</v>
      </c>
    </row>
    <row r="20" spans="1:10">
      <c r="A20" s="4" t="s">
        <v>171</v>
      </c>
      <c r="B20" s="7" t="n">
        <v>1665888</v>
      </c>
      <c r="C20" s="7" t="n">
        <v>1376244</v>
      </c>
      <c r="D20" s="7" t="n">
        <v>22542</v>
      </c>
      <c r="E20" s="7" t="n">
        <v>0</v>
      </c>
      <c r="F20" s="7" t="n">
        <v>456</v>
      </c>
      <c r="G20" s="7" t="n">
        <v>223545</v>
      </c>
      <c r="H20" s="7" t="n">
        <v>-813</v>
      </c>
      <c r="I20" s="7" t="n">
        <v>439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37</v>
      </c>
      <c r="B1" s="2" t="s">
        <v>1</v>
      </c>
    </row>
    <row r="2" spans="1:5">
      <c r="B2" s="2" t="s">
        <v>2</v>
      </c>
      <c r="C2" s="2" t="s">
        <v>101</v>
      </c>
      <c r="D2" s="2" t="s">
        <v>4</v>
      </c>
      <c r="E2" s="2" t="s">
        <v>374</v>
      </c>
    </row>
    <row r="3" spans="1:5">
      <c r="A3" s="4" t="s">
        <v>838</v>
      </c>
    </row>
    <row r="4" spans="1:5">
      <c r="A4" s="3" t="s">
        <v>839</v>
      </c>
    </row>
    <row r="5" spans="1:5">
      <c r="A5" s="4" t="s">
        <v>840</v>
      </c>
      <c r="B5" s="7" t="n">
        <v>7138755</v>
      </c>
      <c r="C5" s="7" t="n">
        <v>11950737</v>
      </c>
      <c r="D5" s="7" t="n">
        <v>6930446</v>
      </c>
      <c r="E5" s="7" t="n">
        <v>12561185</v>
      </c>
    </row>
    <row r="6" spans="1:5">
      <c r="A6" s="4" t="s">
        <v>841</v>
      </c>
      <c r="B6" s="6" t="n">
        <v>160349</v>
      </c>
      <c r="C6" s="6" t="n">
        <v>-86178</v>
      </c>
    </row>
    <row r="7" spans="1:5">
      <c r="A7" s="4" t="s">
        <v>842</v>
      </c>
      <c r="B7" s="6" t="n">
        <v>134688</v>
      </c>
      <c r="C7" s="6" t="n">
        <v>378151</v>
      </c>
    </row>
    <row r="8" spans="1:5">
      <c r="A8" s="4" t="s">
        <v>843</v>
      </c>
      <c r="B8" s="6" t="n">
        <v>86728</v>
      </c>
      <c r="C8" s="6" t="n">
        <v>902421</v>
      </c>
    </row>
    <row r="9" spans="1:5">
      <c r="A9" s="4" t="s">
        <v>844</v>
      </c>
      <c r="B9" s="6" t="n">
        <v>159875</v>
      </c>
      <c r="C9" s="6" t="n">
        <v>-121468</v>
      </c>
    </row>
    <row r="10" spans="1:5">
      <c r="A10" s="4" t="s">
        <v>845</v>
      </c>
    </row>
    <row r="11" spans="1:5">
      <c r="A11" s="3" t="s">
        <v>839</v>
      </c>
    </row>
    <row r="12" spans="1:5">
      <c r="A12" s="4" t="s">
        <v>840</v>
      </c>
      <c r="B12" s="6" t="n">
        <v>53034</v>
      </c>
      <c r="C12" s="6" t="n">
        <v>49908</v>
      </c>
      <c r="D12" s="6" t="n">
        <v>46001</v>
      </c>
      <c r="E12" s="6" t="n">
        <v>60808</v>
      </c>
    </row>
    <row r="13" spans="1:5">
      <c r="A13" s="4" t="s">
        <v>841</v>
      </c>
      <c r="B13" s="6" t="n">
        <v>8187</v>
      </c>
      <c r="C13" s="6" t="n">
        <v>-9375</v>
      </c>
    </row>
    <row r="14" spans="1:5">
      <c r="A14" s="4" t="s">
        <v>842</v>
      </c>
      <c r="B14" s="6" t="n">
        <v>0</v>
      </c>
      <c r="C14" s="6" t="n">
        <v>0</v>
      </c>
    </row>
    <row r="15" spans="1:5">
      <c r="A15" s="4" t="s">
        <v>846</v>
      </c>
      <c r="B15" s="6" t="n">
        <v>0</v>
      </c>
      <c r="C15" s="6" t="n">
        <v>0</v>
      </c>
    </row>
    <row r="16" spans="1:5">
      <c r="A16" s="4" t="s">
        <v>847</v>
      </c>
      <c r="B16" s="6" t="n">
        <v>0</v>
      </c>
      <c r="C16" s="6" t="n">
        <v>0</v>
      </c>
    </row>
    <row r="17" spans="1:5">
      <c r="A17" s="4" t="s">
        <v>848</v>
      </c>
      <c r="B17" s="6" t="n">
        <v>0</v>
      </c>
      <c r="C17" s="6" t="n">
        <v>0</v>
      </c>
    </row>
    <row r="18" spans="1:5">
      <c r="A18" s="4" t="s">
        <v>843</v>
      </c>
      <c r="B18" s="6" t="n">
        <v>1154</v>
      </c>
      <c r="C18" s="6" t="n">
        <v>1525</v>
      </c>
    </row>
    <row r="19" spans="1:5">
      <c r="A19" s="4" t="s">
        <v>844</v>
      </c>
      <c r="B19" s="6" t="n">
        <v>8096</v>
      </c>
      <c r="C19" s="6" t="n">
        <v>-9481</v>
      </c>
    </row>
    <row r="20" spans="1:5">
      <c r="A20" s="4" t="s">
        <v>849</v>
      </c>
    </row>
    <row r="21" spans="1:5">
      <c r="A21" s="3" t="s">
        <v>839</v>
      </c>
    </row>
    <row r="22" spans="1:5">
      <c r="A22" s="4" t="s">
        <v>840</v>
      </c>
      <c r="B22" s="6" t="n">
        <v>-1077</v>
      </c>
      <c r="C22" s="6" t="n">
        <v>-1018</v>
      </c>
      <c r="D22" s="6" t="n">
        <v>-1459</v>
      </c>
      <c r="E22" s="6" t="n">
        <v>-566</v>
      </c>
    </row>
    <row r="23" spans="1:5">
      <c r="A23" s="4" t="s">
        <v>841</v>
      </c>
      <c r="B23" s="6" t="n">
        <v>473</v>
      </c>
      <c r="C23" s="6" t="n">
        <v>-346</v>
      </c>
    </row>
    <row r="24" spans="1:5">
      <c r="A24" s="4" t="s">
        <v>842</v>
      </c>
      <c r="B24" s="6" t="n">
        <v>0</v>
      </c>
      <c r="C24" s="6" t="n">
        <v>0</v>
      </c>
    </row>
    <row r="25" spans="1:5">
      <c r="A25" s="4" t="s">
        <v>846</v>
      </c>
      <c r="B25" s="6" t="n">
        <v>0</v>
      </c>
      <c r="C25" s="6" t="n">
        <v>0</v>
      </c>
    </row>
    <row r="26" spans="1:5">
      <c r="A26" s="4" t="s">
        <v>847</v>
      </c>
      <c r="B26" s="6" t="n">
        <v>0</v>
      </c>
      <c r="C26" s="6" t="n">
        <v>0</v>
      </c>
    </row>
    <row r="27" spans="1:5">
      <c r="A27" s="4" t="s">
        <v>848</v>
      </c>
      <c r="B27" s="6" t="n">
        <v>0</v>
      </c>
      <c r="C27" s="6" t="n">
        <v>0</v>
      </c>
    </row>
    <row r="28" spans="1:5">
      <c r="A28" s="4" t="s">
        <v>843</v>
      </c>
      <c r="B28" s="6" t="n">
        <v>91</v>
      </c>
      <c r="C28" s="6" t="n">
        <v>106</v>
      </c>
    </row>
    <row r="29" spans="1:5">
      <c r="A29" s="4" t="s">
        <v>844</v>
      </c>
      <c r="B29" s="6" t="n">
        <v>382</v>
      </c>
      <c r="C29" s="6" t="n">
        <v>-452</v>
      </c>
    </row>
    <row r="30" spans="1:5">
      <c r="A30" s="4" t="s">
        <v>850</v>
      </c>
    </row>
    <row r="31" spans="1:5">
      <c r="A31" s="3" t="s">
        <v>839</v>
      </c>
    </row>
    <row r="32" spans="1:5">
      <c r="A32" s="4" t="s">
        <v>840</v>
      </c>
      <c r="B32" s="6" t="n">
        <v>54111</v>
      </c>
      <c r="C32" s="6" t="n">
        <v>50926</v>
      </c>
      <c r="D32" s="7" t="n">
        <v>47460</v>
      </c>
      <c r="E32" s="7" t="n">
        <v>61374</v>
      </c>
    </row>
    <row r="33" spans="1:5">
      <c r="A33" s="4" t="s">
        <v>841</v>
      </c>
      <c r="B33" s="6" t="n">
        <v>7714</v>
      </c>
      <c r="C33" s="6" t="n">
        <v>-9029</v>
      </c>
    </row>
    <row r="34" spans="1:5">
      <c r="A34" s="4" t="s">
        <v>842</v>
      </c>
      <c r="B34" s="6" t="n">
        <v>0</v>
      </c>
      <c r="C34" s="6" t="n">
        <v>0</v>
      </c>
    </row>
    <row r="35" spans="1:5">
      <c r="A35" s="4" t="s">
        <v>846</v>
      </c>
      <c r="B35" s="6" t="n">
        <v>0</v>
      </c>
      <c r="C35" s="6" t="n">
        <v>0</v>
      </c>
    </row>
    <row r="36" spans="1:5">
      <c r="A36" s="4" t="s">
        <v>847</v>
      </c>
      <c r="B36" s="6" t="n">
        <v>0</v>
      </c>
      <c r="C36" s="6" t="n">
        <v>0</v>
      </c>
    </row>
    <row r="37" spans="1:5">
      <c r="A37" s="4" t="s">
        <v>848</v>
      </c>
      <c r="B37" s="6" t="n">
        <v>0</v>
      </c>
      <c r="C37" s="6" t="n">
        <v>0</v>
      </c>
    </row>
    <row r="38" spans="1:5">
      <c r="A38" s="4" t="s">
        <v>843</v>
      </c>
      <c r="B38" s="6" t="n">
        <v>1063</v>
      </c>
      <c r="C38" s="6" t="n">
        <v>1419</v>
      </c>
    </row>
    <row r="39" spans="1:5">
      <c r="A39" s="4" t="s">
        <v>844</v>
      </c>
      <c r="B39" s="7" t="n">
        <v>7714</v>
      </c>
      <c r="C39" s="7" t="n">
        <v>-90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851</v>
      </c>
      <c r="B1" s="2" t="s">
        <v>1</v>
      </c>
      <c r="C1" s="2" t="s">
        <v>506</v>
      </c>
    </row>
    <row r="2" spans="1:3">
      <c r="B2" s="2" t="s">
        <v>2</v>
      </c>
      <c r="C2" s="2" t="s">
        <v>4</v>
      </c>
    </row>
    <row r="3" spans="1:3">
      <c r="A3" s="3" t="s">
        <v>839</v>
      </c>
    </row>
    <row r="4" spans="1:3">
      <c r="A4" s="4" t="s">
        <v>51</v>
      </c>
      <c r="B4" s="7" t="n">
        <v>428556</v>
      </c>
      <c r="C4" s="7" t="n">
        <v>391217</v>
      </c>
    </row>
    <row r="5" spans="1:3">
      <c r="A5" s="4" t="s">
        <v>852</v>
      </c>
      <c r="B5" s="6" t="n">
        <v>73510</v>
      </c>
    </row>
    <row r="6" spans="1:3">
      <c r="A6" s="4" t="s">
        <v>853</v>
      </c>
    </row>
    <row r="7" spans="1:3">
      <c r="A7" s="3" t="s">
        <v>839</v>
      </c>
    </row>
    <row r="8" spans="1:3">
      <c r="A8" s="4" t="s">
        <v>51</v>
      </c>
      <c r="B8" s="6" t="n">
        <v>16150</v>
      </c>
      <c r="C8" s="6" t="n">
        <v>16123</v>
      </c>
    </row>
    <row r="9" spans="1:3">
      <c r="A9" s="4" t="s">
        <v>854</v>
      </c>
    </row>
    <row r="10" spans="1:3">
      <c r="A10" s="3" t="s">
        <v>839</v>
      </c>
    </row>
    <row r="11" spans="1:3">
      <c r="A11" s="4" t="s">
        <v>51</v>
      </c>
      <c r="B11" s="6" t="n">
        <v>207704</v>
      </c>
      <c r="C11" s="6" t="n">
        <v>177357</v>
      </c>
    </row>
    <row r="12" spans="1:3">
      <c r="A12" s="4" t="s">
        <v>855</v>
      </c>
    </row>
    <row r="13" spans="1:3">
      <c r="A13" s="3" t="s">
        <v>839</v>
      </c>
    </row>
    <row r="14" spans="1:3">
      <c r="A14" s="4" t="s">
        <v>51</v>
      </c>
      <c r="B14" s="7" t="n">
        <v>85323</v>
      </c>
      <c r="C14" s="7" t="n">
        <v>84297</v>
      </c>
    </row>
    <row r="15" spans="1:3">
      <c r="A15" s="4" t="s">
        <v>856</v>
      </c>
    </row>
    <row r="16" spans="1:3">
      <c r="A16" s="3" t="s">
        <v>839</v>
      </c>
    </row>
    <row r="17" spans="1:3">
      <c r="A17" s="4" t="s">
        <v>857</v>
      </c>
      <c r="B17" s="4" t="s">
        <v>858</v>
      </c>
      <c r="C17" s="4" t="s">
        <v>858</v>
      </c>
    </row>
    <row r="18" spans="1:3">
      <c r="A18" s="4" t="s">
        <v>859</v>
      </c>
      <c r="B18" s="4" t="s">
        <v>860</v>
      </c>
      <c r="C18" s="4" t="s">
        <v>861</v>
      </c>
    </row>
    <row r="19" spans="1:3">
      <c r="A19" s="4" t="s">
        <v>862</v>
      </c>
      <c r="B19" s="4" t="s">
        <v>863</v>
      </c>
      <c r="C19" s="4" t="s">
        <v>863</v>
      </c>
    </row>
    <row r="20" spans="1:3">
      <c r="A20" s="4" t="s">
        <v>85</v>
      </c>
    </row>
    <row r="21" spans="1:3">
      <c r="A21" s="3" t="s">
        <v>839</v>
      </c>
    </row>
    <row r="22" spans="1:3">
      <c r="A22" s="4" t="s">
        <v>852</v>
      </c>
      <c r="B22" s="7" t="n">
        <v>0</v>
      </c>
    </row>
    <row r="23" spans="1:3">
      <c r="A23" s="4" t="s">
        <v>864</v>
      </c>
    </row>
    <row r="24" spans="1:3">
      <c r="A24" s="3" t="s">
        <v>839</v>
      </c>
    </row>
    <row r="25" spans="1:3">
      <c r="A25" s="4" t="s">
        <v>857</v>
      </c>
      <c r="B25" s="4" t="s">
        <v>865</v>
      </c>
      <c r="C25" s="4" t="s">
        <v>865</v>
      </c>
    </row>
    <row r="26" spans="1:3">
      <c r="A26" s="4" t="s">
        <v>859</v>
      </c>
      <c r="B26" s="4" t="s">
        <v>866</v>
      </c>
      <c r="C26" s="4" t="s">
        <v>867</v>
      </c>
    </row>
    <row r="27" spans="1:3">
      <c r="A27" s="4" t="s">
        <v>862</v>
      </c>
      <c r="B27" s="4" t="s">
        <v>868</v>
      </c>
      <c r="C27" s="4" t="s">
        <v>8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70</v>
      </c>
      <c r="B1" s="2" t="s">
        <v>1</v>
      </c>
    </row>
    <row r="2" spans="1:5">
      <c r="B2" s="2" t="s">
        <v>2</v>
      </c>
      <c r="C2" s="2" t="s">
        <v>101</v>
      </c>
      <c r="D2" s="2" t="s">
        <v>4</v>
      </c>
      <c r="E2" s="2" t="s">
        <v>374</v>
      </c>
    </row>
    <row r="3" spans="1:5">
      <c r="A3" s="3" t="s">
        <v>871</v>
      </c>
    </row>
    <row r="4" spans="1:5">
      <c r="A4" s="4" t="s">
        <v>840</v>
      </c>
      <c r="B4" s="7" t="n">
        <v>7138755</v>
      </c>
      <c r="C4" s="7" t="n">
        <v>11950737</v>
      </c>
      <c r="D4" s="7" t="n">
        <v>6930446</v>
      </c>
      <c r="E4" s="7" t="n">
        <v>12561185</v>
      </c>
    </row>
    <row r="5" spans="1:5">
      <c r="A5" s="4" t="s">
        <v>841</v>
      </c>
      <c r="B5" s="6" t="n">
        <v>160349</v>
      </c>
      <c r="C5" s="6" t="n">
        <v>-86178</v>
      </c>
    </row>
    <row r="6" spans="1:5">
      <c r="A6" s="4" t="s">
        <v>842</v>
      </c>
      <c r="B6" s="6" t="n">
        <v>134688</v>
      </c>
      <c r="C6" s="6" t="n">
        <v>378151</v>
      </c>
    </row>
    <row r="7" spans="1:5">
      <c r="A7" s="4" t="s">
        <v>843</v>
      </c>
      <c r="B7" s="6" t="n">
        <v>-86728</v>
      </c>
      <c r="C7" s="6" t="n">
        <v>-902421</v>
      </c>
    </row>
    <row r="8" spans="1:5">
      <c r="A8" s="4" t="s">
        <v>844</v>
      </c>
      <c r="B8" s="6" t="n">
        <v>159875</v>
      </c>
      <c r="C8" s="6" t="n">
        <v>-121468</v>
      </c>
    </row>
    <row r="9" spans="1:5">
      <c r="A9" s="4" t="s">
        <v>872</v>
      </c>
    </row>
    <row r="10" spans="1:5">
      <c r="A10" s="3" t="s">
        <v>871</v>
      </c>
    </row>
    <row r="11" spans="1:5">
      <c r="A11" s="4" t="s">
        <v>840</v>
      </c>
      <c r="B11" s="6" t="n">
        <v>71855</v>
      </c>
      <c r="C11" s="6" t="n">
        <v>77630</v>
      </c>
      <c r="D11" s="6" t="n">
        <v>72071</v>
      </c>
      <c r="E11" s="6" t="n">
        <v>808557</v>
      </c>
    </row>
    <row r="12" spans="1:5">
      <c r="A12" s="4" t="s">
        <v>841</v>
      </c>
      <c r="B12" s="6" t="n">
        <v>383</v>
      </c>
      <c r="C12" s="6" t="n">
        <v>35184</v>
      </c>
    </row>
    <row r="13" spans="1:5">
      <c r="A13" s="4" t="s">
        <v>842</v>
      </c>
      <c r="B13" s="6" t="n">
        <v>-270</v>
      </c>
      <c r="C13" s="6" t="n">
        <v>-52508</v>
      </c>
    </row>
    <row r="14" spans="1:5">
      <c r="A14" s="4" t="s">
        <v>843</v>
      </c>
      <c r="B14" s="6" t="n">
        <v>-329</v>
      </c>
      <c r="C14" s="6" t="n">
        <v>-713603</v>
      </c>
    </row>
    <row r="15" spans="1:5">
      <c r="A15" s="4" t="s">
        <v>873</v>
      </c>
    </row>
    <row r="16" spans="1:5">
      <c r="A16" s="3" t="s">
        <v>871</v>
      </c>
    </row>
    <row r="17" spans="1:5">
      <c r="A17" s="4" t="s">
        <v>874</v>
      </c>
      <c r="B17" s="6" t="n">
        <v>224447</v>
      </c>
      <c r="D17" s="6" t="n">
        <v>217092</v>
      </c>
    </row>
    <row r="18" spans="1:5">
      <c r="A18" s="4" t="s">
        <v>875</v>
      </c>
    </row>
    <row r="19" spans="1:5">
      <c r="A19" s="3" t="s">
        <v>871</v>
      </c>
    </row>
    <row r="20" spans="1:5">
      <c r="A20" s="4" t="s">
        <v>840</v>
      </c>
      <c r="B20" s="6" t="n">
        <v>4148</v>
      </c>
      <c r="C20" s="6" t="n">
        <v>5621</v>
      </c>
      <c r="D20" s="6" t="n">
        <v>4516</v>
      </c>
      <c r="E20" s="6" t="n">
        <v>5979</v>
      </c>
    </row>
    <row r="21" spans="1:5">
      <c r="A21" s="4" t="s">
        <v>841</v>
      </c>
      <c r="B21" s="6" t="n">
        <v>-368</v>
      </c>
      <c r="C21" s="6" t="n">
        <v>-358</v>
      </c>
    </row>
    <row r="22" spans="1:5">
      <c r="A22" s="4" t="s">
        <v>844</v>
      </c>
      <c r="B22" s="6" t="n">
        <v>-368</v>
      </c>
      <c r="C22" s="6" t="n">
        <v>-358</v>
      </c>
    </row>
    <row r="23" spans="1:5">
      <c r="A23" s="4" t="s">
        <v>876</v>
      </c>
    </row>
    <row r="24" spans="1:5">
      <c r="A24" s="3" t="s">
        <v>871</v>
      </c>
    </row>
    <row r="25" spans="1:5">
      <c r="A25" s="4" t="s">
        <v>840</v>
      </c>
      <c r="B25" s="6" t="n">
        <v>53034</v>
      </c>
      <c r="C25" s="6" t="n">
        <v>49908</v>
      </c>
      <c r="D25" s="6" t="n">
        <v>46001</v>
      </c>
      <c r="E25" s="6" t="n">
        <v>60808</v>
      </c>
    </row>
    <row r="26" spans="1:5">
      <c r="A26" s="4" t="s">
        <v>841</v>
      </c>
      <c r="B26" s="6" t="n">
        <v>8187</v>
      </c>
      <c r="C26" s="6" t="n">
        <v>-9375</v>
      </c>
    </row>
    <row r="27" spans="1:5">
      <c r="A27" s="4" t="s">
        <v>843</v>
      </c>
      <c r="B27" s="6" t="n">
        <v>-1154</v>
      </c>
      <c r="C27" s="6" t="n">
        <v>-1525</v>
      </c>
    </row>
    <row r="28" spans="1:5">
      <c r="A28" s="4" t="s">
        <v>844</v>
      </c>
      <c r="B28" s="6" t="n">
        <v>8096</v>
      </c>
      <c r="C28" s="6" t="n">
        <v>-9481</v>
      </c>
    </row>
    <row r="29" spans="1:5">
      <c r="A29" s="4" t="s">
        <v>877</v>
      </c>
    </row>
    <row r="30" spans="1:5">
      <c r="A30" s="3" t="s">
        <v>871</v>
      </c>
    </row>
    <row r="31" spans="1:5">
      <c r="A31" s="4" t="s">
        <v>840</v>
      </c>
      <c r="B31" s="6" t="n">
        <v>4375761</v>
      </c>
      <c r="C31" s="6" t="n">
        <v>11558331</v>
      </c>
      <c r="D31" s="6" t="n">
        <v>4287664</v>
      </c>
      <c r="E31" s="6" t="n">
        <v>11529384</v>
      </c>
    </row>
    <row r="32" spans="1:5">
      <c r="A32" s="4" t="s">
        <v>841</v>
      </c>
      <c r="B32" s="6" t="n">
        <v>88281</v>
      </c>
      <c r="C32" s="6" t="n">
        <v>-202588</v>
      </c>
    </row>
    <row r="33" spans="1:5">
      <c r="A33" s="4" t="s">
        <v>842</v>
      </c>
      <c r="B33" s="6" t="n">
        <v>85061</v>
      </c>
      <c r="C33" s="6" t="n">
        <v>423892</v>
      </c>
    </row>
    <row r="34" spans="1:5">
      <c r="A34" s="4" t="s">
        <v>843</v>
      </c>
      <c r="B34" s="6" t="n">
        <v>-85245</v>
      </c>
      <c r="C34" s="6" t="n">
        <v>-192357</v>
      </c>
    </row>
    <row r="35" spans="1:5">
      <c r="A35" s="4" t="s">
        <v>844</v>
      </c>
      <c r="B35" s="6" t="n">
        <v>88281</v>
      </c>
      <c r="C35" s="6" t="n">
        <v>-202588</v>
      </c>
    </row>
    <row r="36" spans="1:5">
      <c r="A36" s="4" t="s">
        <v>878</v>
      </c>
    </row>
    <row r="37" spans="1:5">
      <c r="A37" s="3" t="s">
        <v>871</v>
      </c>
    </row>
    <row r="38" spans="1:5">
      <c r="A38" s="4" t="s">
        <v>840</v>
      </c>
      <c r="B38" s="6" t="n">
        <v>-224447</v>
      </c>
      <c r="C38" s="6" t="n">
        <v>-2696516</v>
      </c>
      <c r="D38" s="6" t="n">
        <v>-217092</v>
      </c>
      <c r="E38" s="6" t="n">
        <v>-2757688</v>
      </c>
    </row>
    <row r="39" spans="1:5">
      <c r="A39" s="4" t="s">
        <v>841</v>
      </c>
      <c r="B39" s="6" t="n">
        <v>-3053</v>
      </c>
      <c r="C39" s="6" t="n">
        <v>159985</v>
      </c>
    </row>
    <row r="40" spans="1:5">
      <c r="A40" s="4" t="s">
        <v>842</v>
      </c>
      <c r="B40" s="6" t="n">
        <v>-4302</v>
      </c>
      <c r="C40" s="6" t="n">
        <v>-103877</v>
      </c>
    </row>
    <row r="41" spans="1:5">
      <c r="A41" s="4" t="s">
        <v>843</v>
      </c>
      <c r="B41" s="6" t="n">
        <v>0</v>
      </c>
      <c r="C41" s="6" t="n">
        <v>5064</v>
      </c>
    </row>
    <row r="42" spans="1:5">
      <c r="A42" s="4" t="s">
        <v>844</v>
      </c>
      <c r="B42" s="6" t="n">
        <v>-3053</v>
      </c>
      <c r="C42" s="6" t="n">
        <v>159985</v>
      </c>
    </row>
    <row r="43" spans="1:5">
      <c r="A43" s="4" t="s">
        <v>879</v>
      </c>
    </row>
    <row r="44" spans="1:5">
      <c r="A44" s="3" t="s">
        <v>871</v>
      </c>
    </row>
    <row r="45" spans="1:5">
      <c r="A45" s="4" t="s">
        <v>840</v>
      </c>
      <c r="B45" s="6" t="n">
        <v>2858404</v>
      </c>
      <c r="C45" s="6" t="n">
        <v>2955763</v>
      </c>
      <c r="D45" s="7" t="n">
        <v>2737286</v>
      </c>
      <c r="E45" s="7" t="n">
        <v>2914145</v>
      </c>
    </row>
    <row r="46" spans="1:5">
      <c r="A46" s="4" t="s">
        <v>841</v>
      </c>
      <c r="B46" s="6" t="n">
        <v>66919</v>
      </c>
      <c r="C46" s="6" t="n">
        <v>-69026</v>
      </c>
    </row>
    <row r="47" spans="1:5">
      <c r="A47" s="4" t="s">
        <v>842</v>
      </c>
      <c r="B47" s="6" t="n">
        <v>54199</v>
      </c>
      <c r="C47" s="6" t="n">
        <v>110644</v>
      </c>
    </row>
    <row r="48" spans="1:5">
      <c r="A48" s="4" t="s">
        <v>844</v>
      </c>
      <c r="B48" s="7" t="n">
        <v>66919</v>
      </c>
      <c r="C48" s="7" t="n">
        <v>-690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80</v>
      </c>
      <c r="B1" s="2" t="s">
        <v>1</v>
      </c>
    </row>
    <row r="2" spans="1:5">
      <c r="B2" s="2" t="s">
        <v>2</v>
      </c>
      <c r="C2" s="2" t="s">
        <v>101</v>
      </c>
      <c r="D2" s="2" t="s">
        <v>4</v>
      </c>
      <c r="E2" s="2" t="s">
        <v>374</v>
      </c>
    </row>
    <row r="3" spans="1:5">
      <c r="A3" s="3" t="s">
        <v>881</v>
      </c>
    </row>
    <row r="4" spans="1:5">
      <c r="A4" s="4" t="s">
        <v>882</v>
      </c>
      <c r="B4" s="7" t="n">
        <v>71855</v>
      </c>
      <c r="C4" s="7" t="n">
        <v>77630</v>
      </c>
      <c r="D4" s="7" t="n">
        <v>72071</v>
      </c>
      <c r="E4" s="7" t="n">
        <v>808557</v>
      </c>
    </row>
    <row r="5" spans="1:5">
      <c r="A5" s="4" t="s">
        <v>883</v>
      </c>
      <c r="B5" s="6" t="n">
        <v>0</v>
      </c>
      <c r="C5" s="6" t="n">
        <v>0</v>
      </c>
    </row>
    <row r="6" spans="1:5">
      <c r="A6" s="4" t="s">
        <v>884</v>
      </c>
      <c r="B6" s="6" t="n">
        <v>383</v>
      </c>
      <c r="C6" s="6" t="n">
        <v>35184</v>
      </c>
    </row>
    <row r="7" spans="1:5">
      <c r="A7" s="3" t="s">
        <v>885</v>
      </c>
    </row>
    <row r="8" spans="1:5">
      <c r="A8" s="4" t="s">
        <v>886</v>
      </c>
      <c r="B8" s="6" t="n">
        <v>-270</v>
      </c>
      <c r="C8" s="6" t="n">
        <v>-52508</v>
      </c>
    </row>
    <row r="9" spans="1:5">
      <c r="A9" s="4" t="s">
        <v>887</v>
      </c>
      <c r="B9" s="6" t="n">
        <v>0</v>
      </c>
      <c r="C9" s="6" t="n">
        <v>0</v>
      </c>
    </row>
    <row r="10" spans="1:5">
      <c r="A10" s="4" t="s">
        <v>888</v>
      </c>
      <c r="B10" s="6" t="n">
        <v>0</v>
      </c>
      <c r="C10" s="6" t="n">
        <v>0</v>
      </c>
    </row>
    <row r="11" spans="1:5">
      <c r="A11" s="4" t="s">
        <v>889</v>
      </c>
      <c r="B11" s="6" t="n">
        <v>0</v>
      </c>
      <c r="C11" s="6" t="n">
        <v>0</v>
      </c>
    </row>
    <row r="12" spans="1:5">
      <c r="A12" s="4" t="s">
        <v>890</v>
      </c>
      <c r="B12" s="6" t="n">
        <v>-329</v>
      </c>
      <c r="C12" s="6" t="n">
        <v>-713603</v>
      </c>
    </row>
    <row r="13" spans="1:5">
      <c r="A13" s="4" t="s">
        <v>891</v>
      </c>
    </row>
    <row r="14" spans="1:5">
      <c r="A14" s="3" t="s">
        <v>881</v>
      </c>
    </row>
    <row r="15" spans="1:5">
      <c r="A15" s="4" t="s">
        <v>882</v>
      </c>
      <c r="B15" s="6" t="n">
        <v>0</v>
      </c>
      <c r="C15" s="6" t="n">
        <v>5309</v>
      </c>
      <c r="D15" s="6" t="n">
        <v>0</v>
      </c>
      <c r="E15" s="6" t="n">
        <v>736017</v>
      </c>
    </row>
    <row r="16" spans="1:5">
      <c r="A16" s="4" t="s">
        <v>883</v>
      </c>
      <c r="B16" s="6" t="n">
        <v>0</v>
      </c>
      <c r="C16" s="6" t="n">
        <v>0</v>
      </c>
    </row>
    <row r="17" spans="1:5">
      <c r="A17" s="4" t="s">
        <v>884</v>
      </c>
      <c r="B17" s="6" t="n">
        <v>0</v>
      </c>
      <c r="C17" s="6" t="n">
        <v>34727</v>
      </c>
    </row>
    <row r="18" spans="1:5">
      <c r="A18" s="3" t="s">
        <v>885</v>
      </c>
    </row>
    <row r="19" spans="1:5">
      <c r="A19" s="4" t="s">
        <v>886</v>
      </c>
      <c r="B19" s="6" t="n">
        <v>0</v>
      </c>
      <c r="C19" s="6" t="n">
        <v>-52138</v>
      </c>
    </row>
    <row r="20" spans="1:5">
      <c r="A20" s="4" t="s">
        <v>887</v>
      </c>
      <c r="B20" s="6" t="n">
        <v>0</v>
      </c>
      <c r="C20" s="6" t="n">
        <v>0</v>
      </c>
    </row>
    <row r="21" spans="1:5">
      <c r="A21" s="4" t="s">
        <v>889</v>
      </c>
      <c r="B21" s="6" t="n">
        <v>0</v>
      </c>
      <c r="C21" s="6" t="n">
        <v>0</v>
      </c>
    </row>
    <row r="22" spans="1:5">
      <c r="A22" s="4" t="s">
        <v>890</v>
      </c>
      <c r="B22" s="6" t="n">
        <v>0</v>
      </c>
      <c r="C22" s="6" t="n">
        <v>-713297</v>
      </c>
    </row>
    <row r="23" spans="1:5">
      <c r="A23" s="4" t="s">
        <v>892</v>
      </c>
    </row>
    <row r="24" spans="1:5">
      <c r="A24" s="3" t="s">
        <v>885</v>
      </c>
    </row>
    <row r="25" spans="1:5">
      <c r="A25" s="4" t="s">
        <v>888</v>
      </c>
      <c r="B25" s="6" t="n">
        <v>0</v>
      </c>
      <c r="C25" s="6" t="n">
        <v>0</v>
      </c>
    </row>
    <row r="26" spans="1:5">
      <c r="A26" s="4" t="s">
        <v>856</v>
      </c>
    </row>
    <row r="27" spans="1:5">
      <c r="A27" s="3" t="s">
        <v>881</v>
      </c>
    </row>
    <row r="28" spans="1:5">
      <c r="A28" s="4" t="s">
        <v>882</v>
      </c>
      <c r="B28" s="6" t="n">
        <v>71855</v>
      </c>
      <c r="C28" s="6" t="n">
        <v>72321</v>
      </c>
      <c r="D28" s="6" t="n">
        <v>72071</v>
      </c>
      <c r="E28" s="6" t="n">
        <v>72540</v>
      </c>
    </row>
    <row r="29" spans="1:5">
      <c r="A29" s="4" t="s">
        <v>883</v>
      </c>
      <c r="B29" s="6" t="n">
        <v>0</v>
      </c>
      <c r="C29" s="6" t="n">
        <v>0</v>
      </c>
    </row>
    <row r="30" spans="1:5">
      <c r="A30" s="4" t="s">
        <v>884</v>
      </c>
      <c r="B30" s="6" t="n">
        <v>383</v>
      </c>
      <c r="C30" s="6" t="n">
        <v>457</v>
      </c>
    </row>
    <row r="31" spans="1:5">
      <c r="A31" s="3" t="s">
        <v>885</v>
      </c>
    </row>
    <row r="32" spans="1:5">
      <c r="A32" s="4" t="s">
        <v>886</v>
      </c>
      <c r="B32" s="6" t="n">
        <v>-270</v>
      </c>
      <c r="C32" s="6" t="n">
        <v>-370</v>
      </c>
    </row>
    <row r="33" spans="1:5">
      <c r="A33" s="4" t="s">
        <v>887</v>
      </c>
      <c r="B33" s="6" t="n">
        <v>0</v>
      </c>
      <c r="C33" s="6" t="n">
        <v>0</v>
      </c>
    </row>
    <row r="34" spans="1:5">
      <c r="A34" s="4" t="s">
        <v>888</v>
      </c>
      <c r="B34" s="6" t="n">
        <v>0</v>
      </c>
      <c r="C34" s="6" t="n">
        <v>0</v>
      </c>
    </row>
    <row r="35" spans="1:5">
      <c r="A35" s="4" t="s">
        <v>889</v>
      </c>
      <c r="B35" s="6" t="n">
        <v>0</v>
      </c>
      <c r="C35" s="6" t="n">
        <v>0</v>
      </c>
    </row>
    <row r="36" spans="1:5">
      <c r="A36" s="4" t="s">
        <v>890</v>
      </c>
      <c r="B36" s="6" t="n">
        <v>-329</v>
      </c>
      <c r="C36" s="6" t="n">
        <v>-306</v>
      </c>
    </row>
    <row r="37" spans="1:5">
      <c r="A37" s="4" t="s">
        <v>850</v>
      </c>
    </row>
    <row r="38" spans="1:5">
      <c r="A38" s="3" t="s">
        <v>881</v>
      </c>
    </row>
    <row r="39" spans="1:5">
      <c r="A39" s="4" t="s">
        <v>840</v>
      </c>
      <c r="B39" s="6" t="n">
        <v>54111</v>
      </c>
      <c r="C39" s="6" t="n">
        <v>50926</v>
      </c>
      <c r="D39" s="6" t="n">
        <v>47460</v>
      </c>
      <c r="E39" s="6" t="n">
        <v>61374</v>
      </c>
    </row>
    <row r="40" spans="1:5">
      <c r="A40" s="4" t="s">
        <v>844</v>
      </c>
      <c r="B40" s="6" t="n">
        <v>7714</v>
      </c>
      <c r="C40" s="6" t="n">
        <v>-9029</v>
      </c>
    </row>
    <row r="41" spans="1:5">
      <c r="A41" s="3" t="s">
        <v>885</v>
      </c>
    </row>
    <row r="42" spans="1:5">
      <c r="A42" s="4" t="s">
        <v>841</v>
      </c>
      <c r="B42" s="6" t="n">
        <v>7714</v>
      </c>
      <c r="C42" s="6" t="n">
        <v>-9029</v>
      </c>
    </row>
    <row r="43" spans="1:5">
      <c r="A43" s="4" t="s">
        <v>842</v>
      </c>
      <c r="B43" s="6" t="n">
        <v>0</v>
      </c>
      <c r="C43" s="6" t="n">
        <v>0</v>
      </c>
    </row>
    <row r="44" spans="1:5">
      <c r="A44" s="4" t="s">
        <v>846</v>
      </c>
      <c r="B44" s="6" t="n">
        <v>0</v>
      </c>
      <c r="C44" s="6" t="n">
        <v>0</v>
      </c>
    </row>
    <row r="45" spans="1:5">
      <c r="A45" s="4" t="s">
        <v>847</v>
      </c>
      <c r="B45" s="6" t="n">
        <v>0</v>
      </c>
      <c r="C45" s="6" t="n">
        <v>0</v>
      </c>
    </row>
    <row r="46" spans="1:5">
      <c r="A46" s="4" t="s">
        <v>848</v>
      </c>
      <c r="B46" s="6" t="n">
        <v>0</v>
      </c>
      <c r="C46" s="6" t="n">
        <v>0</v>
      </c>
    </row>
    <row r="47" spans="1:5">
      <c r="A47" s="4" t="s">
        <v>843</v>
      </c>
      <c r="B47" s="6" t="n">
        <v>1063</v>
      </c>
      <c r="C47" s="6" t="n">
        <v>1419</v>
      </c>
    </row>
    <row r="48" spans="1:5">
      <c r="A48" s="4" t="s">
        <v>849</v>
      </c>
    </row>
    <row r="49" spans="1:5">
      <c r="A49" s="3" t="s">
        <v>881</v>
      </c>
    </row>
    <row r="50" spans="1:5">
      <c r="A50" s="4" t="s">
        <v>840</v>
      </c>
      <c r="B50" s="6" t="n">
        <v>-1077</v>
      </c>
      <c r="C50" s="6" t="n">
        <v>-1018</v>
      </c>
      <c r="D50" s="6" t="n">
        <v>-1459</v>
      </c>
      <c r="E50" s="6" t="n">
        <v>-566</v>
      </c>
    </row>
    <row r="51" spans="1:5">
      <c r="A51" s="4" t="s">
        <v>844</v>
      </c>
      <c r="B51" s="6" t="n">
        <v>382</v>
      </c>
      <c r="C51" s="6" t="n">
        <v>-452</v>
      </c>
    </row>
    <row r="52" spans="1:5">
      <c r="A52" s="3" t="s">
        <v>885</v>
      </c>
    </row>
    <row r="53" spans="1:5">
      <c r="A53" s="4" t="s">
        <v>841</v>
      </c>
      <c r="B53" s="6" t="n">
        <v>473</v>
      </c>
      <c r="C53" s="6" t="n">
        <v>-346</v>
      </c>
    </row>
    <row r="54" spans="1:5">
      <c r="A54" s="4" t="s">
        <v>842</v>
      </c>
      <c r="B54" s="6" t="n">
        <v>0</v>
      </c>
      <c r="C54" s="6" t="n">
        <v>0</v>
      </c>
    </row>
    <row r="55" spans="1:5">
      <c r="A55" s="4" t="s">
        <v>846</v>
      </c>
      <c r="B55" s="6" t="n">
        <v>0</v>
      </c>
      <c r="C55" s="6" t="n">
        <v>0</v>
      </c>
    </row>
    <row r="56" spans="1:5">
      <c r="A56" s="4" t="s">
        <v>847</v>
      </c>
      <c r="B56" s="6" t="n">
        <v>0</v>
      </c>
      <c r="C56" s="6" t="n">
        <v>0</v>
      </c>
    </row>
    <row r="57" spans="1:5">
      <c r="A57" s="4" t="s">
        <v>848</v>
      </c>
      <c r="B57" s="6" t="n">
        <v>0</v>
      </c>
      <c r="C57" s="6" t="n">
        <v>0</v>
      </c>
    </row>
    <row r="58" spans="1:5">
      <c r="A58" s="4" t="s">
        <v>843</v>
      </c>
      <c r="B58" s="6" t="n">
        <v>91</v>
      </c>
      <c r="C58" s="6" t="n">
        <v>106</v>
      </c>
    </row>
    <row r="59" spans="1:5">
      <c r="A59" s="4" t="s">
        <v>845</v>
      </c>
    </row>
    <row r="60" spans="1:5">
      <c r="A60" s="3" t="s">
        <v>881</v>
      </c>
    </row>
    <row r="61" spans="1:5">
      <c r="A61" s="4" t="s">
        <v>840</v>
      </c>
      <c r="B61" s="6" t="n">
        <v>53034</v>
      </c>
      <c r="C61" s="6" t="n">
        <v>49908</v>
      </c>
      <c r="D61" s="6" t="n">
        <v>46001</v>
      </c>
      <c r="E61" s="6" t="n">
        <v>60808</v>
      </c>
    </row>
    <row r="62" spans="1:5">
      <c r="A62" s="4" t="s">
        <v>844</v>
      </c>
      <c r="B62" s="6" t="n">
        <v>8096</v>
      </c>
      <c r="C62" s="6" t="n">
        <v>-9481</v>
      </c>
    </row>
    <row r="63" spans="1:5">
      <c r="A63" s="3" t="s">
        <v>885</v>
      </c>
    </row>
    <row r="64" spans="1:5">
      <c r="A64" s="4" t="s">
        <v>841</v>
      </c>
      <c r="B64" s="6" t="n">
        <v>8187</v>
      </c>
      <c r="C64" s="6" t="n">
        <v>-9375</v>
      </c>
    </row>
    <row r="65" spans="1:5">
      <c r="A65" s="4" t="s">
        <v>842</v>
      </c>
      <c r="B65" s="6" t="n">
        <v>0</v>
      </c>
      <c r="C65" s="6" t="n">
        <v>0</v>
      </c>
    </row>
    <row r="66" spans="1:5">
      <c r="A66" s="4" t="s">
        <v>846</v>
      </c>
      <c r="B66" s="6" t="n">
        <v>0</v>
      </c>
      <c r="C66" s="6" t="n">
        <v>0</v>
      </c>
    </row>
    <row r="67" spans="1:5">
      <c r="A67" s="4" t="s">
        <v>847</v>
      </c>
      <c r="B67" s="6" t="n">
        <v>0</v>
      </c>
      <c r="C67" s="6" t="n">
        <v>0</v>
      </c>
    </row>
    <row r="68" spans="1:5">
      <c r="A68" s="4" t="s">
        <v>848</v>
      </c>
      <c r="B68" s="6" t="n">
        <v>0</v>
      </c>
      <c r="C68" s="6" t="n">
        <v>0</v>
      </c>
    </row>
    <row r="69" spans="1:5">
      <c r="A69" s="4" t="s">
        <v>843</v>
      </c>
      <c r="B69" s="6" t="n">
        <v>1154</v>
      </c>
      <c r="C69" s="6" t="n">
        <v>1525</v>
      </c>
    </row>
    <row r="70" spans="1:5">
      <c r="A70" s="4" t="s">
        <v>753</v>
      </c>
    </row>
    <row r="71" spans="1:5">
      <c r="A71" s="3" t="s">
        <v>881</v>
      </c>
    </row>
    <row r="72" spans="1:5">
      <c r="A72" s="4" t="s">
        <v>840</v>
      </c>
      <c r="B72" s="6" t="n">
        <v>7138755</v>
      </c>
      <c r="C72" s="6" t="n">
        <v>11950737</v>
      </c>
      <c r="D72" s="6" t="n">
        <v>6930446</v>
      </c>
      <c r="E72" s="6" t="n">
        <v>12561185</v>
      </c>
    </row>
    <row r="73" spans="1:5">
      <c r="A73" s="4" t="s">
        <v>844</v>
      </c>
      <c r="B73" s="6" t="n">
        <v>159875</v>
      </c>
      <c r="C73" s="6" t="n">
        <v>-121468</v>
      </c>
    </row>
    <row r="74" spans="1:5">
      <c r="A74" s="3" t="s">
        <v>885</v>
      </c>
    </row>
    <row r="75" spans="1:5">
      <c r="A75" s="4" t="s">
        <v>841</v>
      </c>
      <c r="B75" s="6" t="n">
        <v>160349</v>
      </c>
      <c r="C75" s="6" t="n">
        <v>-86178</v>
      </c>
    </row>
    <row r="76" spans="1:5">
      <c r="A76" s="4" t="s">
        <v>842</v>
      </c>
      <c r="B76" s="6" t="n">
        <v>134688</v>
      </c>
      <c r="C76" s="6" t="n">
        <v>378151</v>
      </c>
    </row>
    <row r="77" spans="1:5">
      <c r="A77" s="4" t="s">
        <v>843</v>
      </c>
      <c r="B77" s="6" t="n">
        <v>86728</v>
      </c>
      <c r="C77" s="6" t="n">
        <v>902421</v>
      </c>
    </row>
    <row r="78" spans="1:5">
      <c r="A78" s="4" t="s">
        <v>893</v>
      </c>
    </row>
    <row r="79" spans="1:5">
      <c r="A79" s="3" t="s">
        <v>881</v>
      </c>
    </row>
    <row r="80" spans="1:5">
      <c r="A80" s="4" t="s">
        <v>840</v>
      </c>
      <c r="B80" s="6" t="n">
        <v>71855</v>
      </c>
      <c r="C80" s="6" t="n">
        <v>77630</v>
      </c>
      <c r="D80" s="6" t="n">
        <v>72071</v>
      </c>
      <c r="E80" s="6" t="n">
        <v>808557</v>
      </c>
    </row>
    <row r="81" spans="1:5">
      <c r="A81" s="3" t="s">
        <v>885</v>
      </c>
    </row>
    <row r="82" spans="1:5">
      <c r="A82" s="4" t="s">
        <v>841</v>
      </c>
      <c r="B82" s="6" t="n">
        <v>383</v>
      </c>
      <c r="C82" s="6" t="n">
        <v>35184</v>
      </c>
    </row>
    <row r="83" spans="1:5">
      <c r="A83" s="4" t="s">
        <v>842</v>
      </c>
      <c r="B83" s="6" t="n">
        <v>-270</v>
      </c>
      <c r="C83" s="6" t="n">
        <v>-52508</v>
      </c>
    </row>
    <row r="84" spans="1:5">
      <c r="A84" s="4" t="s">
        <v>843</v>
      </c>
      <c r="B84" s="6" t="n">
        <v>329</v>
      </c>
      <c r="C84" s="6" t="n">
        <v>713603</v>
      </c>
    </row>
    <row r="85" spans="1:5">
      <c r="A85" s="4" t="s">
        <v>894</v>
      </c>
    </row>
    <row r="86" spans="1:5">
      <c r="A86" s="3" t="s">
        <v>881</v>
      </c>
    </row>
    <row r="87" spans="1:5">
      <c r="A87" s="4" t="s">
        <v>840</v>
      </c>
      <c r="B87" s="6" t="n">
        <v>4148</v>
      </c>
      <c r="C87" s="6" t="n">
        <v>5621</v>
      </c>
      <c r="D87" s="6" t="n">
        <v>4516</v>
      </c>
      <c r="E87" s="6" t="n">
        <v>5979</v>
      </c>
    </row>
    <row r="88" spans="1:5">
      <c r="A88" s="4" t="s">
        <v>844</v>
      </c>
      <c r="B88" s="6" t="n">
        <v>-368</v>
      </c>
      <c r="C88" s="6" t="n">
        <v>-358</v>
      </c>
    </row>
    <row r="89" spans="1:5">
      <c r="A89" s="3" t="s">
        <v>885</v>
      </c>
    </row>
    <row r="90" spans="1:5">
      <c r="A90" s="4" t="s">
        <v>841</v>
      </c>
      <c r="B90" s="6" t="n">
        <v>-368</v>
      </c>
      <c r="C90" s="6" t="n">
        <v>-358</v>
      </c>
    </row>
    <row r="91" spans="1:5">
      <c r="A91" s="4" t="s">
        <v>895</v>
      </c>
    </row>
    <row r="92" spans="1:5">
      <c r="A92" s="3" t="s">
        <v>881</v>
      </c>
    </row>
    <row r="93" spans="1:5">
      <c r="A93" s="4" t="s">
        <v>840</v>
      </c>
      <c r="B93" s="6" t="n">
        <v>53034</v>
      </c>
      <c r="C93" s="6" t="n">
        <v>49908</v>
      </c>
      <c r="D93" s="6" t="n">
        <v>46001</v>
      </c>
      <c r="E93" s="6" t="n">
        <v>60808</v>
      </c>
    </row>
    <row r="94" spans="1:5">
      <c r="A94" s="4" t="s">
        <v>844</v>
      </c>
      <c r="B94" s="6" t="n">
        <v>8096</v>
      </c>
      <c r="C94" s="6" t="n">
        <v>-9481</v>
      </c>
    </row>
    <row r="95" spans="1:5">
      <c r="A95" s="3" t="s">
        <v>885</v>
      </c>
    </row>
    <row r="96" spans="1:5">
      <c r="A96" s="4" t="s">
        <v>841</v>
      </c>
      <c r="B96" s="6" t="n">
        <v>8187</v>
      </c>
      <c r="C96" s="6" t="n">
        <v>-9375</v>
      </c>
    </row>
    <row r="97" spans="1:5">
      <c r="A97" s="4" t="s">
        <v>843</v>
      </c>
      <c r="B97" s="6" t="n">
        <v>1154</v>
      </c>
      <c r="C97" s="6" t="n">
        <v>1525</v>
      </c>
    </row>
    <row r="98" spans="1:5">
      <c r="A98" s="4" t="s">
        <v>896</v>
      </c>
    </row>
    <row r="99" spans="1:5">
      <c r="A99" s="3" t="s">
        <v>881</v>
      </c>
    </row>
    <row r="100" spans="1:5">
      <c r="A100" s="4" t="s">
        <v>840</v>
      </c>
      <c r="B100" s="6" t="n">
        <v>-224447</v>
      </c>
      <c r="C100" s="6" t="n">
        <v>-2696516</v>
      </c>
      <c r="D100" s="6" t="n">
        <v>-217092</v>
      </c>
      <c r="E100" s="6" t="n">
        <v>-2757688</v>
      </c>
    </row>
    <row r="101" spans="1:5">
      <c r="A101" s="4" t="s">
        <v>844</v>
      </c>
      <c r="B101" s="6" t="n">
        <v>-3053</v>
      </c>
      <c r="C101" s="6" t="n">
        <v>159985</v>
      </c>
    </row>
    <row r="102" spans="1:5">
      <c r="A102" s="3" t="s">
        <v>885</v>
      </c>
    </row>
    <row r="103" spans="1:5">
      <c r="A103" s="4" t="s">
        <v>841</v>
      </c>
      <c r="B103" s="6" t="n">
        <v>-3053</v>
      </c>
      <c r="C103" s="6" t="n">
        <v>159985</v>
      </c>
    </row>
    <row r="104" spans="1:5">
      <c r="A104" s="4" t="s">
        <v>842</v>
      </c>
      <c r="B104" s="6" t="n">
        <v>-4302</v>
      </c>
      <c r="C104" s="6" t="n">
        <v>-103877</v>
      </c>
    </row>
    <row r="105" spans="1:5">
      <c r="A105" s="4" t="s">
        <v>843</v>
      </c>
      <c r="B105" s="6" t="n">
        <v>0</v>
      </c>
      <c r="C105" s="6" t="n">
        <v>-5064</v>
      </c>
    </row>
    <row r="106" spans="1:5">
      <c r="A106" s="4" t="s">
        <v>897</v>
      </c>
    </row>
    <row r="107" spans="1:5">
      <c r="A107" s="3" t="s">
        <v>881</v>
      </c>
    </row>
    <row r="108" spans="1:5">
      <c r="A108" s="4" t="s">
        <v>840</v>
      </c>
      <c r="B108" s="6" t="n">
        <v>4375761</v>
      </c>
      <c r="C108" s="6" t="n">
        <v>11558331</v>
      </c>
      <c r="D108" s="6" t="n">
        <v>4287664</v>
      </c>
      <c r="E108" s="6" t="n">
        <v>11529384</v>
      </c>
    </row>
    <row r="109" spans="1:5">
      <c r="A109" s="4" t="s">
        <v>844</v>
      </c>
      <c r="B109" s="6" t="n">
        <v>88281</v>
      </c>
      <c r="C109" s="6" t="n">
        <v>-202588</v>
      </c>
    </row>
    <row r="110" spans="1:5">
      <c r="A110" s="3" t="s">
        <v>885</v>
      </c>
    </row>
    <row r="111" spans="1:5">
      <c r="A111" s="4" t="s">
        <v>841</v>
      </c>
      <c r="B111" s="6" t="n">
        <v>88281</v>
      </c>
      <c r="C111" s="6" t="n">
        <v>-202588</v>
      </c>
    </row>
    <row r="112" spans="1:5">
      <c r="A112" s="4" t="s">
        <v>842</v>
      </c>
      <c r="B112" s="6" t="n">
        <v>85061</v>
      </c>
      <c r="C112" s="6" t="n">
        <v>423892</v>
      </c>
    </row>
    <row r="113" spans="1:5">
      <c r="A113" s="4" t="s">
        <v>843</v>
      </c>
      <c r="B113" s="6" t="n">
        <v>85245</v>
      </c>
      <c r="C113" s="6" t="n">
        <v>192357</v>
      </c>
    </row>
    <row r="114" spans="1:5">
      <c r="A114" s="4" t="s">
        <v>898</v>
      </c>
    </row>
    <row r="115" spans="1:5">
      <c r="A115" s="3" t="s">
        <v>881</v>
      </c>
    </row>
    <row r="116" spans="1:5">
      <c r="A116" s="4" t="s">
        <v>840</v>
      </c>
      <c r="B116" s="6" t="n">
        <v>2858404</v>
      </c>
      <c r="C116" s="6" t="n">
        <v>2955763</v>
      </c>
      <c r="D116" s="7" t="n">
        <v>2737286</v>
      </c>
      <c r="E116" s="7" t="n">
        <v>2914145</v>
      </c>
    </row>
    <row r="117" spans="1:5">
      <c r="A117" s="4" t="s">
        <v>844</v>
      </c>
      <c r="B117" s="6" t="n">
        <v>66919</v>
      </c>
      <c r="C117" s="6" t="n">
        <v>-69026</v>
      </c>
    </row>
    <row r="118" spans="1:5">
      <c r="A118" s="3" t="s">
        <v>885</v>
      </c>
    </row>
    <row r="119" spans="1:5">
      <c r="A119" s="4" t="s">
        <v>841</v>
      </c>
      <c r="B119" s="6" t="n">
        <v>66919</v>
      </c>
      <c r="C119" s="6" t="n">
        <v>-69026</v>
      </c>
    </row>
    <row r="120" spans="1:5">
      <c r="A120" s="4" t="s">
        <v>842</v>
      </c>
      <c r="B120" s="7" t="n">
        <v>54199</v>
      </c>
      <c r="C120" s="7" t="n">
        <v>11064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9</v>
      </c>
      <c r="B1" s="2" t="s">
        <v>1</v>
      </c>
    </row>
    <row r="2" spans="1:3">
      <c r="B2" s="2" t="s">
        <v>2</v>
      </c>
      <c r="C2" s="2" t="s">
        <v>101</v>
      </c>
    </row>
    <row r="3" spans="1:3">
      <c r="A3" s="4" t="s">
        <v>900</v>
      </c>
    </row>
    <row r="4" spans="1:3">
      <c r="A4" s="3" t="s">
        <v>885</v>
      </c>
    </row>
    <row r="5" spans="1:3">
      <c r="A5" s="4" t="s">
        <v>901</v>
      </c>
      <c r="B5" s="7" t="n">
        <v>383</v>
      </c>
      <c r="C5" s="7" t="n">
        <v>35184</v>
      </c>
    </row>
    <row r="6" spans="1:3">
      <c r="A6" s="4" t="s">
        <v>844</v>
      </c>
      <c r="B6" s="6" t="n">
        <v>0</v>
      </c>
      <c r="C6" s="6" t="n">
        <v>0</v>
      </c>
    </row>
    <row r="7" spans="1:3">
      <c r="A7" s="4" t="s">
        <v>902</v>
      </c>
    </row>
    <row r="8" spans="1:3">
      <c r="A8" s="3" t="s">
        <v>885</v>
      </c>
    </row>
    <row r="9" spans="1:3">
      <c r="A9" s="4" t="s">
        <v>901</v>
      </c>
      <c r="B9" s="6" t="n">
        <v>8187</v>
      </c>
      <c r="C9" s="6" t="n">
        <v>-9375</v>
      </c>
    </row>
    <row r="10" spans="1:3">
      <c r="A10" s="4" t="s">
        <v>844</v>
      </c>
      <c r="B10" s="6" t="n">
        <v>8096</v>
      </c>
      <c r="C10" s="6" t="n">
        <v>-9481</v>
      </c>
    </row>
    <row r="11" spans="1:3">
      <c r="A11" s="4" t="s">
        <v>903</v>
      </c>
    </row>
    <row r="12" spans="1:3">
      <c r="A12" s="3" t="s">
        <v>885</v>
      </c>
    </row>
    <row r="13" spans="1:3">
      <c r="A13" s="4" t="s">
        <v>901</v>
      </c>
      <c r="B13" s="6" t="n">
        <v>152147</v>
      </c>
      <c r="C13" s="6" t="n">
        <v>-111629</v>
      </c>
    </row>
    <row r="14" spans="1:3">
      <c r="A14" s="4" t="s">
        <v>844</v>
      </c>
      <c r="B14" s="6" t="n">
        <v>152147</v>
      </c>
      <c r="C14" s="6" t="n">
        <v>-111629</v>
      </c>
    </row>
    <row r="15" spans="1:3">
      <c r="A15" s="4" t="s">
        <v>904</v>
      </c>
    </row>
    <row r="16" spans="1:3">
      <c r="A16" s="3" t="s">
        <v>885</v>
      </c>
    </row>
    <row r="17" spans="1:3">
      <c r="A17" s="4" t="s">
        <v>901</v>
      </c>
      <c r="B17" s="6" t="n">
        <v>-368</v>
      </c>
      <c r="C17" s="6" t="n">
        <v>-358</v>
      </c>
    </row>
    <row r="18" spans="1:3">
      <c r="A18" s="4" t="s">
        <v>844</v>
      </c>
      <c r="B18" s="7" t="n">
        <v>-368</v>
      </c>
      <c r="C18" s="7" t="n">
        <v>-3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4</v>
      </c>
    </row>
    <row r="2" spans="1:3">
      <c r="A2" s="3" t="s">
        <v>906</v>
      </c>
    </row>
    <row r="3" spans="1:3">
      <c r="A3" s="4" t="s">
        <v>88</v>
      </c>
      <c r="B3" s="7" t="n">
        <v>3472642</v>
      </c>
      <c r="C3" s="7" t="n">
        <v>3451149</v>
      </c>
    </row>
    <row r="4" spans="1:3">
      <c r="A4" s="4" t="s">
        <v>420</v>
      </c>
      <c r="B4" s="6" t="n">
        <v>147650</v>
      </c>
      <c r="C4" s="6" t="n">
        <v>133052</v>
      </c>
    </row>
    <row r="5" spans="1:3">
      <c r="A5" s="4" t="s">
        <v>907</v>
      </c>
      <c r="B5" s="6" t="n">
        <v>283413</v>
      </c>
      <c r="C5" s="6" t="n">
        <v>1139101</v>
      </c>
    </row>
    <row r="6" spans="1:3">
      <c r="A6" s="4" t="s">
        <v>908</v>
      </c>
      <c r="B6" s="6" t="n">
        <v>123</v>
      </c>
      <c r="C6" s="6" t="n">
        <v>32</v>
      </c>
    </row>
    <row r="7" spans="1:3">
      <c r="A7" s="4" t="s">
        <v>909</v>
      </c>
      <c r="B7" s="6" t="n">
        <v>2800</v>
      </c>
      <c r="C7" s="6" t="n">
        <v>27298</v>
      </c>
    </row>
    <row r="8" spans="1:3">
      <c r="A8" s="4" t="s">
        <v>910</v>
      </c>
      <c r="B8" s="6" t="n">
        <v>424000</v>
      </c>
      <c r="C8" s="6" t="n">
        <v>359943</v>
      </c>
    </row>
    <row r="9" spans="1:3">
      <c r="A9" s="4" t="s">
        <v>911</v>
      </c>
      <c r="B9" s="6" t="n">
        <v>5545</v>
      </c>
      <c r="C9" s="6" t="n">
        <v>10897</v>
      </c>
    </row>
    <row r="10" spans="1:3">
      <c r="A10" s="4" t="s">
        <v>421</v>
      </c>
      <c r="B10" s="6" t="n">
        <v>8345</v>
      </c>
      <c r="C10" s="6" t="n">
        <v>38195</v>
      </c>
    </row>
    <row r="11" spans="1:3">
      <c r="A11" s="4" t="s">
        <v>912</v>
      </c>
      <c r="B11" s="6" t="n">
        <v>3611947</v>
      </c>
      <c r="C11" s="6" t="n">
        <v>3546006</v>
      </c>
    </row>
    <row r="12" spans="1:3">
      <c r="A12" s="4" t="s">
        <v>49</v>
      </c>
      <c r="B12" s="6" t="n">
        <v>3611947</v>
      </c>
    </row>
    <row r="13" spans="1:3">
      <c r="A13" s="4" t="s">
        <v>704</v>
      </c>
    </row>
    <row r="14" spans="1:3">
      <c r="A14" s="3" t="s">
        <v>906</v>
      </c>
    </row>
    <row r="15" spans="1:3">
      <c r="A15" s="4" t="s">
        <v>88</v>
      </c>
      <c r="B15" s="6" t="n">
        <v>908209</v>
      </c>
      <c r="C15" s="6" t="n">
        <v>430405</v>
      </c>
    </row>
    <row r="16" spans="1:3">
      <c r="A16" s="4" t="s">
        <v>420</v>
      </c>
      <c r="B16" s="6" t="n">
        <v>43</v>
      </c>
      <c r="C16" s="6" t="n">
        <v>23</v>
      </c>
    </row>
    <row r="17" spans="1:3">
      <c r="A17" s="4" t="s">
        <v>907</v>
      </c>
      <c r="B17" s="6" t="n">
        <v>99429</v>
      </c>
      <c r="C17" s="6" t="n">
        <v>115374</v>
      </c>
    </row>
    <row r="18" spans="1:3">
      <c r="A18" s="4" t="s">
        <v>908</v>
      </c>
      <c r="B18" s="6" t="n">
        <v>0</v>
      </c>
      <c r="C18" s="6" t="n">
        <v>0</v>
      </c>
    </row>
    <row r="19" spans="1:3">
      <c r="A19" s="4" t="s">
        <v>909</v>
      </c>
      <c r="B19" s="6" t="n">
        <v>17</v>
      </c>
      <c r="C19" s="6" t="n">
        <v>97</v>
      </c>
    </row>
    <row r="20" spans="1:3">
      <c r="A20" s="4" t="s">
        <v>910</v>
      </c>
      <c r="B20" s="6" t="n">
        <v>0</v>
      </c>
      <c r="C20" s="6" t="n">
        <v>0</v>
      </c>
    </row>
    <row r="21" spans="1:3">
      <c r="A21" s="4" t="s">
        <v>911</v>
      </c>
      <c r="B21" s="6" t="n">
        <v>0</v>
      </c>
      <c r="C21" s="6" t="n">
        <v>0</v>
      </c>
    </row>
    <row r="22" spans="1:3">
      <c r="A22" s="4" t="s">
        <v>421</v>
      </c>
      <c r="B22" s="6" t="n">
        <v>17</v>
      </c>
      <c r="C22" s="6" t="n">
        <v>97</v>
      </c>
    </row>
    <row r="23" spans="1:3">
      <c r="A23" s="4" t="s">
        <v>49</v>
      </c>
      <c r="B23" s="6" t="n">
        <v>908235</v>
      </c>
      <c r="C23" s="6" t="n">
        <v>430331</v>
      </c>
    </row>
    <row r="24" spans="1:3">
      <c r="A24" s="4" t="s">
        <v>825</v>
      </c>
    </row>
    <row r="25" spans="1:3">
      <c r="A25" s="3" t="s">
        <v>906</v>
      </c>
    </row>
    <row r="26" spans="1:3">
      <c r="A26" s="4" t="s">
        <v>88</v>
      </c>
      <c r="B26" s="6" t="n">
        <v>2480532</v>
      </c>
      <c r="C26" s="6" t="n">
        <v>3020744</v>
      </c>
    </row>
    <row r="27" spans="1:3">
      <c r="A27" s="4" t="s">
        <v>420</v>
      </c>
      <c r="B27" s="6" t="n">
        <v>147607</v>
      </c>
      <c r="C27" s="6" t="n">
        <v>133029</v>
      </c>
    </row>
    <row r="28" spans="1:3">
      <c r="A28" s="4" t="s">
        <v>907</v>
      </c>
      <c r="B28" s="6" t="n">
        <v>183984</v>
      </c>
      <c r="C28" s="6" t="n">
        <v>1023727</v>
      </c>
    </row>
    <row r="29" spans="1:3">
      <c r="A29" s="4" t="s">
        <v>908</v>
      </c>
      <c r="B29" s="6" t="n">
        <v>123</v>
      </c>
      <c r="C29" s="6" t="n">
        <v>32</v>
      </c>
    </row>
    <row r="30" spans="1:3">
      <c r="A30" s="4" t="s">
        <v>909</v>
      </c>
      <c r="B30" s="6" t="n">
        <v>2783</v>
      </c>
      <c r="C30" s="6" t="n">
        <v>27201</v>
      </c>
    </row>
    <row r="31" spans="1:3">
      <c r="A31" s="4" t="s">
        <v>910</v>
      </c>
      <c r="B31" s="6" t="n">
        <v>424000</v>
      </c>
      <c r="C31" s="6" t="n">
        <v>359943</v>
      </c>
    </row>
    <row r="32" spans="1:3">
      <c r="A32" s="4" t="s">
        <v>911</v>
      </c>
      <c r="B32" s="6" t="n">
        <v>5545</v>
      </c>
      <c r="C32" s="6" t="n">
        <v>10897</v>
      </c>
    </row>
    <row r="33" spans="1:3">
      <c r="A33" s="4" t="s">
        <v>421</v>
      </c>
      <c r="B33" s="6" t="n">
        <v>8328</v>
      </c>
      <c r="C33" s="6" t="n">
        <v>38098</v>
      </c>
    </row>
    <row r="34" spans="1:3">
      <c r="A34" s="4" t="s">
        <v>49</v>
      </c>
      <c r="B34" s="6" t="n">
        <v>2619811</v>
      </c>
      <c r="C34" s="6" t="n">
        <v>3115675</v>
      </c>
    </row>
    <row r="35" spans="1:3">
      <c r="A35" s="4" t="s">
        <v>913</v>
      </c>
    </row>
    <row r="36" spans="1:3">
      <c r="A36" s="3" t="s">
        <v>906</v>
      </c>
    </row>
    <row r="37" spans="1:3">
      <c r="A37" s="4" t="s">
        <v>88</v>
      </c>
      <c r="B37" s="6" t="n">
        <v>406315</v>
      </c>
      <c r="C37" s="6" t="n">
        <v>882631</v>
      </c>
    </row>
    <row r="38" spans="1:3">
      <c r="A38" s="4" t="s">
        <v>420</v>
      </c>
      <c r="B38" s="6" t="n">
        <v>20356</v>
      </c>
      <c r="C38" s="6" t="n">
        <v>14364</v>
      </c>
    </row>
    <row r="39" spans="1:3">
      <c r="A39" s="4" t="s">
        <v>907</v>
      </c>
      <c r="B39" s="6" t="n">
        <v>20997</v>
      </c>
      <c r="C39" s="6" t="n">
        <v>537904</v>
      </c>
    </row>
    <row r="40" spans="1:3">
      <c r="A40" s="4" t="s">
        <v>908</v>
      </c>
      <c r="B40" s="6" t="n">
        <v>0</v>
      </c>
      <c r="C40" s="6" t="n">
        <v>5</v>
      </c>
    </row>
    <row r="41" spans="1:3">
      <c r="A41" s="4" t="s">
        <v>909</v>
      </c>
      <c r="B41" s="6" t="n">
        <v>951</v>
      </c>
      <c r="C41" s="6" t="n">
        <v>15878</v>
      </c>
    </row>
    <row r="42" spans="1:3">
      <c r="A42" s="4" t="s">
        <v>910</v>
      </c>
      <c r="B42" s="6" t="n">
        <v>25865</v>
      </c>
      <c r="C42" s="6" t="n">
        <v>28533</v>
      </c>
    </row>
    <row r="43" spans="1:3">
      <c r="A43" s="4" t="s">
        <v>911</v>
      </c>
      <c r="B43" s="6" t="n">
        <v>836</v>
      </c>
      <c r="C43" s="6" t="n">
        <v>1198</v>
      </c>
    </row>
    <row r="44" spans="1:3">
      <c r="A44" s="4" t="s">
        <v>421</v>
      </c>
      <c r="B44" s="6" t="n">
        <v>1787</v>
      </c>
      <c r="C44" s="6" t="n">
        <v>17076</v>
      </c>
    </row>
    <row r="45" spans="1:3">
      <c r="A45" s="4" t="s">
        <v>49</v>
      </c>
      <c r="B45" s="6" t="n">
        <v>424884</v>
      </c>
      <c r="C45" s="6" t="n">
        <v>879919</v>
      </c>
    </row>
    <row r="46" spans="1:3">
      <c r="A46" s="4" t="s">
        <v>914</v>
      </c>
    </row>
    <row r="47" spans="1:3">
      <c r="A47" s="3" t="s">
        <v>906</v>
      </c>
    </row>
    <row r="48" spans="1:3">
      <c r="A48" s="4" t="s">
        <v>88</v>
      </c>
      <c r="B48" s="6" t="n">
        <v>1223640</v>
      </c>
      <c r="C48" s="6" t="n">
        <v>1288882</v>
      </c>
    </row>
    <row r="49" spans="1:3">
      <c r="A49" s="4" t="s">
        <v>420</v>
      </c>
      <c r="B49" s="6" t="n">
        <v>14312</v>
      </c>
      <c r="C49" s="6" t="n">
        <v>6444</v>
      </c>
    </row>
    <row r="50" spans="1:3">
      <c r="A50" s="4" t="s">
        <v>907</v>
      </c>
      <c r="B50" s="6" t="n">
        <v>39639</v>
      </c>
      <c r="C50" s="6" t="n">
        <v>306506</v>
      </c>
    </row>
    <row r="51" spans="1:3">
      <c r="A51" s="4" t="s">
        <v>908</v>
      </c>
      <c r="B51" s="6" t="n">
        <v>0</v>
      </c>
      <c r="C51" s="6" t="n">
        <v>0</v>
      </c>
    </row>
    <row r="52" spans="1:3">
      <c r="A52" s="4" t="s">
        <v>909</v>
      </c>
      <c r="B52" s="6" t="n">
        <v>550</v>
      </c>
      <c r="C52" s="6" t="n">
        <v>8634</v>
      </c>
    </row>
    <row r="53" spans="1:3">
      <c r="A53" s="4" t="s">
        <v>910</v>
      </c>
      <c r="B53" s="6" t="n">
        <v>256406</v>
      </c>
      <c r="C53" s="6" t="n">
        <v>190273</v>
      </c>
    </row>
    <row r="54" spans="1:3">
      <c r="A54" s="4" t="s">
        <v>911</v>
      </c>
      <c r="B54" s="6" t="n">
        <v>3858</v>
      </c>
      <c r="C54" s="6" t="n">
        <v>8570</v>
      </c>
    </row>
    <row r="55" spans="1:3">
      <c r="A55" s="4" t="s">
        <v>421</v>
      </c>
      <c r="B55" s="6" t="n">
        <v>4408</v>
      </c>
      <c r="C55" s="6" t="n">
        <v>17204</v>
      </c>
    </row>
    <row r="56" spans="1:3">
      <c r="A56" s="4" t="s">
        <v>49</v>
      </c>
      <c r="B56" s="6" t="n">
        <v>1233544</v>
      </c>
      <c r="C56" s="6" t="n">
        <v>1278122</v>
      </c>
    </row>
    <row r="57" spans="1:3">
      <c r="A57" s="4" t="s">
        <v>915</v>
      </c>
    </row>
    <row r="58" spans="1:3">
      <c r="A58" s="3" t="s">
        <v>906</v>
      </c>
    </row>
    <row r="59" spans="1:3">
      <c r="A59" s="4" t="s">
        <v>88</v>
      </c>
      <c r="B59" s="6" t="n">
        <v>30719</v>
      </c>
      <c r="C59" s="6" t="n">
        <v>30496</v>
      </c>
    </row>
    <row r="60" spans="1:3">
      <c r="A60" s="4" t="s">
        <v>420</v>
      </c>
      <c r="B60" s="6" t="n">
        <v>599</v>
      </c>
      <c r="C60" s="6" t="n">
        <v>399</v>
      </c>
    </row>
    <row r="61" spans="1:3">
      <c r="A61" s="4" t="s">
        <v>907</v>
      </c>
      <c r="B61" s="6" t="n">
        <v>401</v>
      </c>
      <c r="C61" s="6" t="n">
        <v>1161</v>
      </c>
    </row>
    <row r="62" spans="1:3">
      <c r="A62" s="4" t="s">
        <v>908</v>
      </c>
      <c r="B62" s="6" t="n">
        <v>0</v>
      </c>
      <c r="C62" s="6" t="n">
        <v>0</v>
      </c>
    </row>
    <row r="63" spans="1:3">
      <c r="A63" s="4" t="s">
        <v>909</v>
      </c>
      <c r="B63" s="6" t="n">
        <v>4</v>
      </c>
      <c r="C63" s="6" t="n">
        <v>1</v>
      </c>
    </row>
    <row r="64" spans="1:3">
      <c r="A64" s="4" t="s">
        <v>910</v>
      </c>
      <c r="B64" s="6" t="n">
        <v>3980</v>
      </c>
      <c r="C64" s="6" t="n">
        <v>5163</v>
      </c>
    </row>
    <row r="65" spans="1:3">
      <c r="A65" s="4" t="s">
        <v>911</v>
      </c>
      <c r="B65" s="6" t="n">
        <v>22</v>
      </c>
      <c r="C65" s="6" t="n">
        <v>60</v>
      </c>
    </row>
    <row r="66" spans="1:3">
      <c r="A66" s="4" t="s">
        <v>421</v>
      </c>
      <c r="B66" s="6" t="n">
        <v>26</v>
      </c>
      <c r="C66" s="6" t="n">
        <v>61</v>
      </c>
    </row>
    <row r="67" spans="1:3">
      <c r="A67" s="4" t="s">
        <v>49</v>
      </c>
      <c r="B67" s="6" t="n">
        <v>31292</v>
      </c>
      <c r="C67" s="6" t="n">
        <v>30834</v>
      </c>
    </row>
    <row r="68" spans="1:3">
      <c r="A68" s="4" t="s">
        <v>916</v>
      </c>
    </row>
    <row r="69" spans="1:3">
      <c r="A69" s="3" t="s">
        <v>906</v>
      </c>
    </row>
    <row r="70" spans="1:3">
      <c r="A70" s="4" t="s">
        <v>88</v>
      </c>
      <c r="B70" s="6" t="n">
        <v>99808</v>
      </c>
      <c r="C70" s="6" t="n">
        <v>93636</v>
      </c>
    </row>
    <row r="71" spans="1:3">
      <c r="A71" s="4" t="s">
        <v>420</v>
      </c>
      <c r="B71" s="6" t="n">
        <v>1185</v>
      </c>
      <c r="C71" s="6" t="n">
        <v>1371</v>
      </c>
    </row>
    <row r="72" spans="1:3">
      <c r="A72" s="4" t="s">
        <v>907</v>
      </c>
      <c r="B72" s="6" t="n">
        <v>12793</v>
      </c>
      <c r="C72" s="6" t="n">
        <v>5643</v>
      </c>
    </row>
    <row r="73" spans="1:3">
      <c r="A73" s="4" t="s">
        <v>908</v>
      </c>
      <c r="B73" s="4" t="s">
        <v>748</v>
      </c>
      <c r="C73" s="6" t="n">
        <v>0</v>
      </c>
    </row>
    <row r="74" spans="1:3">
      <c r="A74" s="4" t="s">
        <v>909</v>
      </c>
      <c r="B74" s="6" t="n">
        <v>360</v>
      </c>
      <c r="C74" s="6" t="n">
        <v>135</v>
      </c>
    </row>
    <row r="75" spans="1:3">
      <c r="A75" s="4" t="s">
        <v>910</v>
      </c>
      <c r="B75" s="6" t="n">
        <v>53861</v>
      </c>
      <c r="C75" s="6" t="n">
        <v>58495</v>
      </c>
    </row>
    <row r="76" spans="1:3">
      <c r="A76" s="4" t="s">
        <v>911</v>
      </c>
      <c r="B76" s="6" t="n">
        <v>204</v>
      </c>
      <c r="C76" s="6" t="n">
        <v>478</v>
      </c>
    </row>
    <row r="77" spans="1:3">
      <c r="A77" s="4" t="s">
        <v>421</v>
      </c>
      <c r="B77" s="6" t="n">
        <v>564</v>
      </c>
      <c r="C77" s="6" t="n">
        <v>613</v>
      </c>
    </row>
    <row r="78" spans="1:3">
      <c r="A78" s="4" t="s">
        <v>49</v>
      </c>
      <c r="B78" s="6" t="n">
        <v>100429</v>
      </c>
      <c r="C78" s="6" t="n">
        <v>94394</v>
      </c>
    </row>
    <row r="79" spans="1:3">
      <c r="A79" s="4" t="s">
        <v>917</v>
      </c>
    </row>
    <row r="80" spans="1:3">
      <c r="A80" s="3" t="s">
        <v>906</v>
      </c>
    </row>
    <row r="81" spans="1:3">
      <c r="A81" s="4" t="s">
        <v>88</v>
      </c>
      <c r="B81" s="6" t="n">
        <v>216904</v>
      </c>
      <c r="C81" s="6" t="n">
        <v>221825</v>
      </c>
    </row>
    <row r="82" spans="1:3">
      <c r="A82" s="4" t="s">
        <v>420</v>
      </c>
      <c r="B82" s="6" t="n">
        <v>39504</v>
      </c>
      <c r="C82" s="6" t="n">
        <v>37575</v>
      </c>
    </row>
    <row r="83" spans="1:3">
      <c r="A83" s="4" t="s">
        <v>907</v>
      </c>
      <c r="B83" s="6" t="n">
        <v>4375</v>
      </c>
      <c r="C83" s="6" t="n">
        <v>34852</v>
      </c>
    </row>
    <row r="84" spans="1:3">
      <c r="A84" s="4" t="s">
        <v>908</v>
      </c>
      <c r="B84" s="6" t="n">
        <v>123</v>
      </c>
      <c r="C84" s="6" t="n">
        <v>27</v>
      </c>
    </row>
    <row r="85" spans="1:3">
      <c r="A85" s="4" t="s">
        <v>909</v>
      </c>
      <c r="B85" s="6" t="n">
        <v>122</v>
      </c>
      <c r="C85" s="6" t="n">
        <v>793</v>
      </c>
    </row>
    <row r="86" spans="1:3">
      <c r="A86" s="4" t="s">
        <v>910</v>
      </c>
      <c r="B86" s="6" t="n">
        <v>243</v>
      </c>
      <c r="C86" s="6" t="n">
        <v>0</v>
      </c>
    </row>
    <row r="87" spans="1:3">
      <c r="A87" s="4" t="s">
        <v>911</v>
      </c>
      <c r="B87" s="6" t="n">
        <v>1</v>
      </c>
      <c r="C87" s="6" t="n">
        <v>0</v>
      </c>
    </row>
    <row r="88" spans="1:3">
      <c r="A88" s="4" t="s">
        <v>421</v>
      </c>
      <c r="B88" s="6" t="n">
        <v>123</v>
      </c>
      <c r="C88" s="6" t="n">
        <v>793</v>
      </c>
    </row>
    <row r="89" spans="1:3">
      <c r="A89" s="4" t="s">
        <v>49</v>
      </c>
      <c r="B89" s="6" t="n">
        <v>256285</v>
      </c>
      <c r="C89" s="6" t="n">
        <v>258607</v>
      </c>
    </row>
    <row r="90" spans="1:3">
      <c r="A90" s="4" t="s">
        <v>918</v>
      </c>
    </row>
    <row r="91" spans="1:3">
      <c r="A91" s="3" t="s">
        <v>906</v>
      </c>
    </row>
    <row r="92" spans="1:3">
      <c r="A92" s="4" t="s">
        <v>88</v>
      </c>
      <c r="B92" s="6" t="n">
        <v>133736</v>
      </c>
      <c r="C92" s="6" t="n">
        <v>133075</v>
      </c>
    </row>
    <row r="93" spans="1:3">
      <c r="A93" s="4" t="s">
        <v>420</v>
      </c>
      <c r="B93" s="6" t="n">
        <v>28</v>
      </c>
      <c r="C93" s="6" t="n">
        <v>8</v>
      </c>
    </row>
    <row r="94" spans="1:3">
      <c r="A94" s="4" t="s">
        <v>907</v>
      </c>
      <c r="B94" s="6" t="n">
        <v>101939</v>
      </c>
      <c r="C94" s="6" t="n">
        <v>123848</v>
      </c>
    </row>
    <row r="95" spans="1:3">
      <c r="A95" s="4" t="s">
        <v>908</v>
      </c>
      <c r="B95" s="6" t="n">
        <v>0</v>
      </c>
      <c r="C95" s="6" t="n">
        <v>0</v>
      </c>
    </row>
    <row r="96" spans="1:3">
      <c r="A96" s="4" t="s">
        <v>909</v>
      </c>
      <c r="B96" s="6" t="n">
        <v>787</v>
      </c>
      <c r="C96" s="6" t="n">
        <v>1727</v>
      </c>
    </row>
    <row r="97" spans="1:3">
      <c r="A97" s="4" t="s">
        <v>910</v>
      </c>
      <c r="B97" s="6" t="n">
        <v>0</v>
      </c>
      <c r="C97" s="6" t="n">
        <v>0</v>
      </c>
    </row>
    <row r="98" spans="1:3">
      <c r="A98" s="4" t="s">
        <v>911</v>
      </c>
      <c r="B98" s="6" t="n">
        <v>0</v>
      </c>
      <c r="C98" s="6" t="n">
        <v>0</v>
      </c>
    </row>
    <row r="99" spans="1:3">
      <c r="A99" s="4" t="s">
        <v>421</v>
      </c>
      <c r="B99" s="6" t="n">
        <v>787</v>
      </c>
      <c r="C99" s="6" t="n">
        <v>1727</v>
      </c>
    </row>
    <row r="100" spans="1:3">
      <c r="A100" s="4" t="s">
        <v>49</v>
      </c>
      <c r="B100" s="6" t="n">
        <v>132977</v>
      </c>
      <c r="C100" s="6" t="n">
        <v>131356</v>
      </c>
    </row>
    <row r="101" spans="1:3">
      <c r="A101" s="4" t="s">
        <v>919</v>
      </c>
    </row>
    <row r="102" spans="1:3">
      <c r="A102" s="3" t="s">
        <v>906</v>
      </c>
    </row>
    <row r="103" spans="1:3">
      <c r="A103" s="4" t="s">
        <v>88</v>
      </c>
      <c r="B103" s="6" t="n">
        <v>369410</v>
      </c>
      <c r="C103" s="6" t="n">
        <v>370199</v>
      </c>
    </row>
    <row r="104" spans="1:3">
      <c r="A104" s="4" t="s">
        <v>420</v>
      </c>
      <c r="B104" s="6" t="n">
        <v>71623</v>
      </c>
      <c r="C104" s="6" t="n">
        <v>72868</v>
      </c>
    </row>
    <row r="105" spans="1:3">
      <c r="A105" s="4" t="s">
        <v>907</v>
      </c>
      <c r="B105" s="6" t="n">
        <v>3840</v>
      </c>
      <c r="C105" s="6" t="n">
        <v>13813</v>
      </c>
    </row>
    <row r="106" spans="1:3">
      <c r="A106" s="4" t="s">
        <v>908</v>
      </c>
      <c r="B106" s="6" t="n">
        <v>0</v>
      </c>
      <c r="C106" s="6" t="n">
        <v>0</v>
      </c>
    </row>
    <row r="107" spans="1:3">
      <c r="A107" s="4" t="s">
        <v>909</v>
      </c>
      <c r="B107" s="6" t="n">
        <v>9</v>
      </c>
      <c r="C107" s="6" t="n">
        <v>33</v>
      </c>
    </row>
    <row r="108" spans="1:3">
      <c r="A108" s="4" t="s">
        <v>910</v>
      </c>
      <c r="B108" s="6" t="n">
        <v>83645</v>
      </c>
      <c r="C108" s="6" t="n">
        <v>77479</v>
      </c>
    </row>
    <row r="109" spans="1:3">
      <c r="A109" s="4" t="s">
        <v>911</v>
      </c>
      <c r="B109" s="6" t="n">
        <v>624</v>
      </c>
      <c r="C109" s="6" t="n">
        <v>591</v>
      </c>
    </row>
    <row r="110" spans="1:3">
      <c r="A110" s="4" t="s">
        <v>421</v>
      </c>
      <c r="B110" s="6" t="n">
        <v>633</v>
      </c>
      <c r="C110" s="6" t="n">
        <v>624</v>
      </c>
    </row>
    <row r="111" spans="1:3">
      <c r="A111" s="4" t="s">
        <v>49</v>
      </c>
      <c r="B111" s="6" t="n">
        <v>440400</v>
      </c>
      <c r="C111" s="6" t="n">
        <v>442443</v>
      </c>
    </row>
    <row r="112" spans="1:3">
      <c r="A112" s="4" t="s">
        <v>920</v>
      </c>
    </row>
    <row r="113" spans="1:3">
      <c r="A113" s="3" t="s">
        <v>906</v>
      </c>
    </row>
    <row r="114" spans="1:3">
      <c r="A114" s="4" t="s">
        <v>88</v>
      </c>
      <c r="B114" s="6" t="n">
        <v>3388741</v>
      </c>
    </row>
    <row r="115" spans="1:3">
      <c r="A115" s="4" t="s">
        <v>420</v>
      </c>
      <c r="B115" s="6" t="n">
        <v>147650</v>
      </c>
    </row>
    <row r="116" spans="1:3">
      <c r="A116" s="4" t="s">
        <v>908</v>
      </c>
      <c r="B116" s="6" t="n">
        <v>123</v>
      </c>
    </row>
    <row r="117" spans="1:3">
      <c r="A117" s="4" t="s">
        <v>421</v>
      </c>
      <c r="B117" s="6" t="n">
        <v>8345</v>
      </c>
    </row>
    <row r="118" spans="1:3">
      <c r="A118" s="4" t="s">
        <v>49</v>
      </c>
      <c r="B118" s="6" t="n">
        <v>3528046</v>
      </c>
    </row>
    <row r="119" spans="1:3">
      <c r="A119" s="4" t="s">
        <v>921</v>
      </c>
    </row>
    <row r="120" spans="1:3">
      <c r="A120" s="3" t="s">
        <v>906</v>
      </c>
    </row>
    <row r="121" spans="1:3">
      <c r="A121" s="4" t="s">
        <v>88</v>
      </c>
      <c r="B121" s="6" t="n">
        <v>83901</v>
      </c>
      <c r="C121" s="6" t="n">
        <v>0</v>
      </c>
    </row>
    <row r="122" spans="1:3">
      <c r="A122" s="4" t="s">
        <v>420</v>
      </c>
      <c r="B122" s="6" t="n">
        <v>0</v>
      </c>
    </row>
    <row r="123" spans="1:3">
      <c r="A123" s="4" t="s">
        <v>908</v>
      </c>
      <c r="B123" s="6" t="n">
        <v>0</v>
      </c>
    </row>
    <row r="124" spans="1:3">
      <c r="A124" s="4" t="s">
        <v>421</v>
      </c>
      <c r="B124" s="6" t="n">
        <v>0</v>
      </c>
    </row>
    <row r="125" spans="1:3">
      <c r="A125" s="4" t="s">
        <v>49</v>
      </c>
      <c r="B125" s="6" t="n">
        <v>83901</v>
      </c>
      <c r="C125" s="7" t="n">
        <v>0</v>
      </c>
    </row>
    <row r="126" spans="1:3">
      <c r="A126" s="4" t="s">
        <v>922</v>
      </c>
    </row>
    <row r="127" spans="1:3">
      <c r="A127" s="3" t="s">
        <v>906</v>
      </c>
    </row>
    <row r="128" spans="1:3">
      <c r="A128" s="4" t="s">
        <v>88</v>
      </c>
      <c r="B128" s="6" t="n">
        <v>83901</v>
      </c>
    </row>
    <row r="129" spans="1:3">
      <c r="A129" s="4" t="s">
        <v>420</v>
      </c>
      <c r="B129" s="6" t="n">
        <v>0</v>
      </c>
    </row>
    <row r="130" spans="1:3">
      <c r="A130" s="4" t="s">
        <v>908</v>
      </c>
      <c r="B130" s="6" t="n">
        <v>0</v>
      </c>
    </row>
    <row r="131" spans="1:3">
      <c r="A131" s="4" t="s">
        <v>421</v>
      </c>
      <c r="B131" s="6" t="n">
        <v>0</v>
      </c>
    </row>
    <row r="132" spans="1:3">
      <c r="A132" s="4" t="s">
        <v>49</v>
      </c>
      <c r="B132" s="6" t="n">
        <v>83901</v>
      </c>
    </row>
    <row r="133" spans="1:3">
      <c r="A133" s="4" t="s">
        <v>923</v>
      </c>
    </row>
    <row r="134" spans="1:3">
      <c r="A134" s="3" t="s">
        <v>906</v>
      </c>
    </row>
    <row r="135" spans="1:3">
      <c r="A135" s="4" t="s">
        <v>88</v>
      </c>
      <c r="B135" s="7" t="n">
        <v>839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507</v>
      </c>
    </row>
    <row r="2" spans="1:2">
      <c r="A2" s="3" t="s">
        <v>906</v>
      </c>
    </row>
    <row r="3" spans="1:2">
      <c r="A3" s="4" t="s">
        <v>925</v>
      </c>
      <c r="B3" s="7" t="n">
        <v>1076361</v>
      </c>
    </row>
    <row r="4" spans="1:2">
      <c r="A4" s="4" t="s">
        <v>926</v>
      </c>
      <c r="B4" s="6" t="n">
        <v>999235</v>
      </c>
    </row>
    <row r="5" spans="1:2">
      <c r="A5" s="4" t="s">
        <v>927</v>
      </c>
      <c r="B5" s="6" t="n">
        <v>316441</v>
      </c>
    </row>
    <row r="6" spans="1:2">
      <c r="A6" s="4" t="s">
        <v>928</v>
      </c>
      <c r="B6" s="6" t="n">
        <v>360555</v>
      </c>
    </row>
    <row r="7" spans="1:2">
      <c r="A7" s="4" t="s">
        <v>929</v>
      </c>
      <c r="B7" s="6" t="n">
        <v>2752592</v>
      </c>
    </row>
    <row r="8" spans="1:2">
      <c r="A8" s="4" t="s">
        <v>930</v>
      </c>
      <c r="B8" s="6" t="n">
        <v>1076545</v>
      </c>
    </row>
    <row r="9" spans="1:2">
      <c r="A9" s="4" t="s">
        <v>931</v>
      </c>
      <c r="B9" s="6" t="n">
        <v>1006812</v>
      </c>
    </row>
    <row r="10" spans="1:2">
      <c r="A10" s="4" t="s">
        <v>932</v>
      </c>
      <c r="B10" s="6" t="n">
        <v>323494</v>
      </c>
    </row>
    <row r="11" spans="1:2">
      <c r="A11" s="4" t="s">
        <v>933</v>
      </c>
      <c r="B11" s="6" t="n">
        <v>375434</v>
      </c>
    </row>
    <row r="12" spans="1:2">
      <c r="A12" s="4" t="s">
        <v>934</v>
      </c>
      <c r="B12" s="7" t="n">
        <v>27822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4</v>
      </c>
    </row>
    <row r="2" spans="1:3">
      <c r="A2" s="3" t="s">
        <v>906</v>
      </c>
    </row>
    <row r="3" spans="1:3">
      <c r="A3" s="4" t="s">
        <v>907</v>
      </c>
      <c r="B3" s="7" t="n">
        <v>283413</v>
      </c>
      <c r="C3" s="7" t="n">
        <v>1139101</v>
      </c>
    </row>
    <row r="4" spans="1:3">
      <c r="A4" s="4" t="s">
        <v>909</v>
      </c>
      <c r="B4" s="6" t="n">
        <v>2800</v>
      </c>
      <c r="C4" s="6" t="n">
        <v>27298</v>
      </c>
    </row>
    <row r="5" spans="1:3">
      <c r="A5" s="4" t="s">
        <v>910</v>
      </c>
      <c r="B5" s="6" t="n">
        <v>424000</v>
      </c>
      <c r="C5" s="6" t="n">
        <v>359943</v>
      </c>
    </row>
    <row r="6" spans="1:3">
      <c r="A6" s="4" t="s">
        <v>911</v>
      </c>
      <c r="B6" s="6" t="n">
        <v>5545</v>
      </c>
      <c r="C6" s="6" t="n">
        <v>10897</v>
      </c>
    </row>
    <row r="7" spans="1:3">
      <c r="A7" s="4" t="s">
        <v>936</v>
      </c>
      <c r="B7" s="6" t="n">
        <v>707413</v>
      </c>
      <c r="C7" s="6" t="n">
        <v>1499044</v>
      </c>
    </row>
    <row r="8" spans="1:3">
      <c r="A8" s="4" t="s">
        <v>421</v>
      </c>
      <c r="B8" s="6" t="n">
        <v>8345</v>
      </c>
      <c r="C8" s="6" t="n">
        <v>38195</v>
      </c>
    </row>
    <row r="9" spans="1:3">
      <c r="A9" s="4" t="s">
        <v>937</v>
      </c>
    </row>
    <row r="10" spans="1:3">
      <c r="A10" s="3" t="s">
        <v>906</v>
      </c>
    </row>
    <row r="11" spans="1:3">
      <c r="A11" s="4" t="s">
        <v>938</v>
      </c>
      <c r="B11" s="6" t="n">
        <v>121037</v>
      </c>
    </row>
    <row r="12" spans="1:3">
      <c r="A12" s="4" t="s">
        <v>939</v>
      </c>
      <c r="B12" s="6" t="n">
        <v>2086</v>
      </c>
    </row>
    <row r="13" spans="1:3">
      <c r="A13" s="4" t="s">
        <v>704</v>
      </c>
    </row>
    <row r="14" spans="1:3">
      <c r="A14" s="3" t="s">
        <v>906</v>
      </c>
    </row>
    <row r="15" spans="1:3">
      <c r="A15" s="4" t="s">
        <v>907</v>
      </c>
      <c r="B15" s="6" t="n">
        <v>99429</v>
      </c>
      <c r="C15" s="6" t="n">
        <v>115374</v>
      </c>
    </row>
    <row r="16" spans="1:3">
      <c r="A16" s="4" t="s">
        <v>909</v>
      </c>
      <c r="B16" s="6" t="n">
        <v>17</v>
      </c>
      <c r="C16" s="6" t="n">
        <v>97</v>
      </c>
    </row>
    <row r="17" spans="1:3">
      <c r="A17" s="4" t="s">
        <v>910</v>
      </c>
      <c r="B17" s="6" t="n">
        <v>0</v>
      </c>
      <c r="C17" s="6" t="n">
        <v>0</v>
      </c>
    </row>
    <row r="18" spans="1:3">
      <c r="A18" s="4" t="s">
        <v>911</v>
      </c>
      <c r="B18" s="6" t="n">
        <v>0</v>
      </c>
      <c r="C18" s="6" t="n">
        <v>0</v>
      </c>
    </row>
    <row r="19" spans="1:3">
      <c r="A19" s="4" t="s">
        <v>936</v>
      </c>
      <c r="B19" s="6" t="n">
        <v>99429</v>
      </c>
      <c r="C19" s="6" t="n">
        <v>115374</v>
      </c>
    </row>
    <row r="20" spans="1:3">
      <c r="A20" s="4" t="s">
        <v>421</v>
      </c>
      <c r="B20" s="6" t="n">
        <v>17</v>
      </c>
      <c r="C20" s="6" t="n">
        <v>97</v>
      </c>
    </row>
    <row r="21" spans="1:3">
      <c r="A21" s="4" t="s">
        <v>920</v>
      </c>
    </row>
    <row r="22" spans="1:3">
      <c r="A22" s="3" t="s">
        <v>906</v>
      </c>
    </row>
    <row r="23" spans="1:3">
      <c r="A23" s="4" t="s">
        <v>421</v>
      </c>
      <c r="B23" s="6" t="n">
        <v>8345</v>
      </c>
    </row>
    <row r="24" spans="1:3">
      <c r="A24" s="4" t="s">
        <v>825</v>
      </c>
    </row>
    <row r="25" spans="1:3">
      <c r="A25" s="3" t="s">
        <v>906</v>
      </c>
    </row>
    <row r="26" spans="1:3">
      <c r="A26" s="4" t="s">
        <v>907</v>
      </c>
      <c r="B26" s="6" t="n">
        <v>183984</v>
      </c>
      <c r="C26" s="6" t="n">
        <v>1023727</v>
      </c>
    </row>
    <row r="27" spans="1:3">
      <c r="A27" s="4" t="s">
        <v>909</v>
      </c>
      <c r="B27" s="6" t="n">
        <v>2783</v>
      </c>
      <c r="C27" s="6" t="n">
        <v>27201</v>
      </c>
    </row>
    <row r="28" spans="1:3">
      <c r="A28" s="4" t="s">
        <v>910</v>
      </c>
      <c r="B28" s="6" t="n">
        <v>424000</v>
      </c>
      <c r="C28" s="6" t="n">
        <v>359943</v>
      </c>
    </row>
    <row r="29" spans="1:3">
      <c r="A29" s="4" t="s">
        <v>911</v>
      </c>
      <c r="B29" s="6" t="n">
        <v>5545</v>
      </c>
      <c r="C29" s="6" t="n">
        <v>10897</v>
      </c>
    </row>
    <row r="30" spans="1:3">
      <c r="A30" s="4" t="s">
        <v>936</v>
      </c>
      <c r="B30" s="6" t="n">
        <v>607984</v>
      </c>
      <c r="C30" s="6" t="n">
        <v>1383670</v>
      </c>
    </row>
    <row r="31" spans="1:3">
      <c r="A31" s="4" t="s">
        <v>421</v>
      </c>
      <c r="B31" s="6" t="n">
        <v>8328</v>
      </c>
      <c r="C31" s="6" t="n">
        <v>38098</v>
      </c>
    </row>
    <row r="32" spans="1:3">
      <c r="A32" s="4" t="s">
        <v>913</v>
      </c>
    </row>
    <row r="33" spans="1:3">
      <c r="A33" s="3" t="s">
        <v>906</v>
      </c>
    </row>
    <row r="34" spans="1:3">
      <c r="A34" s="4" t="s">
        <v>907</v>
      </c>
      <c r="B34" s="6" t="n">
        <v>20997</v>
      </c>
      <c r="C34" s="6" t="n">
        <v>537904</v>
      </c>
    </row>
    <row r="35" spans="1:3">
      <c r="A35" s="4" t="s">
        <v>909</v>
      </c>
      <c r="B35" s="6" t="n">
        <v>951</v>
      </c>
      <c r="C35" s="6" t="n">
        <v>15878</v>
      </c>
    </row>
    <row r="36" spans="1:3">
      <c r="A36" s="4" t="s">
        <v>910</v>
      </c>
      <c r="B36" s="6" t="n">
        <v>25865</v>
      </c>
      <c r="C36" s="6" t="n">
        <v>28533</v>
      </c>
    </row>
    <row r="37" spans="1:3">
      <c r="A37" s="4" t="s">
        <v>911</v>
      </c>
      <c r="B37" s="6" t="n">
        <v>836</v>
      </c>
      <c r="C37" s="6" t="n">
        <v>1198</v>
      </c>
    </row>
    <row r="38" spans="1:3">
      <c r="A38" s="4" t="s">
        <v>936</v>
      </c>
      <c r="B38" s="6" t="n">
        <v>46862</v>
      </c>
      <c r="C38" s="6" t="n">
        <v>566437</v>
      </c>
    </row>
    <row r="39" spans="1:3">
      <c r="A39" s="4" t="s">
        <v>421</v>
      </c>
      <c r="B39" s="6" t="n">
        <v>1787</v>
      </c>
      <c r="C39" s="6" t="n">
        <v>17076</v>
      </c>
    </row>
    <row r="40" spans="1:3">
      <c r="A40" s="4" t="s">
        <v>914</v>
      </c>
    </row>
    <row r="41" spans="1:3">
      <c r="A41" s="3" t="s">
        <v>906</v>
      </c>
    </row>
    <row r="42" spans="1:3">
      <c r="A42" s="4" t="s">
        <v>907</v>
      </c>
      <c r="B42" s="6" t="n">
        <v>39639</v>
      </c>
      <c r="C42" s="6" t="n">
        <v>306506</v>
      </c>
    </row>
    <row r="43" spans="1:3">
      <c r="A43" s="4" t="s">
        <v>909</v>
      </c>
      <c r="B43" s="6" t="n">
        <v>550</v>
      </c>
      <c r="C43" s="6" t="n">
        <v>8634</v>
      </c>
    </row>
    <row r="44" spans="1:3">
      <c r="A44" s="4" t="s">
        <v>910</v>
      </c>
      <c r="B44" s="6" t="n">
        <v>256406</v>
      </c>
      <c r="C44" s="6" t="n">
        <v>190273</v>
      </c>
    </row>
    <row r="45" spans="1:3">
      <c r="A45" s="4" t="s">
        <v>911</v>
      </c>
      <c r="B45" s="6" t="n">
        <v>3858</v>
      </c>
      <c r="C45" s="6" t="n">
        <v>8570</v>
      </c>
    </row>
    <row r="46" spans="1:3">
      <c r="A46" s="4" t="s">
        <v>936</v>
      </c>
      <c r="B46" s="6" t="n">
        <v>296045</v>
      </c>
      <c r="C46" s="6" t="n">
        <v>496779</v>
      </c>
    </row>
    <row r="47" spans="1:3">
      <c r="A47" s="4" t="s">
        <v>421</v>
      </c>
      <c r="B47" s="6" t="n">
        <v>4408</v>
      </c>
      <c r="C47" s="6" t="n">
        <v>17204</v>
      </c>
    </row>
    <row r="48" spans="1:3">
      <c r="A48" s="4" t="s">
        <v>940</v>
      </c>
    </row>
    <row r="49" spans="1:3">
      <c r="A49" s="3" t="s">
        <v>906</v>
      </c>
    </row>
    <row r="50" spans="1:3">
      <c r="A50" s="4" t="s">
        <v>907</v>
      </c>
      <c r="B50" s="6" t="n">
        <v>401</v>
      </c>
      <c r="C50" s="6" t="n">
        <v>1161</v>
      </c>
    </row>
    <row r="51" spans="1:3">
      <c r="A51" s="4" t="s">
        <v>909</v>
      </c>
      <c r="B51" s="6" t="n">
        <v>4</v>
      </c>
      <c r="C51" s="6" t="n">
        <v>1</v>
      </c>
    </row>
    <row r="52" spans="1:3">
      <c r="A52" s="4" t="s">
        <v>910</v>
      </c>
      <c r="B52" s="6" t="n">
        <v>3980</v>
      </c>
      <c r="C52" s="6" t="n">
        <v>5163</v>
      </c>
    </row>
    <row r="53" spans="1:3">
      <c r="A53" s="4" t="s">
        <v>911</v>
      </c>
      <c r="B53" s="6" t="n">
        <v>22</v>
      </c>
      <c r="C53" s="6" t="n">
        <v>60</v>
      </c>
    </row>
    <row r="54" spans="1:3">
      <c r="A54" s="4" t="s">
        <v>936</v>
      </c>
      <c r="B54" s="6" t="n">
        <v>4381</v>
      </c>
      <c r="C54" s="6" t="n">
        <v>6324</v>
      </c>
    </row>
    <row r="55" spans="1:3">
      <c r="A55" s="4" t="s">
        <v>421</v>
      </c>
      <c r="B55" s="6" t="n">
        <v>26</v>
      </c>
      <c r="C55" s="6" t="n">
        <v>61</v>
      </c>
    </row>
    <row r="56" spans="1:3">
      <c r="A56" s="4" t="s">
        <v>916</v>
      </c>
    </row>
    <row r="57" spans="1:3">
      <c r="A57" s="3" t="s">
        <v>906</v>
      </c>
    </row>
    <row r="58" spans="1:3">
      <c r="A58" s="4" t="s">
        <v>907</v>
      </c>
      <c r="B58" s="6" t="n">
        <v>12793</v>
      </c>
      <c r="C58" s="6" t="n">
        <v>5643</v>
      </c>
    </row>
    <row r="59" spans="1:3">
      <c r="A59" s="4" t="s">
        <v>909</v>
      </c>
      <c r="B59" s="6" t="n">
        <v>360</v>
      </c>
      <c r="C59" s="6" t="n">
        <v>135</v>
      </c>
    </row>
    <row r="60" spans="1:3">
      <c r="A60" s="4" t="s">
        <v>910</v>
      </c>
      <c r="B60" s="6" t="n">
        <v>53861</v>
      </c>
      <c r="C60" s="6" t="n">
        <v>58495</v>
      </c>
    </row>
    <row r="61" spans="1:3">
      <c r="A61" s="4" t="s">
        <v>911</v>
      </c>
      <c r="B61" s="6" t="n">
        <v>204</v>
      </c>
      <c r="C61" s="6" t="n">
        <v>478</v>
      </c>
    </row>
    <row r="62" spans="1:3">
      <c r="A62" s="4" t="s">
        <v>936</v>
      </c>
      <c r="B62" s="6" t="n">
        <v>66654</v>
      </c>
      <c r="C62" s="6" t="n">
        <v>64138</v>
      </c>
    </row>
    <row r="63" spans="1:3">
      <c r="A63" s="4" t="s">
        <v>421</v>
      </c>
      <c r="B63" s="6" t="n">
        <v>564</v>
      </c>
      <c r="C63" s="6" t="n">
        <v>613</v>
      </c>
    </row>
    <row r="64" spans="1:3">
      <c r="A64" s="4" t="s">
        <v>917</v>
      </c>
    </row>
    <row r="65" spans="1:3">
      <c r="A65" s="3" t="s">
        <v>906</v>
      </c>
    </row>
    <row r="66" spans="1:3">
      <c r="A66" s="4" t="s">
        <v>907</v>
      </c>
      <c r="B66" s="6" t="n">
        <v>4375</v>
      </c>
      <c r="C66" s="6" t="n">
        <v>34852</v>
      </c>
    </row>
    <row r="67" spans="1:3">
      <c r="A67" s="4" t="s">
        <v>909</v>
      </c>
      <c r="B67" s="6" t="n">
        <v>122</v>
      </c>
      <c r="C67" s="6" t="n">
        <v>793</v>
      </c>
    </row>
    <row r="68" spans="1:3">
      <c r="A68" s="4" t="s">
        <v>910</v>
      </c>
      <c r="B68" s="6" t="n">
        <v>243</v>
      </c>
      <c r="C68" s="6" t="n">
        <v>0</v>
      </c>
    </row>
    <row r="69" spans="1:3">
      <c r="A69" s="4" t="s">
        <v>911</v>
      </c>
      <c r="B69" s="6" t="n">
        <v>1</v>
      </c>
      <c r="C69" s="6" t="n">
        <v>0</v>
      </c>
    </row>
    <row r="70" spans="1:3">
      <c r="A70" s="4" t="s">
        <v>936</v>
      </c>
      <c r="B70" s="6" t="n">
        <v>4618</v>
      </c>
      <c r="C70" s="6" t="n">
        <v>34852</v>
      </c>
    </row>
    <row r="71" spans="1:3">
      <c r="A71" s="4" t="s">
        <v>421</v>
      </c>
      <c r="B71" s="6" t="n">
        <v>123</v>
      </c>
      <c r="C71" s="6" t="n">
        <v>793</v>
      </c>
    </row>
    <row r="72" spans="1:3">
      <c r="A72" s="4" t="s">
        <v>918</v>
      </c>
    </row>
    <row r="73" spans="1:3">
      <c r="A73" s="3" t="s">
        <v>906</v>
      </c>
    </row>
    <row r="74" spans="1:3">
      <c r="A74" s="4" t="s">
        <v>907</v>
      </c>
      <c r="B74" s="6" t="n">
        <v>101939</v>
      </c>
      <c r="C74" s="6" t="n">
        <v>123848</v>
      </c>
    </row>
    <row r="75" spans="1:3">
      <c r="A75" s="4" t="s">
        <v>909</v>
      </c>
      <c r="B75" s="6" t="n">
        <v>787</v>
      </c>
      <c r="C75" s="6" t="n">
        <v>1727</v>
      </c>
    </row>
    <row r="76" spans="1:3">
      <c r="A76" s="4" t="s">
        <v>910</v>
      </c>
      <c r="B76" s="6" t="n">
        <v>0</v>
      </c>
      <c r="C76" s="6" t="n">
        <v>0</v>
      </c>
    </row>
    <row r="77" spans="1:3">
      <c r="A77" s="4" t="s">
        <v>911</v>
      </c>
      <c r="B77" s="6" t="n">
        <v>0</v>
      </c>
      <c r="C77" s="6" t="n">
        <v>0</v>
      </c>
    </row>
    <row r="78" spans="1:3">
      <c r="A78" s="4" t="s">
        <v>936</v>
      </c>
      <c r="B78" s="6" t="n">
        <v>101939</v>
      </c>
      <c r="C78" s="6" t="n">
        <v>123848</v>
      </c>
    </row>
    <row r="79" spans="1:3">
      <c r="A79" s="4" t="s">
        <v>421</v>
      </c>
      <c r="B79" s="6" t="n">
        <v>787</v>
      </c>
      <c r="C79" s="6" t="n">
        <v>1727</v>
      </c>
    </row>
    <row r="80" spans="1:3">
      <c r="A80" s="4" t="s">
        <v>919</v>
      </c>
    </row>
    <row r="81" spans="1:3">
      <c r="A81" s="3" t="s">
        <v>906</v>
      </c>
    </row>
    <row r="82" spans="1:3">
      <c r="A82" s="4" t="s">
        <v>907</v>
      </c>
      <c r="B82" s="6" t="n">
        <v>3840</v>
      </c>
      <c r="C82" s="6" t="n">
        <v>13813</v>
      </c>
    </row>
    <row r="83" spans="1:3">
      <c r="A83" s="4" t="s">
        <v>909</v>
      </c>
      <c r="B83" s="6" t="n">
        <v>9</v>
      </c>
      <c r="C83" s="6" t="n">
        <v>33</v>
      </c>
    </row>
    <row r="84" spans="1:3">
      <c r="A84" s="4" t="s">
        <v>910</v>
      </c>
      <c r="B84" s="6" t="n">
        <v>83645</v>
      </c>
      <c r="C84" s="6" t="n">
        <v>77479</v>
      </c>
    </row>
    <row r="85" spans="1:3">
      <c r="A85" s="4" t="s">
        <v>911</v>
      </c>
      <c r="B85" s="6" t="n">
        <v>624</v>
      </c>
      <c r="C85" s="6" t="n">
        <v>591</v>
      </c>
    </row>
    <row r="86" spans="1:3">
      <c r="A86" s="4" t="s">
        <v>936</v>
      </c>
      <c r="B86" s="6" t="n">
        <v>87485</v>
      </c>
      <c r="C86" s="6" t="n">
        <v>91292</v>
      </c>
    </row>
    <row r="87" spans="1:3">
      <c r="A87" s="4" t="s">
        <v>421</v>
      </c>
      <c r="B87" s="6" t="n">
        <v>633</v>
      </c>
      <c r="C87" s="7" t="n">
        <v>624</v>
      </c>
    </row>
    <row r="88" spans="1:3">
      <c r="A88" s="4" t="s">
        <v>921</v>
      </c>
    </row>
    <row r="89" spans="1:3">
      <c r="A89" s="3" t="s">
        <v>906</v>
      </c>
    </row>
    <row r="90" spans="1:3">
      <c r="A90" s="4" t="s">
        <v>421</v>
      </c>
      <c r="B90" s="6" t="n">
        <v>0</v>
      </c>
    </row>
    <row r="91" spans="1:3">
      <c r="A91" s="4" t="s">
        <v>922</v>
      </c>
    </row>
    <row r="92" spans="1:3">
      <c r="A92" s="3" t="s">
        <v>906</v>
      </c>
    </row>
    <row r="93" spans="1:3">
      <c r="A93" s="4" t="s">
        <v>421</v>
      </c>
      <c r="B93"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41</v>
      </c>
      <c r="B1" s="2" t="s">
        <v>2</v>
      </c>
      <c r="C1" s="2" t="s">
        <v>4</v>
      </c>
    </row>
    <row r="2" spans="1:3">
      <c r="A2" s="3" t="s">
        <v>942</v>
      </c>
    </row>
    <row r="3" spans="1:3">
      <c r="A3" s="4" t="s">
        <v>51</v>
      </c>
      <c r="B3" s="7" t="n">
        <v>428556</v>
      </c>
      <c r="C3" s="7" t="n">
        <v>391217</v>
      </c>
    </row>
    <row r="4" spans="1:3">
      <c r="A4" s="4" t="s">
        <v>943</v>
      </c>
      <c r="B4" s="6" t="n">
        <v>6046</v>
      </c>
      <c r="C4" s="6" t="n">
        <v>5975</v>
      </c>
    </row>
    <row r="5" spans="1:3">
      <c r="A5" s="4" t="s">
        <v>413</v>
      </c>
    </row>
    <row r="6" spans="1:3">
      <c r="A6" s="3" t="s">
        <v>942</v>
      </c>
    </row>
    <row r="7" spans="1:3">
      <c r="A7" s="4" t="s">
        <v>944</v>
      </c>
      <c r="B7" s="6" t="n">
        <v>0</v>
      </c>
      <c r="C7" s="6" t="n">
        <v>19405</v>
      </c>
    </row>
    <row r="8" spans="1:3">
      <c r="A8" s="4" t="s">
        <v>945</v>
      </c>
    </row>
    <row r="9" spans="1:3">
      <c r="A9" s="3" t="s">
        <v>942</v>
      </c>
    </row>
    <row r="10" spans="1:3">
      <c r="A10" s="4" t="s">
        <v>946</v>
      </c>
      <c r="B10" s="6" t="n">
        <v>144530</v>
      </c>
      <c r="C10" s="6" t="n">
        <v>144672</v>
      </c>
    </row>
    <row r="11" spans="1:3">
      <c r="A11" s="4" t="s">
        <v>854</v>
      </c>
    </row>
    <row r="12" spans="1:3">
      <c r="A12" s="3" t="s">
        <v>942</v>
      </c>
    </row>
    <row r="13" spans="1:3">
      <c r="A13" s="4" t="s">
        <v>51</v>
      </c>
      <c r="B13" s="6" t="n">
        <v>207704</v>
      </c>
      <c r="C13" s="6" t="n">
        <v>177357</v>
      </c>
    </row>
    <row r="14" spans="1:3">
      <c r="A14" s="4" t="s">
        <v>947</v>
      </c>
    </row>
    <row r="15" spans="1:3">
      <c r="A15" s="3" t="s">
        <v>942</v>
      </c>
    </row>
    <row r="16" spans="1:3">
      <c r="A16" s="4" t="s">
        <v>51</v>
      </c>
      <c r="B16" s="7" t="n">
        <v>53135</v>
      </c>
      <c r="C16" s="7" t="n">
        <v>271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8</v>
      </c>
      <c r="B1" s="2" t="s">
        <v>1</v>
      </c>
    </row>
    <row r="2" spans="1:3">
      <c r="B2" s="2" t="s">
        <v>2</v>
      </c>
      <c r="C2" s="2" t="s">
        <v>101</v>
      </c>
    </row>
    <row r="3" spans="1:3">
      <c r="A3" s="3" t="s">
        <v>942</v>
      </c>
    </row>
    <row r="4" spans="1:3">
      <c r="A4" s="4" t="s">
        <v>949</v>
      </c>
      <c r="B4" s="7" t="n">
        <v>24219</v>
      </c>
      <c r="C4" s="7" t="n">
        <v>11054</v>
      </c>
    </row>
    <row r="5" spans="1:3">
      <c r="A5" s="4" t="s">
        <v>950</v>
      </c>
      <c r="B5" s="6" t="n">
        <v>-4288</v>
      </c>
      <c r="C5" s="6" t="n">
        <v>-1388</v>
      </c>
    </row>
    <row r="6" spans="1:3">
      <c r="A6" s="4" t="s">
        <v>951</v>
      </c>
      <c r="B6" s="6" t="n">
        <v>1960</v>
      </c>
      <c r="C6" s="6" t="n">
        <v>5014</v>
      </c>
    </row>
    <row r="7" spans="1:3">
      <c r="A7" s="4" t="s">
        <v>952</v>
      </c>
      <c r="B7" s="6" t="n">
        <v>17233</v>
      </c>
      <c r="C7" s="6" t="n">
        <v>4862</v>
      </c>
    </row>
    <row r="8" spans="1:3">
      <c r="A8" s="4" t="s">
        <v>111</v>
      </c>
      <c r="B8" s="6" t="n">
        <v>-29</v>
      </c>
      <c r="C8" s="6" t="n">
        <v>-299</v>
      </c>
    </row>
    <row r="9" spans="1:3">
      <c r="A9" s="4" t="s">
        <v>365</v>
      </c>
    </row>
    <row r="10" spans="1:3">
      <c r="A10" s="3" t="s">
        <v>942</v>
      </c>
    </row>
    <row r="11" spans="1:3">
      <c r="A11" s="4" t="s">
        <v>951</v>
      </c>
      <c r="B11" s="7" t="n">
        <v>-2698</v>
      </c>
      <c r="C11" s="7" t="n">
        <v>-48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01</v>
      </c>
    </row>
    <row r="3" spans="1:3">
      <c r="A3" s="3" t="s">
        <v>173</v>
      </c>
    </row>
    <row r="4" spans="1:3">
      <c r="A4" s="4" t="s">
        <v>174</v>
      </c>
      <c r="B4" s="7" t="n">
        <v>25094</v>
      </c>
      <c r="C4" s="7" t="n">
        <v>39619</v>
      </c>
    </row>
    <row r="5" spans="1:3">
      <c r="A5" s="3" t="s">
        <v>175</v>
      </c>
    </row>
    <row r="6" spans="1:3">
      <c r="A6" s="4" t="s">
        <v>176</v>
      </c>
      <c r="B6" s="6" t="n">
        <v>-43201</v>
      </c>
      <c r="C6" s="6" t="n">
        <v>305704</v>
      </c>
    </row>
    <row r="7" spans="1:3">
      <c r="A7" s="4" t="s">
        <v>128</v>
      </c>
      <c r="B7" s="6" t="n">
        <v>-43201</v>
      </c>
      <c r="C7" s="6" t="n">
        <v>305704</v>
      </c>
    </row>
    <row r="8" spans="1:3">
      <c r="A8" s="3" t="s">
        <v>177</v>
      </c>
    </row>
    <row r="9" spans="1:3">
      <c r="A9" s="4" t="s">
        <v>178</v>
      </c>
      <c r="B9" s="6" t="n">
        <v>159</v>
      </c>
      <c r="C9" s="6" t="n">
        <v>181</v>
      </c>
    </row>
    <row r="10" spans="1:3">
      <c r="A10" s="4" t="s">
        <v>179</v>
      </c>
      <c r="B10" s="6" t="n">
        <v>-11846</v>
      </c>
      <c r="C10" s="6" t="n">
        <v>-77427</v>
      </c>
    </row>
    <row r="11" spans="1:3">
      <c r="A11" s="4" t="s">
        <v>180</v>
      </c>
      <c r="B11" s="6" t="n">
        <v>4116</v>
      </c>
      <c r="C11" s="6" t="n">
        <v>4612</v>
      </c>
    </row>
    <row r="12" spans="1:3">
      <c r="A12" s="4" t="s">
        <v>181</v>
      </c>
      <c r="B12" s="6" t="n">
        <v>-935</v>
      </c>
      <c r="C12" s="6" t="n">
        <v>1145</v>
      </c>
    </row>
    <row r="13" spans="1:3">
      <c r="A13" s="4" t="s">
        <v>182</v>
      </c>
      <c r="B13" s="6" t="n">
        <v>4232</v>
      </c>
      <c r="C13" s="6" t="n">
        <v>-8439</v>
      </c>
    </row>
    <row r="14" spans="1:3">
      <c r="A14" s="4" t="s">
        <v>183</v>
      </c>
      <c r="B14" s="6" t="n">
        <v>-36289</v>
      </c>
      <c r="C14" s="6" t="n">
        <v>-18329</v>
      </c>
    </row>
    <row r="15" spans="1:3">
      <c r="A15" s="4" t="s">
        <v>184</v>
      </c>
      <c r="B15" s="6" t="n">
        <v>-118801</v>
      </c>
      <c r="C15" s="6" t="n">
        <v>-1371840</v>
      </c>
    </row>
    <row r="16" spans="1:3">
      <c r="A16" s="4" t="s">
        <v>67</v>
      </c>
      <c r="B16" s="6" t="n">
        <v>-1168</v>
      </c>
      <c r="C16" s="6" t="n">
        <v>-1425</v>
      </c>
    </row>
    <row r="17" spans="1:3">
      <c r="A17" s="4" t="s">
        <v>55</v>
      </c>
      <c r="B17" s="6" t="n">
        <v>7979</v>
      </c>
      <c r="C17" s="6" t="n">
        <v>5601</v>
      </c>
    </row>
    <row r="18" spans="1:3">
      <c r="A18" s="4" t="s">
        <v>69</v>
      </c>
      <c r="B18" s="6" t="n">
        <v>28971</v>
      </c>
      <c r="C18" s="6" t="n">
        <v>-63126</v>
      </c>
    </row>
    <row r="19" spans="1:3">
      <c r="A19" s="4" t="s">
        <v>185</v>
      </c>
      <c r="B19" s="6" t="n">
        <v>36278</v>
      </c>
      <c r="C19" s="6" t="n">
        <v>28636</v>
      </c>
    </row>
    <row r="20" spans="1:3">
      <c r="A20" s="4" t="s">
        <v>186</v>
      </c>
      <c r="B20" s="6" t="n">
        <v>-382</v>
      </c>
      <c r="C20" s="6" t="n">
        <v>452</v>
      </c>
    </row>
    <row r="21" spans="1:3">
      <c r="A21" s="4" t="s">
        <v>187</v>
      </c>
      <c r="B21" s="6" t="n">
        <v>-17233</v>
      </c>
      <c r="C21" s="6" t="n">
        <v>-4862</v>
      </c>
    </row>
    <row r="22" spans="1:3">
      <c r="A22" s="4" t="s">
        <v>188</v>
      </c>
      <c r="B22" s="6" t="n">
        <v>29</v>
      </c>
      <c r="C22" s="6" t="n">
        <v>299</v>
      </c>
    </row>
    <row r="23" spans="1:3">
      <c r="A23" s="4" t="s">
        <v>189</v>
      </c>
      <c r="B23" s="6" t="n">
        <v>0</v>
      </c>
      <c r="C23" s="6" t="n">
        <v>-3115</v>
      </c>
    </row>
    <row r="24" spans="1:3">
      <c r="A24" s="4" t="s">
        <v>190</v>
      </c>
      <c r="B24" s="6" t="n">
        <v>-15921</v>
      </c>
      <c r="C24" s="6" t="n">
        <v>-574</v>
      </c>
    </row>
    <row r="25" spans="1:3">
      <c r="A25" s="4" t="s">
        <v>191</v>
      </c>
      <c r="B25" s="6" t="n">
        <v>12305</v>
      </c>
      <c r="C25" s="6" t="n">
        <v>438</v>
      </c>
    </row>
    <row r="26" spans="1:3">
      <c r="A26" s="4" t="s">
        <v>192</v>
      </c>
      <c r="B26" s="6" t="n">
        <v>56579</v>
      </c>
      <c r="C26" s="6" t="n">
        <v>10507</v>
      </c>
    </row>
    <row r="27" spans="1:3">
      <c r="A27" s="4" t="s">
        <v>193</v>
      </c>
      <c r="B27" s="6" t="n">
        <v>-95128</v>
      </c>
      <c r="C27" s="6" t="n">
        <v>-1191562</v>
      </c>
    </row>
    <row r="28" spans="1:3">
      <c r="A28" s="3" t="s">
        <v>194</v>
      </c>
    </row>
    <row r="29" spans="1:3">
      <c r="A29" s="4" t="s">
        <v>195</v>
      </c>
      <c r="B29" s="6" t="n">
        <v>641032</v>
      </c>
      <c r="C29" s="6" t="n">
        <v>296078</v>
      </c>
    </row>
    <row r="30" spans="1:3">
      <c r="A30" s="4" t="s">
        <v>196</v>
      </c>
      <c r="B30" s="6" t="n">
        <v>34681</v>
      </c>
      <c r="C30" s="6" t="n">
        <v>103995</v>
      </c>
    </row>
    <row r="31" spans="1:3">
      <c r="A31" s="4" t="s">
        <v>197</v>
      </c>
      <c r="B31" s="6" t="n">
        <v>-182556</v>
      </c>
      <c r="C31" s="6" t="n">
        <v>-77469</v>
      </c>
    </row>
    <row r="32" spans="1:3">
      <c r="A32" s="4" t="s">
        <v>198</v>
      </c>
      <c r="B32" s="6" t="n">
        <v>1749</v>
      </c>
      <c r="C32" s="6" t="n">
        <v>31327</v>
      </c>
    </row>
    <row r="33" spans="1:3">
      <c r="A33" s="4" t="s">
        <v>199</v>
      </c>
      <c r="B33" s="6" t="n">
        <v>-28559</v>
      </c>
      <c r="C33" s="6" t="n">
        <v>-11758</v>
      </c>
    </row>
    <row r="34" spans="1:3">
      <c r="A34" s="4" t="s">
        <v>200</v>
      </c>
      <c r="B34" s="6" t="n">
        <v>-477910</v>
      </c>
      <c r="C34" s="6" t="n">
        <v>236262</v>
      </c>
    </row>
    <row r="35" spans="1:3">
      <c r="A35" s="4" t="s">
        <v>201</v>
      </c>
      <c r="B35" s="6" t="n">
        <v>56771</v>
      </c>
      <c r="C35" s="6" t="n">
        <v>-979</v>
      </c>
    </row>
    <row r="36" spans="1:3">
      <c r="A36" s="4" t="s">
        <v>202</v>
      </c>
      <c r="B36" s="6" t="n">
        <v>67172</v>
      </c>
      <c r="C36" s="6" t="n">
        <v>79917</v>
      </c>
    </row>
    <row r="37" spans="1:3">
      <c r="A37" s="4" t="s">
        <v>192</v>
      </c>
      <c r="B37" s="6" t="n">
        <v>-225</v>
      </c>
      <c r="C37" s="6" t="n">
        <v>-377</v>
      </c>
    </row>
    <row r="38" spans="1:3">
      <c r="A38" s="4" t="s">
        <v>203</v>
      </c>
      <c r="B38" s="6" t="n">
        <v>112155</v>
      </c>
      <c r="C38" s="6" t="n">
        <v>656996</v>
      </c>
    </row>
    <row r="39" spans="1:3">
      <c r="A39" s="3" t="s">
        <v>204</v>
      </c>
    </row>
    <row r="40" spans="1:3">
      <c r="A40" s="4" t="s">
        <v>205</v>
      </c>
      <c r="B40" s="6" t="n">
        <v>0</v>
      </c>
      <c r="C40" s="6" t="n">
        <v>240000</v>
      </c>
    </row>
    <row r="41" spans="1:3">
      <c r="A41" s="4" t="s">
        <v>206</v>
      </c>
      <c r="B41" s="6" t="n">
        <v>-13146</v>
      </c>
      <c r="C41" s="6" t="n">
        <v>0</v>
      </c>
    </row>
    <row r="42" spans="1:3">
      <c r="A42" s="4" t="s">
        <v>207</v>
      </c>
      <c r="B42" s="6" t="n">
        <v>0</v>
      </c>
      <c r="C42" s="6" t="n">
        <v>-8797</v>
      </c>
    </row>
    <row r="43" spans="1:3">
      <c r="A43" s="4" t="s">
        <v>208</v>
      </c>
      <c r="B43" s="6" t="n">
        <v>-63022</v>
      </c>
      <c r="C43" s="6" t="n">
        <v>-79917</v>
      </c>
    </row>
    <row r="44" spans="1:3">
      <c r="A44" s="4" t="s">
        <v>209</v>
      </c>
      <c r="B44" s="6" t="n">
        <v>0</v>
      </c>
      <c r="C44" s="6" t="n">
        <v>-191258</v>
      </c>
    </row>
    <row r="45" spans="1:3">
      <c r="A45" s="4" t="s">
        <v>210</v>
      </c>
      <c r="B45" s="6" t="n">
        <v>0</v>
      </c>
      <c r="C45" s="6" t="n">
        <v>-9221</v>
      </c>
    </row>
    <row r="46" spans="1:3">
      <c r="A46" s="4" t="s">
        <v>211</v>
      </c>
      <c r="B46" s="6" t="n">
        <v>2764</v>
      </c>
    </row>
    <row r="47" spans="1:3">
      <c r="A47" s="4" t="s">
        <v>212</v>
      </c>
      <c r="B47" s="6" t="n">
        <v>-2198</v>
      </c>
      <c r="C47" s="6" t="n">
        <v>-1025</v>
      </c>
    </row>
    <row r="48" spans="1:3">
      <c r="A48" s="4" t="s">
        <v>213</v>
      </c>
      <c r="B48" s="6" t="n">
        <v>-75602</v>
      </c>
      <c r="C48" s="6" t="n">
        <v>-50218</v>
      </c>
    </row>
    <row r="49" spans="1:3">
      <c r="A49" s="4" t="s">
        <v>214</v>
      </c>
      <c r="B49" s="6" t="n">
        <v>176</v>
      </c>
      <c r="C49" s="6" t="n">
        <v>-278</v>
      </c>
    </row>
    <row r="50" spans="1:3">
      <c r="A50" s="4" t="s">
        <v>215</v>
      </c>
      <c r="B50" s="6" t="n">
        <v>-58399</v>
      </c>
      <c r="C50" s="6" t="n">
        <v>-585062</v>
      </c>
    </row>
    <row r="51" spans="1:3">
      <c r="A51" s="4" t="s">
        <v>216</v>
      </c>
      <c r="B51" s="7" t="n">
        <v>21840</v>
      </c>
      <c r="C51" s="7" t="n">
        <v>384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53</v>
      </c>
      <c r="B1" s="2" t="s">
        <v>1</v>
      </c>
    </row>
    <row r="2" spans="1:5">
      <c r="B2" s="2" t="s">
        <v>2</v>
      </c>
      <c r="C2" s="2" t="s">
        <v>101</v>
      </c>
      <c r="D2" s="2" t="s">
        <v>4</v>
      </c>
      <c r="E2" s="2" t="s">
        <v>374</v>
      </c>
    </row>
    <row r="3" spans="1:5">
      <c r="A3" s="3" t="s">
        <v>954</v>
      </c>
    </row>
    <row r="4" spans="1:5">
      <c r="A4" s="4" t="s">
        <v>955</v>
      </c>
      <c r="B4" s="7" t="n">
        <v>12405</v>
      </c>
      <c r="C4" s="7" t="n">
        <v>43633</v>
      </c>
      <c r="D4" s="7" t="n">
        <v>12454</v>
      </c>
      <c r="E4" s="7" t="n">
        <v>67085</v>
      </c>
    </row>
    <row r="5" spans="1:5">
      <c r="A5" s="3" t="s">
        <v>956</v>
      </c>
    </row>
    <row r="6" spans="1:5">
      <c r="A6" s="4" t="s">
        <v>957</v>
      </c>
      <c r="B6" s="6" t="n">
        <v>0</v>
      </c>
      <c r="C6" s="6" t="n">
        <v>226</v>
      </c>
    </row>
    <row r="7" spans="1:5">
      <c r="A7" s="4" t="s">
        <v>958</v>
      </c>
      <c r="B7" s="6" t="n">
        <v>0</v>
      </c>
      <c r="C7" s="6" t="n">
        <v>64</v>
      </c>
    </row>
    <row r="8" spans="1:5">
      <c r="A8" s="3" t="s">
        <v>959</v>
      </c>
    </row>
    <row r="9" spans="1:5">
      <c r="A9" s="4" t="s">
        <v>960</v>
      </c>
      <c r="B9" s="6" t="n">
        <v>49</v>
      </c>
      <c r="C9" s="6" t="n">
        <v>23742</v>
      </c>
    </row>
    <row r="10" spans="1:5">
      <c r="A10" s="4" t="s">
        <v>961</v>
      </c>
      <c r="B10" s="7" t="n">
        <v>12405</v>
      </c>
      <c r="C10" s="7" t="n">
        <v>43633</v>
      </c>
      <c r="D10" s="7" t="n">
        <v>12454</v>
      </c>
      <c r="E10" s="7" t="n">
        <v>6708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4</v>
      </c>
    </row>
    <row r="2" spans="1:3">
      <c r="A2" s="3" t="s">
        <v>942</v>
      </c>
    </row>
    <row r="3" spans="1:3">
      <c r="A3" s="4" t="s">
        <v>963</v>
      </c>
      <c r="B3" s="7" t="n">
        <v>6046</v>
      </c>
      <c r="C3" s="7" t="n">
        <v>5975</v>
      </c>
    </row>
    <row r="4" spans="1:3">
      <c r="A4" s="4" t="s">
        <v>964</v>
      </c>
      <c r="B4" s="6" t="n">
        <v>1403</v>
      </c>
    </row>
    <row r="5" spans="1:3">
      <c r="A5" s="4" t="s">
        <v>965</v>
      </c>
      <c r="B5" s="6" t="n">
        <v>207759</v>
      </c>
      <c r="C5" s="6" t="n">
        <v>209983</v>
      </c>
    </row>
    <row r="6" spans="1:3">
      <c r="A6" s="4" t="s">
        <v>966</v>
      </c>
    </row>
    <row r="7" spans="1:3">
      <c r="A7" s="3" t="s">
        <v>942</v>
      </c>
    </row>
    <row r="8" spans="1:3">
      <c r="A8" s="4" t="s">
        <v>967</v>
      </c>
      <c r="B8" s="7" t="n">
        <v>111014</v>
      </c>
      <c r="C8" s="7" t="n">
        <v>1029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4</v>
      </c>
    </row>
    <row r="2" spans="1:3">
      <c r="A2" s="4" t="s">
        <v>969</v>
      </c>
    </row>
    <row r="3" spans="1:3">
      <c r="A3" s="3" t="s">
        <v>942</v>
      </c>
    </row>
    <row r="4" spans="1:3">
      <c r="A4" s="4" t="s">
        <v>970</v>
      </c>
      <c r="C4" s="7" t="n">
        <v>2104499</v>
      </c>
    </row>
    <row r="5" spans="1:3">
      <c r="A5" s="4" t="s">
        <v>971</v>
      </c>
    </row>
    <row r="6" spans="1:3">
      <c r="A6" s="3" t="s">
        <v>942</v>
      </c>
    </row>
    <row r="7" spans="1:3">
      <c r="A7" s="4" t="s">
        <v>970</v>
      </c>
      <c r="B7" s="7" t="n">
        <v>1349832</v>
      </c>
      <c r="C7" s="6" t="n">
        <v>2088899</v>
      </c>
    </row>
    <row r="8" spans="1:3">
      <c r="A8" s="4" t="s">
        <v>972</v>
      </c>
    </row>
    <row r="9" spans="1:3">
      <c r="A9" s="3" t="s">
        <v>942</v>
      </c>
    </row>
    <row r="10" spans="1:3">
      <c r="A10" s="4" t="s">
        <v>970</v>
      </c>
      <c r="B10" s="6" t="n">
        <v>13839</v>
      </c>
      <c r="C10" s="6" t="n">
        <v>15600</v>
      </c>
    </row>
    <row r="11" spans="1:3">
      <c r="A11" s="4" t="s">
        <v>973</v>
      </c>
    </row>
    <row r="12" spans="1:3">
      <c r="A12" s="3" t="s">
        <v>942</v>
      </c>
    </row>
    <row r="13" spans="1:3">
      <c r="A13" s="4" t="s">
        <v>970</v>
      </c>
      <c r="B13" s="6" t="n">
        <v>1363671</v>
      </c>
    </row>
    <row r="14" spans="1:3">
      <c r="A14" s="4" t="s">
        <v>974</v>
      </c>
    </row>
    <row r="15" spans="1:3">
      <c r="A15" s="3" t="s">
        <v>942</v>
      </c>
    </row>
    <row r="16" spans="1:3">
      <c r="A16" s="4" t="s">
        <v>970</v>
      </c>
      <c r="C16" s="6" t="n">
        <v>848841</v>
      </c>
    </row>
    <row r="17" spans="1:3">
      <c r="A17" s="4" t="s">
        <v>975</v>
      </c>
    </row>
    <row r="18" spans="1:3">
      <c r="A18" s="3" t="s">
        <v>942</v>
      </c>
    </row>
    <row r="19" spans="1:3">
      <c r="A19" s="4" t="s">
        <v>970</v>
      </c>
      <c r="B19" s="6" t="n">
        <v>166770</v>
      </c>
      <c r="C19" s="6" t="n">
        <v>833241</v>
      </c>
    </row>
    <row r="20" spans="1:3">
      <c r="A20" s="4" t="s">
        <v>976</v>
      </c>
    </row>
    <row r="21" spans="1:3">
      <c r="A21" s="3" t="s">
        <v>942</v>
      </c>
    </row>
    <row r="22" spans="1:3">
      <c r="A22" s="4" t="s">
        <v>970</v>
      </c>
      <c r="B22" s="6" t="n">
        <v>13839</v>
      </c>
      <c r="C22" s="6" t="n">
        <v>15600</v>
      </c>
    </row>
    <row r="23" spans="1:3">
      <c r="A23" s="4" t="s">
        <v>977</v>
      </c>
    </row>
    <row r="24" spans="1:3">
      <c r="A24" s="3" t="s">
        <v>942</v>
      </c>
    </row>
    <row r="25" spans="1:3">
      <c r="A25" s="4" t="s">
        <v>970</v>
      </c>
      <c r="B25" s="6" t="n">
        <v>180609</v>
      </c>
    </row>
    <row r="26" spans="1:3">
      <c r="A26" s="4" t="s">
        <v>978</v>
      </c>
    </row>
    <row r="27" spans="1:3">
      <c r="A27" s="3" t="s">
        <v>942</v>
      </c>
    </row>
    <row r="28" spans="1:3">
      <c r="A28" s="4" t="s">
        <v>970</v>
      </c>
      <c r="C28" s="6" t="n">
        <v>656473</v>
      </c>
    </row>
    <row r="29" spans="1:3">
      <c r="A29" s="4" t="s">
        <v>979</v>
      </c>
    </row>
    <row r="30" spans="1:3">
      <c r="A30" s="3" t="s">
        <v>942</v>
      </c>
    </row>
    <row r="31" spans="1:3">
      <c r="A31" s="4" t="s">
        <v>970</v>
      </c>
      <c r="B31" s="6" t="n">
        <v>583550</v>
      </c>
      <c r="C31" s="6" t="n">
        <v>656473</v>
      </c>
    </row>
    <row r="32" spans="1:3">
      <c r="A32" s="4" t="s">
        <v>980</v>
      </c>
    </row>
    <row r="33" spans="1:3">
      <c r="A33" s="3" t="s">
        <v>942</v>
      </c>
    </row>
    <row r="34" spans="1:3">
      <c r="A34" s="4" t="s">
        <v>970</v>
      </c>
      <c r="B34" s="6" t="n">
        <v>0</v>
      </c>
      <c r="C34" s="6" t="n">
        <v>0</v>
      </c>
    </row>
    <row r="35" spans="1:3">
      <c r="A35" s="4" t="s">
        <v>981</v>
      </c>
    </row>
    <row r="36" spans="1:3">
      <c r="A36" s="3" t="s">
        <v>942</v>
      </c>
    </row>
    <row r="37" spans="1:3">
      <c r="A37" s="4" t="s">
        <v>970</v>
      </c>
      <c r="B37" s="6" t="n">
        <v>583550</v>
      </c>
    </row>
    <row r="38" spans="1:3">
      <c r="A38" s="4" t="s">
        <v>982</v>
      </c>
    </row>
    <row r="39" spans="1:3">
      <c r="A39" s="3" t="s">
        <v>942</v>
      </c>
    </row>
    <row r="40" spans="1:3">
      <c r="A40" s="4" t="s">
        <v>970</v>
      </c>
      <c r="C40" s="6" t="n">
        <v>599185</v>
      </c>
    </row>
    <row r="41" spans="1:3">
      <c r="A41" s="4" t="s">
        <v>983</v>
      </c>
    </row>
    <row r="42" spans="1:3">
      <c r="A42" s="3" t="s">
        <v>942</v>
      </c>
    </row>
    <row r="43" spans="1:3">
      <c r="A43" s="4" t="s">
        <v>970</v>
      </c>
      <c r="B43" s="6" t="n">
        <v>599512</v>
      </c>
      <c r="C43" s="7" t="n">
        <v>599185</v>
      </c>
    </row>
    <row r="44" spans="1:3">
      <c r="A44" s="4" t="s">
        <v>984</v>
      </c>
    </row>
    <row r="45" spans="1:3">
      <c r="A45" s="3" t="s">
        <v>942</v>
      </c>
    </row>
    <row r="46" spans="1:3">
      <c r="A46" s="4" t="s">
        <v>970</v>
      </c>
      <c r="B46" s="7" t="n">
        <v>5995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4</v>
      </c>
    </row>
    <row r="2" spans="1:3">
      <c r="A2" s="4" t="s">
        <v>945</v>
      </c>
    </row>
    <row r="3" spans="1:3">
      <c r="A3" s="3" t="s">
        <v>942</v>
      </c>
    </row>
    <row r="4" spans="1:3">
      <c r="A4" s="4" t="s">
        <v>986</v>
      </c>
      <c r="B4" s="7" t="n">
        <v>144530</v>
      </c>
      <c r="C4" s="7" t="n">
        <v>1446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7</v>
      </c>
      <c r="B1" s="2" t="s">
        <v>1</v>
      </c>
    </row>
    <row r="2" spans="1:3">
      <c r="B2" s="2" t="s">
        <v>2</v>
      </c>
      <c r="C2" s="2" t="s">
        <v>101</v>
      </c>
    </row>
    <row r="3" spans="1:3">
      <c r="A3" s="3" t="s">
        <v>942</v>
      </c>
    </row>
    <row r="4" spans="1:3">
      <c r="A4" s="4" t="s">
        <v>988</v>
      </c>
      <c r="B4" s="7" t="n">
        <v>6947</v>
      </c>
      <c r="C4" s="7" t="n">
        <v>-1579</v>
      </c>
    </row>
    <row r="5" spans="1:3">
      <c r="A5" s="4" t="s">
        <v>989</v>
      </c>
      <c r="B5" s="6" t="n">
        <v>631</v>
      </c>
      <c r="C5" s="6" t="n">
        <v>1933</v>
      </c>
    </row>
    <row r="6" spans="1:3">
      <c r="A6" s="4" t="s">
        <v>990</v>
      </c>
      <c r="B6" s="6" t="n">
        <v>-1411</v>
      </c>
      <c r="C6" s="6" t="n">
        <v>-1827</v>
      </c>
    </row>
    <row r="7" spans="1:3">
      <c r="A7" s="4" t="s">
        <v>105</v>
      </c>
      <c r="B7" s="6" t="n">
        <v>46552</v>
      </c>
      <c r="C7" s="6" t="n">
        <v>110551</v>
      </c>
    </row>
    <row r="8" spans="1:3">
      <c r="A8" s="4" t="s">
        <v>107</v>
      </c>
      <c r="B8" s="6" t="n">
        <v>54842</v>
      </c>
      <c r="C8" s="6" t="n">
        <v>110240</v>
      </c>
    </row>
    <row r="9" spans="1:3">
      <c r="A9" s="4" t="s">
        <v>991</v>
      </c>
    </row>
    <row r="10" spans="1:3">
      <c r="A10" s="3" t="s">
        <v>942</v>
      </c>
    </row>
    <row r="11" spans="1:3">
      <c r="A11" s="4" t="s">
        <v>992</v>
      </c>
      <c r="B11" s="6" t="n">
        <v>6316</v>
      </c>
      <c r="C11" s="6" t="n">
        <v>-3512</v>
      </c>
    </row>
    <row r="12" spans="1:3">
      <c r="A12" s="4" t="s">
        <v>993</v>
      </c>
    </row>
    <row r="13" spans="1:3">
      <c r="A13" s="3" t="s">
        <v>942</v>
      </c>
    </row>
    <row r="14" spans="1:3">
      <c r="A14" s="4" t="s">
        <v>416</v>
      </c>
      <c r="B14" s="6" t="n">
        <v>43666</v>
      </c>
      <c r="C14" s="6" t="n">
        <v>109351</v>
      </c>
    </row>
    <row r="15" spans="1:3">
      <c r="A15" s="4" t="s">
        <v>994</v>
      </c>
    </row>
    <row r="16" spans="1:3">
      <c r="A16" s="3" t="s">
        <v>942</v>
      </c>
    </row>
    <row r="17" spans="1:3">
      <c r="A17" s="4" t="s">
        <v>416</v>
      </c>
      <c r="B17" s="6" t="n">
        <v>4113</v>
      </c>
      <c r="C17" s="6" t="n">
        <v>2840</v>
      </c>
    </row>
    <row r="18" spans="1:3">
      <c r="A18" s="4" t="s">
        <v>995</v>
      </c>
    </row>
    <row r="19" spans="1:3">
      <c r="A19" s="3" t="s">
        <v>942</v>
      </c>
    </row>
    <row r="20" spans="1:3">
      <c r="A20" s="4" t="s">
        <v>416</v>
      </c>
      <c r="B20" s="6" t="n">
        <v>184</v>
      </c>
      <c r="C20" s="6" t="n">
        <v>187</v>
      </c>
    </row>
    <row r="21" spans="1:3">
      <c r="A21" s="4" t="s">
        <v>996</v>
      </c>
    </row>
    <row r="22" spans="1:3">
      <c r="A22" s="3" t="s">
        <v>942</v>
      </c>
    </row>
    <row r="23" spans="1:3">
      <c r="A23" s="4" t="s">
        <v>416</v>
      </c>
      <c r="B23" s="7" t="n">
        <v>8290</v>
      </c>
      <c r="C23" s="7" t="n">
        <v>-31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97</v>
      </c>
      <c r="B1" s="2" t="s">
        <v>2</v>
      </c>
      <c r="C1" s="2" t="s">
        <v>4</v>
      </c>
    </row>
    <row r="2" spans="1:3">
      <c r="A2" s="3" t="s">
        <v>998</v>
      </c>
    </row>
    <row r="3" spans="1:3">
      <c r="A3" s="4" t="s">
        <v>51</v>
      </c>
      <c r="B3" s="7" t="n">
        <v>428556</v>
      </c>
      <c r="C3" s="7" t="n">
        <v>391217</v>
      </c>
    </row>
    <row r="4" spans="1:3">
      <c r="A4" s="4" t="s">
        <v>853</v>
      </c>
    </row>
    <row r="5" spans="1:3">
      <c r="A5" s="3" t="s">
        <v>998</v>
      </c>
    </row>
    <row r="6" spans="1:3">
      <c r="A6" s="4" t="s">
        <v>51</v>
      </c>
      <c r="B6" s="6" t="n">
        <v>16150</v>
      </c>
      <c r="C6" s="6" t="n">
        <v>16123</v>
      </c>
    </row>
    <row r="7" spans="1:3">
      <c r="A7" s="4" t="s">
        <v>854</v>
      </c>
    </row>
    <row r="8" spans="1:3">
      <c r="A8" s="3" t="s">
        <v>998</v>
      </c>
    </row>
    <row r="9" spans="1:3">
      <c r="A9" s="4" t="s">
        <v>51</v>
      </c>
      <c r="B9" s="6" t="n">
        <v>207704</v>
      </c>
      <c r="C9" s="6" t="n">
        <v>177357</v>
      </c>
    </row>
    <row r="10" spans="1:3">
      <c r="A10" s="4" t="s">
        <v>855</v>
      </c>
    </row>
    <row r="11" spans="1:3">
      <c r="A11" s="3" t="s">
        <v>998</v>
      </c>
    </row>
    <row r="12" spans="1:3">
      <c r="A12" s="4" t="s">
        <v>51</v>
      </c>
      <c r="B12" s="6" t="n">
        <v>85323</v>
      </c>
      <c r="C12" s="6" t="n">
        <v>84297</v>
      </c>
    </row>
    <row r="13" spans="1:3">
      <c r="A13" s="4" t="s">
        <v>999</v>
      </c>
    </row>
    <row r="14" spans="1:3">
      <c r="A14" s="3" t="s">
        <v>998</v>
      </c>
    </row>
    <row r="15" spans="1:3">
      <c r="A15" s="4" t="s">
        <v>51</v>
      </c>
      <c r="B15" s="6" t="n">
        <v>28746</v>
      </c>
      <c r="C15" s="6" t="n">
        <v>29318</v>
      </c>
    </row>
    <row r="16" spans="1:3">
      <c r="A16" s="4" t="s">
        <v>1000</v>
      </c>
    </row>
    <row r="17" spans="1:3">
      <c r="A17" s="3" t="s">
        <v>998</v>
      </c>
    </row>
    <row r="18" spans="1:3">
      <c r="A18" s="4" t="s">
        <v>51</v>
      </c>
      <c r="B18" s="6" t="n">
        <v>49122</v>
      </c>
      <c r="C18" s="6" t="n">
        <v>43954</v>
      </c>
    </row>
    <row r="19" spans="1:3">
      <c r="A19" s="4" t="s">
        <v>98</v>
      </c>
    </row>
    <row r="20" spans="1:3">
      <c r="A20" s="3" t="s">
        <v>998</v>
      </c>
    </row>
    <row r="21" spans="1:3">
      <c r="A21" s="4" t="s">
        <v>51</v>
      </c>
      <c r="B21" s="6" t="n">
        <v>387045</v>
      </c>
      <c r="C21" s="6" t="n">
        <v>351049</v>
      </c>
    </row>
    <row r="22" spans="1:3">
      <c r="A22" s="4" t="s">
        <v>1001</v>
      </c>
    </row>
    <row r="23" spans="1:3">
      <c r="A23" s="3" t="s">
        <v>998</v>
      </c>
    </row>
    <row r="24" spans="1:3">
      <c r="A24" s="4" t="s">
        <v>51</v>
      </c>
      <c r="B24" s="7" t="n">
        <v>53135</v>
      </c>
      <c r="C24" s="7" t="n">
        <v>271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4</v>
      </c>
    </row>
    <row r="2" spans="1:3">
      <c r="A2" s="3" t="s">
        <v>1003</v>
      </c>
    </row>
    <row r="3" spans="1:3">
      <c r="A3" s="4" t="s">
        <v>1004</v>
      </c>
      <c r="B3" s="7" t="n">
        <v>76400</v>
      </c>
      <c r="C3" s="7" t="n">
        <v>59468</v>
      </c>
    </row>
    <row r="4" spans="1:3">
      <c r="A4" s="4" t="s">
        <v>1005</v>
      </c>
      <c r="B4" s="6" t="n">
        <v>0</v>
      </c>
      <c r="C4" s="6" t="n">
        <v>0</v>
      </c>
    </row>
    <row r="5" spans="1:3">
      <c r="A5" s="4" t="s">
        <v>1006</v>
      </c>
      <c r="B5" s="6" t="n">
        <v>86534</v>
      </c>
      <c r="C5" s="6" t="n">
        <v>76699</v>
      </c>
    </row>
    <row r="6" spans="1:3">
      <c r="A6" s="4" t="s">
        <v>1007</v>
      </c>
      <c r="B6" s="6" t="n">
        <v>73510</v>
      </c>
    </row>
    <row r="7" spans="1:3">
      <c r="A7" s="4" t="s">
        <v>1008</v>
      </c>
      <c r="C7" s="6" t="n">
        <v>70505</v>
      </c>
    </row>
    <row r="8" spans="1:3">
      <c r="A8" s="4" t="s">
        <v>1009</v>
      </c>
      <c r="B8" s="6" t="n">
        <v>76400</v>
      </c>
      <c r="C8" s="6" t="n">
        <v>59468</v>
      </c>
    </row>
    <row r="9" spans="1:3">
      <c r="A9" s="4" t="s">
        <v>1010</v>
      </c>
      <c r="B9" s="6" t="n">
        <v>76789</v>
      </c>
      <c r="C9" s="6" t="n">
        <v>59768</v>
      </c>
    </row>
    <row r="10" spans="1:3">
      <c r="A10" s="4" t="s">
        <v>1011</v>
      </c>
      <c r="B10" s="6" t="n">
        <v>389</v>
      </c>
      <c r="C10" s="6" t="n">
        <v>300</v>
      </c>
    </row>
    <row r="11" spans="1:3">
      <c r="A11" s="4" t="s">
        <v>702</v>
      </c>
      <c r="B11" s="6" t="n">
        <v>86923</v>
      </c>
      <c r="C11" s="6" t="n">
        <v>76999</v>
      </c>
    </row>
    <row r="12" spans="1:3">
      <c r="A12" s="4" t="s">
        <v>1012</v>
      </c>
      <c r="B12" s="6" t="n">
        <v>389</v>
      </c>
      <c r="C12" s="6" t="n">
        <v>300</v>
      </c>
    </row>
    <row r="13" spans="1:3">
      <c r="A13" s="4" t="s">
        <v>1013</v>
      </c>
      <c r="B13" s="6" t="n">
        <v>13024</v>
      </c>
      <c r="C13" s="6" t="n">
        <v>6194</v>
      </c>
    </row>
    <row r="14" spans="1:3">
      <c r="A14" s="4" t="s">
        <v>85</v>
      </c>
    </row>
    <row r="15" spans="1:3">
      <c r="A15" s="3" t="s">
        <v>1003</v>
      </c>
    </row>
    <row r="16" spans="1:3">
      <c r="A16" s="4" t="s">
        <v>1004</v>
      </c>
      <c r="B16" s="6" t="n">
        <v>59228</v>
      </c>
      <c r="C16" s="6" t="n">
        <v>66302</v>
      </c>
    </row>
    <row r="17" spans="1:3">
      <c r="A17" s="4" t="s">
        <v>1005</v>
      </c>
      <c r="B17" s="6" t="n">
        <v>0</v>
      </c>
      <c r="C17" s="6" t="n">
        <v>0</v>
      </c>
    </row>
    <row r="18" spans="1:3">
      <c r="A18" s="4" t="s">
        <v>1006</v>
      </c>
      <c r="B18" s="6" t="n">
        <v>1781903</v>
      </c>
      <c r="C18" s="6" t="n">
        <v>1712062</v>
      </c>
    </row>
    <row r="19" spans="1:3">
      <c r="A19" s="4" t="s">
        <v>1007</v>
      </c>
      <c r="B19" s="6" t="n">
        <v>0</v>
      </c>
    </row>
    <row r="20" spans="1:3">
      <c r="A20" s="4" t="s">
        <v>1008</v>
      </c>
      <c r="C20" s="6" t="n">
        <v>0</v>
      </c>
    </row>
    <row r="21" spans="1:3">
      <c r="A21" s="4" t="s">
        <v>1009</v>
      </c>
      <c r="B21" s="6" t="n">
        <v>59228</v>
      </c>
      <c r="C21" s="6" t="n">
        <v>66302</v>
      </c>
    </row>
    <row r="22" spans="1:3">
      <c r="A22" s="4" t="s">
        <v>1010</v>
      </c>
      <c r="B22" s="6" t="n">
        <v>59228</v>
      </c>
      <c r="C22" s="6" t="n">
        <v>66302</v>
      </c>
    </row>
    <row r="23" spans="1:3">
      <c r="A23" s="4" t="s">
        <v>1011</v>
      </c>
      <c r="B23" s="6" t="n">
        <v>0</v>
      </c>
      <c r="C23" s="6" t="n">
        <v>0</v>
      </c>
    </row>
    <row r="24" spans="1:3">
      <c r="A24" s="4" t="s">
        <v>702</v>
      </c>
      <c r="B24" s="6" t="n">
        <v>1781903</v>
      </c>
      <c r="C24" s="6" t="n">
        <v>1712062</v>
      </c>
    </row>
    <row r="25" spans="1:3">
      <c r="A25" s="4" t="s">
        <v>1012</v>
      </c>
      <c r="B25" s="6" t="n">
        <v>0</v>
      </c>
      <c r="C25" s="6" t="n">
        <v>0</v>
      </c>
    </row>
    <row r="26" spans="1:3">
      <c r="A26" s="4" t="s">
        <v>1013</v>
      </c>
      <c r="B26" s="6" t="n">
        <v>1781903</v>
      </c>
      <c r="C26" s="6" t="n">
        <v>1712062</v>
      </c>
    </row>
    <row r="27" spans="1:3">
      <c r="A27" s="4" t="s">
        <v>1014</v>
      </c>
    </row>
    <row r="28" spans="1:3">
      <c r="A28" s="3" t="s">
        <v>1003</v>
      </c>
    </row>
    <row r="29" spans="1:3">
      <c r="A29" s="4" t="s">
        <v>1004</v>
      </c>
      <c r="B29" s="6" t="n">
        <v>73218</v>
      </c>
      <c r="C29" s="6" t="n">
        <v>59468</v>
      </c>
    </row>
    <row r="30" spans="1:3">
      <c r="A30" s="4" t="s">
        <v>1005</v>
      </c>
      <c r="C30" s="6" t="n">
        <v>0</v>
      </c>
    </row>
    <row r="31" spans="1:3">
      <c r="A31" s="4" t="s">
        <v>1006</v>
      </c>
      <c r="B31" s="6" t="n">
        <v>85457</v>
      </c>
      <c r="C31" s="6" t="n">
        <v>71861</v>
      </c>
    </row>
    <row r="32" spans="1:3">
      <c r="A32" s="4" t="s">
        <v>1007</v>
      </c>
      <c r="B32" s="6" t="n">
        <v>73510</v>
      </c>
      <c r="C32" s="6" t="n">
        <v>67126</v>
      </c>
    </row>
    <row r="33" spans="1:3">
      <c r="A33" s="4" t="s">
        <v>1009</v>
      </c>
      <c r="B33" s="6" t="n">
        <v>73218</v>
      </c>
      <c r="C33" s="6" t="n">
        <v>59468</v>
      </c>
    </row>
    <row r="34" spans="1:3">
      <c r="A34" s="4" t="s">
        <v>1010</v>
      </c>
      <c r="B34" s="6" t="n">
        <v>73607</v>
      </c>
      <c r="C34" s="6" t="n">
        <v>59768</v>
      </c>
    </row>
    <row r="35" spans="1:3">
      <c r="A35" s="4" t="s">
        <v>1011</v>
      </c>
      <c r="B35" s="6" t="n">
        <v>389</v>
      </c>
      <c r="C35" s="6" t="n">
        <v>300</v>
      </c>
    </row>
    <row r="36" spans="1:3">
      <c r="A36" s="4" t="s">
        <v>702</v>
      </c>
      <c r="B36" s="6" t="n">
        <v>85846</v>
      </c>
      <c r="C36" s="6" t="n">
        <v>72161</v>
      </c>
    </row>
    <row r="37" spans="1:3">
      <c r="A37" s="4" t="s">
        <v>1012</v>
      </c>
      <c r="B37" s="6" t="n">
        <v>389</v>
      </c>
      <c r="C37" s="6" t="n">
        <v>300</v>
      </c>
    </row>
    <row r="38" spans="1:3">
      <c r="A38" s="4" t="s">
        <v>1013</v>
      </c>
      <c r="B38" s="6" t="n">
        <v>11947</v>
      </c>
      <c r="C38" s="6" t="n">
        <v>4735</v>
      </c>
    </row>
    <row r="39" spans="1:3">
      <c r="A39" s="4" t="s">
        <v>1015</v>
      </c>
    </row>
    <row r="40" spans="1:3">
      <c r="A40" s="3" t="s">
        <v>1003</v>
      </c>
    </row>
    <row r="41" spans="1:3">
      <c r="A41" s="4" t="s">
        <v>1006</v>
      </c>
      <c r="B41" s="6" t="n">
        <v>1781903</v>
      </c>
      <c r="C41" s="6" t="n">
        <v>1712062</v>
      </c>
    </row>
    <row r="42" spans="1:3">
      <c r="A42" s="4" t="s">
        <v>702</v>
      </c>
      <c r="B42" s="6" t="n">
        <v>1781903</v>
      </c>
      <c r="C42" s="6" t="n">
        <v>1712062</v>
      </c>
    </row>
    <row r="43" spans="1:3">
      <c r="A43" s="4" t="s">
        <v>1013</v>
      </c>
      <c r="B43" s="6" t="n">
        <v>1781903</v>
      </c>
      <c r="C43" s="6" t="n">
        <v>1712062</v>
      </c>
    </row>
    <row r="44" spans="1:3">
      <c r="A44" s="4" t="s">
        <v>1016</v>
      </c>
    </row>
    <row r="45" spans="1:3">
      <c r="A45" s="3" t="s">
        <v>1003</v>
      </c>
    </row>
    <row r="46" spans="1:3">
      <c r="A46" s="4" t="s">
        <v>1004</v>
      </c>
      <c r="B46" s="6" t="n">
        <v>3182</v>
      </c>
    </row>
    <row r="47" spans="1:3">
      <c r="A47" s="4" t="s">
        <v>1006</v>
      </c>
      <c r="C47" s="6" t="n">
        <v>3379</v>
      </c>
    </row>
    <row r="48" spans="1:3">
      <c r="A48" s="4" t="s">
        <v>1007</v>
      </c>
      <c r="C48" s="6" t="n">
        <v>3379</v>
      </c>
    </row>
    <row r="49" spans="1:3">
      <c r="A49" s="4" t="s">
        <v>1009</v>
      </c>
      <c r="B49" s="6" t="n">
        <v>3182</v>
      </c>
    </row>
    <row r="50" spans="1:3">
      <c r="A50" s="4" t="s">
        <v>1010</v>
      </c>
      <c r="B50" s="6" t="n">
        <v>3182</v>
      </c>
    </row>
    <row r="51" spans="1:3">
      <c r="A51" s="4" t="s">
        <v>1011</v>
      </c>
      <c r="B51" s="6" t="n">
        <v>0</v>
      </c>
    </row>
    <row r="52" spans="1:3">
      <c r="A52" s="4" t="s">
        <v>702</v>
      </c>
      <c r="C52" s="6" t="n">
        <v>3379</v>
      </c>
    </row>
    <row r="53" spans="1:3">
      <c r="A53" s="4" t="s">
        <v>1012</v>
      </c>
      <c r="C53" s="6" t="n">
        <v>0</v>
      </c>
    </row>
    <row r="54" spans="1:3">
      <c r="A54" s="4" t="s">
        <v>1013</v>
      </c>
      <c r="C54" s="6" t="n">
        <v>0</v>
      </c>
    </row>
    <row r="55" spans="1:3">
      <c r="A55" s="4" t="s">
        <v>1017</v>
      </c>
    </row>
    <row r="56" spans="1:3">
      <c r="A56" s="3" t="s">
        <v>1003</v>
      </c>
    </row>
    <row r="57" spans="1:3">
      <c r="A57" s="4" t="s">
        <v>1006</v>
      </c>
      <c r="B57" s="6" t="n">
        <v>1077</v>
      </c>
      <c r="C57" s="6" t="n">
        <v>1459</v>
      </c>
    </row>
    <row r="58" spans="1:3">
      <c r="A58" s="4" t="s">
        <v>702</v>
      </c>
      <c r="B58" s="6" t="n">
        <v>1077</v>
      </c>
      <c r="C58" s="6" t="n">
        <v>1459</v>
      </c>
    </row>
    <row r="59" spans="1:3">
      <c r="A59" s="4" t="s">
        <v>1012</v>
      </c>
      <c r="B59" s="6" t="n">
        <v>0</v>
      </c>
      <c r="C59" s="6" t="n">
        <v>0</v>
      </c>
    </row>
    <row r="60" spans="1:3">
      <c r="A60" s="4" t="s">
        <v>1013</v>
      </c>
      <c r="B60" s="6" t="n">
        <v>1077</v>
      </c>
      <c r="C60" s="6" t="n">
        <v>1459</v>
      </c>
    </row>
    <row r="61" spans="1:3">
      <c r="A61" s="4" t="s">
        <v>1018</v>
      </c>
    </row>
    <row r="62" spans="1:3">
      <c r="A62" s="3" t="s">
        <v>1003</v>
      </c>
    </row>
    <row r="63" spans="1:3">
      <c r="A63" s="4" t="s">
        <v>1004</v>
      </c>
      <c r="B63" s="6" t="n">
        <v>59228</v>
      </c>
      <c r="C63" s="6" t="n">
        <v>66302</v>
      </c>
    </row>
    <row r="64" spans="1:3">
      <c r="A64" s="4" t="s">
        <v>1005</v>
      </c>
      <c r="C64" s="6" t="n">
        <v>0</v>
      </c>
    </row>
    <row r="65" spans="1:3">
      <c r="A65" s="4" t="s">
        <v>1009</v>
      </c>
      <c r="B65" s="6" t="n">
        <v>59228</v>
      </c>
      <c r="C65" s="6" t="n">
        <v>66302</v>
      </c>
    </row>
    <row r="66" spans="1:3">
      <c r="A66" s="4" t="s">
        <v>1010</v>
      </c>
      <c r="B66" s="6" t="n">
        <v>59228</v>
      </c>
      <c r="C66" s="7" t="n">
        <v>66302</v>
      </c>
    </row>
    <row r="67" spans="1:3">
      <c r="A67" s="4" t="s">
        <v>1011</v>
      </c>
      <c r="B67"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9</v>
      </c>
      <c r="B1" s="2" t="s">
        <v>1</v>
      </c>
    </row>
    <row r="2" spans="1:4">
      <c r="B2" s="2" t="s">
        <v>2</v>
      </c>
      <c r="C2" s="2" t="s">
        <v>101</v>
      </c>
      <c r="D2" s="2" t="s">
        <v>4</v>
      </c>
    </row>
    <row r="3" spans="1:4">
      <c r="A3" s="3" t="s">
        <v>1020</v>
      </c>
    </row>
    <row r="4" spans="1:4">
      <c r="A4" s="4" t="s">
        <v>1021</v>
      </c>
      <c r="B4" s="7" t="n">
        <v>27113000</v>
      </c>
      <c r="D4" s="7" t="n">
        <v>102904000</v>
      </c>
    </row>
    <row r="5" spans="1:4">
      <c r="A5" s="4" t="s">
        <v>1022</v>
      </c>
      <c r="B5" s="6" t="n">
        <v>0</v>
      </c>
    </row>
    <row r="6" spans="1:4">
      <c r="A6" s="4" t="s">
        <v>1023</v>
      </c>
      <c r="B6" s="6" t="n">
        <v>-16159000</v>
      </c>
      <c r="C6" s="7" t="n">
        <v>25191000</v>
      </c>
    </row>
    <row r="7" spans="1:4">
      <c r="A7" s="4" t="s">
        <v>1024</v>
      </c>
      <c r="B7" s="6" t="n">
        <v>74725000</v>
      </c>
      <c r="D7" s="6" t="n">
        <v>67071000</v>
      </c>
    </row>
    <row r="8" spans="1:4">
      <c r="A8" s="4" t="s">
        <v>1025</v>
      </c>
      <c r="B8" s="7" t="n">
        <v>101631000</v>
      </c>
      <c r="D8" s="7" t="n">
        <v>92657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6</v>
      </c>
      <c r="B1" s="2" t="s">
        <v>1</v>
      </c>
    </row>
    <row r="2" spans="1:3">
      <c r="B2" s="2" t="s">
        <v>2</v>
      </c>
      <c r="C2" s="2" t="s">
        <v>101</v>
      </c>
    </row>
    <row r="3" spans="1:3">
      <c r="A3" s="3" t="s">
        <v>1027</v>
      </c>
    </row>
    <row r="4" spans="1:3">
      <c r="A4" s="4" t="s">
        <v>114</v>
      </c>
      <c r="B4" s="7" t="n">
        <v>382</v>
      </c>
      <c r="C4" s="7" t="n">
        <v>-452</v>
      </c>
    </row>
    <row r="5" spans="1:3">
      <c r="A5" s="4" t="s">
        <v>115</v>
      </c>
      <c r="B5" s="6" t="n">
        <v>-16159</v>
      </c>
      <c r="C5" s="6" t="n">
        <v>25191</v>
      </c>
    </row>
    <row r="6" spans="1:3">
      <c r="A6" s="4" t="s">
        <v>1028</v>
      </c>
      <c r="B6" s="6" t="n">
        <v>-92601</v>
      </c>
      <c r="C6" s="6" t="n">
        <v>66037</v>
      </c>
    </row>
    <row r="7" spans="1:3">
      <c r="A7" s="4" t="s">
        <v>1029</v>
      </c>
    </row>
    <row r="8" spans="1:3">
      <c r="A8" s="3" t="s">
        <v>1027</v>
      </c>
    </row>
    <row r="9" spans="1:3">
      <c r="A9" s="4" t="s">
        <v>115</v>
      </c>
      <c r="B9" s="6" t="n">
        <v>473</v>
      </c>
      <c r="C9" s="6" t="n">
        <v>-346</v>
      </c>
    </row>
    <row r="10" spans="1:3">
      <c r="A10" s="4" t="s">
        <v>1030</v>
      </c>
    </row>
    <row r="11" spans="1:3">
      <c r="A11" s="3" t="s">
        <v>1027</v>
      </c>
    </row>
    <row r="12" spans="1:3">
      <c r="A12" s="4" t="s">
        <v>115</v>
      </c>
      <c r="B12" s="6" t="n">
        <v>-2732</v>
      </c>
      <c r="C12" s="6" t="n">
        <v>4543</v>
      </c>
    </row>
    <row r="13" spans="1:3">
      <c r="A13" s="4" t="s">
        <v>1031</v>
      </c>
    </row>
    <row r="14" spans="1:3">
      <c r="A14" s="3" t="s">
        <v>1027</v>
      </c>
    </row>
    <row r="15" spans="1:3">
      <c r="A15" s="4" t="s">
        <v>115</v>
      </c>
      <c r="B15" s="6" t="n">
        <v>-13900</v>
      </c>
      <c r="C15" s="6" t="n">
        <v>20994</v>
      </c>
    </row>
    <row r="16" spans="1:3">
      <c r="A16" s="4" t="s">
        <v>903</v>
      </c>
    </row>
    <row r="17" spans="1:3">
      <c r="A17" s="3" t="s">
        <v>1027</v>
      </c>
    </row>
    <row r="18" spans="1:3">
      <c r="A18" s="4" t="s">
        <v>115</v>
      </c>
      <c r="B18" s="6" t="n">
        <v>-76915</v>
      </c>
      <c r="C18" s="6" t="n">
        <v>41192</v>
      </c>
    </row>
    <row r="19" spans="1:3">
      <c r="A19" s="4" t="s">
        <v>1032</v>
      </c>
    </row>
    <row r="20" spans="1:3">
      <c r="A20" s="3" t="s">
        <v>1027</v>
      </c>
    </row>
    <row r="21" spans="1:3">
      <c r="A21" s="4" t="s">
        <v>115</v>
      </c>
      <c r="B21" s="6" t="n">
        <v>-69841</v>
      </c>
      <c r="C21" s="6" t="n">
        <v>49809</v>
      </c>
    </row>
    <row r="22" spans="1:3">
      <c r="A22" s="4" t="s">
        <v>1033</v>
      </c>
    </row>
    <row r="23" spans="1:3">
      <c r="A23" s="3" t="s">
        <v>1027</v>
      </c>
    </row>
    <row r="24" spans="1:3">
      <c r="A24" s="4" t="s">
        <v>115</v>
      </c>
      <c r="B24" s="7" t="n">
        <v>-7074</v>
      </c>
      <c r="C24" s="7" t="n">
        <v>-861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4</v>
      </c>
    </row>
    <row r="2" spans="1:3">
      <c r="A2" s="4" t="s">
        <v>1035</v>
      </c>
    </row>
    <row r="3" spans="1:3">
      <c r="A3" s="3" t="s">
        <v>1020</v>
      </c>
    </row>
    <row r="4" spans="1:3">
      <c r="A4" s="4" t="s">
        <v>1036</v>
      </c>
      <c r="B4" s="7" t="n">
        <v>341909</v>
      </c>
      <c r="C4" s="7" t="n">
        <v>493368</v>
      </c>
    </row>
    <row r="5" spans="1:3">
      <c r="A5" s="4" t="s">
        <v>1037</v>
      </c>
    </row>
    <row r="6" spans="1:3">
      <c r="A6" s="3" t="s">
        <v>1020</v>
      </c>
    </row>
    <row r="7" spans="1:3">
      <c r="A7" s="4" t="s">
        <v>1036</v>
      </c>
      <c r="B7" s="6" t="n">
        <v>1269180</v>
      </c>
      <c r="C7" s="6" t="n">
        <v>1121532</v>
      </c>
    </row>
    <row r="8" spans="1:3">
      <c r="A8" s="4" t="s">
        <v>1038</v>
      </c>
    </row>
    <row r="9" spans="1:3">
      <c r="A9" s="3" t="s">
        <v>1020</v>
      </c>
    </row>
    <row r="10" spans="1:3">
      <c r="A10" s="4" t="s">
        <v>1036</v>
      </c>
      <c r="B10" s="6" t="n">
        <v>1575000</v>
      </c>
      <c r="C10" s="6" t="n">
        <v>1760000</v>
      </c>
    </row>
    <row r="11" spans="1:3">
      <c r="A11" s="4" t="s">
        <v>1039</v>
      </c>
    </row>
    <row r="12" spans="1:3">
      <c r="A12" s="3" t="s">
        <v>1020</v>
      </c>
    </row>
    <row r="13" spans="1:3">
      <c r="A13" s="4" t="s">
        <v>1036</v>
      </c>
      <c r="B13" s="6" t="n">
        <v>10457</v>
      </c>
      <c r="C13" s="6" t="n">
        <v>10254</v>
      </c>
    </row>
    <row r="14" spans="1:3">
      <c r="A14" s="4" t="s">
        <v>1040</v>
      </c>
    </row>
    <row r="15" spans="1:3">
      <c r="A15" s="3" t="s">
        <v>1020</v>
      </c>
    </row>
    <row r="16" spans="1:3">
      <c r="A16" s="4" t="s">
        <v>1036</v>
      </c>
      <c r="B16" s="6" t="n">
        <v>1427299</v>
      </c>
      <c r="C16" s="6" t="n">
        <v>1399532</v>
      </c>
    </row>
    <row r="17" spans="1:3">
      <c r="A17" s="4" t="s">
        <v>1041</v>
      </c>
    </row>
    <row r="18" spans="1:3">
      <c r="A18" s="3" t="s">
        <v>1020</v>
      </c>
    </row>
    <row r="19" spans="1:3">
      <c r="A19" s="4" t="s">
        <v>1036</v>
      </c>
      <c r="B19" s="7" t="n">
        <v>1189113</v>
      </c>
      <c r="C19" s="7" t="n">
        <v>11767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4</v>
      </c>
    </row>
    <row r="2" spans="1:3">
      <c r="A2" s="4" t="s">
        <v>1014</v>
      </c>
    </row>
    <row r="3" spans="1:3">
      <c r="A3" s="3" t="s">
        <v>1020</v>
      </c>
    </row>
    <row r="4" spans="1:3">
      <c r="A4" s="4" t="s">
        <v>1036</v>
      </c>
      <c r="B4" s="7" t="n">
        <v>1427299</v>
      </c>
      <c r="C4" s="7" t="n">
        <v>1399532</v>
      </c>
    </row>
    <row r="5" spans="1:3">
      <c r="A5" s="4" t="s">
        <v>1043</v>
      </c>
    </row>
    <row r="6" spans="1:3">
      <c r="A6" s="3" t="s">
        <v>1020</v>
      </c>
    </row>
    <row r="7" spans="1:3">
      <c r="A7" s="4" t="s">
        <v>1036</v>
      </c>
      <c r="B7" s="6" t="n">
        <v>1189113</v>
      </c>
      <c r="C7" s="6" t="n">
        <v>1176748</v>
      </c>
    </row>
    <row r="8" spans="1:3">
      <c r="A8" s="4" t="s">
        <v>1044</v>
      </c>
    </row>
    <row r="9" spans="1:3">
      <c r="A9" s="3" t="s">
        <v>1020</v>
      </c>
    </row>
    <row r="10" spans="1:3">
      <c r="A10" s="4" t="s">
        <v>1036</v>
      </c>
      <c r="B10" s="6" t="n">
        <v>344714</v>
      </c>
      <c r="C10" s="6" t="n">
        <v>344992</v>
      </c>
    </row>
    <row r="11" spans="1:3">
      <c r="A11" s="4" t="s">
        <v>1017</v>
      </c>
    </row>
    <row r="12" spans="1:3">
      <c r="A12" s="3" t="s">
        <v>1020</v>
      </c>
    </row>
    <row r="13" spans="1:3">
      <c r="A13" s="4" t="s">
        <v>1036</v>
      </c>
      <c r="B13" s="7" t="n">
        <v>10457</v>
      </c>
      <c r="C13" s="7" t="n">
        <v>102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45</v>
      </c>
      <c r="B1" s="2" t="s">
        <v>1</v>
      </c>
    </row>
    <row r="2" spans="1:3">
      <c r="B2" s="2" t="s">
        <v>2</v>
      </c>
      <c r="C2" s="2" t="s">
        <v>1046</v>
      </c>
    </row>
    <row r="3" spans="1:3">
      <c r="A3" s="3" t="s">
        <v>1047</v>
      </c>
    </row>
    <row r="4" spans="1:3">
      <c r="A4" s="4" t="s">
        <v>1048</v>
      </c>
      <c r="C4" s="7" t="n">
        <v>3650000</v>
      </c>
    </row>
    <row r="5" spans="1:3">
      <c r="A5" s="4" t="s">
        <v>1049</v>
      </c>
    </row>
    <row r="6" spans="1:3">
      <c r="A6" s="3" t="s">
        <v>1047</v>
      </c>
    </row>
    <row r="7" spans="1:3">
      <c r="A7" s="4" t="s">
        <v>1048</v>
      </c>
      <c r="B7" s="7" t="n">
        <v>1251453</v>
      </c>
    </row>
    <row r="8" spans="1:3">
      <c r="A8" s="4" t="s">
        <v>1050</v>
      </c>
    </row>
    <row r="9" spans="1:3">
      <c r="A9" s="3" t="s">
        <v>1047</v>
      </c>
    </row>
    <row r="10" spans="1:3">
      <c r="A10" s="4" t="s">
        <v>1051</v>
      </c>
      <c r="B10" s="4" t="s">
        <v>1052</v>
      </c>
    </row>
    <row r="11" spans="1:3">
      <c r="A11" s="4" t="s">
        <v>1053</v>
      </c>
    </row>
    <row r="12" spans="1:3">
      <c r="A12" s="3" t="s">
        <v>1047</v>
      </c>
    </row>
    <row r="13" spans="1:3">
      <c r="A13" s="4" t="s">
        <v>1051</v>
      </c>
      <c r="B13" s="4" t="s">
        <v>105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5</v>
      </c>
      <c r="B1" s="2" t="s">
        <v>1</v>
      </c>
    </row>
    <row r="2" spans="1:3">
      <c r="B2" s="2" t="s">
        <v>2</v>
      </c>
      <c r="C2" s="2" t="s">
        <v>101</v>
      </c>
    </row>
    <row r="3" spans="1:3">
      <c r="A3" s="3" t="s">
        <v>1056</v>
      </c>
    </row>
    <row r="4" spans="1:3">
      <c r="A4" s="4" t="s">
        <v>1057</v>
      </c>
      <c r="B4" s="7" t="n">
        <v>0</v>
      </c>
      <c r="C4" s="7" t="n">
        <v>0</v>
      </c>
    </row>
    <row r="5" spans="1:3">
      <c r="A5" s="4" t="s">
        <v>1058</v>
      </c>
      <c r="B5" s="6" t="n">
        <v>-63404</v>
      </c>
      <c r="C5" s="6" t="n">
        <v>297741</v>
      </c>
    </row>
    <row r="6" spans="1:3">
      <c r="A6" s="4" t="s">
        <v>1059</v>
      </c>
      <c r="B6" s="6" t="n">
        <v>2940</v>
      </c>
      <c r="C6" s="6" t="n">
        <v>998</v>
      </c>
    </row>
    <row r="7" spans="1:3">
      <c r="A7" s="4" t="s">
        <v>1060</v>
      </c>
      <c r="B7" s="6" t="n">
        <v>-949</v>
      </c>
      <c r="C7" s="6" t="n">
        <v>1607</v>
      </c>
    </row>
    <row r="8" spans="1:3">
      <c r="A8" s="4" t="s">
        <v>1061</v>
      </c>
      <c r="B8" s="6" t="n">
        <v>-949</v>
      </c>
      <c r="C8" s="6" t="n">
        <v>1607</v>
      </c>
    </row>
    <row r="9" spans="1:3">
      <c r="A9" s="4" t="s">
        <v>463</v>
      </c>
      <c r="B9" s="6" t="n">
        <v>1991</v>
      </c>
      <c r="C9" s="6" t="n">
        <v>2605</v>
      </c>
    </row>
    <row r="10" spans="1:3">
      <c r="A10" s="4" t="s">
        <v>1062</v>
      </c>
      <c r="B10" s="6" t="n">
        <v>22194</v>
      </c>
      <c r="C10" s="6" t="n">
        <v>10568</v>
      </c>
    </row>
    <row r="11" spans="1:3">
      <c r="A11" s="4" t="s">
        <v>126</v>
      </c>
      <c r="B11" s="6" t="n">
        <v>-41210</v>
      </c>
      <c r="C11" s="6" t="n">
        <v>308309</v>
      </c>
    </row>
    <row r="12" spans="1:3">
      <c r="A12" s="4" t="s">
        <v>1063</v>
      </c>
      <c r="B12" s="6" t="n">
        <v>-3526</v>
      </c>
      <c r="C12" s="6" t="n">
        <v>1037</v>
      </c>
    </row>
    <row r="13" spans="1:3">
      <c r="A13" s="4" t="s">
        <v>1064</v>
      </c>
      <c r="B13" s="7" t="n">
        <v>6466</v>
      </c>
      <c r="C13" s="7" t="n">
        <v>-3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4"/>
    <col customWidth="1" max="5" min="5" width="14"/>
  </cols>
  <sheetData>
    <row r="1" spans="1:5">
      <c r="A1" s="1" t="s">
        <v>1065</v>
      </c>
      <c r="B1" s="2" t="s">
        <v>1</v>
      </c>
      <c r="C1" s="2" t="s">
        <v>382</v>
      </c>
    </row>
    <row r="2" spans="1:5">
      <c r="B2" s="2" t="s">
        <v>2</v>
      </c>
      <c r="C2" s="2" t="s">
        <v>1046</v>
      </c>
      <c r="D2" s="2" t="s">
        <v>4</v>
      </c>
      <c r="E2" s="2" t="s">
        <v>374</v>
      </c>
    </row>
    <row r="3" spans="1:5">
      <c r="A3" s="3" t="s">
        <v>1066</v>
      </c>
    </row>
    <row r="4" spans="1:5">
      <c r="A4" s="4" t="s">
        <v>1067</v>
      </c>
      <c r="B4" s="7" t="n">
        <v>44381</v>
      </c>
      <c r="E4" s="7" t="n">
        <v>27868</v>
      </c>
    </row>
    <row r="5" spans="1:5">
      <c r="A5" s="4" t="s">
        <v>1068</v>
      </c>
      <c r="D5" s="7" t="n">
        <v>13885</v>
      </c>
    </row>
    <row r="6" spans="1:5">
      <c r="A6" s="4" t="s">
        <v>1048</v>
      </c>
      <c r="C6" s="7" t="n">
        <v>3650000</v>
      </c>
    </row>
    <row r="7" spans="1:5">
      <c r="A7" s="4" t="s">
        <v>1069</v>
      </c>
      <c r="B7" s="4" t="s">
        <v>1070</v>
      </c>
    </row>
    <row r="8" spans="1:5">
      <c r="A8" s="4" t="s">
        <v>1071</v>
      </c>
      <c r="B8" s="4" t="s">
        <v>1072</v>
      </c>
    </row>
    <row r="9" spans="1:5">
      <c r="A9" s="4" t="s">
        <v>1073</v>
      </c>
      <c r="B9" s="7" t="n">
        <v>80197</v>
      </c>
    </row>
    <row r="10" spans="1:5">
      <c r="A10" s="4" t="s">
        <v>413</v>
      </c>
    </row>
    <row r="11" spans="1:5">
      <c r="A11" s="3" t="s">
        <v>1066</v>
      </c>
    </row>
    <row r="12" spans="1:5">
      <c r="A12" s="4" t="s">
        <v>1074</v>
      </c>
      <c r="B12" s="6" t="n">
        <v>89326</v>
      </c>
    </row>
    <row r="13" spans="1:5">
      <c r="A13" s="4" t="s">
        <v>1048</v>
      </c>
      <c r="B13" s="6" t="n">
        <v>2252447</v>
      </c>
    </row>
    <row r="14" spans="1:5">
      <c r="A14" s="4" t="s">
        <v>1049</v>
      </c>
    </row>
    <row r="15" spans="1:5">
      <c r="A15" s="3" t="s">
        <v>1066</v>
      </c>
    </row>
    <row r="16" spans="1:5">
      <c r="A16" s="4" t="s">
        <v>1048</v>
      </c>
      <c r="B16" s="7" t="n">
        <v>1251453</v>
      </c>
    </row>
    <row r="17" spans="1:5">
      <c r="A17" s="4" t="s">
        <v>1075</v>
      </c>
    </row>
    <row r="18" spans="1:5">
      <c r="A18" s="3" t="s">
        <v>1066</v>
      </c>
    </row>
    <row r="19" spans="1:5">
      <c r="A19" s="4" t="s">
        <v>1048</v>
      </c>
      <c r="C19" s="7" t="n">
        <v>479000</v>
      </c>
    </row>
    <row r="20" spans="1:5">
      <c r="A20" s="4" t="s">
        <v>1076</v>
      </c>
      <c r="C20" s="4" t="s">
        <v>1077</v>
      </c>
    </row>
    <row r="21" spans="1:5">
      <c r="A21" s="4" t="s">
        <v>1078</v>
      </c>
    </row>
    <row r="22" spans="1:5">
      <c r="A22" s="3" t="s">
        <v>1066</v>
      </c>
    </row>
    <row r="23" spans="1:5">
      <c r="A23" s="4" t="s">
        <v>1048</v>
      </c>
      <c r="C23" s="7" t="n">
        <v>1057000</v>
      </c>
    </row>
    <row r="24" spans="1:5">
      <c r="A24" s="4" t="s">
        <v>1076</v>
      </c>
      <c r="C24" s="4" t="s">
        <v>1079</v>
      </c>
    </row>
    <row r="25" spans="1:5">
      <c r="A25" s="4" t="s">
        <v>1080</v>
      </c>
    </row>
    <row r="26" spans="1:5">
      <c r="A26" s="3" t="s">
        <v>1066</v>
      </c>
    </row>
    <row r="27" spans="1:5">
      <c r="A27" s="4" t="s">
        <v>1048</v>
      </c>
      <c r="C27" s="7" t="n">
        <v>1057000</v>
      </c>
    </row>
    <row r="28" spans="1:5">
      <c r="A28" s="4" t="s">
        <v>1076</v>
      </c>
      <c r="C28" s="4" t="s">
        <v>1081</v>
      </c>
    </row>
    <row r="29" spans="1:5">
      <c r="A29" s="4" t="s">
        <v>1082</v>
      </c>
    </row>
    <row r="30" spans="1:5">
      <c r="A30" s="3" t="s">
        <v>1066</v>
      </c>
    </row>
    <row r="31" spans="1:5">
      <c r="A31" s="4" t="s">
        <v>1048</v>
      </c>
      <c r="C31" s="7" t="n">
        <v>1057000</v>
      </c>
    </row>
    <row r="32" spans="1:5">
      <c r="A32" s="4" t="s">
        <v>1076</v>
      </c>
      <c r="C32" s="4" t="s">
        <v>1077</v>
      </c>
    </row>
    <row r="33" spans="1:5">
      <c r="A33" s="4" t="s">
        <v>1050</v>
      </c>
    </row>
    <row r="34" spans="1:5">
      <c r="A34" s="3" t="s">
        <v>1066</v>
      </c>
    </row>
    <row r="35" spans="1:5">
      <c r="A35" s="4" t="s">
        <v>1051</v>
      </c>
      <c r="B35" s="4" t="s">
        <v>1052</v>
      </c>
    </row>
    <row r="36" spans="1:5">
      <c r="A36" s="4" t="s">
        <v>1053</v>
      </c>
    </row>
    <row r="37" spans="1:5">
      <c r="A37" s="3" t="s">
        <v>1066</v>
      </c>
    </row>
    <row r="38" spans="1:5">
      <c r="A38" s="4" t="s">
        <v>1051</v>
      </c>
      <c r="B38" s="4" t="s">
        <v>105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3</v>
      </c>
      <c r="B1" s="2" t="s">
        <v>1</v>
      </c>
    </row>
    <row r="2" spans="1:3">
      <c r="B2" s="2" t="s">
        <v>2</v>
      </c>
      <c r="C2" s="2" t="s">
        <v>101</v>
      </c>
    </row>
    <row r="3" spans="1:3">
      <c r="A3" s="3" t="s">
        <v>1084</v>
      </c>
    </row>
    <row r="4" spans="1:3">
      <c r="A4" s="4" t="s">
        <v>1058</v>
      </c>
      <c r="B4" s="7" t="n">
        <v>-63404</v>
      </c>
      <c r="C4" s="7" t="n">
        <v>297741</v>
      </c>
    </row>
    <row r="5" spans="1:3">
      <c r="A5" s="4" t="s">
        <v>1062</v>
      </c>
      <c r="B5" s="6" t="n">
        <v>22194</v>
      </c>
      <c r="C5" s="6" t="n">
        <v>10568</v>
      </c>
    </row>
    <row r="6" spans="1:3">
      <c r="A6" s="4" t="s">
        <v>126</v>
      </c>
      <c r="B6" s="7" t="n">
        <v>-41210</v>
      </c>
      <c r="C6" s="7" t="n">
        <v>30830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26"/>
    <col customWidth="1" max="3" min="3" width="14"/>
  </cols>
  <sheetData>
    <row r="1" spans="1:3">
      <c r="A1" s="1" t="s">
        <v>1085</v>
      </c>
      <c r="B1" s="2" t="s">
        <v>1</v>
      </c>
    </row>
    <row r="2" spans="1:3">
      <c r="B2" s="2" t="s">
        <v>2</v>
      </c>
      <c r="C2" s="2" t="s">
        <v>4</v>
      </c>
    </row>
    <row r="3" spans="1:3">
      <c r="A3" s="4" t="s">
        <v>1086</v>
      </c>
      <c r="B3" s="7" t="n">
        <v>172</v>
      </c>
    </row>
    <row r="4" spans="1:3">
      <c r="A4" s="4" t="s">
        <v>1087</v>
      </c>
      <c r="B4" s="6" t="n">
        <v>1038</v>
      </c>
    </row>
    <row r="5" spans="1:3">
      <c r="A5" s="4" t="s">
        <v>1088</v>
      </c>
      <c r="B5" s="6" t="n">
        <v>1051</v>
      </c>
    </row>
    <row r="6" spans="1:3">
      <c r="A6" s="4" t="s">
        <v>1089</v>
      </c>
      <c r="B6" s="6" t="n">
        <v>1076</v>
      </c>
    </row>
    <row r="7" spans="1:3">
      <c r="A7" s="4" t="s">
        <v>1090</v>
      </c>
      <c r="B7" s="6" t="n">
        <v>1126</v>
      </c>
    </row>
    <row r="8" spans="1:3">
      <c r="A8" s="4" t="s">
        <v>1091</v>
      </c>
      <c r="B8" s="6" t="n">
        <v>7571</v>
      </c>
    </row>
    <row r="9" spans="1:3">
      <c r="A9" s="4" t="s">
        <v>1092</v>
      </c>
      <c r="B9" s="7" t="n">
        <v>24379</v>
      </c>
    </row>
    <row r="10" spans="1:3">
      <c r="A10" s="4" t="s">
        <v>1093</v>
      </c>
      <c r="B10" s="4" t="s">
        <v>1094</v>
      </c>
    </row>
    <row r="11" spans="1:3">
      <c r="A11" s="4" t="s">
        <v>1095</v>
      </c>
      <c r="B11" s="7" t="n">
        <v>3580</v>
      </c>
    </row>
    <row r="12" spans="1:3">
      <c r="A12" s="4" t="s">
        <v>1096</v>
      </c>
      <c r="B12" s="6" t="n">
        <v>13100</v>
      </c>
    </row>
    <row r="13" spans="1:3">
      <c r="A13" s="4" t="s">
        <v>1097</v>
      </c>
      <c r="B13" s="6" t="n">
        <v>1543</v>
      </c>
    </row>
    <row r="14" spans="1:3">
      <c r="A14" s="4" t="s">
        <v>1098</v>
      </c>
      <c r="B14" s="6" t="n">
        <v>1526</v>
      </c>
    </row>
    <row r="15" spans="1:3">
      <c r="A15" s="4" t="s">
        <v>1099</v>
      </c>
      <c r="B15" s="6" t="n">
        <v>179</v>
      </c>
    </row>
    <row r="16" spans="1:3">
      <c r="A16" s="4" t="s">
        <v>368</v>
      </c>
      <c r="B16" s="6" t="n">
        <v>13545</v>
      </c>
      <c r="C16" s="7" t="n">
        <v>15000</v>
      </c>
    </row>
    <row r="17" spans="1:3">
      <c r="A17" s="4" t="s">
        <v>1100</v>
      </c>
      <c r="B17" s="6" t="n">
        <v>-65</v>
      </c>
    </row>
    <row r="18" spans="1:3">
      <c r="A18" s="4" t="s">
        <v>1101</v>
      </c>
      <c r="B18" s="7" t="n">
        <v>1640</v>
      </c>
    </row>
    <row r="19" spans="1:3">
      <c r="A19" s="4" t="s">
        <v>1102</v>
      </c>
      <c r="B19" s="4" t="s">
        <v>523</v>
      </c>
    </row>
    <row r="20" spans="1:3">
      <c r="A20" s="4" t="s">
        <v>1103</v>
      </c>
      <c r="B20" s="4" t="s">
        <v>827</v>
      </c>
    </row>
    <row r="21" spans="1:3">
      <c r="A21" s="4" t="s">
        <v>1104</v>
      </c>
      <c r="B21" s="7" t="n">
        <v>1781</v>
      </c>
    </row>
    <row r="22" spans="1:3">
      <c r="A22" s="4" t="s">
        <v>1105</v>
      </c>
      <c r="B22" s="6" t="n">
        <v>1436</v>
      </c>
    </row>
    <row r="23" spans="1:3">
      <c r="A23" s="4" t="s">
        <v>1106</v>
      </c>
      <c r="B23" s="6" t="n">
        <v>1436</v>
      </c>
    </row>
    <row r="24" spans="1:3">
      <c r="A24" s="4" t="s">
        <v>1107</v>
      </c>
      <c r="B24" s="6" t="n">
        <v>1436</v>
      </c>
    </row>
    <row r="25" spans="1:3">
      <c r="A25" s="4" t="s">
        <v>1108</v>
      </c>
      <c r="B25" s="6" t="n">
        <v>9294</v>
      </c>
    </row>
    <row r="26" spans="1:3">
      <c r="A26" s="4" t="s">
        <v>1109</v>
      </c>
      <c r="B26" s="6" t="n">
        <v>18963</v>
      </c>
    </row>
    <row r="27" spans="1:3">
      <c r="A27" s="4" t="s">
        <v>1110</v>
      </c>
      <c r="B27" s="6" t="n">
        <v>-5418</v>
      </c>
    </row>
    <row r="28" spans="1:3">
      <c r="A28" s="4" t="s">
        <v>1111</v>
      </c>
      <c r="B28" s="7" t="n">
        <v>12034</v>
      </c>
    </row>
    <row r="29" spans="1:3">
      <c r="A29" s="4" t="s">
        <v>1112</v>
      </c>
      <c r="B29" s="4" t="s">
        <v>1094</v>
      </c>
    </row>
    <row r="30" spans="1:3">
      <c r="A30" s="4" t="s">
        <v>1113</v>
      </c>
      <c r="B30" s="7" t="n">
        <v>14360</v>
      </c>
    </row>
    <row r="31" spans="1:3">
      <c r="A31" s="4" t="s">
        <v>1050</v>
      </c>
    </row>
    <row r="32" spans="1:3">
      <c r="A32" s="4" t="s">
        <v>1114</v>
      </c>
      <c r="B32" s="4" t="s">
        <v>1115</v>
      </c>
    </row>
    <row r="33" spans="1:3">
      <c r="A33" s="4" t="s">
        <v>1053</v>
      </c>
    </row>
    <row r="34" spans="1:3">
      <c r="A34" s="4" t="s">
        <v>1114</v>
      </c>
      <c r="B34" s="4" t="s">
        <v>1116</v>
      </c>
    </row>
    <row r="35" spans="1:3">
      <c r="A35" s="4" t="s">
        <v>1117</v>
      </c>
    </row>
    <row r="36" spans="1:3">
      <c r="A36" s="4" t="s">
        <v>1110</v>
      </c>
      <c r="B36" s="7" t="n">
        <v>944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118</v>
      </c>
      <c r="B1" s="2" t="s">
        <v>1</v>
      </c>
    </row>
    <row r="2" spans="1:2">
      <c r="B2" s="2" t="s">
        <v>507</v>
      </c>
    </row>
    <row r="3" spans="1:2">
      <c r="A3" s="3" t="s">
        <v>1119</v>
      </c>
    </row>
    <row r="4" spans="1:2">
      <c r="A4" s="4" t="s">
        <v>1120</v>
      </c>
      <c r="B4" s="7" t="n">
        <v>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36"/>
    <col customWidth="1" max="3" min="3" width="12"/>
  </cols>
  <sheetData>
    <row r="1" spans="1:3">
      <c r="A1" s="1" t="s">
        <v>1121</v>
      </c>
      <c r="B1" s="1" t="s">
        <v>1122</v>
      </c>
      <c r="C1" s="2" t="s">
        <v>1123</v>
      </c>
    </row>
    <row r="2" spans="1:3">
      <c r="A2" s="4" t="s">
        <v>158</v>
      </c>
    </row>
    <row r="3" spans="1:3">
      <c r="A3" s="4" t="s">
        <v>169</v>
      </c>
      <c r="B3" s="4" t="s">
        <v>1124</v>
      </c>
      <c r="C3" s="7" t="n">
        <v>276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8</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55:08Z</dcterms:created>
  <dcterms:modified xmlns:dcterms="http://purl.org/dc/terms/" xmlns:xsi="http://www.w3.org/2001/XMLSchema-instance" xsi:type="dcterms:W3CDTF">2019-05-09T16:55:08Z</dcterms:modified>
</cp:coreProperties>
</file>